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Acquisitions" sheetId="12" state="visible" r:id="rId12"/>
    <sheet xmlns:r="http://schemas.openxmlformats.org/officeDocument/2006/relationships" name="Restructuring and other impairm"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Borrowings" sheetId="17" state="visible" r:id="rId17"/>
    <sheet xmlns:r="http://schemas.openxmlformats.org/officeDocument/2006/relationships" name="Financial instruments" sheetId="18" state="visible" r:id="rId18"/>
    <sheet xmlns:r="http://schemas.openxmlformats.org/officeDocument/2006/relationships" name="Fair value measurement" sheetId="19" state="visible" r:id="rId19"/>
    <sheet xmlns:r="http://schemas.openxmlformats.org/officeDocument/2006/relationships" name="Shareholders' equity" sheetId="20" state="visible" r:id="rId20"/>
    <sheet xmlns:r="http://schemas.openxmlformats.org/officeDocument/2006/relationships" name="Stock compensation plans"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Commitments and contingent liab" sheetId="24" state="visible" r:id="rId24"/>
    <sheet xmlns:r="http://schemas.openxmlformats.org/officeDocument/2006/relationships" name="Business segments and other inf" sheetId="25" state="visible" r:id="rId25"/>
    <sheet xmlns:r="http://schemas.openxmlformats.org/officeDocument/2006/relationships" name="Condensed consolidating guarant" sheetId="26" state="visible" r:id="rId26"/>
    <sheet xmlns:r="http://schemas.openxmlformats.org/officeDocument/2006/relationships" name="Divestiture-related activities" sheetId="27" state="visible" r:id="rId27"/>
    <sheet xmlns:r="http://schemas.openxmlformats.org/officeDocument/2006/relationships" name="QUARTERLY DATA (UNAUDITED)"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Restructuring and other impai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35" sheetId="35" state="visible" r:id="rId35"/>
    <sheet xmlns:r="http://schemas.openxmlformats.org/officeDocument/2006/relationships" name="Borrowings (Tables)" sheetId="36" state="visible" r:id="rId36"/>
    <sheet xmlns:r="http://schemas.openxmlformats.org/officeDocument/2006/relationships" name="Financial instruments (Tables)" sheetId="37" state="visible" r:id="rId37"/>
    <sheet xmlns:r="http://schemas.openxmlformats.org/officeDocument/2006/relationships" name="Fair value measurement (Tables)" sheetId="38" state="visible" r:id="rId38"/>
    <sheet xmlns:r="http://schemas.openxmlformats.org/officeDocument/2006/relationships" name="Shareholders' equity (Tables)" sheetId="39" state="visible" r:id="rId39"/>
    <sheet xmlns:r="http://schemas.openxmlformats.org/officeDocument/2006/relationships" name="Stock compensation plans (Table" sheetId="40" state="visible" r:id="rId40"/>
    <sheet xmlns:r="http://schemas.openxmlformats.org/officeDocument/2006/relationships" name="Income taxes (Tables)" sheetId="41" state="visible" r:id="rId41"/>
    <sheet xmlns:r="http://schemas.openxmlformats.org/officeDocument/2006/relationships" name="Pension and other postretirem42" sheetId="42" state="visible" r:id="rId42"/>
    <sheet xmlns:r="http://schemas.openxmlformats.org/officeDocument/2006/relationships" name="Commitments and contingent li43" sheetId="43" state="visible" r:id="rId43"/>
    <sheet xmlns:r="http://schemas.openxmlformats.org/officeDocument/2006/relationships" name="Business segments and other i44" sheetId="44" state="visible" r:id="rId44"/>
    <sheet xmlns:r="http://schemas.openxmlformats.org/officeDocument/2006/relationships" name="Condensed consolidating guara45" sheetId="45" state="visible" r:id="rId45"/>
    <sheet xmlns:r="http://schemas.openxmlformats.org/officeDocument/2006/relationships" name="Divestiture-related activities " sheetId="46" state="visible" r:id="rId46"/>
    <sheet xmlns:r="http://schemas.openxmlformats.org/officeDocument/2006/relationships" name="QUARTERLY DATA (UNAUDITED) (Tab" sheetId="47" state="visible" r:id="rId47"/>
    <sheet xmlns:r="http://schemas.openxmlformats.org/officeDocument/2006/relationships" name="Summary of significant accoun48" sheetId="48" state="visible" r:id="rId48"/>
    <sheet xmlns:r="http://schemas.openxmlformats.org/officeDocument/2006/relationships" name="Recently issued accounting st49" sheetId="49" state="visible" r:id="rId49"/>
    <sheet xmlns:r="http://schemas.openxmlformats.org/officeDocument/2006/relationships" name="Acquisitions - Additional Infor" sheetId="50" state="visible" r:id="rId50"/>
    <sheet xmlns:r="http://schemas.openxmlformats.org/officeDocument/2006/relationships" name="Acquisitions - Assets Acquired " sheetId="51" state="visible" r:id="rId51"/>
    <sheet xmlns:r="http://schemas.openxmlformats.org/officeDocument/2006/relationships" name="Acquisitions - Schedule of Inta" sheetId="52" state="visible" r:id="rId52"/>
    <sheet xmlns:r="http://schemas.openxmlformats.org/officeDocument/2006/relationships" name="Acquisitions Pro forma combined" sheetId="53" state="visible" r:id="rId53"/>
    <sheet xmlns:r="http://schemas.openxmlformats.org/officeDocument/2006/relationships" name="Restructuring and other impai54" sheetId="54" state="visible" r:id="rId54"/>
    <sheet xmlns:r="http://schemas.openxmlformats.org/officeDocument/2006/relationships" name="Restructuring and other impai55" sheetId="55" state="visible" r:id="rId55"/>
    <sheet xmlns:r="http://schemas.openxmlformats.org/officeDocument/2006/relationships" name="Restructuring and other impai56" sheetId="56" state="visible" r:id="rId56"/>
    <sheet xmlns:r="http://schemas.openxmlformats.org/officeDocument/2006/relationships" name="Restructuring and other impai57" sheetId="57" state="visible" r:id="rId57"/>
    <sheet xmlns:r="http://schemas.openxmlformats.org/officeDocument/2006/relationships" name="Restructuring and other impai58" sheetId="58" state="visible" r:id="rId58"/>
    <sheet xmlns:r="http://schemas.openxmlformats.org/officeDocument/2006/relationships" name="Inventories (Detail)" sheetId="59" state="visible" r:id="rId59"/>
    <sheet xmlns:r="http://schemas.openxmlformats.org/officeDocument/2006/relationships" name="Property, plant, equipment (Det"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Borrowings - Components of Long" sheetId="65" state="visible" r:id="rId65"/>
    <sheet xmlns:r="http://schemas.openxmlformats.org/officeDocument/2006/relationships" name="Borrowings - Additional Informa" sheetId="66" state="visible" r:id="rId66"/>
    <sheet xmlns:r="http://schemas.openxmlformats.org/officeDocument/2006/relationships" name="Borrowings - Fair Value of Debt" sheetId="67" state="visible" r:id="rId67"/>
    <sheet xmlns:r="http://schemas.openxmlformats.org/officeDocument/2006/relationships" name="Borrowings - Aggregate Amounts " sheetId="68" state="visible" r:id="rId68"/>
    <sheet xmlns:r="http://schemas.openxmlformats.org/officeDocument/2006/relationships" name="Financial instruments - Additio" sheetId="69" state="visible" r:id="rId69"/>
    <sheet xmlns:r="http://schemas.openxmlformats.org/officeDocument/2006/relationships" name="Financial instruments - Fair va" sheetId="70" state="visible" r:id="rId70"/>
    <sheet xmlns:r="http://schemas.openxmlformats.org/officeDocument/2006/relationships" name="Financial instruments - aggrega" sheetId="71" state="visible" r:id="rId71"/>
    <sheet xmlns:r="http://schemas.openxmlformats.org/officeDocument/2006/relationships" name="Fair value measurement - Additi" sheetId="72" state="visible" r:id="rId72"/>
    <sheet xmlns:r="http://schemas.openxmlformats.org/officeDocument/2006/relationships" name="Fair value measurement - financ" sheetId="73" state="visible" r:id="rId73"/>
    <sheet xmlns:r="http://schemas.openxmlformats.org/officeDocument/2006/relationships" name="Fair value measurement - Valuat" sheetId="74" state="visible" r:id="rId74"/>
    <sheet xmlns:r="http://schemas.openxmlformats.org/officeDocument/2006/relationships" name="Fair value measurement - reconc" sheetId="75" state="visible" r:id="rId75"/>
    <sheet xmlns:r="http://schemas.openxmlformats.org/officeDocument/2006/relationships" name="Shareholders' equity - Addition" sheetId="76" state="visible" r:id="rId76"/>
    <sheet xmlns:r="http://schemas.openxmlformats.org/officeDocument/2006/relationships" name="Shareholders' equity - reconcil" sheetId="77" state="visible" r:id="rId77"/>
    <sheet xmlns:r="http://schemas.openxmlformats.org/officeDocument/2006/relationships" name="Shareholders' equity - change i" sheetId="78" state="visible" r:id="rId78"/>
    <sheet xmlns:r="http://schemas.openxmlformats.org/officeDocument/2006/relationships" name="Shareholders' equity - accumula" sheetId="79" state="visible" r:id="rId79"/>
    <sheet xmlns:r="http://schemas.openxmlformats.org/officeDocument/2006/relationships" name="Stock compensation plans - Addi" sheetId="80" state="visible" r:id="rId80"/>
    <sheet xmlns:r="http://schemas.openxmlformats.org/officeDocument/2006/relationships" name="Stock compensation plans - weig" sheetId="81" state="visible" r:id="rId81"/>
    <sheet xmlns:r="http://schemas.openxmlformats.org/officeDocument/2006/relationships" name="Stock compensation plans - we82" sheetId="82" state="visible" r:id="rId82"/>
    <sheet xmlns:r="http://schemas.openxmlformats.org/officeDocument/2006/relationships" name="Stock compensation plans- summa" sheetId="83" state="visible" r:id="rId83"/>
    <sheet xmlns:r="http://schemas.openxmlformats.org/officeDocument/2006/relationships" name="Stock compensation plans - summ" sheetId="84" state="visible" r:id="rId84"/>
    <sheet xmlns:r="http://schemas.openxmlformats.org/officeDocument/2006/relationships" name="Income taxes - Additional Infor" sheetId="85" state="visible" r:id="rId85"/>
    <sheet xmlns:r="http://schemas.openxmlformats.org/officeDocument/2006/relationships" name="Income taxes - components of pr" sheetId="86" state="visible" r:id="rId86"/>
    <sheet xmlns:r="http://schemas.openxmlformats.org/officeDocument/2006/relationships" name="Income taxes - summary of U.S. " sheetId="87" state="visible" r:id="rId87"/>
    <sheet xmlns:r="http://schemas.openxmlformats.org/officeDocument/2006/relationships" name="Income taxes - reconciliations " sheetId="88" state="visible" r:id="rId88"/>
    <sheet xmlns:r="http://schemas.openxmlformats.org/officeDocument/2006/relationships" name="Income taxes - deferred tax ass" sheetId="89" state="visible" r:id="rId89"/>
    <sheet xmlns:r="http://schemas.openxmlformats.org/officeDocument/2006/relationships" name="Income taxes - uncertain tax po"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Commitments and contingent l101" sheetId="101" state="visible" r:id="rId101"/>
    <sheet xmlns:r="http://schemas.openxmlformats.org/officeDocument/2006/relationships" name="Commitments and contingent l102" sheetId="102" state="visible" r:id="rId102"/>
    <sheet xmlns:r="http://schemas.openxmlformats.org/officeDocument/2006/relationships" name="Business segments and other 103" sheetId="103" state="visible" r:id="rId103"/>
    <sheet xmlns:r="http://schemas.openxmlformats.org/officeDocument/2006/relationships" name="Business segments and other 104" sheetId="104" state="visible" r:id="rId104"/>
    <sheet xmlns:r="http://schemas.openxmlformats.org/officeDocument/2006/relationships" name="Condensed consolidating guar105" sheetId="105" state="visible" r:id="rId105"/>
    <sheet xmlns:r="http://schemas.openxmlformats.org/officeDocument/2006/relationships" name="Condensed consolidating guar106" sheetId="106" state="visible" r:id="rId106"/>
    <sheet xmlns:r="http://schemas.openxmlformats.org/officeDocument/2006/relationships" name="Condensed consolidating guar107" sheetId="107" state="visible" r:id="rId107"/>
    <sheet xmlns:r="http://schemas.openxmlformats.org/officeDocument/2006/relationships" name="Divestiture-related activiti108" sheetId="108" state="visible" r:id="rId108"/>
    <sheet xmlns:r="http://schemas.openxmlformats.org/officeDocument/2006/relationships" name="QUARTERLY DATA (UNAUDITED) (Det" sheetId="109" state="visible" r:id="rId109"/>
    <sheet xmlns:r="http://schemas.openxmlformats.org/officeDocument/2006/relationships" name="SCHEDULE II - VALUATION AND 110" sheetId="110" state="visible" r:id="rId110"/>
    <sheet xmlns:r="http://schemas.openxmlformats.org/officeDocument/2006/relationships" name="SCHEDULE II - VALUATION AND 111" sheetId="111" state="visible" r:id="rId111"/>
    <sheet xmlns:r="http://schemas.openxmlformats.org/officeDocument/2006/relationships" name="SCHEDULE II - VALUATION AND 112" sheetId="112" state="visible" r:id="rId112"/>
  </sheets>
  <definedNames/>
  <calcPr calcId="124519" fullCalcOnLoad="1"/>
</workbook>
</file>

<file path=xl/sharedStrings.xml><?xml version="1.0" encoding="utf-8"?>
<sst xmlns="http://schemas.openxmlformats.org/spreadsheetml/2006/main" uniqueCount="1412">
  <si>
    <t>Document and Entity Information - USD ($)</t>
  </si>
  <si>
    <t>12 Months Ended</t>
  </si>
  <si>
    <t>Dec. 31, 2017</t>
  </si>
  <si>
    <t>Feb. 20, 2018</t>
  </si>
  <si>
    <t>Jul. 02,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FX</t>
  </si>
  <si>
    <t>Entity Registrant Name</t>
  </si>
  <si>
    <t>TELEFLEX INCORPORATE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6</t>
  </si>
  <si>
    <t>Dec. 31, 2015</t>
  </si>
  <si>
    <t>Income Statement [Abstract]</t>
  </si>
  <si>
    <t>Net revenues</t>
  </si>
  <si>
    <t>Cost of goods sold</t>
  </si>
  <si>
    <t>Gross profit</t>
  </si>
  <si>
    <t>Selling, general and administrative expenses</t>
  </si>
  <si>
    <t>Research and development expenses</t>
  </si>
  <si>
    <t>Restructuring and impairment charges</t>
  </si>
  <si>
    <t>Gain on sale of assets</t>
  </si>
  <si>
    <t>Income from continuing operations before interest, loss on extinguishment of debt and taxes</t>
  </si>
  <si>
    <t>Interest expense</t>
  </si>
  <si>
    <t>Interest income</t>
  </si>
  <si>
    <t>Loss on extinguishment of debt</t>
  </si>
  <si>
    <t>Income from continuing operations before taxes</t>
  </si>
  <si>
    <t>Taxes on income from continuing operations</t>
  </si>
  <si>
    <t>Income from continuing operations</t>
  </si>
  <si>
    <t>Operating loss from discontinued operations</t>
  </si>
  <si>
    <t>Tax benefit on loss from discontinued operations</t>
  </si>
  <si>
    <t>(Loss) income on discontinued operations</t>
  </si>
  <si>
    <t>Net income</t>
  </si>
  <si>
    <t>Less: Income from continuing operations attributable to noncontrolling interest</t>
  </si>
  <si>
    <t>Basic:</t>
  </si>
  <si>
    <t>Income from continuing operations (in dollars per share)</t>
  </si>
  <si>
    <t>Income (loss) from discontinued operations (in dollars per share)</t>
  </si>
  <si>
    <t>Net income (in dollars per share)</t>
  </si>
  <si>
    <t>Diluted:</t>
  </si>
  <si>
    <t>Net income (loss), diluted (in dollar per share)</t>
  </si>
  <si>
    <t>Dividends per share (in dollars per share)</t>
  </si>
  <si>
    <t>Weighted average common shares outstanding:</t>
  </si>
  <si>
    <t>Basic (in shares)</t>
  </si>
  <si>
    <t>Diluted (in shares)</t>
  </si>
  <si>
    <t>Amounts attributable to common shareholders:</t>
  </si>
  <si>
    <t>Income from continuing operations, net of tax</t>
  </si>
  <si>
    <t>(Loss) income from discontinued operations, net of tax</t>
  </si>
  <si>
    <t>CONSOLIDATED STATEMENTS OF COMPREHENSIVE INCOME - USD ($) $ in Thousands</t>
  </si>
  <si>
    <t>Statement of Comprehensive Income [Abstract]</t>
  </si>
  <si>
    <t>Foreign currency:</t>
  </si>
  <si>
    <t>Foreign currency translation continuing operations adjustments, net of tax of ($29,448), $10,977, and $24,150, respectively</t>
  </si>
  <si>
    <t>Foreign currency translation, net of tax</t>
  </si>
  <si>
    <t>Pension and other postretirement benefits plans:</t>
  </si>
  <si>
    <t>Prior service cost recognized in net periodic cost, net of tax of $(39), $(20), and $0 respectively</t>
  </si>
  <si>
    <t>Unamortized (loss) gain arising during the period, net of tax of $1,677, $1,849, and $1,469, respectively</t>
  </si>
  <si>
    <t>Plan amendments, net of tax of $74, $0, and $0 respectively</t>
  </si>
  <si>
    <t>Net loss recognized in net periodic cost, net of tax of $(2,457), $(2,489), and $(2,242), respectively</t>
  </si>
  <si>
    <t>Foreign currency translation, net of tax of $413, $(373), and $(316), respectively</t>
  </si>
  <si>
    <t>Pension and other postretirement benefits plans adjustment, net of tax</t>
  </si>
  <si>
    <t>Derivatives qualifying as hedges:</t>
  </si>
  <si>
    <t>Unrealized gain (loss) on derivatives arising during the period, net of tax $(631), $1,359, and $379, respectively</t>
  </si>
  <si>
    <t>Reclassification adjustment on derivatives included in net income, net of tax of $83, $(1,010), and $(196), respectively</t>
  </si>
  <si>
    <t>Derivatives qualifying as hedges, net of tax</t>
  </si>
  <si>
    <t>Other comprehensive (loss) income, net of tax</t>
  </si>
  <si>
    <t>Comprehensive income</t>
  </si>
  <si>
    <t>Less: comprehensive income attributable to noncontrolling interest</t>
  </si>
  <si>
    <t>Comprehensive income attributable to common shareholders</t>
  </si>
  <si>
    <t>CONSOLIDATED STATEMENTS OF COMPREHENSIVE INCOME (Parenthetical) - USD ($) $ in Thousands</t>
  </si>
  <si>
    <t>Foreign currency translation, tax</t>
  </si>
  <si>
    <t>Prior service cost recognized in net periodic cost, tax</t>
  </si>
  <si>
    <t>Unamortized (loss) gain arising during the period, tax</t>
  </si>
  <si>
    <t>Plan amendments, tax</t>
  </si>
  <si>
    <t>Net loss recognized in net periodic cost, tax</t>
  </si>
  <si>
    <t>Unrealized gain (loss) on derivatives arising during the period, tax</t>
  </si>
  <si>
    <t>Reclassification adjustment on derivatives included in net income, tax</t>
  </si>
  <si>
    <t>CONSOLIDATED BALANCE SHEETS - USD ($) $ in Thousands</t>
  </si>
  <si>
    <t>Current assets</t>
  </si>
  <si>
    <t>Cash and cash equivalents</t>
  </si>
  <si>
    <t>Accounts receivable, net</t>
  </si>
  <si>
    <t>Inventories, net</t>
  </si>
  <si>
    <t>Prepaid expenses and other current assets</t>
  </si>
  <si>
    <t>Prepaid taxes</t>
  </si>
  <si>
    <t>Assets held for sale</t>
  </si>
  <si>
    <t>Total current assets</t>
  </si>
  <si>
    <t>Property, plant and equipment, net</t>
  </si>
  <si>
    <t>Goodwill</t>
  </si>
  <si>
    <t>Intangibles assets, net</t>
  </si>
  <si>
    <t>Deferred tax asset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Noncurrent contingent consideration</t>
  </si>
  <si>
    <t>Other liabilities</t>
  </si>
  <si>
    <t>Total liabilities</t>
  </si>
  <si>
    <t>Commitments and contingencies</t>
  </si>
  <si>
    <t xml:space="preserve"> </t>
  </si>
  <si>
    <t>Convertible notes - redeemable equity component</t>
  </si>
  <si>
    <t>Mezzanine equity</t>
  </si>
  <si>
    <t>Shareholders’ equity</t>
  </si>
  <si>
    <t>Common shares, $1 par value Issued: 2017 — 46,871 shares; 2016 — 45,814 shares</t>
  </si>
  <si>
    <t>Additional paid-in capital</t>
  </si>
  <si>
    <t>Retained earnings</t>
  </si>
  <si>
    <t>Accumulated other comprehensive loss</t>
  </si>
  <si>
    <t>Shareholders equity before treasury stock, total</t>
  </si>
  <si>
    <t>Less: Treasury stock, at cost</t>
  </si>
  <si>
    <t>Total shareholders' equity</t>
  </si>
  <si>
    <t>Total liabilities and shareholders' equity</t>
  </si>
  <si>
    <t>CONSOLIDATED BALANCE SHEETS (Parenthetical) - $ / shares shares in Thousands</t>
  </si>
  <si>
    <t>Statement of Financial Position [Abstract]</t>
  </si>
  <si>
    <t>Common shares, par value (in dollars per share)</t>
  </si>
  <si>
    <t>Common shares, shares Issued</t>
  </si>
  <si>
    <t>CONSOLIDATED STATEMENTS OF CASH FLOWS - USD ($) $ in Thousands</t>
  </si>
  <si>
    <t>Cash flows from operating activities of continuing operations:</t>
  </si>
  <si>
    <t>Adjustments to reconcile net income to net cash provided by operating activities:</t>
  </si>
  <si>
    <t>Loss (income) from discontinued operations</t>
  </si>
  <si>
    <t>Depreciation expense</t>
  </si>
  <si>
    <t>Amortization expense of intangible assets</t>
  </si>
  <si>
    <t>Amortization expense of deferred financing costs and debt discount</t>
  </si>
  <si>
    <t>Fair value step up of acquired inventory sold</t>
  </si>
  <si>
    <t>Changes in contingent consideration</t>
  </si>
  <si>
    <t>Impairment of long-lived assets</t>
  </si>
  <si>
    <t>In-process research and development impairment charge</t>
  </si>
  <si>
    <t>Stock-based compensation</t>
  </si>
  <si>
    <t>Net gain on sales of businesses and assets</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ayments for businesses and intangibles acquired, net of cash acquired</t>
  </si>
  <si>
    <t>Proceeds from sales of businesses and assets</t>
  </si>
  <si>
    <t>Net cash used in investing activities from continuing operations</t>
  </si>
  <si>
    <t>Cash flows from financing activities of continuing operations:</t>
  </si>
  <si>
    <t>Proceeds from new borrowings</t>
  </si>
  <si>
    <t>Reduction in borrowings</t>
  </si>
  <si>
    <t>Debt extinguishment, issuance and amendment fees</t>
  </si>
  <si>
    <t>Proceeds from share based compensation plans and the related tax impacts</t>
  </si>
  <si>
    <t>Payments to noncontrolling interest shareholders</t>
  </si>
  <si>
    <t>Payments for acquisition of noncontrolling interest</t>
  </si>
  <si>
    <t>Payments for contingent consideration</t>
  </si>
  <si>
    <t>Dividends</t>
  </si>
  <si>
    <t>Net cash provided by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decrease) increase in cash and cash equivalents</t>
  </si>
  <si>
    <t>Cash and cash equivalents at the beginning of the year</t>
  </si>
  <si>
    <t>Cash and cash equivalents at the end of the year</t>
  </si>
  <si>
    <t>Supplemental cash flow information:</t>
  </si>
  <si>
    <t>Cash interest paid</t>
  </si>
  <si>
    <t>Income taxes paid, net of refunds</t>
  </si>
  <si>
    <t>Non cash investing and financing activities of continuing operations:</t>
  </si>
  <si>
    <t>Purchases of businesses and related costs</t>
  </si>
  <si>
    <t>Settlement and exchange of convertible notes with common or treasury stock</t>
  </si>
  <si>
    <t>Acquisition of treasury stock from settlement and exchange of convertible note hedge and warrants</t>
  </si>
  <si>
    <t>CONSOLIDATED STATEMENTS OF CHANGES IN SHAREHOLDERS' EQUITY - USD ($) shares in Thousands, $ in Thousands</t>
  </si>
  <si>
    <t>Total</t>
  </si>
  <si>
    <t>Common Stock</t>
  </si>
  <si>
    <t>Additional Paid in Capital</t>
  </si>
  <si>
    <t>Retained Earnings</t>
  </si>
  <si>
    <t>Accumulated Other Comprehensive Income (loss)</t>
  </si>
  <si>
    <t>Treasury Stock</t>
  </si>
  <si>
    <t>Non- controlling Interest</t>
  </si>
  <si>
    <t>Beginning Balance (in shares) at Dec. 31, 2014</t>
  </si>
  <si>
    <t>Beginning Balance at Dec. 31, 2014</t>
  </si>
  <si>
    <t>Increase (Decrease) in Stockholders' Equity [Roll Forward]</t>
  </si>
  <si>
    <t>Cash dividends ($1.36 per share)</t>
  </si>
  <si>
    <t>Other comprehensive loss</t>
  </si>
  <si>
    <t>Distributions to noncontrolling interest shareholders</t>
  </si>
  <si>
    <t>Settlement of convertible notes (in shares)</t>
  </si>
  <si>
    <t>Settlement of convertible notes</t>
  </si>
  <si>
    <t>Settlement of note hedges associated with convertible notes (in shares)</t>
  </si>
  <si>
    <t>Settlement of note hedges associated with convertible notes and warrants</t>
  </si>
  <si>
    <t>Shares issued under compensation plans (in shares)</t>
  </si>
  <si>
    <t>Shares issued under compensation plans</t>
  </si>
  <si>
    <t>Deferred compensation (in shares)</t>
  </si>
  <si>
    <t>Deferred compensation</t>
  </si>
  <si>
    <t>Ending Balance (in shares) at Dec. 31, 2015</t>
  </si>
  <si>
    <t>Ending Balance at Dec. 31, 2015</t>
  </si>
  <si>
    <t>Acquisition of noncontrolling interest</t>
  </si>
  <si>
    <t>Reclassification of convertible notes to mezzanine equity</t>
  </si>
  <si>
    <t>Ending Balance (in shares) at Dec. 31, 2016</t>
  </si>
  <si>
    <t>Ending Balance at Dec. 31, 2016</t>
  </si>
  <si>
    <t>Ending Balance (in shares) at Dec. 31, 2017</t>
  </si>
  <si>
    <t>Ending Balance at Dec. 31, 2017</t>
  </si>
  <si>
    <t>CONSOLIDATED STATEMENTS OF CHANGES IN SHAREHOLDERS' EQUITY (Parenthetical) - $ / shares</t>
  </si>
  <si>
    <t>Statement of Stockholders' Equity [Abstract]</t>
  </si>
  <si>
    <t>Dividends per common share</t>
  </si>
  <si>
    <t>Summary of significant accounting policies</t>
  </si>
  <si>
    <t>Accounting Policies [Abstract]</t>
  </si>
  <si>
    <t>Summary of significant accounting policies Consolidation: The consolidated financial statements include the accounts of Teleflex Incorporated and its subsidiaries (the “Company”). Intercompany transactions are eliminated in consolidation. Investments in affiliates over which the Company has significant influence but not a controlling equity interest, including variable interest entities for which the Company is not the primary beneficiary, are accounted for using the equity method. Investments in affiliates over which the Company does not have significant influence are accounted for using the cost method of accounting. These consolidated financial statements have been prepared in conformity with accounting principles generally accepted in the United States of America ("GAAP") and reflect management’s estimates and assumptions that affect the recorded amounts. During the fourth quarter 2017, the Company changed some of its operating segments as a result of an integration program under which it is combining the businesses of Vascular Solutions, Inc. ("Vascular Solutions"), which the Company acquired in February 2017, with certain other legacy businesses. These changes also reflect the manner in which the Company’s new chief operating decision maker assesses business performance and allocation of resources. All prior comparative periods have been restated to reflect these changes. See Note 16 for additional information on the changes to the Company's operating seg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Cash and cash equivalents: All highly liquid debt instruments with an original maturity of three months or less are classified as cash equivalents. The carrying value of cash equivalents approximates the current market value. Accounts receivable: Accounts receivable represent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collection experience with respect to the customer, the length of time an account is outstanding, the financial position of the customer and information provided by credit rating services. In addition, the Company maintains a reserve for returns and allowances based on its historical experience. See Note 9 for information on the Company’s concentration of credit risk with respect to trade accounts receivable, as well as the Company's allowance for doubtful accounts. Inventories: Inventories are valued at the lower of cost or net realizable value. The cost of the Company’s inventories is determined using the average cost method. Elements of cost in inventory include raw materials, direct labor, and manufacturing overhead. In estimating net realizable value, the Company evaluates inventory for excess and obsolete quantities based on estimated usage and sales, among other factors. 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 machinery and equipment — 3 to 10 years ; computer equipment and software — 3 to 5 years . Leasehold improvements are depreciated over the lesser of the useful lives of the leasehold improvements or the remaining lease term. Repairs and maintenance costs are expensed as incurred. 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the Company’s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applying the goodwill impairment test, the Company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the Company’s products and services, regulatory and political developments, and entity specific factors such as strategies and financial performance. If, after completing the qualitative assessment, the Company determines it is more likely than not that the fair value of a reporting unit is less than its carrying value, the Company proceeds to a two-step quantitative impairment test, described below. Alternatively, the Company may elect to bypass the qualitative assessment and perform the two-step quantitative impairment test. The first step of the two-step impairment test is to compare the fair value of a reporting unit to its carrying value. If the reporting unit fair value exceeds the carrying value, there is no impairment. If the reporting unit carrying value exceeds the fair value, the Company would perform the second step of the goodwill impairment test, in which the Company would measure the amount of an impairment loss, if any,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The Company did not record a goodwill impairment charge for the year ended December 31, 2017 . The Company’s intangible assets consist of customer relationships, intellectual property, distribution rights, in-process research and development ("IPR&amp;D") and trade names. The Company defines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The Company tests its indefinite-lived intangible assets for impairment annually, and more frequently if events or changes in circumstances indicate that an impairment may have occurred. Similar to the goodwill impairment test process, the Company may elect to perform a qualitative assessment. If, after completing the qualitative assessment, the Company determines it is more likely than not that the fair value of the indefinite-lived intangible asset is greater than its carrying amount, the asset is not impaired. If the Company concludes it is more likely than not that the fair value of the indefinite-lived intangible asset is less than the carrying value, the Company then proceeds to a quantitative impairment test, which consists of a comparison of the fair value of the intangible asset to its carrying amount. The Company did not record an indefinite-lived intangible asset impairment charge for the year ended December 31, 2017 . Intangible assets consisting of intellectual property, customer relationships, distribution rights, trade names and noncompete agreement do not have indefinite lives and are being amortized over their estimated useful lives, which are as follows: intellectual property, 7 to 20 years ; customer relationships, 8 to 27 years ; distribution rights, 10 to 17 years ; trade names, 5 to 30 years ; noncompete agreements, 2 to 6 years . The weighted average remaining amortization period with respect to the Company's intangible assets is approximately 13 years. The Company periodically evaluates the reasonableness of the useful lives of these assets. Long-lived assets: The Company assesse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n the existing business. Therefore, the evaluation involves significant management judgment. Any impairment loss, if indicated, is measured as the amount by which the carrying amount of the asset exceeds the estimated fair value of the asset. 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 Derivative financial instruments: The Company uses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The receipt or payment of funds upon settlement of derivative financial instruments is classified as cash flows from operating activities. Share-based compensation: The Company estimates the fair value of share-based awards on the date of grant using an option pricing model. The value of the portion of the award that is ultimately expected to vest, which is derived, in part, in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the Company’s common stock, which the Company believes is more reflective of the market conditions and a better indicator of expected volatility than would be the case if the Company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 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The Company establishes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The Company periodically assesses the likelihood and amount of potential adjustments and adjusts the income tax provision, the current tax liability and deferred taxes in the period in which the facts that give rise to an adjustment become known. Pensions and other postretirement benefits: The Company provides a range of benefits to eligible employees and retired employees, including under plans that provide pension and postretirement healthcare benefits.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 Restructuring costs: Restructuring costs, which include termination benefits, facility closure costs, contract termination costs and other restructuring costs are recorded at estimated fair value. Key assumptions used in calculating the restructuring costs include the terms of, and payments under, agreements to terminate certain contractual obligations and the timing of reductions in force. Contingent consideration related to business acquisitions: In connection with business acquisitions, the Company may be required to pay future consideration that is contingent upon the achievement of specified objectives such as receipt of regulatory approval, commercialization of a product or achievement of sales targets. As of the acquisition date, the Company records a contingent liability representing the estimated fair value of the contingent consideration that it expects to pay. The Company remeasures the fair value of its contingent consideration arrangements each reporting period and, based on new developments, records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Revenue recognition: The Company recognizes revenues from product sales, including sales to distributors, or services provided when the following revenue recognition criteria are met: persuasive evidence of an arrangement exists, delivery has occurred or services have been rendered, the selling price is fixed or determinable and collectability is reasonably assured. This generally occurs when products are shipped, when services are rendered or upon customers’ acceptance. Revenues are net of estimated returns and other allowances, including rebates. The Company’s normal policy is to accept returns only in cases in which the product is defective and covered under the Company’s standard warranty provisions. With respect to the limited cases where an arrangement provides a right of return to the customer, including a distributor, the Company believes it has the ability to reasonably estimate the amount of returns based on its substantial historical experience with respect to these arrangements. Revenues and cost of goods sold are reduced to reflect estimated returns. The reserve for returns and allowances was $4.2 million and $4.4 million as of December 31, 2017 and 2016 , respectively. Allowances related to customer incentive programs, which include discounts or rebates, are estimated and provided for in the period that the related revenues are recorded. These allowances are recorded as a reduction of revenue. The Company also offers rebates to certain distributors and records the estimated rebate as a reduction of revenue at the time of sale. In estimating rebates, the Company considers the lag time between the point of sale and the payment of the distributor’s rebate claim, distributor-specific trend analyses, contractual commitments, including stated rebate rates, historical experience with respect to specific customers and other relevant information. The Company adjusts estimated rebates based on actual experience and records the adjustment to revenue in the period of adjustment. The reserve for the customer incentive programs, including distributor rebates, was $12.2 million and $11.6 million at December 31, 2017 and 2016 , respectively. The Company expects the amounts subject to the reserve as of December 31, 2017 to be paid within 90 days subsequent to year-end.</t>
  </si>
  <si>
    <t>Recently issued accounting standards</t>
  </si>
  <si>
    <t>Recently issued accounting standards In May 2014, the Financial Accounting Standards Board ("FASB"), in a joint effort with the International Accounting Standards Board ("IASB"), issued new accounting guidance to clarify the principles for recognizing revenue. This new guidance, collectively with related guidance provided by the FASB,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is effective for annual periods beginning after December 15, 2017 and interim periods within those years. The Company adopted the new standard on January 1, 2018 using the modified retrospective method of adoption, which involves recognizing the cumulative effect of adopting this guidance as an adjustment to the Company's opening balance of retained earnings on the adoption date. The adoption of this guidance did not have a material impact on the Company's consolidated results of operations, cash flows and financial position. In February 2016, the FASB issued guidance that will change the requirements for accounting for leases. Under the new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The standard is effective for fiscal years, and interim periods within those fiscal years, beginning after December 15, 2018. Early adoption is permitted. The new standard must be adopted using a modified retrospective transition approach for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new guidance designed to simplify several aspects of the accounting for share-based payment transactions, including, among other things, guidance related to accounting for income taxes, modification of the criteria for classification of awards as either equity awards or liability awards where an employer withholds shares from an employee's share-based award for tax withholding purposes, and classification on the statement of cash flows of cash payments to a tax authority by an employer that withholds shares from an employee's award for tax withholding purposes. The Company adopted this guidance as of January 1, 2017. The Company has applied the new guidance requiring recognition of excess tax deficiencies and tax benefits in the consolidated statement of income, rather than in additional paid-in-capital, as previously required. The adoption of the new standard increased net income and cash flows from operating activities by $6.6 million and increased diluted earnings per share by $0.14 for the year ended December 31, 2017. The Company will continue to estimate forfeitures of share-based awards at the time of grant, rather than recognize actual forfeitures as they occur, as permitted under the new guidance. In August 2016, the FASB issued new guidance with regard to eight specific issues pertaining to the classification of certain cash receipts and cash payments within the statement of cash flows. The guidance is effective for fiscal years, and interim periods within those fiscal years, beginning after December 15, 2017. The Company adopted this guidance on January 1, 2018. The adoption of the guidance did not have a material impact on its cash flows. In October 2016, the FASB issued new guidance requiring companies to recognize the income tax effects of intra-entity sales and transfers of assets, other than inventory, in the income statement as income tax expense (or benefit) in the period in which the transfer occurs. Previously, recognition was prohibited until the assets were sold to an outside party or otherwise utilized. The guidance is effective for annual periods beginning after December 15, 2017. The guidance should be applied on a modified retrospective basis through a cumulative-effect adjustment to retained earnings as of the beginning of the annual period of adoption. The Company adopted this guidance on January 1, 2018. The adoption of the guidance did not have a material effect on its consolidated financial statements. In January 2017, the FASB issued new guidance to clarify the definition of a “business,” with the objective of assisting entities in evaluating whether a transaction should be accounted for as an acquisition (or disposal) of assets or as an acquisition of a business. The definition of a business affects many areas of accounting, including acquisitions, disposals, goodwill and consolidation. The guidance generally defines a business as an integrated set of activities and assets (collectively referred to as a “set”) that is capable of being conducted and managed for the purpose of providing a return to investors or other owners, members, or participants. The guidance further provides that, to be considered a business, a set must meet specified requirements. However, the guidance also states that, if substantially all of the fair value of gross assets acquired (subject to specified exceptions) is concentrated in a single identifiable asset or group of similar identifiable assets, the set is not considered a business and no further analysis is required. The guidance is effective for fiscal years, and interim periods within those fiscal years, beginning after December 15, 2017. The guidance permits early adoption, and the Company adopted this guidance during the fourth quarter 2017. The adoption of the guidance did not have a material effect on its consolidated financial statements. In January 2017, the FASB issued guidance to simplify the quantitative test for goodwill impairment. Under current guidance, if a reporting unit’s carrying value exceeds its fair value, the entity must determine the implied value of goodwill. This determination is made by deducting the fair value of a reporting unit’s identifiable assets and liabilities from the fair value of the reporting unit as a whole as if the reporting unit had just been acquired. Under the new guidance, a determination of the implied value of goodwill will no longer be required; a goodwill impairment will be equal to the amount by which a reporting unit’s carrying value exceeds its fair value, not to exceed the carrying amount of goodwill. The revised guidance is effective for fiscal years, and any interim goodwill impairment tests within those fiscal years, beginning after December 15, 2019. Early adoption is permitted for any impairment tests performed after January 1, 2017. The Company is evaluating the impact of the adoption of this guidance, but currently does not anticipate the guidance will have a material impact on its consolidated financial position or results of operations. In March 2017, the FASB issued guidance for employers that sponsor defined benefit pension or other postretirement benefit plans. The guidance requires that these employers disaggregate specified components of net periodic pension cost and net periodic postretirement benefit cost (collectively, "net benefit cost"). Specifically, the guidance generally requires employers to present in the income statement the service cost component of net benefit cos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guidance is effective for fiscal years, and interim periods within those fiscal years, beginning after December 15, 2017 and generally is required to be applied retrospectively. The Company adopted this guidance on January 1, 2018. The adoption of the guidance did not have a material impact on the consolidated financial statements. In August 2017, the FASB issued guidance with the objective of improving the financial reporting of hedging relationships to better portray the economic results of an entity's risk management activities in its financial statements. The new guidance provides for changes to current designation and measurement guidance for qualifying hedging relationships and to the method of presenting hedge results. In addition, the new guidance includes certain targeted improvements to ease the application of current guidance related to the assessment of hedge effectiveness. The new guidance is effective for reporting periods beginning after December 15, 2018. Early adoption is permitted. The Company is currently evaluating the impact of the adoption of this guidance on its consolidated results of operations and financial position. In February 2018, the FASB issued an amendment to the guidance on comprehensive income. The amendment permits a company to reclassify the income tax effects of the Tax Cuts and Jobs Act ("the TCJA") on items within accumulated other comprehensive income to retained earnings. The amendment also requires certain new disclosures about these stranded tax effects. The guidance is effective for fiscal years beginning after December 15, 2018, and interim periods within those fiscal years. Early adoption is permitted for reporting periods for which financial statements have not yet been issued. The new guidance can be applied either in the period of adoption or retrospectively to each period (or periods) in which the effect of the change in the U.S. federal corporate income tax rate in the 2017 Act is recognized. The Company is currently evaluating the impact this guidance will have on its consolidated financial statements. From time to time, new accounting guidance is issued by the FASB or other standard setting bodies that is adopted by the Company as of the specified effective date or, when permitted by the guidance and as determined by the Company, as of an earlier date. The Company has assessed recently issued guidance that is not yet effective and believes the new guidance will not have a material impact on the Company’s results of operations, cash flows or financial position.</t>
  </si>
  <si>
    <t>Acquisitions</t>
  </si>
  <si>
    <t>Business Combinations [Abstract]</t>
  </si>
  <si>
    <t>Acquisitions During 2017, the Company completed the acquisitions described below, which, with the exception of its acquisition of certain assets of Airway Medix S.A. and certain of the distributor sales to direct sales conversions, were accounted for as business combinations. The results of operations of the acquired businesses and assets are included in the consolidated statements of income from their respective acquisition dates. Vascular Solutions, Inc. On February 17, 2017, the Company completed the acquisition, via a merger transaction, of Vascular Solutions, a medical device company that has developed and marketed products for use in minimally invasive coronary and peripheral vascular procedures. In connection with the merger, subject to specified exclusions, each share of common stock of Vascular Solutions (each, a "Share" and collectively, the “Shares”) was converted into the right to receive $56.00 per Share in cash, without interest and subject to applicable withholding tax. In addition, each outstanding option or similar right to purchase Shares issued under the Vascular Solutions’ Stock Option and Stock Award Plan (the "Company Options") was cancelled and converted into the right to receive an amount in cash, without interest, equal to the product of (i) the total number of Shares subject to such Company Option immediately prior to the acquisition and (ii) the excess, if any, of $56.00 over the exercise price of such Company Option. The aggregate consideration paid by the Company in connection with the merger was approximately $975.5 million , net of cash acquired. For the years ended December 31, 2017 and 2016 the Company incurred $8.3 million and $3.0 million , respectively, in transaction expenses associated with the Vascular Solutions acquisition, which are included in selling, general and administrative expenses in the consolidated statements of income. For the year ended December 31, 2017, the Company recorded post acquisition revenue and operating loss of $152.6 million and $3.5 million , respectively, related to Vascular Solutions. Financial information of Vascular Solutions is primarily presented within the "Interventional North America" reportable operating segment. The Vascular Solutions acquisition was financed utilizing borrowings under the amended and restated credit agreement, dated January 20, 2017 (the "Credit Agreement"), which is described in Note 8. The following table presents the purchase price allocation among the assets acquired and liabilities assumed with respect to the Vascular Solutions acquisition: (Dollars in thousands) Assets Current assets $ 61,592 Property, plant and equipment 45,533 Intangible assets 539,250 Goodwill 524,872 Other assets 728 Total assets acquired 1,171,975 Less: Current liabilities 15,079 Deferred tax liabilities 181,372 Liabilities assumed 196,451 Net assets acquired $ 975,524 The goodwill resulting from the Vascular Solutions acquisition primarily reflects synergies currently expected to be realized from the integration of the acquired business and is not fully tax deductible. The following table sets forth the components of identifiable intangible assets acquired and the ranges of the useful lives as of the date of the Vascular Solutions acquisition: Fair value Useful life range (Dollars in thousands) (Years) Intellectual property $ 248,200 10- 20 In-process research and development ("IPR&amp;D") 15,600 Indefinite Trade names 16,650 20 Customer relationships 258,800 25 NeoTract, Inc. On October 2, 2017, the Company acquired NeoTract, Inc. ("NeoTract"), a medical device company that developed and commercialized the UroLift System, a minimally invasive medical device for treating lower urinary tract symptoms due to benign prostatic hyperplasia, or BPH. The fair value of consideration transferred by the Company was $975.2 million , which included initial payments of $725.6 million in cash less a favorable working capital adjustment of $1.4 million (for which the Company had not yet received payment as of December 31, 2017) and $251.0 million in estimated fair value of contingent consideration. The contingent consideration liability represents the estimated fair value of the Company's obligations, under the acquisition agreement, to make four milestone payments of up to $375 million in the aggregate if certain sales goals are met. The milestone payments are based on net sales (as defined in the acquisition agreement) for the periods from January 1, 2018 through April 30, 2018 and the years ended December 31, 2018, 2019 and 2020. The fair value of the contingent consideration was estimated using a Monte Carlo valuation approach. See Note 10 for additional information on the fair value measurement of the contingent consideration. The acquisition was financed using borrowings under the Company's revolving credit facility. For the year ended December 31, 2017 , the Company incurred $ 10.1 million in transaction expenses associated with the NeoTract acquisition, which are included in selling, general and administrative expenses in the consolidated statement of income. For the year ended December 31, 2017, the Company recorded post acquisition revenue and operating loss of $ 39.0 million and $ 13.3 million , respectively, related to NeoTract. Financial information of NeoTract is primarily presented within the newly established Interventional Urology North America operating segment, which is included in the "all other" category in the Company's presentation of segment information. The following table presents the purchase price allocation among the assets acquired and liabilities assumed with respect to the NeoTract acquisition: (Dollars in thousands) Assets Current assets $ 32,887 Property, plant and equipment 6,980 Intangible assets 763,314 Goodwill 341,171 Other assets 184 Total assets acquired 1,144,536 Less: Current liabilities 13,580 Deferred tax liabilities 155,806 Liabilities assumed 169,386 Net assets acquired $ 975,150 The Company is continuing to evaluate the initial purchase price allocations in connection with its acquisition of NeoTract, and further adjustments may be necessary as a result of the Company's assessment of additional information related to the fair values of the assets acquired and liabilities assumed, primarily deferred tax liabilities, certain intangible assets and goodwill. The goodwill resulting from the NeoTract acquisition primarily reflects the benefit the Company expects to realize from the establishment of new customer relationships and the development of technology resulting from the operation of NeoTract's business. Goodwill arising from the NeoTract acquisition is not tax deductible. The following table sets forth the components of identifiable intangible assets acquired and the ranges of the useful lives as of the date of the NeoTract acquisition: Fair value Useful life (Dollars in thousands) (Years) Intellectual property $ 492,118 15 Trade names 161,637 25 Customer relationships 109,559 15 Tianjin Medis Medical Device Co. LTD On September 15, 2017, the Company acquired certain assets from one of its contract manufacturers, Tianjin Medis Medical Co. LTD ("Tianjin Medis"), consisting of substantially all of the assets used by Tianjin Medis to manufacture a line of the Company's laryngeal masks. The aggregate consideration transferred for the assets was $21.3 million , which included payments of $16.0 million and $5.3 million in estimated fair value of contingent consideration. The assets acquired include goodwill and finite-lived intangible assets (consisting of intellectual property, customer relationships and a non-compete agreement) of $14.7 million and $6.9 million , respectively. The goodwill resulting from the acquisition primarily reflects synergies currently expected to be realized from the integration of the acquired business and is not tax deductible. Pyng Medical Corp On April 3, 2017, the Company completed the acquisition of Pyng Medical Corp ("Pyng"), a medical device company that developed and marketed sternal intraosseous infusion products, which complement the Company's anesthesia product portfolio. The Company acquired all of the issued and outstanding common shares of Pyng utilizing available cash. The aggregate consideration was $17.9 million , net of cash acquired. The assets acquired include goodwill and finite-lived intangible assets (primarily intellectual property and customer relationships) of $13.0 million and $5.5 million , respectively. The goodwill resulting from the acquisition primarily reflects synergies currently expected to be realized from the integration of the acquired business and is not tax deductible. Airway Medix assets On October 2, 2017, the Company acquired certain assets of Airway Medix S.A., a medical device company that developed and marketed devices for mechanically ventilated patients in intensive care, which complement the Company's respiratory product portfolio. The aggregate consideration transferred for this asset acquisition was $11.6 million , which included payments of $6.3 million and $5.3 million in estimated fair value of contingent consideration. The assets acquired consist mainly of intellectual property of $11.5 million . Distributor to direct sales conversions During the past several years, the Company has engaged in a number of “distributor to direct” sales conversions, which generally involve the elimination of a distributor from the sales channel, either by acquiring the distributor or terminating the distributor relationship. In some instances, particularly in Asia, the conversion involves the acquisition or termination of a master distributor and the continued sale of the Company’s products through third party sub-distributors or through new distributors. During 2017, the Company completed conversions from distributor sales to direct sales related to the Vascular Solutions business in several countries, primarily within the Company's EMEA segment. The aggregate consideration the Company provided in connection with the conversions was $29.3 million . The assets acquired consisted mainly of non-compete agreements and customer relationships. The Company reversed $2.4 million in net revenues associated with sales of inventory made to these distributors that, in conjunction with the conversions, the Company subsequently repurchased. Pro forma combined financial information The following unaudited pro forma combined financial information for the years ended December 31, 2017 and 2016 , respectively, gives effect to the Vascular Solutions and NeoTract acquisitions as if they were completed at the beginning of the earliest period presented. The pro forma information is presented for informational purposes only and is not necessarily indicative of the results of operations that actually would have occurred under the ownership and management of the Company. 2017 2016 (unaudited) Net revenue $ 2,255,696 $ 2,084,439 Net income $ 119,934 $ 106,512 Basic earnings per common share: Net income $ 2.66 $ 2.46 Diluted earnings per common share: Net income $ 2.57 $ 2.24 Weighted average common shares outstanding: Basic 45,004 43,325 Diluted 46,664 47,646 The unaudited pro forma combined financial information presented above includes the accounting effects of the Vascular Solutions and NeoTract business combinations, including, to the extent applicable, amortization charges from acquired intangible assets; adjustments for depreciation of property, plant and equipment; interest expense; the revaluation of inventory; and the related tax effects. The unaudited pro forma financial information also includes non-recurring charges specifically related to the Vascular Solutions and NeoTract acquisitions and interest expense associated with a bridge loan facility that was put in place to, among other things, assist the Company in financing the acquisition of Vascular Solutions. The Company did not use the bridge loan facility, as it obtained financing from other sources. Pro forma information for Tianjin Medis, Pyng and the distributor to direct conversions (for those conversions accounted for as a business combination) is not presented as the operations of the acquired businesses are not material to the overall operations of the Company. 2016 acquisitions The Company made the following acquisitions during 2016 (the "2016 acquisitions"), which, with the exception of its acquisition of the outstanding noncontrolling interest in Teleflex Medical Private Limited, were accounted for as business combinations: • On September 2, 2016, the Company acquired certain assets of CarTika Medical, Inc., ("CarTika"), an original equipment manufacturer (OEM) of catheters and other medical devices that complement the Company's OEM product portfolio. • On July 1, 2016, the Company, which previously owned a 74% controlling interest in its Indian affiliate, Teleflex Medical Private Limited, acquired the remaining 26% ownership interest from the noncontrolling shareholders. Teleflex Medical Private Limited is part of the Company's Asia reportable operating segment. As this acquisition did not result in a change in the Company's control of the entity, the Company recognized the $7.5 million excess of the purchase price of the noncontrolling interest over its carrying value as equity. • During the second quarter 2016, the Company acquired certain assets of two medical device and supplies distributors in New Zealand. The aggregate purchase price paid by the Company in connection with the 2016 acquisitions was $22.8 million . The results of operations of the acquired businesses and assets are included in the consolidated statements of income from their respective acquisition dates. Pro forma information is not presented, as the operations of the acquired businesses are not significant to the overall operations of the Company.</t>
  </si>
  <si>
    <t>Restructuring and other impairment charges</t>
  </si>
  <si>
    <t>Restructuring and Related Activities [Abstract]</t>
  </si>
  <si>
    <t>Restructuring and impairment charges The restructuring and impairment charges recognized for the years ended December 31, 2017 , 2016 , and 2015 consisted of the following: 2017 Termination benefits Facility closure and other exit costs Contract termination costs Total (Dollars in thousands) 2017 Vascular Solutions integration program $ 5,377 $ 118 $ — $ 5,495 2017 EMEA restructuring program 4,921 280 — 5,201 Other 2016 restructuring programs 589 77 212 878 2016 Manufacturing footprint realignment plan 1,314 420 363 2,097 2014 Manufacturing footprint realignment plan 687 68 — 755 Other restructuring programs (1) 428 (160 ) 96 364 Total restructuring charges $ 13,316 $ 803 $ 671 $ 14,790 (1) Includes activity related to the 2017 Pyng Integration program and programs initiated in prior years that have been completed. The Company committed to the 2017 Pyng Integration program, which relates to the integration of Pyng Medical Corp. ("Pyng") into the Company, during the second quarter 2017, following the Company's acquisition of Pyng in April 2017. 2016 Termination benefits Facility closure and other exit costs Contract termination costs Total (Dollars in thousands) Other 2016 restructuring programs $ 2,531 $ 12 $ 671 $ 3,214 2016 Manufacturing footprint realignment plan 11,176 468 866 12,510 2014 Manufacturing footprint realignment plan 81 38 — 119 Other restructuring programs (1) (558 ) 398 188 28 Total restructuring charges $ 13,230 $ 916 $ 1,725 $ 15,871 Impairment charges — 43,356 — 43,356 Total restructuring and impairment charges $ 13,230 $ 44,272 $ 1,725 $ 59,227 (1) Includes activity primarily related to programs initiated in 2015 that were associated with the reorganization of certain businesses and shared service center functions as well as the consolidation of certain facilities in North America. These programs have been completed. 2015 Termination benefits Facility closure and other exit costs Contract termination costs Total (Dollars in thousands) 2015 Restructuring programs $ 5,009 $ 295 $ 1,000 $ 6,304 2014 Manufacturing footprint realignment plan 1,007 289 389 1,685 Other restructuring programs (1) (194 ) 37 (13 ) (170 ) Total restructuring charges $ 5,822 $ 621 $ 1,376 $ 7,819 (1) Includes activity related to programs initiated, and substantially completed, in prior years. Termination benefits include employee retention, severance and benefit payments for terminated employees. Facility closure costs include general operating costs incurred subsequent to production shutdown as well as equipment relocation and other associated costs. Other exit costs include legal, outplacement and employee relocation costs and other employee-related costs. Contract termination costs include costs associated with terminating existing leases and distributor agreements. Restructuring Charges 2017 Vascular Solutions Integration Program During the first quarter 2017, the Company committed to a restructuring program related to the integration of Vascular Solutions into Teleflex. The program commenced in the first quarter 2017, and the Company expects the program to be substantially completed by the end of the second quarter 2018. The Company estimates that it will record aggregate pre-tax restructuring charges of $6.5 million to $8.0 million related to this program, of which, $5.5 million to $6.2 million will constitute termination benefits, and $1.0 million to $1.8 million will relate to other exit costs, including employee relocation and outplacement costs. Additionally, the Company expects to incur $2.5 million to $3.0 million of restructuring related charges, consisting primarily of retention bonuses offered to certain employees expected to remain with the Company after completion of the program. All of these charges will result in future cash outlays. As of December 31, 2017 , the Company has a restructuring reserve of $ 2.1 million related to this program. 2017 EMEA Restructuring Program During the first quarter 2017, the Company committed to a restructuring program to centralize certain administrative functions in Europe. The program commenced in the second quarter 2017, and the Company expects the program to be substantially completed by the end of 2018. The Company estimates that it will record aggregate pre-tax restructuring charges of approximately $5.0 million related to this program, almost all of which constitute termination benefits, and all of which will result in future cash outlays. This represents a decrease as compared to the prior estimate of aggregate pre-tax restructuring charges of $7.1 million to $8.5 million as a result of a decrease in the headcount reduction initially contemplated under the program. As of December 31, 2017 , the Company has a restructuring reserve of $4.9 million related to this program. 2016 Manufacturing Footprint Realignment Plan In 2016, the Company initiated a restructuring plan involving the relocation of certain manufacturing operations, the relocation and outsourcing of certain distribution operations and a related workforce reduction at certain of the Company's facilities (the “2016 Manufacturing Footprint Realignment Plan"). These actions commenced in the first quarter 2016 and are expected to be substantially completed by the end of 2018. The Company estimates that it will incur aggregate pre-tax restructuring and restructuring related charges in connection with the 2016 Manufacturing Footprint Realignment Plan of between approximately $34 million to $44 million , of which an estimated $ 27 million to $ 31 million are expected to result in future cash outlays. Most of these charges, and the related cash outlays, are expected to be made prior to the end of 2018. The following table provides a summary of the Company’s cost estimates by major type of expense associated with the 2016 Manufacturing Footprint Realignment Plan: Type of expense Total estimated amount expected to be incurred Termination benefits $14 million to $15 million Other exit costs (1) $2 million to $3 million Restructuring charges $16 million to $18 million Restructuring related charges (2) $18 million to $26 million $34 million to $44 million (1) Includes contract termination costs as well as facility closure and other exit costs (employee relocation costs, equipment relocation costs and outplacement). (2) Consists of accelerated depreciation and other costs directly related to the plan, primarily as a result of the transfer of manufacturing operations to new locations. The following table summarizes the activity related to the 2016 Manufacturing Footprint Realignment Plan restructuring reserve: Termination Facility closure and other exit costs Contract termination costs Total (Dollars in thousands) Balance at December 31, 2015 $ — $ — $ — $ — Subsequent accruals 11,176 468 866 12,510 Cash payments (3,220 ) (469 ) (95 ) (3,784 ) Foreign currency translation 179 1 (11 ) 169 Balance at December 31, 2016 8,135 — 760 8,895 Subsequent accruals 1,314 420 363 2,097 Cash payments (2,096 ) (420 ) (798 ) (3,314 ) Foreign currency translation (57 ) — 44 (13 ) Balance at December 31, 2017 $ 7,296 $ — $ 369 $ 7,665 For the years ended December 31, 2017 and 2016, the Company also incurred restructuring related costs of $8.3 million and $6.4 million , respectively, with respect to the 2016 Manufacturing Footprint Realignment Plan, the majority of which constituted accelerated depreciation and other costs, which primarily were recognized within cost of goods sold. As of December 31, 2017 , the Company has incurred net aggregate restructuring expenses related to the 2016 Manufacturing Footprint Realignment Plan of $14.6 million . Additionally, as of December 31, 2017 , the Company has incurred net aggregate accelerated depreciation and certain other costs in connection with the plan of $14.7 million , which were included in cost of goods sold. 2014 Manufacturing Footprint Realignment Plan In April 2014, the Company initiated a restructuring plan (the "2014 Manufacturing Footprint Realignment Plan") involving the consolidation of operations and a related reduction in workforce at certain facilities, and the relocation of manufacturing operations from certain higher-cost locations to existing lower-cost locations. These actions commenced in the second quarter 2014. During the fourth quarter 2017, the Company executed an agreement with an alternate provider for the development and supply of a component to be included in certain kits primarily sold by the Company’s Vascular and Anesthesia North America operating segments. The agreement will result in increased development costs, but is expected to reduce the cost of the component supply, once the supply becomes commercially available, as compared to costs incurred with respect to current suppliers. As a result, the Company revised its cost and timing estimates with respect to the 2014 Manufacturing Footprint Realignment Plan. The Company estimates that it will incur aggregate pre-tax charges in connection with the 2014 Manufacturing Footprint Realignment Plan of $46 million to $51 million , compared to the Company’s prior estimate of approximately $43 million to $48 million . The Company expects aggregate cash outlays associated with the plan to be in the range of $38 million to $43 million , compared to its prior estimate of $33 million to $38 million . Additionally, the Company continues to expect that it will incur $24 million to $30 million in aggregate capital expenditures under the plan. Most of these charges and cash outlays are expected to be incurred prior to 2020, and the Company expects, as a result of the changes described above, the program will now be substantially complete by the end of 2021, compared to its prior estimate of the second half of 2020. The following table provides a summary of the Company’s cost estimates by major type of expense associated with the 2014 Manufacturing Footprint Realignment Plan, which reflect the revised estimates: Type of expense Total estimated amount expected to be incurred Termination benefits $11 million to $12 million Other exit costs (1) $1 million to $2 million Restructuring charges $12 million to $14 million Restructuring related charges (2) $34 million to $37 million $46 million to $51 million (1) Includes contract termination costs as well as facility closure and other exit costs (employee relocation costs, equipment relocation costs and outplacement). (2) Consists of accelerated depreciation and other costs directly related to the plan, primarily as a result of the transfer of manufacturing operations to new locations. As the 2014 Manufacturing Footprint Realignment Plan progresses, management will reevaluate the estimated expenses and charges set forth above, and may revise its estimates, as appropriate, consistent with GAAP. The following table summarizes the activity related to the 2014 Manufacturing Footprint Realignment Plan restructuring reserve: Termination benefits Facility closure and other exit costs Total (Dollars in thousands) Balance at December 31, 2015 $ 7,447 $ — $ 7,447 Subsequent accruals 81 38 119 Cash payments (2,158 ) (38 ) (2,196 ) Balance at December 31, 2016 5,370 — 5,370 Subsequent accruals 687 68 755 Cash payments (2,131 ) (68 ) (2,199 ) Balance at December 31, 2017 $ 3,926 $ — $ 3,926 For the years ended December 31, 2017 , 2016 and 2015, the Company reported restructuring related costs of $4.0 million , $8.5 million and $9.5 million , respectively, related to this plan within cost of goods sold. These costs related to accelerated depreciation and certain other costs, primarily for the transfer of manufacturing operations from the existing locations to the new locations in connection with the plan. As of December 31, 2017 , the Company has incurred net aggregate restructuring expenses related to the plan of $11.8 million . Additionally, as of December 31, 2017 , the Company has incurred net aggregate accelerated depreciation and certain other costs in connection with the plan of $26.9 million , which were included in cost of goods sold. 2016 Other Restructuring Programs During 2016, the Company commenced restructuring activities involving the consolidation of certain global administrative functions and manufacturing operations (the "Other 2016 Restructuring Programs"). The programs are expected to be substantially complete by the end of the first quarter 2018. The Company estimates that it will record aggregate pre-tax restructuring expenses of $3.8 million to $4.7 million related to these programs, which constitute termination benefits and contract termination costs that will result in cash outlays. Additionally, the Company expects to incur approximately $1.5 million of restructuring related costs, including accelerated depreciation and other costs directly related to these programs and anticipates that these costs will be recognized as cost of goods sold; the Company anticipates that approximately $1.0 million of this amount will result in cash outlays. As of December 31, 2017, the Company has a reserve of $0.7 million related to these programs. As each of these plans and programs progress, management will reevaluate the estimated expenses set forth above, and may revise its estimates, as appropriate, consistent with GAAP. Restructuring Charges by Segment Restructuring charges by reportable operating segment for the years ended December 31, 2017 , 2016, and 2015 are set forth in the following table: 2017 2016 2015 (Dollars in thousands) Vascular North America $ 2,595 $ 5,843 $ 3,049 Interventional North America 4,908 459 1,894 Anesthesia North America 1,262 1,839 384 Surgical North America — 151 397 EMEA 5,722 4,423 4 Asia — — 313 OEM — 795 61 All other 303 2,361 1,717 Total restructuring charges $ 14,790 $ 15,871 $ 7,819 Impairment Charges There were no impairment charges recorded for the years ended December 31, 2017 or 2015. In 2016, the Company recorded $43.4 million of impairment charges, including $41.0 million related to a discontinued IPR&amp;D project and $2.4 million related to two properties that were sold during the first quarter of 2017.</t>
  </si>
  <si>
    <t>Inventory Disclosure [Abstract]</t>
  </si>
  <si>
    <t>Inventories Inventories, net at December 31, 2017 and 2016 consist of the following: 2017 2016 (Dollars in thousands) Raw materials $ 98,451 $ 65,319 Work-in-process 62,381 54,555 Finished goods 234,912 196,297 Inventories, net 395,744 316,171</t>
  </si>
  <si>
    <t>Property, plant and equipment</t>
  </si>
  <si>
    <t>Property, Plant and Equipment [Abstract]</t>
  </si>
  <si>
    <t>Property, plant and equipment The major classes of property, plant and equipment, at cost, at December 31, 2017 and 2016 are as follows: 2017 2016 (Dollars in thousands) Land, buildings and leasehold improvements $ 207,927 $ 188,679 Machinery and equipment 384,710 319,471 Computer equipment and software 122,890 108,547 Construction in progress 73,920 47,428 789,447 664,125 Less: Accumulated depreciation (406,448 ) (361,226 ) Property, plant and equipment, net $ 382,999 $ 302,899</t>
  </si>
  <si>
    <t>Goodwill and other intangible assets</t>
  </si>
  <si>
    <t>Goodwill and Intangible Assets Disclosure [Abstract]</t>
  </si>
  <si>
    <t>Goodwill and other intangible assets Changes in the carrying amount of goodwill, by reportable operating segment, for the years ended December 31, 2017 and 2016 are as follows: Vascular North America Interventional North America Anesthesia North America Surgical North America EMEA Asia OEM All other Total (Dollars in thousands) Balance as of December 31, 2015 Goodwill $ 485,986 $ 84,615 $ 225,653 $ 250,912 $ 306,009 $ 141,067 $ 1,194 $ 132,544 $ 1,627,980 Accumulated impairment losses (219,527 ) (5,528 ) (84,531 ) — — — — (22,542 ) (332,128 ) 266,459 79,087 141,122 250,912 306,009 141,067 1,194 110,002 1,295,852 Goodwill related to acquisitions — — — — — — 3,689 — 3,689 Translation adjustment — — 131 — (15,968 ) (2,882 ) — (4,102 ) (22,821 ) Balance as of December 31, 2016 $ 266,459 $ 79,087 $ 141,253 $ 250,912 $ 290,041 $ 138,185 $ 4,883 $ 105,900 $ 1,276,720 Goodwill related to acquisitions — 342,901 15,599 — 161,543 59,954 — 313,714 893,711 Translation and other adjustments (1,590 ) 11,061 437 — 42,964 11,061 — 1,228 65,161 Balance as of December 31, 2017 $ 264,869 $ 433,049 $ 157,289 $ 250,912 $ 494,548 $ 209,200 $ 4,883 $ 420,842 $ 2,235,592 Intangible assets at December 31, 2017 and 2016 consisted of the following: Gross Carrying Amount Accumulated Amortization 2017 2016 2017 2016 (Dollars in thousands) Customer relationships $ 1,023,837 $ 622,428 $ (281,263 ) $ (239,055 ) In-process research and development 34,672 16,532 — — Intellectual property 1,287,487 519,962 (258,580 ) (203,390 ) Distribution rights 23,697 23,021 (16,996 ) (15,239 ) Trade names 571,510 379,724 (22,069 ) (13,974 ) Non-compete agreements 23,429 2,692 (1,976 ) (1,038 ) $ 2,964,632 $ 1,564,359 $ (580,884 ) $ (472,696 ) As of December 31, 2017 , trade names having a carrying value of $236.1 million are considered indefinite-lived. Acquired IPR&amp;D is indefinite-lived until the completion of the related development project, at which point amortization of the carrying value of the technology will commence. See Note 3 for additional details regarding intangible assets acquired during 2017. During the fourth quarter 2017, the Company reassessed the useful life of one of its trade names as a result of increased competition experienced in the product categories utilizing it. The trade name, which had a carrying value of $57.1 million as of December 31, 2017, was reclassified from an indefinite lived intangible asset to a finite lived intangible asset and will be amortized on a straight line basis over its estimated useful life of 25 years. For the year ended December 31, 2016, the Company recognized a $41.0 million pre-tax impairment charge ( $26.1 million after tax) resulting from the discontinuation of research and development efforts associated with an IPR&amp;D project. Amortization expense related to intangible assets was $98.8 million , $63.5 million , and $62.4 million for the years ended December 31, 2017 , 2016 and 2015 , respectively. Estimated annual amortization expense for each of the five succeeding years is as follows: (Dollars in thousands) 2018 $ 145,300 2019 144,400 2020 143,600 2021 142,800 2022 140,900</t>
  </si>
  <si>
    <t>Borrowings</t>
  </si>
  <si>
    <t>Debt Disclosure [Abstract]</t>
  </si>
  <si>
    <t>Borrowings The Company's borrowings at December 31, 2017 and 2016 were as follows: 2017 2016 (Dollars in thousands) Senior Credit Facility: Revolving credit facility, at a rate of 3.44% at December 31, 2017 and 2.27% at December 31, 2016, due 2022 $ 349,000 $ 210,000 Term loan facility, at a rate of 3.57% at December 31, 2017, due 2022 721,000 — 3.875% Convertible Senior Subordinated Notes due 2017 — 136,076 5.25% Senior Notes due 2024 250,000 250,000 4.875% Senior Notes due 2026 400,000 400,000 4.625% Senior Notes due 2027 500,000 — Securitization program, at a rate of 2.31% at December 31, 2017 and 1.52% at December 31, 2016 50,000 50,000 2,270,000 1,046,076 Less: Unamortized debt discount on 3.875% Convertible Senior Subordinated Notes due 2017 — (2,707 ) Less: Unamortized debt issuance costs (20,448 ) (10,046 ) 2,249,552 1,033,323 Current portion of borrowings (86,625 ) (183,071 ) Long-term borrowings $ 2,162,927 $ 850,252 Amended and restated senior credit facility On January 20, 2017, the Company amended and restated its then existing senior credit agreement by entering into an Amended and Restated Credit Agreement, which provides for a five year revolving credit facility of $1.0 billion and a term loan facility of $750.0 million (the "Credit Agreement"). The Company's obligations under the Credit Agreement are guaranteed (subject to certain exceptions and limitations) by substantially all of the material domestic subsidiaries of the Company and are secured by a lien on substantially all of the assets owned by the Company and each guarantor. The maturity date of the revolving credit facility under the Credit Agreement is January 20, 2022, and the term loan facility will mature on February 17, 2022. At the Company’s option, loans under the Credit Agreement will bear interest at a rate equal to adjusted LIBOR plus an applicable margin ranging from 1.25% to 2.50% or at an alternate base rate, which generally is defined as the highest of (i) the publicly announced prime rate of JPMorgan Chase Bank, N.A., the administrative agent under the Credit Agreement, (ii) 0.5% above the federal funds rate and (iii) 1% above adjusted LIBOR for a one month interest period, plus an applicable margin ranging from 0.25% to 1.50% , in each case subject to adjustment based on the Company’s consolidated total leverage ratio (generally, Consolidated Total Funded Indebtedness, as defined in the Credit Agreement, on the date of determination to Consolidated EBITDA, as defined in the Credit Agreement, for the four most recent fiscal quarters ending on or preceding the date of determination). Overdue loans will bear interest at the rate otherwise applicable to such loans plus 2.00% . The Credit Agreement contains covenants that, among other things, place limitations on the Company and its subsidiaries regarding its ability, and the ability of its subsidiaries, to incur additional indebtedness, create additional liens, enter into a merger, consolidation or amalgamation, dispose of certain assets, make certain investments or acquisitions, pay dividends on, repurchase or make distributions in respect of capital stock and enter into swap agreements. The Company is required to maintain a total consolidated leverage ratio of not more than 4.50 to 1.00 and a consolidated senior secured leverage ratio (generally, Consolidated Senior Secured Funded Indebtedness, as defined in the Credit Agreement, on the date of determination to Consolidated EBITDA for the four most recent quarters ending on or preceding the date of determination) of not more than 3.50 to 1.00. The Company is further required to maintain a consolidated interest coverage ratio (generally, Consolidated EBITDA for the four most recent fiscal quarters ending on or preceding the date of determination to Consolidated Interest Expense, as defined in the Credit Agreement, paid in cash for such period) of not less than 3.50 to 1.00. The Company capitalized $11.8 million related to transaction fees, including underwriters’ discounts and commissions, incurred in connection with the Credit Agreement, of which, $6.8 million related to the revolving credit agreement and was recognized in other assets within the Company's consolidated balance sheet. In addition, because the Company's entry into the Credit Agreement was considered a partial extinguishment of the indebtedness under its previously outstanding credit agreement, the Company recognized a loss on extinguishment of debt of $0.4 million during the first quarter 2017. As of December 31, 2017 and 2016 , the Company had outstanding irrevocable standby letters of credit of approximately $3.2 million with various third parties. The letters of credit reduced the amount of available funds under the revolving credit facility by an equal amount. Convertible Notes The Company’s 3.875% Convertible Senior Subordinated Notes due 2017 (the “Convertible Notes”) matured on August 1, 2017 (the “Maturity Date”). During 2017, prior to and on the Maturity Date, the Company engaged in the transactions described below. Exchange Transactions On January 5, 2017, pursuant to separate, privately negotiated agreements between the Company and certain holders of the Convertible Notes, the Company paid cash and common stock (the "Exchange Consideration") to the holders in exchange for $91.7 million aggregate principal amount of the Convertible Notes (the "Exchange Transactions"). The Exchange Consideration paid to each of the holders per $1,000 principal amount of Convertible Notes was equal to: (i) $1,000 in cash, (ii) a number of shares of the Company's common stock equal to the amount of the conversion value of the Convertible Notes in excess of the $1,000 principal amount (the "Conversion Shares"), calculated on the basis of the average daily volume weighted average price per share of Company common stock over a specified period (the "Average Daily VWAP"), (iii) an inducement payment in additional shares of common stock (the "Inducement Shares"), calculated based on the Average Daily VWAP; and (iv) cash in an amount equal to accrued and unpaid interest to, but not including, the closing date. As a result of the Exchange Transactions, the Company paid the holders aggregate cash consideration of approximately $93.2 million (which includes approximately $1.5 million in accrued but previously unpaid interest) and issued and delivered to the holders approximately 0.93 million shares of Company common stock (including both Conversion Shares and Inducement Shares). The Company funded the $93.2 million cash payment constituting part of the Exchange Consideration through borrowings under its revolving credit facility. As a result of the Exchange Transactions, the Company recognized a loss on extinguishment of debt of $5.2 million during the first quarter 2017. In connection with its entry into the Exchange Transactions, the Company also entered into bond hedge unwind agreements (the "Hedge Unwind Agreements") and warrant unwind agreements (the "Warrant Unwind Agreements") with the dealer counterparties to convertible note hedge transactions and warrant transactions that were effected at the time of the initial issuance of the Convertible Notes. Under the Hedge Unwind Agreements, the number of then-outstanding call options issued to the Company under the Convertible Note hedge transactions (the "Call Options") was reduced to reflect proportionately the reduction in the outstanding principal amount of the Convertible Notes following the Exchange Transactions. Under the Warrant Unwind Agreements, the number of warrants then held by the dealer counterparties also was reduced. On a net basis, after giving effect to the Hedge Unwind Agreements and Warrant Unwind Agreements, the Company received 0.12 million shares of Company common stock from the dealer counterparties. Settlement and Conversions upon Maturity; Warrant Activity On the Maturity Date, the Company repaid the remaining $44.3 million in aggregate principal amount of the Convertible Notes outstanding, together with unpaid interest due and owing on the Convertible Notes (the “Cash Payment”). In connection with the maturity of the Convertible Notes, $44.2 million in aggregate principal amount of the Convertible Notes were tendered to the Company for conversion (the "Converted Notes"). On the Maturity Date, in addition to the Cash Payment, the Company delivered to the holders of the Converted Notes, in the aggregate, 0.5 million shares of Company common stock. In connection with the conversions described above, the Company exercised the outstanding Call Options, and the counterparties to the Convertible Note hedge transactions delivered to the Company 0.5 million shares of Company common stock. The counterparties continued to hold warrants, and between November 1, 2017 and December 31, 2017, warrants to purchase 165,034 shares were exercised. In connection with the exercise of the warrants, the Company delivered 105,638 shares to the counterparties, which was net of 43,251 shares withheld to cover payment of the exercise price for the warrants, and provided the counterparties with cash in lieu of fractional shares. As of December 31, 2017, warrants to purchase 559,614 shares of common stock remained outstanding, and the warrants, which have an exercise price of $74.65 per share, had an intrinsic value of $98.0 million . The warrants are divided into multiple components that expire ratably over a period ending on August 31, 2018. 5.25% Senior Notes due 2024 On May 21, 2014, the Company issued $250 million of 5.25% Senior Notes due 2024 (which, as originally issued, or in the substantially identical form issued April 2015 in exchange for the originally issued notes (as discussed below), are referred to as the "2024 Notes"). The Company pays interest on the 2024 Notes semi-annually on June 15 and December 15, at a rate of 5.25% per year. The 2024 Notes will mature on June 15, 2024 , unless earlier redeemed by the Company at its option, as described below, or purchased by the Company at the holder’s option under specified circumstances following a Change of Control or Asset Sale (each as defined in the indenture related to the 2024 Notes). The Company's obligations under the 2024 Notes are fully and unconditionally guaranteed, jointly and severally, by each of the Company’s existing and future 100% owned domestic subsidiaries that is a guarantor or other obligor under the Credit Agreement and by certain of the Company’s other 100% owned domestic subsidiaries. The guarantees are subject to certain customary automatic release provisions. See Note 17 for further information regarding the guarantors under the 2024 Notes. At any time on or after June 15, 2019, the Company may, on one or more occasions, redeem some or all of the 2024 Notes at a redemption price of 102.625% of the principal amount of the 2024 Notes subject to redemption, declining, in annual increments of 0.875% , to 100% of the principal amount on June 15, 2022, plus accrued and unpaid interest. In addition, at any time prior to June 15, 2019 , the Company may, on one or more occasions, redeem some or all of the 2024 Notes at a redemption price equal to 100% of the principal amount of the 2024 Notes redeemed, plus a “make-whole” premium and any accrued and unpaid interest. The “make-whole” premium is the greater of (a) 1.0% of the principal amount of the 2024 Notes subject to redemption or (b) the excess, if any, over the principal amount of the 2024 Notes of the present value, on the redemption date, of the sum of (i) the June 15, 2019 optional redemption price plus (ii) all required interest payments on the 2024 Notes through June 15, 2019 (other than accrued and unpaid interest to the redemption date), generally calculated using a discount rate equal to the yield to maturity of U.S. Treasury securities with a constant maturity for the period most nearly equal to the period from the redemption date to June 15, 2019 (unless the period is less than one year, in which case the weekly average yield on traded U.S. Treasury securities adjusted to a constant maturity of one year will be used), plus 50 basis points . In addition, at any time prior to June 15, 2017, the Company may, on one or more occasions, redeem up to 35% of the aggregate principal amount of the 2024 Notes, using the proceeds of specified types of Company equity offerings and subject to specified conditions, at a redemption price equal to 105.25% of the principal amount of the Notes redeemed, plus accrued and unpaid interest. The indenture relating to the 2024 Notes contains covenants that, among other things, limit or restrict the Company’s ability, and the ability of its subsidiaries, to incur additional debt, or issue preferred stock or other disqualified stock; create liens; consolidate, merge or dispose of certain assets, make certain investments, engage in acquisitions, and pay dividends on, repurchase or make distributions in respect of capital stock. 4.875% Senior Notes due 2026 On May 16, 2016, the Company issued $400.0 million of 4.875% Senior Notes due 2026 (the "2026 Notes"). The Company pays interest on the 2026 Notes semi-annually on June 1 and December 1, commencing on December 1, 2016, at a rate of 4.875% per year. The 2026 Notes mature on June 1, 2026 unless earlier redeemed by the Company at its option, as described below, or purchased by the Company at the holder’s option under specified circumstances following a Change of Control or Asset Sale (each as defined in the Indenture related to the 2026 Notes) or upon the Company’s election to exercise its optional redemption rights, as described below. The Company incurred transaction fees of approximately $6.5 million , including underwriters’ discounts and commissions, in connection with the offering of the 2026 Notes, which were recorded as a reduction to long-term borrowings and are being amortized over the term of the 2026 Notes. The Company's obligations under the 2026 Notes are fully and unconditionally guaranteed, jointly and severally, by each of the Company’s existing and future 100% owned domestic subsidiaries that is a guarantor or other obligor under the Credit Agreement and by certain of the Company’s other 100% owned domestic subsidiaries. See Note 17 for further information regarding the guarantors under the 2026 Notes. At any time on or after June 1, 2021, the Company may, on one or more occasions, redeem some or all of the 2026 Notes at a redemption price of 102.438% of the principal amount of the 2026 Notes subject to redemption, declining, in annual increments of 0.813% , to 100% of the principal amount on June 1, 2024, plus accrued and unpaid interest. In addition, at any time prior to June 1, 2021, the Company may, on one or more occasions, redeem some or all of the 2026 Notes at a redemption price equal to 100% of the principal amount of the 2026 Notes redeemed, plus a “make-whole” premium and any accrued and unpaid interest. The “make-whole” premium is the greater of (a) 1.0% of the principal amount of the 2026 Notes subject to redemption or (b) the excess, if any, over the principal amount of the 2026 Notes of the present value, on the redemption date of the sum of (i) the June 1, 2021 optional redemption price plus (ii) all required interest payments on the 2026 Notes through June 1, 2021 (other than accrued and unpaid interest to the redemption date), generally computed using a discount rate equal to the yield to maturity of U.S. Treasury securities with a constant maturity for the period most nearly equal to the period from the redemption date to June 1, 2021 (unless the period is less than one year, in which case the weekly average yield on traded U.S. Treasury securities adjusted to a constant maturity of one year will be used), plus 50 basis points. In addition, at any time prior to June 1, 2019, the Company may, on one or more occasions, redeem up to 40% of the aggregate principal amount of the 2026 Notes, using the proceeds of specified types of Company equity offerings and subject to specified conditions, at a redemption price equal to 104.875% of the principal amount of the Notes redeemed, plus accrued and unpaid interest. The indenture relating to the 2026 Notes contains covenants that, among other things, limit or restrict the Company’s ability, and the ability of its subsidiaries, to incur additional debt, or issue preferred stock or other disqualified stock; create liens; consolidate, merge or dispose of certain assets, make certain investments, engage in acquisitions, and pay dividends on, repurchase or make distributions in respect of capital stock. 4.625% Senior Notes due 2027 On November 20, 2017, the Company issued $500.0 million of 4.625% Senior Notes due 2027 (the "2027 Notes"). The Company pays interest on the 2027 Notes semi-annually on May 15 and November 15, commencing on May 15, 2018, at a rate of 4.625% per year. The 2027 Notes mature on November 15, 2027 unless earlier redeemed by the Company at its option, as described below, or purchased by the Company at the holder’s option under specified circumstances following a Change of Control or Asset Sale (each as defined in the indenture related to the 2027 Notes), coupled with a downgrade in the ratings of the 2027 Notes, or upon the Company’s election to exercise its optional redemption rights, as described below. The Company incurred transaction fees of $7.9 million , including underwriters’ discounts and commissions, in connection with the offering of the 2027 Notes, which were recorded on the consolidated balance sheet as a reduction to long-term borrowings and are being amortized over the term of the 2027 Notes. The Company used the net proceeds from the offering to repay borrowings under its revolving credit facility. The Company's obligations under the 2027 Notes are fully and unconditionally guaranteed, jointly and severally, by each of the Company’s existing and future 100% owned domestic subsidiaries that is a guarantor or other obligor under the Credit Agreement and by certain of the Company’s other 100% owned domestic subsidiaries. See Note 17 for further information regarding the guarantors under the 2027 Notes. At any time on or after November 15, 2022, the Company may, on one or more occasions, redeem some or all of the 2027 Notes at a redemption price of 102.313% of the principal amount of the 2027 Notes subject to redemption, declining, in annual increments of 0.771% , to 100% of the principal amount on November 15, 2025, plus accrued and unpaid interest. In addition, at any time prior to November 15, 2022, the Company may, on one or more occasions, redeem some or all of the 2027 Notes at a redemption price equal to 100% of the principal amount of the 2027 Notes redeemed, plus a “make-whole” premium and any accrued and unpaid interest. The “make-whole” premium is the greater of (a) 1.0% of the principal amount of the 2027 Notes subject to redemption or (b) the excess, if any, over the principal amount of the 2027 Notes of the present value, on the redemption date of the sum of (i) the November 15, 2022 optional redemption price plus (ii) all required interest payments on the 2027 Notes through November 15, 2022 (other than accrued and unpaid interest to the redemption date), generally computed using a discount rate equal to the yield to maturity of U.S. Treasury securities with a constant maturity for the period most nearly equal to the period from the redemption date to November 15, 2022 (unless the period is less than one year, in which case the weekly average yield on traded U.S. Treasury securities adjusted to a constant maturity of one year will be used), plus 50 basis points. In addition, at any time prior to November 15, 2020, the Company may, on one or more occasions, redeem up to 40% of the aggregate principal amount of the 2027 Notes, using the proceeds of specified types of Company equity offerings and subject to specified conditions, at a redemption price equal to 104.625% of the principal amount of the Notes redeemed, plus accrued and unpaid interest. The indenture relating to the 2027 Notes contains covenants that, among other things, limit or restrict the Company’s ability, and the ability of its subsidiaries, to create liens; merge, consolidate, sell or otherwise dispose of all or substantially all of the Company's assets; or enter into sale leaseback transactions. Securitization Program The Company has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sells undivided interests in those receivables to an asset backed commercial paper conduit for consideration of up to $50.0 million . This facility is utilized from time to time to provide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17 , the Company was in compliance with the covenants, and none of the termination events had occurred. As of December 31, 2017 and 2016 , the Company had $50.0 million (the maximum amount available) of outstanding borrowings under its accounts receivable securitization facility. Fair Value of Long-Term Debt The carrying amount of current and long-term borrowings as reported in the consolidated balance sheet as of December 31, 2017 is $2.2 billion . To determine the fair value of its debt for which quoted prices are not available, the Company uses a discounted cash flow technique that incorporates a market interest yield curve with adjustments for duration, optionality and risk profile. The Company’s implied credit rating is a factor in determining the market interest yield curve. The following table provides the fair value of the Company’s debt as of December 31, 2017 and 2016 , categorized by the level of inputs within the fair value hierarchy used to measure fair value (see Note 10 to the consolidated financial statements for further information): Fair value of debt December 31, 2017 December 31, 2016 (Dollars in thousands) Level 1 $ — $ 344,765 Level 2 2,299,942 929,362 Total $ 2,299,942 $ 1,274,127 Debt Maturities As of December 31, 2017 , the aggregate amounts of long-term debt, demand loans and debt under the Company’s securitization program that will mature during each of the next four years and thereafter were as follows: (Dollars in thousands) 2018 $ 86,625 2019 37,500 2020 51,563 2021 70,312 2022 and thereafter 2,024,000</t>
  </si>
  <si>
    <t>Financial instruments</t>
  </si>
  <si>
    <t>Derivative Instruments and Hedging Activities Disclosure [Abstract]</t>
  </si>
  <si>
    <t>Financial Instruments</t>
  </si>
  <si>
    <t>Financial instruments Foreign Currency Forward Contracts The Company uses derivative instruments for risk management purposes. Foreign currency forward contracts designated as cash flows hedges are used to manage foreign currency transaction exposure. Foreign currency forward contracts not designated as hedges for accounting purposes are used to manage exposure related to near term foreign currency denominated monetary assets and liabilities. The Company enters into the non-designated foreign currency forward contracts for periods consistent with its currency translation exposures, which generally approximate one month. For the years ended December 31, 2017 and 2016 , the Company recognized a loss related to non-designated foreign currency forward contracts of $2.6 million and $2.3 million , respectively. The following table presents the locations in the consolidated balance sheets and fair value of derivative instruments as of December 31, 2017 and 2016: December 31, 2017 December 31, 2016 Fair Value (Dollars in thousands) Asset derivatives: Designated foreign currency forward contracts $ 914 $ 667 Non-designated foreign currency forward contracts 307 490 Prepaid expenses and other current assets 1,221 1,157 Total asset derivatives 1,221 1,157 Liability derivatives: Designated foreign currency forward contracts 1,373 2,139 Non-designated foreign currency forward contracts 53 118 Other current liabilities 1,426 2,257 Total liability derivatives $ 1,426 $ 2,257 The total notional amount for all open foreign currency forward contracts designated as cash flow hedges as of December 31, 2017 and 2016 was $88.5 million and $101.8 million , respectively. The total notional amount for all open non-designated foreign currency forward contracts as of December 31, 2017 and 2016 was $110.6 million and $73.4 million , respectively. All open foreign currency forward contracts as of December 31, 2017 have durations of twelve months or less. See Note 11 for information on the location and amount of gains and losses attributable to derivatives that were reclassified from accumulated other comprehensive income (loss) (“AOCI”) to expense (income), net of tax. For the years ended December 31, 2017 , 2016 and 2015 , there was no ineffectiveness related to the Company’s hedging derivatives. Concentration of Credit Risk Concentrations of credit risk with respect to trade accounts receivable are generally limited due to the Company’s large number of customers and their diversity across many geographic areas. However, a portion of the Company’s trade accounts receivable outside the United States include sales to government-owned or supported healthcare systems in several countries which are subject to payment delays. Payment is dependent upon the creditworthiness of the healthcare systems in those countries and the financial stability of their economies. In the ordinary course of business, the Company grants non-interest bearing trade credit to its customers on normal credit terms. In an effort to reduce its credit risk, the Company (i) establishes credit limits for all of its customer relationships, (ii) performs ongoing credit evaluations of its customers’ financial condition, (iii) monitors the payment history and aging of its customers’ receivables, and (iv) monitors open orders against an individual customer’s outstanding receivable balance. An allowance for doubtful accounts is maintained for trade accounts receivable based on expected collectability of accounts receivable, considering the Company's historical collection experience, the length of time an account is outstanding, the financial position of the customer and information provided by credit rating services. The adequacy of this allowance is reviewed each reporting period and adjusted as necessary. The allowance for doubtful accounts was $10.3 million and $8.6 million at December 31, 2017 and 2016 , respectively. The current portion of the allowance for doubtful accounts at December 31, 2017 and 2016 of $3.5 million and $2.0 million , respectively, was reported in accounts receivable, net within the consolidated balance sheet. The allowance for doubtful accounts on receivables outstanding for greater than one year at December 31, 2017 and 2016 of $6.8 million and $6.6 million , respectively, is recognized in other assets within the consolidated balance sheet. Certain of the Company’s customers, particularly in Greece, Italy, Portugal and Spain, have extended or delayed payments for products and services already provided, raising collectability concerns regarding the Company’s trade accounts receivable from these customers. As a result, the Company continues to closely monitor the allowance for doubtful accounts with respect to these customers and uses other risk mitigation strategies such as selling receivables. The aggregate net current and long-term trade accounts receivable for customers in Greece, Italy, Spain and Portugal and the percentage of the Company’s total net current and long-term trade accounts receivable represented by the net current and long-term trade accounts receivable for customers in those countries at December 31, 2017 and 2016 are as follows: December 31, 2017 December 31, 2016 (Dollars in thousands) Current and long-term trade accounts receivable in Greece, Italy, Spain and Portugal (1) $ 49,054 $ 51,098 Percentage of total net current and long-term trade accounts receivables 14.6 % 19.3 % (1) The long-term portion of trade accounts receivable, net from customers in Greece, Italy, Spain and Portugal at December 31, 2017 and 2016 was $3.3 million and $2.7 million , respectively. In January 2017, the Company sold $16.1 million of receivables outstanding with publicly funded hospitals in Italy for $16.0 million . For the years ended December 31, 2017 , 2016 and 2015 , net revenues from customers in Greece, Italy, Spain and Portugal were $129.4 million , $125.3 million and $126.2 million , respectively.</t>
  </si>
  <si>
    <t>Fair value measurement</t>
  </si>
  <si>
    <t>Fair Value Disclosures [Abstract]</t>
  </si>
  <si>
    <t>Fair value measurement Fair value is the price that would be received from the sale of an asset or paid to transfer a liability, using assumptions that market participants would use in pricing an asset or liability. The FASB's fair value guidance establishes a three-level hierarchy of the inputs (i.e., assumptions that market participants would use in pricing an asset or liability) used to measure fair value. The categorization within the valuation hierarchy is based on the lowest level of input that is significant to the entire fair value measurement. The levels of inputs within the hierarchy used to measure fair value are as follows: Level 1 — inputs to the fair value measurement that are quoted prices (unadjusted) in active markets for identical assets or liabilities. Level 2 — inputs to the fair value measurement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to the fair value measurement that are unobservable inputs for the asset or liability. The following tables provide information regarding the Company's financial assets and liabilities measured at fair value on a recurring basis as of December 31, 2017 and 2016 : Basis of fair value measurement December 31, 2017 (Level 1) (Level 2) (Level 3) (Dollars in thousands) Investments in marketable securities $ 9,045 $ 9,045 $ — $ — Derivative assets 1,221 — 1,221 — Derivative liabilities 1,426 — 1,426 — Contingent consideration liabilities 272,136 — — 272,136 Basis of fair value measurement December 31, 2016 (Level 1) (Level 2) (Level 3) (Dollars in thousands) Investments in marketable securities $ 7,660 $ 7,660 $ — $ — Derivative assets 1,157 — 1,157 — Derivative liabilities 2,257 — 2,257 — Contingent consideration liabilities 7,102 — — 7,102 There were no transfers of financial assets or liabilities among Level 1, Level 2 or Level 3 within the fair value hierarchy during the years ended December 31, 2017 or 2016 . Valuation Techniques 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he Company’s financial assets and liabilities valued based upon Level 2 inputs are comprised of foreign currency forward contracts. The Company uses foreign currency forward contracts to manage foreign currency transaction exposure as well as exposure to foreign currency denominated monetary assets and liabilities. The Company measures the fair value of the foreign currency forward contracts by calculating the amount required to enter into offsetting contracts with similar remaining maturities, based on quoted market prices, and taking into account the creditworthiness of the counterparties. The Company’s financial liabilities valued based upon Level 3 inputs are comprised of contingent consideration arrangements pertaining to the Company’s acquisitions. See Note 8 for a discussion of the fair value of the Company’s borrowings. Contingent consideration As of December 31, 2017, the Company estimates that contingent consideration payments will occur in 2018 through 2029 and the maximum amount of undiscounted payments the Company could make under contingent consideration arrangements is $401.8 million . The contingent consideration liabilities, which primarily consist of revenue-based milestones, are remeasured to fair value each reporting period using assumptions including estimated revenues (based on internal operational budgets and long-range strategic plans), discount rates, probability of payment and project payment dates. The contingent consideration fair value measurement is based on significant inputs not observable in the market and therefore constitute Level 3 inputs within the fair value hierarchy. The Company determines the fair value of the contingent consideration liability related to the NeoTract acquisition using a Monte Carlo simulation valuation approach, which simulates future revenues during the earn out-period using management's best estimates. The Company determines the value of its other contingent consideration liabilities based on a probability-weighted discounted cash flow analysis. Increases in projected revenues and probabilities of payment may result in significantly higher fair value measurements; decreases in these items may have the opposite effect. Increases in the discount rates and the period prior to payment may result in significantly lower fair value measurements; decreases in these items may have the opposite effect. The table below provides additional information regarding the valuation technique and inputs used in determining the fair value of contingent consideration recognized in connection with the NeoTract acquisition, which is described in Note 3. Valuation Technique Unobservable Input Range Contingent consideration Monte Carlo simulation Revenue volatility 21.1 % Risk free rate Cost of debt structure Projected year of payment 2018 - 2021 The following table provides information regarding changes in the Company's contingent consideration liabilities for the years ended December 31, 2017 and 2016 : Contingent consideration 2017 2016 (Dollars in thousands) Beginning balance – January 1 $ 7,102 $ 20,829 Initial estimate upon acquisition 261,733 — Payments (335 ) (7,282 ) Revaluations 3,575 (6,445 ) Translation adjustment 61 — Ending balance – December 31 $ 272,136 $ 7,102</t>
  </si>
  <si>
    <t>Shareholders' equity</t>
  </si>
  <si>
    <t>Equity [Abstract]</t>
  </si>
  <si>
    <t>Shareholders' equity The authorized capital of the Company is comprised of 200 million common shares, $1 par value, and 500,000 preference shares. No preference shares have been outstanding during the last three years.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2017 2016 2015 (Shares in thousands) Basic 45,004 43,325 41,558 Dilutive effect of share based awards 923 570 488 Dilutive effect of 3.875% Convertible Notes and warrants 737 3,751 6,012 Diluted 46,664 47,646 48,058 Weighted average shares that were antidilutive and therefore not included in the calculation of earnings per share were approximately 0.6 million , 3.4 million and 5.6 million for the years ended December 31, 2017 , 2016 and 2015 , respectively. Prior to the Maturity Date of the Convertible Notes and during periods in which the average market price of the Company's common stock was above the conversion price of the Convertible Notes, or $61.32 per share, the impact of conversion was dilutive and the dilutive effect of conversion of the Convertibles Notes is reflected in diluted earnings per share. The Company elected the net settlement method of accounting for these conversions, under which the Company settled the principal amount of the Convertible Notes in cash, and settled the excess conversion value in shares. In periods prior to the Maturity Date where the average market price of the Company's common stock was above $61.32 per share, under the treasury stock method, the Company calculated the number of shares issuable under the terms of the Convertible Notes based on the average market price of its common stock during the period, and included that number in the total diluted shares outstanding for the period. In connection with the issuance of the Convertible Notes, the Company entered into convertible note hedge and warrant agreements. The convertible note hedge agreements economically reduced the dilutive impact of the Convertible Notes. However, applicable accounting guidance requires the Company to separately analyze the impact of the warrant agreements on diluted weighted average shares outstanding, without giving effect to the anti-dilutive impact of the convertible note hedge agreements. The reductions in diluted shares that would have resulted from giving effect to the anti-dilutive impact of the convertible note hedge agreements are 0.3 million , 2.0 million , and 3.3 million for the years ended December 31, 2017 , 2016 and 2015 , respectively. The treasury stock method is applied when the exercise price of the warrants is less than the average of the market prices during the period and assumes the proceeds from the exercise of the warrants are used to repurchase shares based on the average stock price during the period. The exercise price of the warrants is approximately $74.65 per share of common stock. Shares issuable upon exercise of the warrants that were included in the total diluted shares outstanding were 0.5 million , 1.7 million and 2.7 million for the years ended December 31, 2017 , 2016 and 2015 , respectively. See Note 8 for information regarding (i) the reduction in the outstanding principal amount of Convertible Notes as a result of the Company's acquisition of Convertible Notes in exchange for cash and shares of Company common stock and the related reduction in the number of Call Options and warrants outstanding under the convertible note hedge and warrant agreements as a result of the unwinding of the agreements, (ii) the settlement and conversion of the Convertible Notes on the Maturity Date and the related exercise of Call Options under the convertible note hedge agreements and (iii) warrant activity subsequent to the Maturity Date. The following table provides information relating to the changes in accumulated other comprehensive income (loss), net of tax, for the years ended December 31, 2017 and 2016 : Cash Flow Hedges Pension and Other Postretirement Benefit Plans Foreign Currency Translation Adjustment Accumulated Other Comprehensive Income (Loss) (Dollars in thousands) Balance at December 31, 2015 $ (2,491 ) $ (138,887 ) $ (229,746 ) $ (371,124 ) Other comprehensive income (loss) before reclassifications (3,434 ) (2,221 ) (69,119 ) (74,774 ) Amounts reclassified from accumulated other comprehensive income (loss) 3,501 4,512 — 8,013 Net current-year other comprehensive income (loss) 67 2,291 (69,119 ) (66,761 ) Reclassification related to acquisition of noncontrolling interest — — (832 ) (832 ) Balance at December 31, 2016 (2,424 ) (136,596 ) (299,697 ) (438,717 ) Other comprehensive income (loss) before reclassifications 2,775 (6,725 ) 173,074 169,124 Amounts reclassified from accumulated other comprehensive income (11 ) 4,513 — 4,502 Net current-year other comprehensive (loss) income 2,764 (2,212 ) 173,074 173,626 Balance at December 31, 2017 $ 340 $ (138,808 ) $ (126,623 ) $ (265,091 ) The following table provides information relating to the reclassifications of losses/(gains) in accumulated other comprehensive (loss) income into expense/(income), net of tax, for the years ended December 31, 2017 , 2016 and 2015 : December 31, 2017 December 31, 2016 December 31, (Dollars in thousands) Losses (gains) on designated foreign exchange contracts: Cost of goods sold $ (95 ) $ 4,511 $ 679 Total before tax (95 ) 4,511 679 Taxes (benefit) 84 (1,010 ) (196 ) Net of tax $ (11 ) $ 3,501 $ 483 Amortization of pension and other postretirement benefits items: Actuarial losses (1) $ 6,904 $ 6,965 $ 6,375 Prior-service credits (1) 105 56 — Total before tax 7,009 7,021 6,375 Tax benefit (2,496 ) (2,509 ) (2,242 ) Net of tax $ 4,513 $ 4,512 $ 4,133 Total reclassifications, net of tax $ 4,502 $ 8,013 $ 4,616 (1) These accumulated other comprehensive (loss) income components are included in the computation of net benefit cost of pension and other postretirement benefit plans (see Note 14 for additional information).</t>
  </si>
  <si>
    <t>Stock compensation plans</t>
  </si>
  <si>
    <t>Share-based Compensation [Abstract]</t>
  </si>
  <si>
    <t>Stock compensation plans In May of 2014, the stockholders of the Company approved the Teleflex Incorporated 2014 Stock Incentive Plan (the "2014 Plan") which replaced the Company's 2008 Stock Incentive Plan and 2000 Stock Compensation Plan (the "Prior Plans"), under which stock options and restricted stock awards previously were granted. The 2014 Plan provides for several different kinds of awards, including stock options, stock appreciation rights, stock awards and other stock-based awards to directors, officers and key employees. Under the 2014 Plan, the Company is authorized to issue up to 5.3 million shares of common stock, subject to adjustment in accordance with special share counting rules in the 2014 Plan that, among other things, (i) count shares underlying a stock option or stock appreciation right (each, an "option award") as one share and each share underlying any other type of award (a "stock award") as 1.8 shares, (ii) increases the shares the Company is authorized to issue by one or 1.8 shares for each share underlying an option award or stock award, respectively, under the Prior Plans that have been canceled, expired, settled in cash or forfeited after December 31, 2013 and (iii) decrease the number of shares the Company is authorized to issue by one share and 1.8 shares for each share underlying an option award or stock award, respectively, granted under the Prior Plans between January 1, 2014 and the May 2, 2014 adoption of the 2014 Plan by the Company's stockholders. Options granted under the 2014 Plan have an exercise price equal to the closing price of the Company's common stock on the date of the grant. In 2017, the Company granted non-qualified options to purchase 260,171 shares of common stock and granted restricted stock units relating to 82,865 shares of common stock under the 2014 Plan. The unrecognized compensation expense for these awards as of the grant date was $25.9 million , which will be recognized over the vesting period of the awards. As of December 31, 2017 , 3,629,445 shares were available for future grants under the 2014 Plan. Share-based compensation expense for 2017 , 2016 and 2015 was $19.4 million , $16.9 million and $14.5 million , respectively, and is included in cost of goods sold or selling, general and administrative expenses based on the employees' functional classification. The total income tax benefit recognized for share-based compensation arrangements for 2017 , 2016 and 2015 was $12.8 million (inclusive of a $6.6 million net excess tax benefit), $5.5 million and $4.4 million , respectively. The fair value of options granted in 2017 , 2016 and 2015 was estimated at the date of grant using a Black-Scholes option pricing model. The following weighted-average assumptions were used: 2017 2016 2015 Risk-free interest rate 1.88 % 1.30 % 1.44 % Expected life of option 4.94 years 4.91 years 4.87 years Expected dividend yield 0.71 % 0.94 % 1.12 % Expected volatility 21.74 % 21.64 % 20.68 % The fair value for stock awards granted in 2017 , 2016 and 2015 was estimated at the date of grant based on the market price for the underlying stock on the grant date discounted for the risk free interest rate and the present value of expected dividends over the vesting period. The following weighted-average assumptions were used: 2017 2016 2015 Risk-free interest rate 1.47 % 0.94 % 0.94 % Expected dividend yield 0.71 % 0.93 % 1.12 % The following table summarizes the option activity during 2017 : Shares Subject to Options Weighted Average Exercise Price Weighted Average Remaining Contractual Life In Years Aggregate Intrinsic Value (Dollars in thousands) Outstanding, beginning of the year 1,607,745 $ 99.51 Granted 260,171 191.42 Exercised (144,995 ) 94.83 Forfeited or expired (13,993 ) 148.94 Outstanding, end of the year 1,708,928 113.49 6.4 $ 231,261 Exercisable, end of the year 1,168,768 $ 91.21 5.4 $ 184,206 The weighted average grant date fair value for options granted during 2017 , 2016 and 2015 was $39.70 , $27.42 and $21.44 , respectively. The total intrinsic value of options exercised during 2017 , 2016 and 2015 was $15.7 million , $11.3 million and $6.3 million , respectively. The Company recorded $8.2 million of expense related to options during 2017 , which is included in cost of goods sold or selling, general and administrative expenses. As of December 31, 2017 , the unamortized share-based compensation cost related to non-vested stock options, net of expected forfeitures, was $9.4 million , which is expected to be recognized over a weighted-average period of 1.8 years. Authorized but unissued shares of the Company’s common stock are issued upon exercises of options. The following table summarizes the non-vested restricted stock unit activity during 2017 : Number of Non-Vested Shares Weighted Average Grant-Date Fair Value Weighted Average Remaining Contractual Life Aggregate Intrinsic Value (In years) (Dollars in thousands) Outstanding, beginning of the year 250,389 $ 119.44 Granted 82,865 187.85 Vested (85,271 ) 102.66 Forfeited (14,241 ) 136.20 Outstanding, end of the year 233,742 148.79 1.2 $ 58,160 The Company issued 82,865 , 93,367 and 105,239 of non-vested restricted stock units in 2017 , 2016 and 2015 , respectively, the majority of which provide for vesting as to all underlying shares on the third anniversary of the grant date. The weighted average grant-date fair value for non-vested restricted stock units granted during 2017 , 2016 and 2015 was $187.85 , $142.71 and $118.00 , respectively. The Company recorded $11.2 million of expense related to restricted stock units during 2017 , which is included in cost of goods sold or selling, general and administrative expenses. The unamortized share-based compensation cost related to non-vested restricted stock units, net of expected forfeitures, was $13.2 million , which is expected to be recognized over a weighted-average period of 1.8 years. The Company uses treasury stock to provide shares of common stock in connection with vesting of the restricted stock units.</t>
  </si>
  <si>
    <t>Income taxes</t>
  </si>
  <si>
    <t>Income Tax Disclosure [Abstract]</t>
  </si>
  <si>
    <t>Income taxes The following table summarizes the components of the provision for income taxes from continuing operations: 2017 2016 2015 (Dollars in thousands) Current: Federal $ 133,621 $ 2,344 $ (4,700 ) State 5,213 5,230 2,377 Foreign 35,444 28,842 53,151 Deferred: Federal (258,247 ) (25,141 ) (35,750 ) State 1,459 (1,837 ) (5,012 ) Foreign 212,158 (1,364 ) (2,228 ) $ 129,648 $ 8,074 $ 7,838 The Tax Cuts and Jobs Act (the “TCJA”) was enacted on December 22, 2017. The legislation significantly changes U.S. tax law by, among other things, permanently reducing corporate income tax rates from a maximum of 35% to 21%, effective January 1, 2018; implementing a territorial tax system, by generally providing for, among other things, a dividends received deduction on the foreign source portion of dividends received from a foreign corporation if specified conditions are met; and imposing a one-time repatriation tax on undistributed post-1986 foreign subsidiary earnings and profits, which are deemed repatriated for purposes of the tax. As a result of the TCJA, the Company reassessed and revalued its ending net deferred tax liabilities at December 31, 2017 and recognized a $46.1 million provisional tax benefit in the Company’s consolidated statement of income for the year ended December 31, 2017. As a result of the deemed repatriation tax under the TCJA, the Company recognized a $154.0 million provisional tax expense in the Company’s consolidated statement of income for the year ended December 31, 2017, and the Company expects to pay this tax over an eight -year period. While the TCJA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expects that it will be subject to incremental U.S. tax on GILTI income beginning in 2018. Because of the complexity of the new GILTI tax rules, the Company is continuing to evaluate this provision of the TCJA and the application of Financial Accounting Standards Board Accounting Standards Codification Topic 740, "Income Taxes." Under U.S. GAAP, the Company may make an accounting policy election to either (1) treat future taxes with respect to the inclusion in U.S. taxable income of amounts related to GILTI as current period expense when incurred (the “period cost method”) or (2) take such amounts into a company’s measurement of its deferred taxes (the “deferred method”). The Company’s selection of an accounting policy with respect to the new GILTI tax rules will depend, in part, on an analysis of the Company’s global income to determine whether the Company expects to have future U.S. inclusions in taxable income related to GILTI and, if so, what the impact is expected to be. The determination of whether the Company expects to have future U.S. inclusions in taxable income related to GILTI depends not only on the Company’s current structure and estimated future operating results but also the Company’s ability and willingness to modify its structure and/or its business. As such, the Company is not yet able to reasonably estimate the effect of this provision of the TCJA. Therefore, the Company has not made any adjustments related to potential GILTI tax in its financial statements and has not made a policy decision regarding whether to record deferred taxes on GILTI. The BEAT provisions in the TCJA eliminate the deduction of certain base-erosion payments made to related foreign corporations, and impose a minimum tax if greater than regular tax. While the Company’s analysis of the BEAT provisions is not fully completed, the Company does not currently believe it will be subject to the BEAT provisions in 2018 and has not recorded any tax impacts of BEAT in its consolidated financial statements for the year ended December 31, 2017. On December 22, 2017, the SEC staff issued Staff Accounting Bulletin No. 118 (“SAB 118”) to address the application of U.S. GAAP in situations where a company does not have the necessary information available, prepared, or analyzed (including computations) in reasonable detail to complete the accounting for certain income tax effects of the TCJA. SAB 118 states that in these circumstances, if the company can determine a reasonable estimate for the income tax effects, the SEC staff would not object if the company includes in its financial statements the reasonable estimate it has determined (and the SEC staff also expressed its belief that it would not be appropriate for a company to exclude a reasonable estimate from its financial statements to the extent a reasonable estimate has been determined). The Company has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CJA. At December 31, 2017 , the cumulative unremitted earnings of subsidiaries outside the United States that are considered non-permanently reinvested and for which taxes have been provided approximated $2.0 billion . The following table summarizes the United States and non-United States components of income from continuing operations before taxes: 2017 2016 2015 (Dollars in thousands) United States $ 37,528 $ (29,988 ) $ (19,550 ) Other 247,383 275,713 264,196 $ 284,911 $ 245,725 $ 244,646 Reconciliations between the statutory federal income tax rate and the effective income tax rate are as follows: 2017 2016 2015 Federal statutory rate 35.0 % 35.0 % 35.0 % Tax effect of international items (25.7 ) (27.5 ) (28.4 ) Impacts of U.S. tax reform 37.9 — — Excess tax benefits related to share-based compensation (2.3 ) — — State taxes, net of federal benefit 0.1 0.9 (0.7 ) Uncertain tax contingencies (1.8 ) (3.6 ) (1.9 ) Contingent consideration reversals 0.4 (1.2 ) (0.7 ) Other, net 1.9 (0.3 ) (0.1 ) 45.5 % 3.3 % 3.2 % The effective income tax rate for 2017 was 45.5% compared to 3.3% for 2016 . The effective income tax rate for 2017 was impacted by a net tax expense of $107.9 million resulting from the enactment of the TCJA. The $107.9 million net tax expense reflects a tax expense of $154.0 million for the deemed repatriation of undistributed foreign earnings partially offset by a $46.1 million tax benefit resulting from the reassessment and revaluation of the net deferred tax liabilities. Additionally, the effective tax rate for 2017 was impacted by a net excess tax benefit related to share-based compensation and a benefit resulting from the expiration of various statutes of limitation. The effective income tax rate for 2016 was impacted by a tax benefit associated with U.S. federal tax return filings, a benefit resulting from the reduction of our German reserves as a result of the conclusion of an audit, a benefit resulting from the expiration of various statutes of limitation, and a benefit associated with the IP R&amp;D asset impairment referenced in Note 4. The Company and its subsidiaries are routinely subject to examinations by various taxing authorities. In conjunction with these examinations and as a regular practice, the Company establishes and adjusts reserves with respect to its uncertain tax positions to address developments related to those positions. The Company realized a net benefit of approximately $5.2 million in 2017 as a result of reducing its reserves with respect to uncertain tax positions, principally due to the expiration of a number of applicable statutes of limitations. The Company realized a net benefit of approximately $8.8 million in 2016, as a result of reducing its reserves with respect to uncertain tax positions, principally due to the conclusion of a tax audit in Germany and the expiration of various statutes of limitations. The Company realized a net benefit of approximately $4.6 million in 2015, which resulted from a reduction in the Company's U.S. reserves due to the conclusion of a tax audit, offset by an increase in the Company's foreign reserves with respect to developments in the tax audit in Germany discussed above. The following table summarizes significant components of the Company’s deferred tax assets and liabilities at December 31, 2017 and 2016 : 2017 2016 (Dollars in thousands) Deferred tax assets: Tax loss and credit carryforwards $ 210,055 $ 136,046 Pension 28,147 46,563 Reserves and accruals 62,378 52,343 Other 3,619 17,704 Less: valuation allowances (104,799 ) (104,520 ) Total deferred tax assets 199,400 148,136 Deferred tax liabilities: Property, plant and equipment 22,299 32,209 Intangibles — stock acquisitions 553,245 321,707 Unremitted foreign earnings 223,494 63,419 Other 228 466 Total deferred tax liabilities 799,266 417,801 Net deferred tax liability $ (599,866 ) $ (269,665 ) As a result of the TCJA, the Company reassessed and revalued its deferred tax positions at December 31, 2017. As a result, the Company recognized a $46.1 million decrease in the net deferred tax liability in 2017. Under the tax laws of various jurisdictions in which the Company operates, deductions or credits that cannot be fully utilized for tax purposes during the current year may be carried forward, subject to statutory limitations, to reduce taxable income or taxes payable in a future tax year. At December 31, 2017 , the tax effect of such carryforwards approximated $210.1 million . Of this amount, $11.5 million has no expiration date, $2.0 million expires after 2017 but before the end of 2022 and $196.6 million expires after 2022 . A portion of these carryforwards consists of tax losses and credits obtained by the Company as a result of acquisitions; the utilization of these carryforwards are subject to an annual limitation imposed by Section 382 of the Internal Revenue Code, which limits a company’s ability to deduct prior net operating losses following a more than 50 percent change in ownership. It is not expected that the Section 382 limitation will prevent the Company ultimately from utilizing the applicable loss carryforwards. The determination of state net operating loss carryforwards is dependent upon the United States subsidiaries’ taxable income or loss, the state’s proportion of each subsidiary's taxable net income and the application of state laws, which can change from year to year and impact the amount of such carryforward. The valuation allowance for deferred tax assets of $104.8 million and $104.5 million at December 31, 2017 and 2016 , respectively, relates principally to the uncertainty of the Company’s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 Uncertain Tax Positions : The following table is a reconciliation of the beginning and ending balances for liabilities associated with unrecognized tax benefits for the twelve month periods ended December 31, 2017 , 2016 and 2015 : 2017 2016 2015 (Dollars in thousands) Balance at January 1 $ 15,054 $ 34,381 $ 51,084 Increase in unrecognized tax benefits related to prior years — — 2,077 Decrease in unrecognized tax benefits related to prior years — (13,083 ) (15,372 ) Unrecognized tax benefits related to the current year 895 705 647 Reductions in unrecognized tax benefits due to settlements — (2,121 ) — Reductions in unrecognized tax benefits due to lapse of applicable statute of limitations (6,813 ) (4,840 ) (2,337 ) Increase (decrease) in unrecognized tax benefits due to foreign currency translation 200 12 (1,718 ) Balance at December 31 $ 9,336 $ 15,054 $ 34,381 The total liabilities associated with the unrecognized tax benefits that, if recognized, would impact the effective tax rate for continuing operations, were $5.0 million at December 31, 2017 . The Company accrues interest and penalties associated with unrecognized tax benefits in income tax expense in the consolidated statements of income, and the corresponding liability is included in the consolidated balance sheets. The net interest expense (benefit) and penalties reflected in income from continuing operations for the year ended December 31, 2017 was $0.2 million and $(0.2) million , respectively; for the year ended December 31, 2016 was $0.2 million and $(0.5) million , respectively; and for the year ended December 31, 2015 was $1.6 million and $(0.4) million , respectively. The corresponding liabilities in the consolidated balance sheets for interest and penalties at December 31, 2017 were $0.6 million and $2.6 million , respectively, and at December 31, 2016 were $0.7 million and $2.7 million , respectively. The taxable years for which the applicable statute of limitations remains open by major tax jurisdictions are as follows: Beginning Ending United States 2014 2017 Canada 2005 2017 China 2012 2017 Czech Republic 2014 2017 France 2015 2017 Germany 2011 2017 India 2002 2017 Ireland 2013 2017 Italy 2012 2017 Malaysia 2013 2017 Singapore 2013 2017 The Company and its subsidiaries are routinely subject to income tax examinations by various taxing authorities. As of December 31, 2017 , the most significant tax examinations in process are in Canada, Germany, Italy, and the United States. The date at which these examinations may be concluded and the ultimate outcome of the examinations is uncertain. As a result of the uncertain outcome of these ongoing examinations, future examinations or the expiration of statutes of limitation, it is reasonably possible that the related unrecognized tax benefits for tax positions taken could materially change from those recorded as liabilities at December 31, 2017 . Due to the potential for resolution of certain examinations, and the expiration of various statutes of limitation, it is reasonably possible that the Company’s unrecognized tax benefits may change within the next year by a range of zero to $1.6 million .</t>
  </si>
  <si>
    <t>Pension and other postretirement benefits</t>
  </si>
  <si>
    <t>Defined Benefit Pension Plans and Defined Benefit Postretirement Plans Disclosure [Abstract]</t>
  </si>
  <si>
    <t>Pension and other postretirement benefits The Company has a number of defined benefit pension and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 under non-U.S. plans are systematically provided for by depositing funds with trustees or by book reserves. As of December 31, 2017 , no further benefits are being accrued under the Company’s U.S. defined benefit pension plans and the Company’s other postretirement benefit plans, other than certain postretirement benefit plans covering employees subject to a collective bargaining agreement. The Company and certain of its subsidiaries provide medical, dental and life insurance benefits to pensioners or their survivors. The associated plans are unfunded and approved claims are paid from Company funds. The following table provides information regarding the components of the net benefit expense (income) of the Company's pension and postretirement benefit plans: Pension Other Benefits 2017 2016 2015 2017 2016 2015 (Dollars in thousands) Service cost $ 2,887 $ 2,615 $ 1,880 $ 279 $ 355 $ 495 Interest cost 15,137 15,711 17,948 1,577 1,595 1,967 Expected return on plan assets (26,809 ) (24,786 ) (25,940 ) — — — Net amortization and deferral 6,734 6,567 6,159 275 454 216 Net benefit expense (income) $ (2,051 ) $ 107 $ 47 $ 2,131 $ 2,404 $ 2,678 The following table provides the weighted average assumptions for United States and foreign plans used in determining net benefit cost: Pension Other Benefits 2017 2016 2015 2017 2016 2015 Discount rate 4.2 % 4.5 % 4.1 % 4.1 % 4.3 % 4.0 % Rate of return 8.1 % 8.1 % 8.1 % Initial healthcare trend rate 7.9 % 8.4 % 7.3 % Ultimate healthcare trend rate 5.0 % 5.0 % 5.0 % The following table provides summarized information with respect to the Company’s pension and postretirement benefit plans, measured as of December 31, 2017 and 2016 : Pension Other Benefits 2017 2016 2017 2016 Under Funded Under Funded (Dollars in thousands) Benefit obligation, beginning of year $ 430,574 $ 421,736 $ 47,487 $ 48,616 Service cost 2,887 2,615 279 355 Interest cost 15,137 15,711 1,577 1,595 Actuarial loss 31,074 16,315 2,278 646 Currency translation 3,916 (4,300 ) — — Benefits paid (19,144 ) (18,887 ) (3,095 ) (3,946 ) Medicare Part D reimbursement — — 80 221 Plan amendments — — 297 — Curtailments — (23 ) — — Administrative costs (2,286 ) (2,593 ) — — Projected benefit obligation, end of year 462,158 430,574 48,903 47,487 Fair value of plan assets, beginning of year 340,265 315,951 Actual return on plan assets 53,065 36,620 Contributions 12,670 12,752 Benefits paid (19,144 ) (18,887 ) Administrative costs (2,286 ) (2,593 ) Currency translation 1,737 (3,578 ) Fair value of plan assets, end of year 386,307 340,265 Funded status, end of year $ (75,851 ) $ (90,309 ) $ (48,903 ) $ (47,487 ) The following table sets forth the amounts recognized in the consolidated balance sheet with respect to the Company's pension and postretirement plans: Pension Other Benefits 2017 2016 2017 2016 (Dollars in thousands) Other assets $ 1,596 $ 106 $ — $ — Payroll and benefit-related liabilities (1,767 ) (1,640 ) (3,173 ) (3,200 ) Pension and postretirement benefit liabilities (75,680 ) (88,775 ) (45,730 ) (44,287 ) Accumulated other comprehensive loss 209,365 209,785 6,715 4,415 $ 133,514 $ 119,476 $ (42,188 ) $ (43,072 ) The following tables set forth the amounts recognized in accumulated other comprehensive loss with respect to the plans: Pension Prior Service Cost Net (Gain) or Loss Deferred Taxes Accumulated Other Comprehensive Loss, Net of Tax (Dollars in thousands) Balance at December 31, 2015 $ 113 $ 213,188 $ (77,255 ) $ 136,046 Reclassification adjustments related to components of Net Periodic Benefit Cost recognized during the period: Net amortization and deferral (34 ) (6,533 ) 2,339 (4,228 ) Amounts arising during the period: Actuarial changes in benefit obligation — 4,481 (1,603 ) 2,878 Curtailments — (23 ) 6 (17 ) Impact of currency translation — (1,407 ) 373 (1,034 ) Balance at December 31, 2016 79 209,706 (76,140 ) 133,645 Reclassification adjustments related to components of Net Periodic Benefit Cost recognized during the period: Net amortization and deferral (28 ) (6,706 ) 2,395 (4,339 ) Amounts arising during the period: Actuarial changes in benefit obligation — 4,818 (1,119 ) 3,699 Curtailments — — — — Impact of currency translation — 1,496 (413 ) 1,083 Balance at December 31, 2017 $ 51 $ 209,314 $ (75,277 ) $ 134,088 Other Benefits Prior Service Cost Net (Gain) or Loss Deferred Taxes Accumulated Other Comprehensive Loss, Net of Tax (Dollars in thousands) Balance at December 31, 2015 $ 107 $ 4,116 $ (1,382 ) $ 2,841 Reclassification adjustments related to components of Net Periodic Benefit Cost recognized during the period: Net amortization and deferral (22 ) (432 ) 170 (284 ) Amounts arising during the period: Actuarial changes in benefit obligation — 646 (252 ) 394 Balance at December 31, 2016 85 4,330 (1,464 ) 2,951 Reclassification adjustments related to components of Net Periodic Benefit Cost recognized during the period: Net amortization and deferral (77 ) (198 ) 101 (174 ) Amounts arising during the period: Actuarial changes in benefit obligation — 2,278 (558 ) 1,720 Plan amendments 297 — (74 ) 223 Balance at December 31, 2017 $ 305 $ 6,410 $ (1,995 ) $ 4,720 The following table provides the weighted average assumptions for United States and foreign plans used in determining benefit obligations: Pension Other Benefits 2017 2016 2017 2016 Discount rate 3.6 % 4.2 % 3.6 % 4.1 % Rate of compensation increase 2.6 % 2.8 % Initial healthcare trend rate 7.8 % 7.9 % Ultimate healthcare trend rate 5.0 % 5.0 % The discount rate represents the interest rate used to determine the present value of future cash flows currently expected to be required to settle the Company’s pension and other benefit obligations. The weighted average discount rates for United States pension plans and other benefit plans of 3.76% and 3.60% , respectively, were established by comparing the projection of expected benefit payments to the AA Above Median yield curve as of December 31, 2017 . The expected benefit payments are discounted by each corresponding discount rate on the yield curve. For payments beyond 30 years, the Company extends the curve assuming that the discount rate derived in year 30 is extended to the end of the plan’s payment expectations. Once the present value of the string of benefit payments is established, the Company determines the single rate on the yield curve that, when applied to all obligations of the plan, will exactly match the previously determined present value. As part of the evaluation of pension and other postretirement assumptions, the Company applied assumptions for mortality and healthcare cost trends that incorporate generational white and blue collar mortality trends. In determining its benefit obligations, the Company used generational tables that take into consideration increases in plan participant longevity. The Company’s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The Company applies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addressing the effect of unrealistic or unsustainable short-term valuations or trends, resulting in return levels and behavior the Company believes are more likely to prevail over long periods. Effective in 2018, the Company changed the expected return on plan assets of the United States pension plans from 8.25% to 8.0% due to modifications to the investment strategy in order to gradually reduce portfolio risk. This change had no impact on the results for the year ended December 31, 2017. An increase in the assumed healthcare trend rate of 1% would increase the benefit obligation at December 31, 2017 by $3.6 million and would increase the 2017 benefit expense by $0.2 million . Decreasing this assumed rate by 1% would decrease the benefit obligation at December 31, 2017 by $3.1 million and would decrease the 2017 benefit expense by $0.1 million . The accumulated benefit obligation for all United States and foreign defined benefit pension plans was $461.6 million and $430.0 million for 2017 and 2016 , respectively. All of the Company's pension plans had accumulated benefit obligations in excess of their respective plan assets as of December 31, 2017 and 2016 . The Company’s investment objective is to achieve an enhanced long-term rate of return on plan assets, subject to a prudent level of portfolio risk, for the purpose of enhancing the availability of benefits for participants. These investments are primarily comprised of equity and fixed income mutual funds. The Company’s other investments are largely comprised of a hedge fund of funds and a structured credit fund. The equity funds are diversified in terms of domestic and international equity securities, as well as small, middle and large capitalization stocks. The Company’s target allocation percentage is as follows: equity securities (45%) ; fixed-income securities (35%) and other securities (20%) . Equity funds are held for their expected return over inflation. Fixed-income funds are held for diversification relative to equities and as a partial hedge of interest rate risk with respect to plan liabilities. The other investments are held to further diversify assets within the plans and are designed to provide a mix of equity and bond like return with a bond like risk profile.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 The following table provides the fair values of the Company’s pension plan assets at December 31, 2017 by asset category: Fair Value Measurements Asset Category (a) Total Quoted Prices in Active Markets for Identical Assets (Level 1) Significant Observable Inputs (Level 2) Significant Unobservable Inputs (Level 3) (Dollars in thousands) Cash $ 1,324 $ 1,324 Money market funds 51 51 Equity securities: Managed volatility (b) 79,964 79,964 United States small/mid-cap equity (c) 19,239 19,239 World Equity (excluding United States) (d) 32,294 32,294 Common Equity Securities – Teleflex Incorporated 29,087 29,087 Diversified Global 6,353 6,353 Fixed income securities: Intermediate duration bond fund (e) 23,378 23,378 Long duration bond fund (f) 94,623 94,623 High yield bond fund (g) 12,420 12,420 Emerging markets debt fund (h) 9,184 9,184 Corporate, government and foreign bonds 2,024 2,024 Asset backed – home loans 454 $ 454 Other types of investments: Multi asset funds (i) 11,114 6,187 4,927 Other 5 $ 5 Total investments at fair value $ 321,514 $ 316,128 $ 5,381 $ 5 Investments measured at net asset value (j) 64,793 Total $ 386,307 The following table provides the fair values of the Company’s pension plan assets at December 31, 2016 by asset category: Fair Value Measurements Asset Category (a) Total Quoted Prices in Active Markets for Identical Assets (Level 1) Significant Observable Inputs (Level 2) Significant Unobservable Inputs (Level 3) (Dollars in thousands) Cash $ 437 $ 437 Money market funds 76 76 Equity securities: Managed volatility (b) 88,051 88,051 United States small/mid-cap equity (c) 24,785 24,785 World Equity (excluding United States) (d) 33,376 33,376 Common Equity Securities – Teleflex Incorporated 18,838 18,838 Diversified Global 5,086 5,086 Fixed income securities: Intermediate duration bond fund (e) — Long duration bond fund (f) 73,544 73,544 High yield bond fund (g) 15,451 15,451 Emerging markets debt fund (h) 9,412 9,412 Corporate, government and foreign bonds 1,864 1,864 Asset backed – home loans 527 $ 527 Other types of investments: Multi asset funds (i) 9,622 5,460 4,162 Other 5 $ 5 Total investments at fair value $ 281,074 $ 276,380 $ 4,689 $ 5 Investments measured at NAV (j) 59,191 Total $ 340,265 (a) Information on asset categories described in notes (b)-(k) is derived from prospectuses and other material provided by the respective funds comprising the respective asset categories. (b) This category comprises mutual funds that invest in securities of United States and non-United State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nited States and foreign corporate obligations, fixed income securities issued by sovereigns or agencies in both developed and emerging foreign markets, debt obligations issued by governments or other municipalities, and securities issued or guaranteed by the United States Government and its agencies. The fund will seek to maintain an effective average duration between three and ten years, and uses derivative instruments, including interest rate swap agreements and credit default swaps, for the purpose of managing the overall duration and yield curve exposure of the Fund’s portfolio of fixed income securities. (f) 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a mutual fund that invests at least 80% of its net assets in higher-yielding fixed income securities, including corporate bonds and debentures, convertible and preferred securities and zero coupon obligations. (h) 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 (i) This category comprises funds that may invest in equities, bonds, or derivatives. (j) This category comprises pooled institutional investments, primarily collective investment trusts. These funds are not available on an exchange or in an active market and these investments are valued using their NAV, which is generally based on the underlying asset values of the pooled investments held in the trusts. This category comprises the following funds: • a fund that invests primarily in collateralized debt obligations (“CDOs”) and other structured credit vehicles and may include fixed income securities, loan participations, credit-linked notes, medium-term notes, pooled investment vehicles and derivative instruments. • a hedge fund that invests in various other hedge funds. • funds that invest in underlying funds that acquire, manage, and dispose of real estate properties, with a focus on properties in the U.S. and the UK markets. The Company’s contributions to United States and foreign pension plans during 2018 are expected to be approximately $12.8 million . Contributions to postretirement healthcare plans during 2018 are expected to be approximately $3.2 million . The following table provides information about the Company’s expected benefit payments under its U.S. and foreign plans for each of the five succeeding years and the aggregate of the five years thereafter, net of the annual average Medicare Part D subsidy of approximately $0.2 million : Pension Other Benefits (Dollars in thousands) 2018 $ 20,636 $ 3,173 2019 20,865 3,201 2020 21,419 3,387 2021 22,171 3,414 2022 23,024 3,579 Years 2023 — 2027 124,398 18,147 The amounts in accumulated other comprehensive income expected to be recognized over the next fiscal year for the Company's pension and postretirement benefit plans are $6.8 million and $0.2 million, respectively. The Company maintains a number of defined contribution savings plans covering eligible United States and non-United States employees. The Company partially matches employee contributions. Costs related to these plans were $12.5 million , $12.0 million and $12.6 million for 2017 , 2016 and 2015 , respectively.</t>
  </si>
  <si>
    <t>Commitments and contingent liabilities</t>
  </si>
  <si>
    <t>Commitments and Contingencies Disclosure [Abstract]</t>
  </si>
  <si>
    <t>Commitments and contingent liabilities Operating leases: The Company uses various leased facilities and equipment in its operations. The lease terms for these leased assets vary depending on the terms of the applicable lease agreement. At December 31, 2017 , the Company had no residual value guarantees related to its operating leases. Future minimum lease payments as of December 31, 2017 under noncancellable operating leases are as follows: Future Lease Payments (Dollars in thousands) 2018 $ 30,262 2019 26,531 2020 21,355 2021 18,186 2022 15,774 2023 and thereafter 27,167 Rental expense under operating leases was $36.2 million , $34.0 million and $34.6 million in 2017 , 2016 and 2015 , respectively. Environmental: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 S. Resource Conservation and Recovery Act and similar state laws. These laws require the Company to undertake certain investigative and remedial activities at sites where the Company conducts or once conducted operations or at sites where Company-generated waste was disposed. Remediation activities vary substantially in duration and cost from site to site. The nature of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17 and 2016 , the Company has recorded $1.0 million and $1.1 million , respectively, in accrued liabilities and $5.8 million in other liabilities relating to these matters. Considerable uncertainty exists with respect to these liabilities, and if adverse changes in circumstances occur, potential liability may exceed the amount accrued as of December 31, 2017 . The time frame over which the accrued amounts may be paid out, based on past history, is estimated to be 15 - 20 years . Litigation: The Company is a party to various lawsuits and claims arising in the normal course of business. These lawsuits and claims include actions involving product liability, intellectual property, employment, environmental and other matters. As of December 31, 2017 and 2016 , the Company has recorded accrued liabilities of $3.8 million and $2.5 million , respectively, in connection with such contingencies, representing its best estimate of the cost within the range of estimated possible losses that will be incurred to resolve these matters. Of the amounts accrued as of December 31, 2017 and 2016 , $0.1 million and $1.6 million , respectively, pertain to discontinued operations. During the first quarter 2017, Teleflex Medical Trading (Shanghai) Company, Ltd. (“Teleflex Shanghai”), one of the Company’s subsidiaries, eliminated a key distributor within its sales channel in China and undertook a distributor to direct sales conversion within that channel. On March 24, 2017, the distributor submitted an application with the Shanghai International Economy and Trade Arbitration Commission (“SHIAC”) for arbitration alleging, among other things, that Teleflex Shanghai wrongfully terminated its relationship with the distributor. Pursuant to a supplementary submission filed by the distributor with SHIAC in July 2017, the distributor sought to recover $7.8 million in damages, and also sought to compel Teleflex Shanghai to repurchase Teleflex products that the distributor claimed it purchased from Teleflex Shanghai at a total price of $14.9 million . Teleflex Shanghai filed a counterclaim seeking payment from the distributor of $9.3 million in respect of outstanding trade receivables owed by the distributor to Teleflex Shanghai. In February 2018, Teleflex Shanghai and the distributor entered into a settlement agreement to resolve the outstanding claims of the parties. Under the agreement, Teleflex Shanghai accepted the return of certain inventories from the distributor for $11.9 million during the fourth quarter 2017. In connection with the return of the inventories, Teleflex Shanghai canceled $9.3 million in trade receivables owed by the distributor to Teleflex Shanghai. The Company has recorded a provision of $3.6 million in connection with the settlement . In 2006, the Company was named as a defendant in a wrongful death product liability lawsuit filed in the Louisiana State District Court for the Parish of Calcasieu, involving a product manufactured by the Company’s former marine business. In September 2014, the case was tried before a jury, which returned a verdict in favor of the Company. The plaintiff subsequently filed a motion for a new trial, which was granted, and the case was re-tried before a jury in December 2014. On December 5, 2014, the jury returned a verdict in favor of the plaintiff, awarding $0.1 million in compensatory damages and $23.0 million in punitive damages, plus pre- and post-judgment interest on the compensatory damages and post-judgment interest on the punitive damages. The Company's post-trial motions seeking to overturn the verdict or reduce the amount of damages were denied in June 2015. The Company filed an appeal with the Louisiana Court of Appeal, and the plaintiff filed a cross-appeal, seeking to overturn the trial court’s denial of pre-judgment interest on the punitive damages award. On June 29, 2016, the Louisiana Court of Appeal affirmed the trial court verdict in all respects. The Company and the plaintiff filed applications for a writ of certiorari (a request for review) to the Louisiana Supreme Court. On January 13, 2017, the Louisiana Supreme Court granted the Company's writ application, and oral arguments were held on May 1, 2017. On October 18, 2017, the Louisiana Supreme Court issued its decision, affirming the lower court’s judgment in part and reducing the amount of punitive damages awarded to the plaintiff from $23.0 million to $4.3 million . On November 10, 2017 the Company paid $5.0 million (inclusive of interest) in settlement of the litigation. 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 Tax audits and examinations: The Company and its subsidiaries are routinely subject to tax examinations by various tax authorities. As of December 31, 2017 , the most significant tax examinations in process are in Canada, Germany, Italy, and the United States. The Company may establish reserves with respect to uncertain tax positions, after which it adjusts the reserves to address developments with respect to its uncertain tax positions, including developments in these tax examinations. Accordingly, developments in tax audits and examinations, including resolution of uncertain tax positions, could result in increases or decreases to the Company’s recorded tax liabilities, which could impact the Company’s financial results. Other: The Company has various purchase commitments for materials, supplies and items of permanent investment incident to the ordinary conduct of business. On average, such commitments are not at prices in excess of current market prices.</t>
  </si>
  <si>
    <t>Business segments and other information</t>
  </si>
  <si>
    <t>Segment Reporting [Abstract]</t>
  </si>
  <si>
    <t>Business segments and other information 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The Company does not evaluate its operating segments using discrete asset information. Following the Company's acquisition of Vascular Solutions, the Company commenced an integration program under which it is combining the Vascular Solutions business with some of its legacy businesses. Specifically, the Company is combining the Vascular Solutions North American business with the Company's interventional access business, which formerly was part of the Vascular North America operating segment, and the Company's cardiac business, which formerly was a separate operating segment included in the "all other" category for purposes of segment reporting. These businesses are now in the Company's Interventional North America operating segment. Additionally, the Company is combining the Vascular Solutions businesses in Europe, Asia and Latin America with the Company's legacy businesses in the respective locations, and these Vascular Solutions businesses are now part of the EMEA (Europe, Middle East and Africa), Asia and Latin America operating segments, respectively. The changes in the Company’s operating segments, which became effective in the fourth quarter 2017, also reflect the manner in which the Company’s new chief operating decision maker assesses business performance and allocation of resources. As a result of the operating segment changes described above, the Company has the following seven reportable segments: Vascular North America, Interventional North America, Anesthesia North America, Surgical North America, Europe, Middle East and Africa ("EMEA"), Asia and Original Equipment and Development Services ("OEM"). In connection with the presentation of segment information, we will continue to present certain operating segments, which now include Interventional Urology North America and Respiratory North America as well as Latin America, in the “all other” category because they are not material. All prior comparative periods presented have been restated to reflect these changes. Additionally, because these change affected certain of the Company's reporting units, the Company reallocated the goodwill balances using relative fair values of the reporting units and performed goodwill impairment analyses on the affected reporting units. The Company did not record any goodwill impairment charges as a result of these analyses. The Company’s reportable segments, other than the OEM segment, design, manufacture and distribute medical devices primarily used in critical care, surgical applications and cardiac care, and generally serve two end markets: hospitals and healthcare providers, and home health. The products of these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 The following tables present the Company’s segment results for the years ended December 31, 2017 , 2016 and 2015 : Year Ended December 31, 2017 2016 2015 (Dollars in thousands) Revenue Vascular North America $ 313,618 $ 295,206 $ 284,097 Interventional North America 220,611 82,431 75,196 Anesthesia North America 197,982 198,772 189,297 Surgical North America 175,216 172,223 161,230 EMEA 552,722 510,934 514,443 Asia 269,208 249,416 241,726 OEM 182,967 160,990 149,399 All other 233,979 198,055 194,302 Consolidated net revenues $ 2,146,303 $ 1,868,027 $ 1,809,690 Year Ended December 31, 2017 2016 2015 (Dollars in thousands) Operating Profit Vascular North America $ 77,036 $ 77,122 $ 59,441 Interventional North America 25,972 13,264 5,800 Anesthesia North America 62,901 55,544 48,311 Surgical North America 63,931 56,608 52,529 EMEA 92,430 84,392 92,326 Asia 75,637 75,770 67,887 OEM 41,578 33,641 33,162 All other 11,142 26,486 28,399 Total segment operating profit (1) 450,627 422,827 387,855 Unallocated expenses (2) (78,348 ) (103,374 ) (71,964 ) Income from continuing operations before interest, loss on extinguishment of debt and taxes $ 372,279 $ 319,453 $ 315,891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and impairment charges and gain on sale of assets. Year Ended December 31, 2017 2016 2015 (Dollars in thousands) Depreciation and Amortization Vascular North America $ 31,058 $ 35,117 $ 35,259 Interventional North America 29,108 6,993 7,823 Anesthesia North America 8,573 10,932 7,089 Surgical North America 8,694 10,459 12,289 EMEA 34,322 30,505 32,178 Asia 11,868 11,275 11,382 OEM 8,337 8,404 6,834 All other 28,378 14,661 12,480 Consolidated depreciation and amortization $ 160,338 $ 128,346 $ 125,334 Geographic data The following tables provide total net revenues and total net property, plant and equipment by geographic region for the years ended December 31, 2017 , 2016 and 2015 : Year Ended December 31, 2017 2016 2015 (Dollars in thousands) Net revenues (based on the Company's selling location): United States $ 1,254,825 $ 1,018,786 $ 967,819 Europe 591,370 567,320 570,672 Asia and Asia Pacific 220,110 208,841 196,796 All other 79,998 73,080 74,403 $ 2,146,303 $ 1,868,027 $ 1,809,690 Net property, plant and equipment: United States $ 216,568 $ 167,167 $ 178,895 Malaysia 43,730 31,415 33,777 Ireland 43,867 36,569 33,219 Czech Republic 35,715 30,843 32,305 All other 43,119 36,905 37,927 $ 382,999 $ 302,899 $ 316,123</t>
  </si>
  <si>
    <t>Condensed consolidating guarantor financial information</t>
  </si>
  <si>
    <t>Condensed Consolidated Guarantor Financial Information [Abstract]</t>
  </si>
  <si>
    <t>Condensed consolidating guarantor financial information The 2024 Notes, 2026 Notes and 2027 Notes (collectively, the "Senior Notes") are issued by Teleflex Incorporated (the “Parent Company”), and payment of the Parent Company's obligations under the Senior Notes are guaranteed, jointly and severally, by certain of the Parent Company’s subsidiaries (each, a “Guarantor Subsidiary” and collectively, the “Guarantor Subsidiaries”). The 2024 Notes, 2026 Notes and 2027 Notes are guaranteed by the sam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and condensed consolidating statements of cash flows for the years ended December 31, 2017, 2016 and 2015 and condensed consolidating balance sheets as of December 31, 2017 and 2016 provide consolidated information for: a. Parent Company, the issuer of the guaranteed obligations; b. Guarantor Subsidiaries, on a combined basis; c. Non-Guarantor Subsidiaries (i.e., those subsidiaries of the Parent Company that have not guaranteed payment of the Senior Notes), on a combined basis; and d. Parent Company and its subsidiaries on a consolidated basis. The same accounting policies as described in Note 1 are used by the Parent Company and each of its subsidiaries in connection with the condensed consolidating financial information,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TELEFLEX INCORPORATED AND SUBSIDIARIES CONDENSED CONSOLIDATING STATEMENTS OF INCOME AND COMPREHENSIVE INCOME Year Ended December 31, 2017 Parent Company Guarantor Subsidiaries Non-Guarantor Subsidiaries Eliminations Condensed Consolidated (Dollars in thousands) Net revenues $ — $ 1,368,149 $ 1,177,247 $ (399,093 ) $ 2,146,303 Cost of goods sold — 778,153 594,527 (398,179 ) 974,501 Gross profit — 589,996 582,720 (914 ) 1,171,802 Selling, general and administrative expenses 47,412 408,811 243,544 196 699,963 Research and development expenses 1,009 57,614 26,147 — 84,770 Restructuring charges — 8,971 5,819 — 14,790 (Loss) income from continuing operations before interest, loss on extinguishment of debt and taxes (48,421 ) 114,600 307,210 (1,110 ) 372,279 Interest, net 195,649 (117,431 ) 3,557 — 81,775 Loss on extinguishment of debt 5,593 — — — 5,593 (Loss) income from continuing operations before taxes (249,663 ) 232,031 303,653 (1,110 ) 284,911 (Benefit) taxes on (loss) income from continuing operations (146,116 ) 14,862 261,386 (484 ) 129,648 Equity in net income of consolidated subsidiaries 258,810 25,500 (3,135 ) (281,175 ) — Income from continuing operations 155,263 242,669 39,132 (281,801 ) 155,263 Operating loss from discontinued operations (4,534 ) — — — (4,534 ) Benefit on loss from discontinued operations (1,801 ) — — — (1,801 ) Loss from discontinued operations (2,733 ) — — — (2,733 ) Net income 152,530 242,669 39,132 (281,801 ) 152,530 Other comprehensive income 173,626 158,490 198,453 (356,943 ) 173,626 Comprehensive income $ 326,156 $ 401,159 $ 237,585 $ (638,744 ) $ 326,156 Year Ended December 31, 2016 Parent Company Guarantor Subsidiaries Non-Guarantor Subsidiaries Eliminations Condensed Consolidated (Dollars in thousands) Net revenues $ — $ 1,112,464 $ 1,124,958 $ (369,395 ) $ 1,868,027 Cost of goods sold — 652,442 588,110 (368,725 ) 871,827 Gross profit — 460,022 536,848 (670 ) 996,200 Selling, general and administrative expenses 43,602 328,263 191,916 (473 ) 563,308 Research and development expenses 547 33,080 24,952 — 58,579 Restructuring and impairment charges 173 50,183 8,871 — 59,227 Gain on sale of assets (2,707 ) (155 ) (1,505 ) — (4,367 ) (Loss) income from continuing operations before interest, loss on extinguishment of debt and taxes (41,615 ) 48,651 312,614 (197 ) 319,453 Interest, net 153,830 (103,465 ) 4,102 — 54,467 Loss on extinguishment of debt 19,261 — — — 19,261 (Loss) income from continuing operations before taxes (214,706 ) 152,116 308,512 (197 ) 245,725 (Benefit) taxes on (loss) income from continuing operations (78,478 ) 46,758 39,875 (81 ) 8,074 Equity in net income of consolidated subsidiaries 374,048 243,987 528 (618,563 ) — Income from continuing operations 237,820 349,345 269,165 (618,679 ) 237,651 Operating (loss) income from discontinued operations (1,300 ) — 378 — (922 ) Tax benefit on (loss) income from discontinued operations (857 ) — (255 ) — (1,112 ) (Loss) income from discontinued operations (443 ) — 633 — 190 Net income 237,377 349,345 269,798 (618,679 ) 237,841 Less: Income from continuing operations attributable to noncontrolling interests — — 464 — 464 Net income attributable to common shareholders 237,377 349,345 269,334 (618,679 ) 237,377 Other comprehensive loss attributable to common shareholders (66,761 ) (76,098 ) (80,700 ) 156,798 (66,761 ) Comprehensive income attributable to common shareholders $ 170,616 $ 273,247 $ 188,634 $ (461,881 ) $ 170,616 Year Ended December 31, 2015 Parent Company Guarantor Subsidiaries Non-Guarantor Subsidiaries Eliminations Condensed Consolidated (Dollars in thousands) Net revenues $ — $ 1,079,180 $ 1,107,565 $ (377,055 ) $ 1,809,690 Cost of goods sold — 646,427 593,855 (374,995 ) 865,287 Gross profit — 432,753 513,710 (2,060 ) 944,403 Selling, general and administrative expenses 42,435 336,049 191,029 (531 ) 568,982 Research and development expenses — 30,359 21,760 — 52,119 Restructuring charges — 6,731 1,088 — 7,819 Gain on sale of assets — — (408 ) — (408 ) (Loss) income from continuing operations before interest and taxes (42,435 ) 59,614 300,241 (1,529 ) 315,891 Interest, net 132,711 (76,873 ) 4,953 — 60,791 Loss on extinguishment of debt 10,454 — — — 10,454 (Loss) income from continuing operations before taxes (185,600 ) 136,487 295,288 (1,529 ) 244,646 (Benefit) taxes on (loss) income from continuing operations (66,264 ) 27,260 46,804 38 7,838 Equity in net income of consolidated subsidiaries 355,138 235,810 1,086 (592,034 ) — Income from continuing operations 235,802 345,037 249,570 (593,601 ) 236,808 Operating (loss) income from discontinued operations (1,734 ) — 4 — (1,730 ) (Benefit) taxes on (loss) income from discontinued operations (10,795 ) — 160 — (10,635 ) Income (loss) from discontinued operations 9,061 — (156 ) — 8,905 Net income 244,863 345,037 249,414 (593,601 ) 245,713 Less: Income from continuing operations attributable to noncontrolling interests — — 850 — 850 Net income attributable to common shareholders 244,863 345,037 248,564 (593,601 ) 244,863 Other comprehensive loss attributable to common shareholders (110,229 ) (110,604 ) (120,439 ) 231,043 (110,229 ) Comprehensive income attributable to common shareholders $ 134,634 $ 234,433 $ 128,125 $ (362,558 ) $ 134,634 TELEFLEX INCORPORATED AND SUBSIDIARIES CONDENSED CONSOLIDATING BALANCE SHEETS December 31, 2017 Parent Company Guarantor Subsidiaries Non-Guarantor Subsidiaries Eliminations Condensed Consolidated (Dollars in thousands) ASSETS Current assets Cash and cash equivalents $ 37,803 $ 8,933 $ 286,822 $ — $ 333,558 Accounts receivable, net 2,414 57,818 280,980 4,663 345,875 Accounts receivable from consolidated subsidiaries 14,478 2,276,248 343,115 (2,633,841 ) — Inventories, net — 245,533 176,490 (26,279 ) 395,744 Prepaid expenses and other current assets 14,874 9,236 19,790 3,982 47,882 Prepaid taxes — — 5,748 — 5,748 Total current assets 69,569 2,597,768 1,112,945 (2,651,475 ) 1,128,807 Property, plant and equipment, net 2,088 213,663 167,248 — 382,999 Goodwill — 1,246,144 989,448 — 2,235,592 Intangibles assets, net — 1,355,275 1,028,473 — 2,383,748 Investments in affiliates 7,203,175 1,674,077 19,620 (8,896,872 ) — Deferred tax assets — — 6,071 (2,261 ) 3,810 Notes receivable and other amounts due from consolidated subsidiaries 2,154,172 2,231,832 — (4,386,004 ) — Other assets 31,173 6,397 8,966 — 46,536 Total assets $ 9,460,177 $ 9,325,156 $ 3,332,771 $ (15,936,612 ) $ 6,181,492 LIABILITIES AND EQUITY Current liabilities Current borrowings $ 36,625 $ — $ 50,000 $ — $ 86,625 Accounts payable 4,269 46,992 40,766 — 92,027 Accounts payable to consolidated subsidiaries 2,310,570 261,121 62,150 (2,633,841 ) — Accrued expenses 17,957 31,827 47,069 — 96,853 Current portion of contingent consideration — 74,224 — — 74,224 Payroll and benefit-related liabilities 21,145 44,009 42,261 — 107,415 Accrued interest 6,133 — 32 — 6,165 Income taxes payable 4,352 — 7,162 — 11,514 Other current liabilities 1,461 3,775 3,817 — 9,053 Total current liabilities 2,402,512 461,948 253,257 (2,633,841 ) 483,876 Long-term borrowings 2,162,927 — — — 2,162,927 Deferred tax liabilities 88,512 265,426 251,999 (2,261 ) 603,676 Pension and postretirement benefit liabilities 70,860 32,750 17,800 — 121,410 Noncurrent liability for uncertain tax positions 1,117 8,196 2,983 — 12,296 Notes payable and other amounts due to consolidated subsidiaries 2,155,146 2,022,682 208,176 (4,386,004 ) — Noncurrent contingent consideration — 186,923 10,989 — 197,912 Other liabilities 148,572 7,850 12,442 — 168,864 Total liabilities 7,029,646 2,985,775 757,646 (7,022,106 ) 3,750,961 Total shareholders' equity 2,430,531 6,339,381 2,575,125 (8,914,506 ) 2,430,531 Total liabilities and shareholders' equity $ 9,460,177 $ 9,325,156 $ 3,332,771 $ (15,936,612 ) $ 6,181,492 December 31, 2016 Parent Company Guarantor Subsidiaries Non-Guarantor Subsidiaries Eliminations Condensed Consolidated (Dollars in thousands) ASSETS Current assets Cash and cash equivalents $ 14,571 $ 1,031 $ 528,187 $ — $ 543,789 Accounts receivable, net 2,551 8,768 255,815 4,859 271,993 Accounts receivable from consolidated subsidiaries 4,861 2,176,059 309,149 (2,490,069 ) — Inventories, net — 200,852 140,406 (25,087 ) 316,171 Prepaid expenses and other current assets 14,239 5,332 17,474 3,337 40,382 Prepaid taxes — — 7,766 413 8,179 Assets held for sale — — 2,879 — 2,879 Total current assets 36,222 2,392,042 1,261,676 (2,506,547 ) 1,183,393 Property, plant and equipment, net 2,566 163,847 136,486 — 302,899 Goodwill — 708,546 568,174 — 1,276,720 Intangibles assets, net — 640,999 450,664 — 1,091,663 Investments in affiliates 6,022,042 1,519,031 23,685 (7,564,758 ) — Deferred tax assets 73,051 — 5,185 (76,524 ) 1,712 Notes receivable and other amounts due from consolidated subsidiaries 1,387,615 2,085,538 — (3,473,153 ) — Other assets 22,295 6,254 6,277 — 34,826 Total assets $ 7,543,791 $ 7,516,257 $ 2,452,147 $ (13,620,982 ) $ 3,891,213 LIABILITIES AND EQUITY Current liabilities Current borrowings $ 133,071 $ — $ 50,000 $ — $ 183,071 Accounts payable 4,540 30,924 33,936 — 69,400 Accounts payable to consolidated subsidiaries 2,242,814 214,203 33,052 (2,490,069 ) — Accrued expenses 16,827 18,126 30,196 — 65,149 Current portion of contingent consideration — 587 — — 587 Payroll and benefit-related liabilities 20,610 26,672 35,397 — 82,679 Accrued interest 10,429 — 21 — 10,450 Income taxes payable 1,246 — 6,577 85 7,908 Other current liabilities 2,262 3,643 2,497 — 8,402 Total current liabilities 2,431,799 294,155 191,676 (2,489,984 ) 427,646 Long-term borrowings 850,252 — — — 850,252 Deferred tax liabilities — 316,526 31,375 (76,524 ) 271,377 Pension and postretirement benefit liabilities 85,645 31,561 15,856 — 133,062 Noncurrent liability for uncertain tax positions 1,169 13,684 2,667 — 17,520 Notes payable and other amounts due to consolidated subsidiaries 2,011,737 1,264,004 197,412 (3,473,153 ) — Noncurrent contingent consideration — 6,516 — — 6,516 Other liabilities 23,848 9,179 12,472 — 45,499 Total liabilities 5,404,450 1,935,625 451,458 (6,039,661 ) 1,751,872 Convertible notes - redeemable equity component 1,824 — — — 1,824 Mezzanine Equity 1,824 — — — 1,824 Total shareholders' equity 2,137,517 5,580,632 2,000,689 (7,581,321 ) 2,137,517 Total liabilities and shareholders' equity $ 7,543,791 $ 7,516,257 $ 2,452,147 $ (13,620,982 ) $ 3,891,213 TELEFLEX INCORPORATED AND SUBSIDIARIES CONDENSED CONSOLIDATING STATEMENTS OF CASH FLOWS Year Ended December 31, 2017 Parent Guarantor Non-Guarantor Eliminations Condensed (Dollars in thousands) Net cash (used in) provided by operating activities from continuing operations $ (50,585 ) $ 223,373 $ 315,431 $ (61,918 ) $ 426,301 Cash flows from investing activities of continuing operations: Expenditures for property, plant and equipment (240 ) (34,912 ) (35,751 ) — (70,903 ) Payments for businesses and intangibles acquired, net of cash acquired (975,524 ) (725,554 ) (67,206 ) — (1,768,284 ) Proceeds from sale of assets and investments 464,982 — 6,332 (464,982 ) 6,332 Investments in affiliates — (5,900 ) — 5,900 — Net cash used in investing activities from continuing operations (510,782 ) (766,366 ) (96,625 ) (459,082 ) (1,832,855 ) Cash flows from financing activities of continuing operations: Proceeds from new borrowings 2,463,500 — — — 2,463,500 Reduction in borrowings (1,239,576 ) — — — (1,239,576 ) Debt extinguishment, issuance and amendment fees (26,664 ) — — — (26,664 ) Proceeds from share based compensation plans and the related tax impacts 5,571 — — — 5,571 Payments for contingent consideration — (335 ) — — (335 ) Proceeds from issuance of shares — — 5,900 (5,900 ) — Dividends (61,237 ) — — — (61,237 ) Intercompany transactions (550,579 ) 551,230 (465,633 ) 464,982 — Intercompany dividends paid — — (61,918 ) 61,918 — Net cash provided by (used in) financing activities from continuing operations 591,015 550,895 (521,651 ) 521,000 1,141,259 Cash flows from discontinued operations: Net cash used in operating activities (6,416 ) — — — (6,416 ) Net cash used in discontinued operations (6,416 ) — — — (6,416 ) Effect of exchange rate changes on cash and cash equivalents — — 61,480 — 61,480 Net increase (decrease) in cash and cash equivalents 23,232 7,902 (241,365 ) — (210,231 ) Cash and cash equivalents at the beginning of the year 14,571 1,031 528,187 — 543,789 Cash and cash equivalents at the end of the year $ 37,803 $ 8,933 $ 286,822 $ — $ 333,558 Year Ended December 31, 2016 Parent Company Guarantor Subsidiaries Non-Guarantor Subsidiaries Eliminations Condensed Consolidated (Dollars in thousands) Net cash (used in) provided by operating activities from continuing operations $ (85,088 ) $ 169,400 $ 328,553 $ (2,275 ) $ 410,590 Cash flows from investing activities of continuing operations: Expenditures for property, plant and equipment (279 ) (24,753 ) (28,103 ) — (53,135 ) Payments for businesses and intangibles acquired, net of cash acquired — (10,305 ) (50,572 ) 46,837 (14,040 ) Proceeds from sale of assets 5,607 49,571 1,860 (46,837 ) 10,201 Investments in affiliates — (5,600 ) — 5,600 — Net cash provided by (used in) investing activities from continuing operations 5,328 8,913 (76,815 ) 5,600 (56,974 ) Cash flows from financing activities of continuing operations: Proceeds from new borrowings 665,000 — 6,700 — 671,700 Reduction in borrowings (714,565 ) — — — (714,565 ) Debt extinguishment, issuance and amendment fees (8,958 ) — — — (8,958 ) Proceeds from share based compensation plans and related tax impacts 9,068 — — — 9,068 Payments to noncontrolling interest shareholders — — (464 ) — (464 ) Payments for acquisition of noncontrolling interest — — (9,231 ) — (9,231 ) Payments for contingent consideration — (7,282 ) — — (7,282 ) Proceeds from issuance of shares — — 5,600 (5,600 ) — Dividends (58,960 ) — — — (58,960 ) Intercompany transactions 183,244 (170,000 ) (13,244 ) — — Intercompany dividends paid — — (2,275 ) 2,275 — Net cash provided by (used in) financing activities from continuing operations 74,829 (177,282 ) (12,914 ) (3,325 ) (118,692 ) Cash flows from discontinued operations: Net cash used in operating activities (2,110 ) — — — (2,110 ) Net cash used in discontinued operations (2,110 ) — — — (2,110 ) Effect of exchange rate changes on cash and cash equivalents — — (27,391 ) — (27,391 ) Net (decrease) increase in cash and cash equivalents (7,041 ) 1,031 211,433 — 205,423 Cash and cash equivalents at the beginning of the year 21,612 — 316,754 — 338,366 Cash and cash equivalents at the end of the year $ 14,571 $ 1,031 $ 528,187 $ — $ 543,789 Year Ended December 31, 2015 Parent Company Guarantor Subsidiaries Non-Guarantor Subsidiaries Eliminations Condensed Consolidated (Dollars in thousands) Net cash (used in) provided by operating activities from continuing operations $ (147,704 ) $ 134,817 $ 320,145 $ (3,812 ) $ 303,446 Cash flows from investing activities of continuing operations: Expenditures for property, plant and equipment (124 ) (32,797 ) (28,527 ) — (61,448 ) Payments for businesses and intangibles acquired, net of cash acquired — (60,336 ) (33,472 ) — (93,808 ) Proceeds from sale of businesses and assets 408 — — — 408 Investments in affiliates — — (121,850 ) 121,850 — Net cash used in investing activities from continuing operations 284 (93,133 ) (183,849 ) 121,850 (154,848 ) Cash flows from financing activities of continuing operations: Proceeds from new borrowings 288,100 — — — 288,100 Reduction in borrowings (303,757 ) — — — (303,757 ) Debt extinguishment, issuance and amendment fees (9,017 ) — — — (9,017 ) Proceeds from share based compensation plans and the related tax impacts 4,994 — — — 4,994 Payments to noncontrolling interest shareholders — — (1,343 ) — (1,343 ) Payments for contingent consideration — (8,028 ) — — (8,028 ) Proceeds from issuance of shares — 121,850 — (121,850 ) — Dividends (56,532 ) — — — (56,532 ) Intercompany transactions 219,035 (155,506 ) (63,529 ) — — Intercompany dividends paid — — (3,812 ) 3,812 — Net cash provided by (used in) financing activities from continuing operations 142,823 (41,684 ) (68,684 ) (118,038 ) (85,583 ) Cash flows from discontinued operations: Net cash used in operating activities (1,787 ) — (849 ) — (2,636 ) Net cash used in discontinued operations (1,787 ) — (849 ) — (2,636 ) Effect of exchange rate changes on cash and cash equivalents — — (25,249 ) — (25,249 ) Net decrease in cash and cash equivalents (6,384 ) — 41,514 — 35,130 Cash and cash equivalents at the beginning of the year 27,996 — 275,240 — 303,236 Cash and cash equivalents at the end of the year $ 21,612 $ — $ 316,754 $ — $ 338,366</t>
  </si>
  <si>
    <t>Divestiture-related activities</t>
  </si>
  <si>
    <t>Divestiture-Related Activities [Abstract]</t>
  </si>
  <si>
    <t>Divestiture-related activities Discontinued Operations The results of the Company’s discontinued operations for the years ended December 31, 2017 , 2016 and 2015 were as follows: 2017 2016 2015 (Dollars in thousands) Costs and other expenses (1) $ 4,534 $ 922 $ 1,730 Loss from discontinued operations before income taxes (4,534 ) (922 ) (1,730 ) Tax benefit on loss from discontinued operations (2) 1,801 1,112 10,635 Income (loss) from discontinued operations $ (2,733 ) $ 190 $ 8,905 (1) Includes expenses associated with retained liabilities related to divested businesses. (2) The tax benefit on loss from discontinued operations recognized in 2015 reflects a reduction in U.S. liabilities associated with unrecognized tax benefits as a result of the conclusion of an audit.</t>
  </si>
  <si>
    <t>QUARTERLY DATA (UNAUDITED)</t>
  </si>
  <si>
    <t>Quarterly Financial Information Disclosure [Abstract]</t>
  </si>
  <si>
    <t>QUARTERLY DATA (UNAUDITED) First Second Third Fourth (Dollars in thousands, except per share) 2017: Net revenues $ 487,881 $ 528,613 $ 534,703 $ 595,106 Gross profit 255,560 290,284 295,227 330,731 Income from continuing operations before interest, loss on extinguishment of debt and taxes 60,819 110,202 110,354 90,904 Income (loss) from continuing operations 40,349 78,363 79,398 (42,847 ) (Loss) income from discontinued operations (179 ) (360 ) (2,383 ) 189 Net income (loss) 40,170 78,003 77,015 (42,658 ) Net income (loss) attributable to common shareholders 40,170 78,003 77,015 (42,658 ) Earnings per share available to common shareholders — basic (1) : Income (loss) from continuing operations $ 0.90 $ 1.74 $ 1.76 $ (0.95 ) (Loss) income from discontinued operations (0.01 ) (0.01 ) (0.05 ) — Net income (loss) $ 0.89 $ 1.73 $ 1.71 $ (0.95 ) Earnings per share available to common shareholders — diluted (1) : Income (loss) from continuing operations $ 0.87 $ 1.67 $ 1.70 $ (0.92 ) Loss from discontinued operations (0.01 ) — (0.05 ) 0.01 Net income (loss) $ 0.86 $ 1.67 $ 1.65 $ (0.91 ) 2016: Net revenues $ 424,893 $ 473,553 $ 455,648 $ 513,933 Gross profit 225,147 256,399 241,602 273,052 Income from continuing operations before interest, loss on extinguishment of debt and taxes 67,497 98,441 86,487 67,028 Income from continuing operations 51,180 59,395 66,200 60,876 Loss from discontinued operations (312 ) 193 122 187 Net income 50,868 59,588 66,322 61,063 Less: Income from continuing operations attributable to noncontrolling interest 179 285 — — Net income attributable to common shareholders 50,689 59,303 66,322 61,063 Earnings per share available to common shareholders — basic (1) : Income from continuing operations $ 1.22 $ 1.36 $ 1.50 $ 1.38 Loss from discontinued operations — — 0.01 0.01 Net income $ 1.22 $ 1.36 $ 1.51 $ 1.39 Earnings per share available to common shareholders — diluted (1) : Income from continuing operations $ 1.05 $ 1.25 $ 1.40 $ 1.29 Loss from discontinued operations (0.01 ) 0.01 — 0.01 Net income $ 1.04 $ 1.26 $ 1.40 $ 1.30 (1) Each quarter is calculated as a discrete period; the sum of the four quarters may not equal the calculated full year amount.</t>
  </si>
  <si>
    <t>SCHEDULE II - VALUATION AND QUALIFYING ACCOUNTS</t>
  </si>
  <si>
    <t>Valuation and Qualifying Accounts [Abstract]</t>
  </si>
  <si>
    <t>SCHEDULE II — VALUATION AND QUALIFYING ACCOUNTS (Dollars in thousands) ALLOWANCE FOR DOUBTFUL ACCOUNTS Balance at Beginning of Year Additions Charged to Income Accounts Receivable Write-offs Translation and Other Balance at End of Year December 31, 2017 $ 8,636 $ 1,949 $ (596 ) $ 266 $ 10,255 December 31, 2016 $ 8,026 $ 2,156 $ (862 ) $ (684 ) $ 8,636 December 31, 2015 $ 8,783 $ 1,618 $ (1,387 ) $ (988 ) $ 8,026 INVENTORY RESERVE Balance at Beginning of Year Additions Charged to Income Inventory Write-offs Translation and Other Balance at End of Year December 31, 2017 Raw material $ 6,555 $ 1,552 $ (2,317 ) $ 303 $ 6,093 Work-in-process 2,853 306 (127 ) 57 3,089 Finished goods 26,950 8,662 (10,259 ) 1,073 26,426 $ 36,358 $ 10,520 $ (12,703 ) $ 1,433 $ 35,608 December 31, 2016 Raw material $ 7,577 $ 1,446 $ (1,645 ) $ (823 ) $ 6,555 Work-in-process 3,139 (76 ) (213 ) 3 2,853 Finished goods 25,800 12,909 (11,150 ) (609 ) 26,950 $ 36,516 $ 14,279 $ (13,008 ) $ (1,429 ) $ 36,358 December 31, 2015 Raw material $ 6,891 $ 4,102 $ (1,611 ) $ (1,805 ) $ 7,577 Work-in-process 509 579 (554 ) 2,605 3,139 Finished goods 26,474 15,060 (13,653 ) (2,081 ) 25,800 $ 33,874 $ 19,741 $ (15,818 ) $ (1,281 ) $ 36,516 DEFERRED TAX ASSET VALUATION ALLOWANCE Balance at Beginning of Year Additions Charged to Expense Reductions Credited to Expense Translation and Other Balance at End of Year December 31, 2017 $ 104,520 $ 4,657 $ (5,745 ) $ 1,367 $ 104,799 December 31, 2016 $ 103,475 $ 2,046 $ (725 ) $ (276 ) $ 104,520 December 31, 2015 $ 99,141 $ 5,681 $ (190 ) $ (1,157 ) $ 103,475</t>
  </si>
  <si>
    <t>Summary of significant accounting policies (Policies)</t>
  </si>
  <si>
    <t>Consolidation</t>
  </si>
  <si>
    <t>Consolidation: The consolidated financial statements include the accounts of Teleflex Incorporated and its subsidiaries (the “Company”). Intercompany transactions are eliminated in consolidation. Investments in affiliates over which the Company has significant influence but not a controlling equity interest, including variable interest entities for which the Company is not the primary beneficiary, are accounted for using the equity method. Investments in affiliates over which the Company does not have significant influence are accounted for using the cost method of accounting. These consolidated financial statements have been prepared in conformity with accounting principles generally accepted in the United States of America ("GAAP") and reflect management’s estimates and assumptions that affect the recorded amounts. During the fourth quarter 2017, the Company changed some of its operating segments as a result of an integration program under which it is combining the businesses of Vascular Solutions, Inc. ("Vascular Solutions"), which the Company acquired in February 2017, with certain other legacy businesses. These changes also reflect the manner in which the Company’s new chief operating decision maker assesses business performance and allocation of resources. All prior comparative periods have been restated to reflect these changes. See Note 16 for additional information on the changes to the Company's operating seg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t>
  </si>
  <si>
    <t>Cash and cash equivalents: All highly liquid debt instruments with an original maturity of three months or less are classified as cash equivalents. The carrying value of cash equivalents approximates the current market value.</t>
  </si>
  <si>
    <t>Accounts receivable: Accounts receivable represent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collection experience with respect to the customer, the length of time an account is outstanding, the financial position of the customer and information provided by credit rating services. In addition, the Company maintains a reserve for returns and allowances based on its historical experience.</t>
  </si>
  <si>
    <t>Inventories: Inventories are valued at the lower of cost or net realizable value. The cost of the Company’s inventories is determined using the average cost method. Elements of cost in inventory include raw materials, direct labor, and manufacturing overhead. In estimating net realizable value, the Company evaluates inventory for excess and obsolete quantities based on estimated usage and sales, among other factors.</t>
  </si>
  <si>
    <t>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 machinery and equipment — 3 to 10 years ; computer equipment and software — 3 to 5 years . Leasehold improvements are depreciated over the lesser of the useful lives of the leasehold improvements or the remaining lease term. Repairs and maintenance costs are expensed as incurred.</t>
  </si>
  <si>
    <t>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the Company’s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applying the goodwill impairment test, the Company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the Company’s products and services, regulatory and political developments, and entity specific factors such as strategies and financial performance. If, after completing the qualitative assessment, the Company determines it is more likely than not that the fair value of a reporting unit is less than its carrying value, the Company proceeds to a two-step quantitative impairment test, described below. Alternatively, the Company may elect to bypass the qualitative assessment and perform the two-step quantitative impairment test. The first step of the two-step impairment test is to compare the fair value of a reporting unit to its carrying value. If the reporting unit fair value exceeds the carrying value, there is no impairment. If the reporting unit carrying value exceeds the fair value, the Company would perform the second step of the goodwill impairment test, in which the Company would measure the amount of an impairment loss, if any,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The Company did not record a goodwill impairment charge for the year ended December 31, 2017 . The Company’s intangible assets consist of customer relationships, intellectual property, distribution rights, in-process research and development ("IPR&amp;D") and trade names. The Company defines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The Company tests its indefinite-lived intangible assets for impairment annually, and more frequently if events or changes in circumstances indicate that an impairment may have occurred. Similar to the goodwill impairment test process, the Company may elect to perform a qualitative assessment. If, after completing the qualitative assessment, the Company determines it is more likely than not that the fair value of the indefinite-lived intangible asset is greater than its carrying amount, the asset is not impaired. If the Company concludes it is more likely than not that the fair value of the indefinite-lived intangible asset is less than the carrying value, the Company then proceeds to a quantitative impairment test, which consists of a comparison of the fair value of the intangible asset to its carrying amount. The Company did not record an indefinite-lived intangible asset impairment charge for the year ended December 31, 2017 . Intangible assets consisting of intellectual property, customer relationships, distribution rights, trade names and noncompete agreement do not have indefinite lives and are being amortized over their estimated useful lives, which are as follows: intellectual property, 7 to 20 years ; customer relationships, 8 to 27 years ; distribution rights, 10 to 17 years ; trade names, 5 to 30 years ; noncompete agreements, 2 to 6 years . The weighted average remaining amortization period with respect to the Company's intangible assets is approximately 13 years. The Company periodically evaluates the reasonableness of the useful lives of these assets.</t>
  </si>
  <si>
    <t>Long-lived assets</t>
  </si>
  <si>
    <t>Long-lived assets: The Company assesse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n the existing business. Therefore, the evaluation involves significant management judgment. Any impairment loss, if indicated, is measured as the amount by which the carrying amount of the asset exceeds the estimated fair value of the asset.</t>
  </si>
  <si>
    <t>Foreign currency translation</t>
  </si>
  <si>
    <t>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t>
  </si>
  <si>
    <t>Derivative financial instruments</t>
  </si>
  <si>
    <t>Derivative financial instruments: The Company uses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The receipt or payment of funds upon settlement of derivative financial instruments is classified as cash flows from operating activities.</t>
  </si>
  <si>
    <t>Share-based compensation</t>
  </si>
  <si>
    <t>Share-based compensation: The Company estimates the fair value of share-based awards on the date of grant using an option pricing model. The value of the portion of the award that is ultimately expected to vest, which is derived, in part, in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the Company’s common stock, which the Company believes is more reflective of the market conditions and a better indicator of expected volatility than would be the case if the Company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t>
  </si>
  <si>
    <t>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The Company establishes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The Company periodically assesses the likelihood and amount of potential adjustments and adjusts the income tax provision, the current tax liability and deferred taxes in the period in which the facts that give rise to an adjustment become known.</t>
  </si>
  <si>
    <t>Pensions and other postretirement benefits</t>
  </si>
  <si>
    <t>Pensions and other postretirement benefits: The Company provides a range of benefits to eligible employees and retired employees, including under plans that provide pension and postretirement healthcare benefits.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t>
  </si>
  <si>
    <t>Restructuring costs</t>
  </si>
  <si>
    <t>Restructuring costs: Restructuring costs, which include termination benefits, facility closure costs, contract termination costs and other restructuring costs are recorded at estimated fair value. Key assumptions used in calculating the restructuring costs include the terms of, and payments under, agreements to terminate certain contractual obligations and the timing of reductions in force.</t>
  </si>
  <si>
    <t>Contingent consideration related to business acquisitions</t>
  </si>
  <si>
    <t>Contingent consideration related to business acquisitions: In connection with business acquisitions, the Company may be required to pay future consideration that is contingent upon the achievement of specified objectives such as receipt of regulatory approval, commercialization of a product or achievement of sales targets. As of the acquisition date, the Company records a contingent liability representing the estimated fair value of the contingent consideration that it expects to pay. The Company remeasures the fair value of its contingent consideration arrangements each reporting period and, based on new developments, records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t>
  </si>
  <si>
    <t>Revenue recognition</t>
  </si>
  <si>
    <t>Revenue recognition: The Company recognizes revenues from product sales, including sales to distributors, or services provided when the following revenue recognition criteria are met: persuasive evidence of an arrangement exists, delivery has occurred or services have been rendered, the selling price is fixed or determinable and collectability is reasonably assured. This generally occurs when products are shipped, when services are rendered or upon customers’ acceptance. Revenues are net of estimated returns and other allowances, including rebates. The Company’s normal policy is to accept returns only in cases in which the product is defective and covered under the Company’s standard warranty provisions. With respect to the limited cases where an arrangement provides a right of return to the customer, including a distributor, the Company believes it has the ability to reasonably estimate the amount of returns based on its substantial historical experience with respect to these arrangements. Revenues and cost of goods sold are reduced to reflect estimated returns. The reserve for returns and allowances was $4.2 million and $4.4 million as of December 31, 2017 and 2016 , respectively. Allowances related to customer incentive programs, which include discounts or rebates, are estimated and provided for in the period that the related revenues are recorded. These allowances are recorded as a reduction of revenue. The Company also offers rebates to certain distributors and records the estimated rebate as a reduction of revenue at the time of sale. In estimating rebates, the Company considers the lag time between the point of sale and the payment of the distributor’s rebate claim, distributor-specific trend analyses, contractual commitments, including stated rebate rates, historical experience with respect to specific customers and other relevant information. The Company adjusts estimated rebates based on actual experience and records the adjustment to revenue in the period of adjustment.</t>
  </si>
  <si>
    <t>Acquisitions (Tables)</t>
  </si>
  <si>
    <t>Business Acquisition [Line Items]</t>
  </si>
  <si>
    <t>Business Acquisition, Pro Forma Information</t>
  </si>
  <si>
    <t>Pro forma combined financial information The following unaudited pro forma combined financial information for the years ended December 31, 2017 and 2016 , respectively, gives effect to the Vascular Solutions and NeoTract acquisitions as if they were completed at the beginning of the earliest period presented. The pro forma information is presented for informational purposes only and is not necessarily indicative of the results of operations that actually would have occurred under the ownership and management of the Company. 2017 2016 (unaudited) Net revenue $ 2,255,696 $ 2,084,439 Net income $ 119,934 $ 106,512 Basic earnings per common share: Net income $ 2.66 $ 2.46 Diluted earnings per common share: Net income $ 2.57 $ 2.24 Weighted average common shares outstanding: Basic 45,004 43,325 Diluted 46,664 47,646</t>
  </si>
  <si>
    <t>Vascular Solutions, Inc.</t>
  </si>
  <si>
    <t>Schedule of Recognized Identified Assets Acquired and Liabilities Assumed</t>
  </si>
  <si>
    <t>The following table presents the purchase price allocation among the assets acquired and liabilities assumed with respect to the Vascular Solutions acquisition: (Dollars in thousands) Assets Current assets $ 61,592 Property, plant and equipment 45,533 Intangible assets 539,250 Goodwill 524,872 Other assets 728 Total assets acquired 1,171,975 Less: Current liabilities 15,079 Deferred tax liabilities 181,372 Liabilities assumed 196,451 Net assets acquired $ 975,524</t>
  </si>
  <si>
    <t>Finite-Lived and Indefinite-Lived Intangible Assets Acquired as Part of Business Combination</t>
  </si>
  <si>
    <t>The following table sets forth the components of identifiable intangible assets acquired and the ranges of the useful lives as of the date of the Vascular Solutions acquisition: Fair value Useful life range (Dollars in thousands) (Years) Intellectual property $ 248,200 10- 20 In-process research and development ("IPR&amp;D") 15,600 Indefinite Trade names 16,650 20 Customer relationships 258,800 25</t>
  </si>
  <si>
    <t>NeoTract, Inc</t>
  </si>
  <si>
    <t>The following table presents the purchase price allocation among the assets acquired and liabilities assumed with respect to the NeoTract acquisition: (Dollars in thousands) Assets Current assets $ 32,887 Property, plant and equipment 6,980 Intangible assets 763,314 Goodwill 341,171 Other assets 184 Total assets acquired 1,144,536 Less: Current liabilities 13,580 Deferred tax liabilities 155,806 Liabilities assumed 169,386 Net assets acquired $ 975,150</t>
  </si>
  <si>
    <t>The following table sets forth the components of identifiable intangible assets acquired and the ranges of the useful lives as of the date of the NeoTract acquisition: Fair value Useful life (Dollars in thousands) (Years) Intellectual property $ 492,118 15 Trade names 161,637 25 Customer relationships 109,559 15</t>
  </si>
  <si>
    <t>Restructuring and other impairment charges (Tables)</t>
  </si>
  <si>
    <t>Restructuring and Other Impairment Charges</t>
  </si>
  <si>
    <t>The restructuring and impairment charges recognized for the years ended December 31, 2017 , 2016 , and 2015 consisted of the following: 2017 Termination benefits Facility closure and other exit costs Contract termination costs Total (Dollars in thousands) 2017 Vascular Solutions integration program $ 5,377 $ 118 $ — $ 5,495 2017 EMEA restructuring program 4,921 280 — 5,201 Other 2016 restructuring programs 589 77 212 878 2016 Manufacturing footprint realignment plan 1,314 420 363 2,097 2014 Manufacturing footprint realignment plan 687 68 — 755 Other restructuring programs (1) 428 (160 ) 96 364 Total restructuring charges $ 13,316 $ 803 $ 671 $ 14,790 (1) Includes activity related to the 2017 Pyng Integration program and programs initiated in prior years that have been completed. The Company committed to the 2017 Pyng Integration program, which relates to the integration of Pyng Medical Corp. ("Pyng") into the Company, during the second quarter 2017, following the Company's acquisition of Pyng in April 2017. 2016 Termination benefits Facility closure and other exit costs Contract termination costs Total (Dollars in thousands) Other 2016 restructuring programs $ 2,531 $ 12 $ 671 $ 3,214 2016 Manufacturing footprint realignment plan 11,176 468 866 12,510 2014 Manufacturing footprint realignment plan 81 38 — 119 Other restructuring programs (1) (558 ) 398 188 28 Total restructuring charges $ 13,230 $ 916 $ 1,725 $ 15,871 Impairment charges — 43,356 — 43,356 Total restructuring and impairment charges $ 13,230 $ 44,272 $ 1,725 $ 59,227 (1) Includes activity primarily related to programs initiated in 2015 that were associated with the reorganization of certain businesses and shared service center functions as well as the consolidation of certain facilities in North America. These programs have been completed. 2015 Termination benefits Facility closure and other exit costs Contract termination costs Total (Dollars in thousands) 2015 Restructuring programs $ 5,009 $ 295 $ 1,000 $ 6,304 2014 Manufacturing footprint realignment plan 1,007 289 389 1,685 Other restructuring programs (1) (194 ) 37 (13 ) (170 ) Total restructuring charges $ 5,822 $ 621 $ 1,376 $ 7,819 (1) Includes activity related to programs initiated, and substantially completed, in prior years. Restructuring charges by reportable operating segment for the years ended December 31, 2017 , 2016, and 2015 are set forth in the following table: 2017 2016 2015 (Dollars in thousands) Vascular North America $ 2,595 $ 5,843 $ 3,049 Interventional North America 4,908 459 1,894 Anesthesia North America 1,262 1,839 384 Surgical North America — 151 397 EMEA 5,722 4,423 4 Asia — — 313 OEM — 795 61 All other 303 2,361 1,717 Total restructuring charges $ 14,790 $ 15,871 $ 7,819</t>
  </si>
  <si>
    <t>Summary of Current Cost Estimates by Major Type of Cost</t>
  </si>
  <si>
    <t>The following table provides a summary of the Company’s cost estimates by major type of expense associated with the 2014 Manufacturing Footprint Realignment Plan, which reflect the revised estimates: Type of expense Total estimated amount expected to be incurred Termination benefits $11 million to $12 million Other exit costs (1) $1 million to $2 million Restructuring charges $12 million to $14 million Restructuring related charges (2) $34 million to $37 million $46 million to $51 million (1) Includes contract termination costs as well as facility closure and other exit costs (employee relocation costs, equipment relocation costs and outplacement). (2) Consists of accelerated depreciation and other costs directly related to the plan, primarily as a result of the transfer of manufacturing operations to new locations. Type of expense Total estimated amount expected to be incurred Termination benefits $14 million to $15 million Other exit costs (1) $2 million to $3 million Restructuring charges $16 million to $18 million Restructuring related charges (2) $18 million to $26 million $34 million to $44 million (1) Includes contract termination costs as well as facility closure and other exit costs (employee relocation costs, equipment relocation costs and outplacement). (2) Consists of accelerated depreciation and other costs directly related to the plan, primarily as a result of the transfer of manufacturing operations to new locations.</t>
  </si>
  <si>
    <t>Schedule of Restructuring Reserve</t>
  </si>
  <si>
    <t>The following table summarizes the activity related to the 2016 Manufacturing Footprint Realignment Plan restructuring reserve: Termination Facility closure and other exit costs Contract termination costs Total (Dollars in thousands) Balance at December 31, 2015 $ — $ — $ — $ — Subsequent accruals 11,176 468 866 12,510 Cash payments (3,220 ) (469 ) (95 ) (3,784 ) Foreign currency translation 179 1 (11 ) 169 Balance at December 31, 2016 8,135 — 760 8,895 Subsequent accruals 1,314 420 363 2,097 Cash payments (2,096 ) (420 ) (798 ) (3,314 ) Foreign currency translation (57 ) — 44 (13 ) Balance at December 31, 2017 $ 7,296 $ — $ 369 $ 7,665 The following table summarizes the activity related to the 2014 Manufacturing Footprint Realignment Plan restructuring reserve: Termination benefits Facility closure and other exit costs Total (Dollars in thousands) Balance at December 31, 2015 $ 7,447 $ — $ 7,447 Subsequent accruals 81 38 119 Cash payments (2,158 ) (38 ) (2,196 ) Balance at December 31, 2016 5,370 — 5,370 Subsequent accruals 687 68 755 Cash payments (2,131 ) (68 ) (2,199 ) Balance at December 31, 2017 $ 3,926 $ — $ 3,926</t>
  </si>
  <si>
    <t>Inventories (Tables)</t>
  </si>
  <si>
    <t>Inventories, net at December 31, 2017 and 2016 consist of the following: 2017 2016 (Dollars in thousands) Raw materials $ 98,451 $ 65,319 Work-in-process 62,381 54,555 Finished goods 234,912 196,297 Inventories, net 395,744 316,171</t>
  </si>
  <si>
    <t>Property, plant and equipment (Tables)</t>
  </si>
  <si>
    <t>Major Classes of Property, Plant and Equipment at Cost</t>
  </si>
  <si>
    <t>The major classes of property, plant and equipment, at cost, at December 31, 2017 and 2016 are as follows: 2017 2016 (Dollars in thousands) Land, buildings and leasehold improvements $ 207,927 $ 188,679 Machinery and equipment 384,710 319,471 Computer equipment and software 122,890 108,547 Construction in progress 73,920 47,428 789,447 664,125 Less: Accumulated depreciation (406,448 ) (361,226 ) Property, plant and equipment, net $ 382,999 $ 302,899</t>
  </si>
  <si>
    <t>Goodwill and other intangible assets (Tables)</t>
  </si>
  <si>
    <t>Changes in Carrying Amount of Goodwill, by Reporting Segment</t>
  </si>
  <si>
    <t>Changes in the carrying amount of goodwill, by reportable operating segment, for the years ended December 31, 2017 and 2016 are as follows: Vascular North America Interventional North America Anesthesia North America Surgical North America EMEA Asia OEM All other Total (Dollars in thousands) Balance as of December 31, 2015 Goodwill $ 485,986 $ 84,615 $ 225,653 $ 250,912 $ 306,009 $ 141,067 $ 1,194 $ 132,544 $ 1,627,980 Accumulated impairment losses (219,527 ) (5,528 ) (84,531 ) — — — — (22,542 ) (332,128 ) 266,459 79,087 141,122 250,912 306,009 141,067 1,194 110,002 1,295,852 Goodwill related to acquisitions — — — — — — 3,689 — 3,689 Translation adjustment — — 131 — (15,968 ) (2,882 ) — (4,102 ) (22,821 ) Balance as of December 31, 2016 $ 266,459 $ 79,087 $ 141,253 $ 250,912 $ 290,041 $ 138,185 $ 4,883 $ 105,900 $ 1,276,720 Goodwill related to acquisitions — 342,901 15,599 — 161,543 59,954 — 313,714 893,711 Translation and other adjustments (1,590 ) 11,061 437 — 42,964 11,061 — 1,228 65,161 Balance as of December 31, 2017 $ 264,869 $ 433,049 $ 157,289 $ 250,912 $ 494,548 $ 209,200 $ 4,883 $ 420,842 $ 2,235,592</t>
  </si>
  <si>
    <t>Components of Intangible Assets</t>
  </si>
  <si>
    <t>Intangible assets at December 31, 2017 and 2016 consisted of the following: Gross Carrying Amount Accumulated Amortization 2017 2016 2017 2016 (Dollars in thousands) Customer relationships $ 1,023,837 $ 622,428 $ (281,263 ) $ (239,055 ) In-process research and development 34,672 16,532 — — Intellectual property 1,287,487 519,962 (258,580 ) (203,390 ) Distribution rights 23,697 23,021 (16,996 ) (15,239 ) Trade names 571,510 379,724 (22,069 ) (13,974 ) Non-compete agreements 23,429 2,692 (1,976 ) (1,038 ) $ 2,964,632 $ 1,564,359 $ (580,884 ) $ (472,696 )</t>
  </si>
  <si>
    <t>Estimated Annual Amortization Expense</t>
  </si>
  <si>
    <t>Amortization expense related to intangible assets was $98.8 million , $63.5 million , and $62.4 million for the years ended December 31, 2017 , 2016 and 2015 , respectively. Estimated annual amortization expense for each of the five succeeding years is as follows: (Dollars in thousands) 2018 $ 145,300 2019 144,400 2020 143,600 2021 142,800 2022 140,900</t>
  </si>
  <si>
    <t>Borrowings (Tables)</t>
  </si>
  <si>
    <t>Components of Long-Term Debt</t>
  </si>
  <si>
    <t>The Company's borrowings at December 31, 2017 and 2016 were as follows: 2017 2016 (Dollars in thousands) Senior Credit Facility: Revolving credit facility, at a rate of 3.44% at December 31, 2017 and 2.27% at December 31, 2016, due 2022 $ 349,000 $ 210,000 Term loan facility, at a rate of 3.57% at December 31, 2017, due 2022 721,000 — 3.875% Convertible Senior Subordinated Notes due 2017 — 136,076 5.25% Senior Notes due 2024 250,000 250,000 4.875% Senior Notes due 2026 400,000 400,000 4.625% Senior Notes due 2027 500,000 — Securitization program, at a rate of 2.31% at December 31, 2017 and 1.52% at December 31, 2016 50,000 50,000 2,270,000 1,046,076 Less: Unamortized debt discount on 3.875% Convertible Senior Subordinated Notes due 2017 — (2,707 ) Less: Unamortized debt issuance costs (20,448 ) (10,046 ) 2,249,552 1,033,323 Current portion of borrowings (86,625 ) (183,071 ) Long-term borrowings $ 2,162,927 $ 850,252</t>
  </si>
  <si>
    <t>Fair Value of Debt</t>
  </si>
  <si>
    <t>The following table provides the fair value of the Company’s debt as of December 31, 2017 and 2016 , categorized by the level of inputs within the fair value hierarchy used to measure fair value (see Note 10 to the consolidated financial statements for further information): Fair value of debt December 31, 2017 December 31, 2016 (Dollars in thousands) Level 1 $ — $ 344,765 Level 2 2,299,942 929,362 Total $ 2,299,942 $ 1,274,127</t>
  </si>
  <si>
    <t>Aggregate Amounts of Long-Term Debt</t>
  </si>
  <si>
    <t>Debt Maturities As of December 31, 2017 , the aggregate amounts of long-term debt, demand loans and debt under the Company’s securitization program that will mature during each of the next four years and thereafter were as follows: (Dollars in thousands) 2018 $ 86,625 2019 37,500 2020 51,563 2021 70,312 2022 and thereafter 2,024,000</t>
  </si>
  <si>
    <t>Financial instruments (Tables)</t>
  </si>
  <si>
    <t>Schedule of Derivative Instruments in Statement of Financial Position, Fair Value</t>
  </si>
  <si>
    <t>The following table presents the locations in the consolidated balance sheets and fair value of derivative instruments as of December 31, 2017 and 2016: December 31, 2017 December 31, 2016 Fair Value (Dollars in thousands) Asset derivatives: Designated foreign currency forward contracts $ 914 $ 667 Non-designated foreign currency forward contracts 307 490 Prepaid expenses and other current assets 1,221 1,157 Total asset derivatives 1,221 1,157 Liability derivatives: Designated foreign currency forward contracts 1,373 2,139 Non-designated foreign currency forward contracts 53 118 Other current liabilities 1,426 2,257 Total liability derivatives $ 1,426 $ 2,257</t>
  </si>
  <si>
    <t>Aggregate Accounts Receivable, Net of Allowance for Doubtful Accounts</t>
  </si>
  <si>
    <t>The aggregate net current and long-term trade accounts receivable for customers in Greece, Italy, Spain and Portugal and the percentage of the Company’s total net current and long-term trade accounts receivable represented by the net current and long-term trade accounts receivable for customers in those countries at December 31, 2017 and 2016 are as follows: December 31, 2017 December 31, 2016 (Dollars in thousands) Current and long-term trade accounts receivable in Greece, Italy, Spain and Portugal (1) $ 49,054 $ 51,098 Percentage of total net current and long-term trade accounts receivables 14.6 % 19.3 % (1) The long-term portion of trade accounts receivable, net from customers in Greece, Italy, Spain and Portugal at December 31, 2017 and 2016 was $3.3 million and $2.7 million , respectively. In January 2017, the Company sold $16.1 million of receivables outstanding with publicly funded hospitals in Italy for $16.0 million .</t>
  </si>
  <si>
    <t>Fair value measurement (Tables)</t>
  </si>
  <si>
    <t>Financial Assets and Liabilities Carried at Fair Value Measured on Recurring Basis</t>
  </si>
  <si>
    <t>The following tables provide information regarding the Company's financial assets and liabilities measured at fair value on a recurring basis as of December 31, 2017 and 2016 : Basis of fair value measurement December 31, 2017 (Level 1) (Level 2) (Level 3) (Dollars in thousands) Investments in marketable securities $ 9,045 $ 9,045 $ — $ — Derivative assets 1,221 — 1,221 — Derivative liabilities 1,426 — 1,426 — Contingent consideration liabilities 272,136 — — 272,136 Basis of fair value measurement December 31, 2016 (Level 1) (Level 2) (Level 3) (Dollars in thousands) Investments in marketable securities $ 7,660 $ 7,660 $ — $ — Derivative assets 1,157 — 1,157 — Derivative liabilities 2,257 — 2,257 — Contingent consideration liabilities 7,102 — — 7,102</t>
  </si>
  <si>
    <t>Schedule of Valuation Techniques</t>
  </si>
  <si>
    <t>The table below provides additional information regarding the valuation technique and inputs used in determining the fair value of contingent consideration recognized in connection with the NeoTract acquisition, which is described in Note 3. Valuation Technique Unobservable Input Range Contingent consideration Monte Carlo simulation Revenue volatility 21.1 % Risk free rate Cost of debt structure Projected year of payment 2018 - 2021</t>
  </si>
  <si>
    <t>Reconciliation of Changes in Level 3 Financial Liabilities Measured at Fair Value on Recurring Basis</t>
  </si>
  <si>
    <t>The following table provides information regarding changes in the Company's contingent consideration liabilities for the years ended December 31, 2017 and 2016 : Contingent consideration 2017 2016 (Dollars in thousands) Beginning balance – January 1 $ 7,102 $ 20,829 Initial estimate upon acquisition 261,733 — Payments (335 ) (7,282 ) Revaluations 3,575 (6,445 ) Translation adjustment 61 — Ending balance – December 31 $ 272,136 $ 7,102</t>
  </si>
  <si>
    <t>Shareholders' equity (Tables)</t>
  </si>
  <si>
    <t>Schedule of Weighted Average Number of Shares</t>
  </si>
  <si>
    <t>The following table provides a reconciliation of basic to diluted weighted average shares outstanding: 2017 2016 2015 (Shares in thousands) Basic 45,004 43,325 41,558 Dilutive effect of share based awards 923 570 488 Dilutive effect of 3.875% Convertible Notes and warrants 737 3,751 6,012 Diluted 46,664 47,646 48,058</t>
  </si>
  <si>
    <t>Schedule of Accumulated Other Comprehensive Income (Loss)</t>
  </si>
  <si>
    <t>The following table provides information relating to the changes in accumulated other comprehensive income (loss), net of tax, for the years ended December 31, 2017 and 2016 : Cash Flow Hedges Pension and Other Postretirement Benefit Plans Foreign Currency Translation Adjustment Accumulated Other Comprehensive Income (Loss) (Dollars in thousands) Balance at December 31, 2015 $ (2,491 ) $ (138,887 ) $ (229,746 ) $ (371,124 ) Other comprehensive income (loss) before reclassifications (3,434 ) (2,221 ) (69,119 ) (74,774 ) Amounts reclassified from accumulated other comprehensive income (loss) 3,501 4,512 — 8,013 Net current-year other comprehensive income (loss) 67 2,291 (69,119 ) (66,761 ) Reclassification related to acquisition of noncontrolling interest — — (832 ) (832 ) Balance at December 31, 2016 (2,424 ) (136,596 ) (299,697 ) (438,717 ) Other comprehensive income (loss) before reclassifications 2,775 (6,725 ) 173,074 169,124 Amounts reclassified from accumulated other comprehensive income (11 ) 4,513 — 4,502 Net current-year other comprehensive (loss) income 2,764 (2,212 ) 173,074 173,626 Balance at December 31, 2017 $ 340 $ (138,808 ) $ (126,623 ) $ (265,091 )</t>
  </si>
  <si>
    <t>Reclassification out of Accumulated Other Comprehensive Income</t>
  </si>
  <si>
    <t>The following table provides information relating to the reclassifications of losses/(gains) in accumulated other comprehensive (loss) income into expense/(income), net of tax, for the years ended December 31, 2017 , 2016 and 2015 : December 31, 2017 December 31, 2016 December 31, (Dollars in thousands) Losses (gains) on designated foreign exchange contracts: Cost of goods sold $ (95 ) $ 4,511 $ 679 Total before tax (95 ) 4,511 679 Taxes (benefit) 84 (1,010 ) (196 ) Net of tax $ (11 ) $ 3,501 $ 483 Amortization of pension and other postretirement benefits items: Actuarial losses (1) $ 6,904 $ 6,965 $ 6,375 Prior-service credits (1) 105 56 — Total before tax 7,009 7,021 6,375 Tax benefit (2,496 ) (2,509 ) (2,242 ) Net of tax $ 4,513 $ 4,512 $ 4,133 Total reclassifications, net of tax $ 4,502 $ 8,013 $ 4,616 (1) These accumulated other comprehensive (loss) income components are included in the computation of net benefit cost of pension and other postretirement benefit plans (see Note 14 for additional information).</t>
  </si>
  <si>
    <t>Stock compensation plans (Tables)</t>
  </si>
  <si>
    <t>Weighted-Average Assumptions used to Estimate Fair Value of Options Granted</t>
  </si>
  <si>
    <t>The fair value of options granted in 2017 , 2016 and 2015 was estimated at the date of grant using a Black-Scholes option pricing model. The following weighted-average assumptions were used: 2017 2016 2015 Risk-free interest rate 1.88 % 1.30 % 1.44 % Expected life of option 4.94 years 4.91 years 4.87 years Expected dividend yield 0.71 % 0.94 % 1.12 % Expected volatility 21.74 % 21.64 % 20.68 %</t>
  </si>
  <si>
    <t>Weighted-Average Assumptions used to Estimate Fair Value of Non-Vested Shares Granted</t>
  </si>
  <si>
    <t>The fair value for stock awards granted in 2017 , 2016 and 2015 was estimated at the date of grant based on the market price for the underlying stock on the grant date discounted for the risk free interest rate and the present value of expected dividends over the vesting period. The following weighted-average assumptions were used: 2017 2016 2015 Risk-free interest rate 1.47 % 0.94 % 0.94 % Expected dividend yield 0.71 % 0.93 % 1.12 %</t>
  </si>
  <si>
    <t>Summary of Stock Option Activity</t>
  </si>
  <si>
    <t>The following table summarizes the option activity during 2017 : Shares Subject to Options Weighted Average Exercise Price Weighted Average Remaining Contractual Life In Years Aggregate Intrinsic Value (Dollars in thousands) Outstanding, beginning of the year 1,607,745 $ 99.51 Granted 260,171 191.42 Exercised (144,995 ) 94.83 Forfeited or expired (13,993 ) 148.94 Outstanding, end of the year 1,708,928 113.49 6.4 $ 231,261 Exercisable, end of the year 1,168,768 $ 91.21 5.4 $ 184,206</t>
  </si>
  <si>
    <t>Summary of Non-Vested Restricted Stock Unit Activity</t>
  </si>
  <si>
    <t>The following table summarizes the non-vested restricted stock unit activity during 2017 : Number of Non-Vested Shares Weighted Average Grant-Date Fair Value Weighted Average Remaining Contractual Life Aggregate Intrinsic Value (In years) (Dollars in thousands) Outstanding, beginning of the year 250,389 $ 119.44 Granted 82,865 187.85 Vested (85,271 ) 102.66 Forfeited (14,241 ) 136.20 Outstanding, end of the year 233,742 148.79 1.2 $ 58,160</t>
  </si>
  <si>
    <t>Income taxes (Tables)</t>
  </si>
  <si>
    <t>Components of Provision for Income Taxes from Continuing Operations</t>
  </si>
  <si>
    <t>The following table summarizes the components of the provision for income taxes from continuing operations: 2017 2016 2015 (Dollars in thousands) Current: Federal $ 133,621 $ 2,344 $ (4,700 ) State 5,213 5,230 2,377 Foreign 35,444 28,842 53,151 Deferred: Federal (258,247 ) (25,141 ) (35,750 ) State 1,459 (1,837 ) (5,012 ) Foreign 212,158 (1,364 ) (2,228 ) $ 129,648 $ 8,074 $ 7,838</t>
  </si>
  <si>
    <t>Summaries of U.S. and Non-U.S. Components of Income from Continuing Operations Before Taxes</t>
  </si>
  <si>
    <t>The following table summarizes the United States and non-United States components of income from continuing operations before taxes: 2017 2016 2015 (Dollars in thousands) United States $ 37,528 $ (29,988 ) $ (19,550 ) Other 247,383 275,713 264,196 $ 284,911 $ 245,725 $ 244,646</t>
  </si>
  <si>
    <t>Reconciliations Between Statutory Federal Income Tax Rate and Effective Income Tax Rate</t>
  </si>
  <si>
    <t>Reconciliations between the statutory federal income tax rate and the effective income tax rate are as follows: 2017 2016 2015 Federal statutory rate 35.0 % 35.0 % 35.0 % Tax effect of international items (25.7 ) (27.5 ) (28.4 ) Impacts of U.S. tax reform 37.9 — — Excess tax benefits related to share-based compensation (2.3 ) — — State taxes, net of federal benefit 0.1 0.9 (0.7 ) Uncertain tax contingencies (1.8 ) (3.6 ) (1.9 ) Contingent consideration reversals 0.4 (1.2 ) (0.7 ) Other, net 1.9 (0.3 ) (0.1 ) 45.5 % 3.3 % 3.2 %</t>
  </si>
  <si>
    <t>Deferred Tax Assets and Liabilities</t>
  </si>
  <si>
    <t>The following table summarizes significant components of the Company’s deferred tax assets and liabilities at December 31, 2017 and 2016 : 2017 2016 (Dollars in thousands) Deferred tax assets: Tax loss and credit carryforwards $ 210,055 $ 136,046 Pension 28,147 46,563 Reserves and accruals 62,378 52,343 Other 3,619 17,704 Less: valuation allowances (104,799 ) (104,520 ) Total deferred tax assets 199,400 148,136 Deferred tax liabilities: Property, plant and equipment 22,299 32,209 Intangibles — stock acquisitions 553,245 321,707 Unremitted foreign earnings 223,494 63,419 Other 228 466 Total deferred tax liabilities 799,266 417,801 Net deferred tax liability $ (599,866 ) $ (269,665 )</t>
  </si>
  <si>
    <t>Uncertain Tax Positions for Liabilities Associated with Unrecognized Tax Benefits</t>
  </si>
  <si>
    <t>Uncertain Tax Positions : The following table is a reconciliation of the beginning and ending balances for liabilities associated with unrecognized tax benefits for the twelve month periods ended December 31, 2017 , 2016 and 2015 : 2017 2016 2015 (Dollars in thousands) Balance at January 1 $ 15,054 $ 34,381 $ 51,084 Increase in unrecognized tax benefits related to prior years — — 2,077 Decrease in unrecognized tax benefits related to prior years — (13,083 ) (15,372 ) Unrecognized tax benefits related to the current year 895 705 647 Reductions in unrecognized tax benefits due to settlements — (2,121 ) — Reductions in unrecognized tax benefits due to lapse of applicable statute of limitations (6,813 ) (4,840 ) (2,337 ) Increase (decrease) in unrecognized tax benefits due to foreign currency translation 200 12 (1,718 ) Balance at December 31 $ 9,336 $ 15,054 $ 34,381</t>
  </si>
  <si>
    <t>Examinations by Major Tax Jurisdictions</t>
  </si>
  <si>
    <t>The taxable years for which the applicable statute of limitations remains open by major tax jurisdictions are as follows: Beginning Ending United States 2014 2017 Canada 2005 2017 China 2012 2017 Czech Republic 2014 2017 France 2015 2017 Germany 2011 2017 India 2002 2017 Ireland 2013 2017 Italy 2012 2017 Malaysia 2013 2017 Singapore 2013 2017</t>
  </si>
  <si>
    <t>Pension and other postretirement benefits (Tables)</t>
  </si>
  <si>
    <t>Net Benefit Cost of Pension and Postretirement Benefit Plans</t>
  </si>
  <si>
    <t>The following table provides information regarding the components of the net benefit expense (income) of the Company's pension and postretirement benefit plans: Pension Other Benefits 2017 2016 2015 2017 2016 2015 (Dollars in thousands) Service cost $ 2,887 $ 2,615 $ 1,880 $ 279 $ 355 $ 495 Interest cost 15,137 15,711 17,948 1,577 1,595 1,967 Expected return on plan assets (26,809 ) (24,786 ) (25,940 ) — — — Net amortization and deferral 6,734 6,567 6,159 275 454 216 Net benefit expense (income) $ (2,051 ) $ 107 $ 47 $ 2,131 $ 2,404 $ 2,678</t>
  </si>
  <si>
    <t>Weighted Average Assumptions used in Determining Net Periodic Benefit Cost</t>
  </si>
  <si>
    <t>The following table provides the weighted average assumptions for United States and foreign plans used in determining benefit obligations: Pension Other Benefits 2017 2016 2017 2016 Discount rate 3.6 % 4.2 % 3.6 % 4.1 % Rate of compensation increase 2.6 % 2.8 % Initial healthcare trend rate 7.8 % 7.9 % Ultimate healthcare trend rate 5.0 % 5.0 % The following table provides the weighted average assumptions for United States and foreign plans used in determining net benefit cost: Pension Other Benefits 2017 2016 2015 2017 2016 2015 Discount rate 4.2 % 4.5 % 4.1 % 4.1 % 4.3 % 4.0 % Rate of return 8.1 % 8.1 % 8.1 % Initial healthcare trend rate 7.9 % 8.4 % 7.3 % Ultimate healthcare trend rate 5.0 % 5.0 % 5.0 %</t>
  </si>
  <si>
    <t>Pension and Postretirement Benefit Plans</t>
  </si>
  <si>
    <t>The following table provides summarized information with respect to the Company’s pension and postretirement benefit plans, measured as of December 31, 2017 and 2016 : Pension Other Benefits 2017 2016 2017 2016 Under Funded Under Funded (Dollars in thousands) Benefit obligation, beginning of year $ 430,574 $ 421,736 $ 47,487 $ 48,616 Service cost 2,887 2,615 279 355 Interest cost 15,137 15,711 1,577 1,595 Actuarial loss 31,074 16,315 2,278 646 Currency translation 3,916 (4,300 ) — — Benefits paid (19,144 ) (18,887 ) (3,095 ) (3,946 ) Medicare Part D reimbursement — — 80 221 Plan amendments — — 297 — Curtailments — (23 ) — — Administrative costs (2,286 ) (2,593 ) — — Projected benefit obligation, end of year 462,158 430,574 48,903 47,487 Fair value of plan assets, beginning of year 340,265 315,951 Actual return on plan assets 53,065 36,620 Contributions 12,670 12,752 Benefits paid (19,144 ) (18,887 ) Administrative costs (2,286 ) (2,593 ) Currency translation 1,737 (3,578 ) Fair value of plan assets, end of year 386,307 340,265 Funded status, end of year $ (75,851 ) $ (90,309 ) $ (48,903 ) $ (47,487 )</t>
  </si>
  <si>
    <t>Amounts Recognized in the Consolidated Balance Sheet</t>
  </si>
  <si>
    <t>The following table sets forth the amounts recognized in the consolidated balance sheet with respect to the Company's pension and postretirement plans: Pension Other Benefits 2017 2016 2017 2016 (Dollars in thousands) Other assets $ 1,596 $ 106 $ — $ — Payroll and benefit-related liabilities (1,767 ) (1,640 ) (3,173 ) (3,200 ) Pension and postretirement benefit liabilities (75,680 ) (88,775 ) (45,730 ) (44,287 ) Accumulated other comprehensive loss 209,365 209,785 6,715 4,415 $ 133,514 $ 119,476 $ (42,188 ) $ (43,072 )</t>
  </si>
  <si>
    <t>Amounts Recognized in Accumulated Other Comprehensive (Income) Loss</t>
  </si>
  <si>
    <t>The following tables set forth the amounts recognized in accumulated other comprehensive loss with respect to the plans: Pension Prior Service Cost Net (Gain) or Loss Deferred Taxes Accumulated Other Comprehensive Loss, Net of Tax (Dollars in thousands) Balance at December 31, 2015 $ 113 $ 213,188 $ (77,255 ) $ 136,046 Reclassification adjustments related to components of Net Periodic Benefit Cost recognized during the period: Net amortization and deferral (34 ) (6,533 ) 2,339 (4,228 ) Amounts arising during the period: Actuarial changes in benefit obligation — 4,481 (1,603 ) 2,878 Curtailments — (23 ) 6 (17 ) Impact of currency translation — (1,407 ) 373 (1,034 ) Balance at December 31, 2016 79 209,706 (76,140 ) 133,645 Reclassification adjustments related to components of Net Periodic Benefit Cost recognized during the period: Net amortization and deferral (28 ) (6,706 ) 2,395 (4,339 ) Amounts arising during the period: Actuarial changes in benefit obligation — 4,818 (1,119 ) 3,699 Curtailments — — — — Impact of currency translation — 1,496 (413 ) 1,083 Balance at December 31, 2017 $ 51 $ 209,314 $ (75,277 ) $ 134,088 Other Benefits Prior Service Cost Net (Gain) or Loss Deferred Taxes Accumulated Other Comprehensive Loss, Net of Tax (Dollars in thousands) Balance at December 31, 2015 $ 107 $ 4,116 $ (1,382 ) $ 2,841 Reclassification adjustments related to components of Net Periodic Benefit Cost recognized during the period: Net amortization and deferral (22 ) (432 ) 170 (284 ) Amounts arising during the period: Actuarial changes in benefit obligation — 646 (252 ) 394 Balance at December 31, 2016 85 4,330 (1,464 ) 2,951 Reclassification adjustments related to components of Net Periodic Benefit Cost recognized during the period: Net amortization and deferral (77 ) (198 ) 101 (174 ) Amounts arising during the period: Actuarial changes in benefit obligation — 2,278 (558 ) 1,720 Plan amendments 297 — (74 ) 223 Balance at December 31, 2017 $ 305 $ 6,410 $ (1,995 ) $ 4,720</t>
  </si>
  <si>
    <t>Fair Values of Pension Plan Assets</t>
  </si>
  <si>
    <t>The following table provides the fair values of the Company’s pension plan assets at December 31, 2017 by asset category: Fair Value Measurements Asset Category (a) Total Quoted Prices in Active Markets for Identical Assets (Level 1) Significant Observable Inputs (Level 2) Significant Unobservable Inputs (Level 3) (Dollars in thousands) Cash $ 1,324 $ 1,324 Money market funds 51 51 Equity securities: Managed volatility (b) 79,964 79,964 United States small/mid-cap equity (c) 19,239 19,239 World Equity (excluding United States) (d) 32,294 32,294 Common Equity Securities – Teleflex Incorporated 29,087 29,087 Diversified Global 6,353 6,353 Fixed income securities: Intermediate duration bond fund (e) 23,378 23,378 Long duration bond fund (f) 94,623 94,623 High yield bond fund (g) 12,420 12,420 Emerging markets debt fund (h) 9,184 9,184 Corporate, government and foreign bonds 2,024 2,024 Asset backed – home loans 454 $ 454 Other types of investments: Multi asset funds (i) 11,114 6,187 4,927 Other 5 $ 5 Total investments at fair value $ 321,514 $ 316,128 $ 5,381 $ 5 Investments measured at net asset value (j) 64,793 Total $ 386,307 The following table provides the fair values of the Company’s pension plan assets at December 31, 2016 by asset category: Fair Value Measurements Asset Category (a) Total Quoted Prices in Active Markets for Identical Assets (Level 1) Significant Observable Inputs (Level 2) Significant Unobservable Inputs (Level 3) (Dollars in thousands) Cash $ 437 $ 437 Money market funds 76 76 Equity securities: Managed volatility (b) 88,051 88,051 United States small/mid-cap equity (c) 24,785 24,785 World Equity (excluding United States) (d) 33,376 33,376 Common Equity Securities – Teleflex Incorporated 18,838 18,838 Diversified Global 5,086 5,086 Fixed income securities: Intermediate duration bond fund (e) — Long duration bond fund (f) 73,544 73,544 High yield bond fund (g) 15,451 15,451 Emerging markets debt fund (h) 9,412 9,412 Corporate, government and foreign bonds 1,864 1,864 Asset backed – home loans 527 $ 527 Other types of investments: Multi asset funds (i) 9,622 5,460 4,162 Other 5 $ 5 Total investments at fair value $ 281,074 $ 276,380 $ 4,689 $ 5 Investments measured at NAV (j) 59,191 Total $ 340,265 (a) Information on asset categories described in notes (b)-(k) is derived from prospectuses and other material provided by the respective funds comprising the respective asset categories. (b) This category comprises mutual funds that invest in securities of United States and non-United State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nited States and foreign corporate obligations, fixed income securities issued by sovereigns or agencies in both developed and emerging foreign markets, debt obligations issued by governments or other municipalities, and securities issued or guaranteed by the United States Government and its agencies. The fund will seek to maintain an effective average duration between three and ten years, and uses derivative instruments, including interest rate swap agreements and credit default swaps, for the purpose of managing the overall duration and yield curve exposure of the Fund’s portfolio of fixed income securities. (f) 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a mutual fund that invests at least 80% of its net assets in higher-yielding fixed income securities, including corporate bonds and debentures, convertible and preferred securities and zero coupon obligations. (h) 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 (i) This category comprises funds that may invest in equities, bonds, or derivatives. (j) This category comprises pooled institutional investments, primarily collective investment trusts. These funds are not available on an exchange or in an active market and these investments are valued using their NAV, which is generally based on the underlying asset values of the pooled investments held in the trusts. This category comprises the following funds: • a fund that invests primarily in collateralized debt obligations (“CDOs”) and other structured credit vehicles and may include fixed income securities, loan participations, credit-linked notes, medium-term notes, pooled investment vehicles and derivative instruments. • a hedge fund that invests in various other hedge funds. • funds that invest in underlying funds that acquire, manage, and dispose of real estate properties, with a focus on properties in the U.S. and the UK markets.</t>
  </si>
  <si>
    <t>Expected Benefit Payments</t>
  </si>
  <si>
    <t>The following table provides information about the Company’s expected benefit payments under its U.S. and foreign plans for each of the five succeeding years and the aggregate of the five years thereafter, net of the annual average Medicare Part D subsidy of approximately $0.2 million : Pension Other Benefits (Dollars in thousands) 2018 $ 20,636 $ 3,173 2019 20,865 3,201 2020 21,419 3,387 2021 22,171 3,414 2022 23,024 3,579 Years 2023 — 2027 124,398 18,147</t>
  </si>
  <si>
    <t>Commitments and contingent liabilities (Tables)</t>
  </si>
  <si>
    <t>Future Minimum Lease Payments Under Noncancelable Operating Leases</t>
  </si>
  <si>
    <t>Future minimum lease payments as of December 31, 2017 under noncancellable operating leases are as follows: Future Lease Payments (Dollars in thousands) 2018 $ 30,262 2019 26,531 2020 21,355 2021 18,186 2022 15,774 2023 and thereafter 27,167</t>
  </si>
  <si>
    <t>Business segments and other information (Tables)</t>
  </si>
  <si>
    <t>The following tables present the Company’s segment results for the years ended December 31, 2017 , 2016 and 2015 : Year Ended December 31, 2017 2016 2015 (Dollars in thousands) Revenue Vascular North America $ 313,618 $ 295,206 $ 284,097 Interventional North America 220,611 82,431 75,196 Anesthesia North America 197,982 198,772 189,297 Surgical North America 175,216 172,223 161,230 EMEA 552,722 510,934 514,443 Asia 269,208 249,416 241,726 OEM 182,967 160,990 149,399 All other 233,979 198,055 194,302 Consolidated net revenues $ 2,146,303 $ 1,868,027 $ 1,809,690 Year Ended December 31, 2017 2016 2015 (Dollars in thousands) Operating Profit Vascular North America $ 77,036 $ 77,122 $ 59,441 Interventional North America 25,972 13,264 5,800 Anesthesia North America 62,901 55,544 48,311 Surgical North America 63,931 56,608 52,529 EMEA 92,430 84,392 92,326 Asia 75,637 75,770 67,887 OEM 41,578 33,641 33,162 All other 11,142 26,486 28,399 Total segment operating profit (1) 450,627 422,827 387,855 Unallocated expenses (2) (78,348 ) (103,374 ) (71,964 ) Income from continuing operations before interest, loss on extinguishment of debt and taxes $ 372,279 $ 319,453 $ 315,891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and impairment charges and gain on sale of assets. Year Ended December 31, 2017 2016 2015 (Dollars in thousands) Depreciation and Amortization Vascular North America $ 31,058 $ 35,117 $ 35,259 Interventional North America 29,108 6,993 7,823 Anesthesia North America 8,573 10,932 7,089 Surgical North America 8,694 10,459 12,289 EMEA 34,322 30,505 32,178 Asia 11,868 11,275 11,382 OEM 8,337 8,404 6,834 All other 28,378 14,661 12,480 Consolidated depreciation and amortization $ 160,338 $ 128,346 $ 125,334</t>
  </si>
  <si>
    <t>Total Net Revenues and Total Net Property, Plant and Equipment by Geographic Region</t>
  </si>
  <si>
    <t>The following tables provide total net revenues and total net property, plant and equipment by geographic region for the years ended December 31, 2017 , 2016 and 2015 : Year Ended December 31, 2017 2016 2015 (Dollars in thousands) Net revenues (based on the Company's selling location): United States $ 1,254,825 $ 1,018,786 $ 967,819 Europe 591,370 567,320 570,672 Asia and Asia Pacific 220,110 208,841 196,796 All other 79,998 73,080 74,403 $ 2,146,303 $ 1,868,027 $ 1,809,690 Net property, plant and equipment: United States $ 216,568 $ 167,167 $ 178,895 Malaysia 43,730 31,415 33,777 Ireland 43,867 36,569 33,219 Czech Republic 35,715 30,843 32,305 All other 43,119 36,905 37,927 $ 382,999 $ 302,899 $ 316,123</t>
  </si>
  <si>
    <t>Condensed consolidating guarantor financial information (Tables)</t>
  </si>
  <si>
    <t>Condensed Consolidating Statements of Income (Loss) and Comprehensive Income (Loss)</t>
  </si>
  <si>
    <t>CONDENSED CONSOLIDATING STATEMENTS OF INCOME AND COMPREHENSIVE INCOME Year Ended December 31, 2017 Parent Company Guarantor Subsidiaries Non-Guarantor Subsidiaries Eliminations Condensed Consolidated (Dollars in thousands) Net revenues $ — $ 1,368,149 $ 1,177,247 $ (399,093 ) $ 2,146,303 Cost of goods sold — 778,153 594,527 (398,179 ) 974,501 Gross profit — 589,996 582,720 (914 ) 1,171,802 Selling, general and administrative expenses 47,412 408,811 243,544 196 699,963 Research and development expenses 1,009 57,614 26,147 — 84,770 Restructuring charges — 8,971 5,819 — 14,790 (Loss) income from continuing operations before interest, loss on extinguishment of debt and taxes (48,421 ) 114,600 307,210 (1,110 ) 372,279 Interest, net 195,649 (117,431 ) 3,557 — 81,775 Loss on extinguishment of debt 5,593 — — — 5,593 (Loss) income from continuing operations before taxes (249,663 ) 232,031 303,653 (1,110 ) 284,911 (Benefit) taxes on (loss) income from continuing operations (146,116 ) 14,862 261,386 (484 ) 129,648 Equity in net income of consolidated subsidiaries 258,810 25,500 (3,135 ) (281,175 ) — Income from continuing operations 155,263 242,669 39,132 (281,801 ) 155,263 Operating loss from discontinued operations (4,534 ) — — — (4,534 ) Benefit on loss from discontinued operations (1,801 ) — — — (1,801 ) Loss from discontinued operations (2,733 ) — — — (2,733 ) Net income 152,530 242,669 39,132 (281,801 ) 152,530 Other comprehensive income 173,626 158,490 198,453 (356,943 ) 173,626 Comprehensive income $ 326,156 $ 401,159 $ 237,585 $ (638,744 ) $ 326,156 Year Ended December 31, 2016 Parent Company Guarantor Subsidiaries Non-Guarantor Subsidiaries Eliminations Condensed Consolidated (Dollars in thousands) Net revenues $ — $ 1,112,464 $ 1,124,958 $ (369,395 ) $ 1,868,027 Cost of goods sold — 652,442 588,110 (368,725 ) 871,827 Gross profit — 460,022 536,848 (670 ) 996,200 Selling, general and administrative expenses 43,602 328,263 191,916 (473 ) 563,308 Research and development expenses 547 33,080 24,952 — 58,579 Restructuring and impairment charges 173 50,183 8,871 — 59,227 Gain on sale of assets (2,707 ) (155 ) (1,505 ) — (4,367 ) (Loss) income from continuing operations before interest, loss on extinguishment of debt and taxes (41,615 ) 48,651 312,614 (197 ) 319,453 Interest, net 153,830 (103,465 ) 4,102 — 54,467 Loss on extinguishment of debt 19,261 — — — 19,261 (Loss) income from continuing operations before taxes (214,706 ) 152,116 308,512 (197 ) 245,725 (Benefit) taxes on (loss) income from continuing operations (78,478 ) 46,758 39,875 (81 ) 8,074 Equity in net income of consolidated subsidiaries 374,048 243,987 528 (618,563 ) — Income from continuing operations 237,820 349,345 269,165 (618,679 ) 237,651 Operating (loss) income from discontinued operations (1,300 ) — 378 — (922 ) Tax benefit on (loss) income from discontinued operations (857 ) — (255 ) — (1,112 ) (Loss) income from discontinued operations (443 ) — 633 — 190 Net income 237,377 349,345 269,798 (618,679 ) 237,841 Less: Income from continuing operations attributable to noncontrolling interests — — 464 — 464 Net income attributable to common shareholders 237,377 349,345 269,334 (618,679 ) 237,377 Other comprehensive loss attributable to common shareholders (66,761 ) (76,098 ) (80,700 ) 156,798 (66,761 ) Comprehensive income attributable to common shareholders $ 170,616 $ 273,247 $ 188,634 $ (461,881 ) $ 170,616 Year Ended December 31, 2015 Parent Company Guarantor Subsidiaries Non-Guarantor Subsidiaries Eliminations Condensed Consolidated (Dollars in thousands) Net revenues $ — $ 1,079,180 $ 1,107,565 $ (377,055 ) $ 1,809,690 Cost of goods sold — 646,427 593,855 (374,995 ) 865,287 Gross profit — 432,753 513,710 (2,060 ) 944,403 Selling, general and administrative expenses 42,435 336,049 191,029 (531 ) 568,982 Research and development expenses — 30,359 21,760 — 52,119 Restructuring charges — 6,731 1,088 — 7,819 Gain on sale of assets — — (408 ) — (408 ) (Loss) income from continuing operations before interest and taxes (42,435 ) 59,614 300,241 (1,529 ) 315,891 Interest, net 132,711 (76,873 ) 4,953 — 60,791 Loss on extinguishment of debt 10,454 — — — 10,454 (Loss) income from continuing operations before taxes (185,600 ) 136,487 295,288 (1,529 ) 244,646 (Benefit) taxes on (loss) income from continuing operations (66,264 ) 27,260 46,804 38 7,838 Equity in net income of consolidated subsidiaries 355,138 235,810 1,086 (592,034 ) — Income from continuing operations 235,802 345,037 249,570 (593,601 ) 236,808 Operating (loss) income from discontinued operations (1,734 ) — 4 — (1,730 ) (Benefit) taxes on (loss) income from discontinued operations (10,795 ) — 160 — (10,635 ) Income (loss) from discontinued operations 9,061 — (156 ) — 8,905 Net income 244,863 345,037 249,414 (593,601 ) 245,713 Less: Income from continuing operations attributable to noncontrolling interests — — 850 — 850 Net income attributable to common shareholders 244,863 345,037 248,564 (593,601 ) 244,863 Other comprehensive loss attributable to common shareholders (110,229 ) (110,604 ) (120,439 ) 231,043 (110,229 ) Comprehensive income attributable to common shareholders $ 134,634 $ 234,433 $ 128,125 $ (362,558 ) $ 134,634</t>
  </si>
  <si>
    <t>Condensed Consolidating Balance Sheets</t>
  </si>
  <si>
    <t>CONDENSED CONSOLIDATING BALANCE SHEETS December 31, 2017 Parent Company Guarantor Subsidiaries Non-Guarantor Subsidiaries Eliminations Condensed Consolidated (Dollars in thousands) ASSETS Current assets Cash and cash equivalents $ 37,803 $ 8,933 $ 286,822 $ — $ 333,558 Accounts receivable, net 2,414 57,818 280,980 4,663 345,875 Accounts receivable from consolidated subsidiaries 14,478 2,276,248 343,115 (2,633,841 ) — Inventories, net — 245,533 176,490 (26,279 ) 395,744 Prepaid expenses and other current assets 14,874 9,236 19,790 3,982 47,882 Prepaid taxes — — 5,748 — 5,748 Total current assets 69,569 2,597,768 1,112,945 (2,651,475 ) 1,128,807 Property, plant and equipment, net 2,088 213,663 167,248 — 382,999 Goodwill — 1,246,144 989,448 — 2,235,592 Intangibles assets, net — 1,355,275 1,028,473 — 2,383,748 Investments in affiliates 7,203,175 1,674,077 19,620 (8,896,872 ) — Deferred tax assets — — 6,071 (2,261 ) 3,810 Notes receivable and other amounts due from consolidated subsidiaries 2,154,172 2,231,832 — (4,386,004 ) — Other assets 31,173 6,397 8,966 — 46,536 Total assets $ 9,460,177 $ 9,325,156 $ 3,332,771 $ (15,936,612 ) $ 6,181,492 LIABILITIES AND EQUITY Current liabilities Current borrowings $ 36,625 $ — $ 50,000 $ — $ 86,625 Accounts payable 4,269 46,992 40,766 — 92,027 Accounts payable to consolidated subsidiaries 2,310,570 261,121 62,150 (2,633,841 ) — Accrued expenses 17,957 31,827 47,069 — 96,853 Current portion of contingent consideration — 74,224 — — 74,224 Payroll and benefit-related liabilities 21,145 44,009 42,261 — 107,415 Accrued interest 6,133 — 32 — 6,165 Income taxes payable 4,352 — 7,162 — 11,514 Other current liabilities 1,461 3,775 3,817 — 9,053 Total current liabilities 2,402,512 461,948 253,257 (2,633,841 ) 483,876 Long-term borrowings 2,162,927 — — — 2,162,927 Deferred tax liabilities 88,512 265,426 251,999 (2,261 ) 603,676 Pension and postretirement benefit liabilities 70,860 32,750 17,800 — 121,410 Noncurrent liability for uncertain tax positions 1,117 8,196 2,983 — 12,296 Notes payable and other amounts due to consolidated subsidiaries 2,155,146 2,022,682 208,176 (4,386,004 ) — Noncurrent contingent consideration — 186,923 10,989 — 197,912 Other liabilities 148,572 7,850 12,442 — 168,864 Total liabilities 7,029,646 2,985,775 757,646 (7,022,106 ) 3,750,961 Total shareholders' equity 2,430,531 6,339,381 2,575,125 (8,914,506 ) 2,430,531 Total liabilities and shareholders' equity $ 9,460,177 $ 9,325,156 $ 3,332,771 $ (15,936,612 ) $ 6,181,492 December 31, 2016 Parent Company Guarantor Subsidiaries Non-Guarantor Subsidiaries Eliminations Condensed Consolidated (Dollars in thousands) ASSETS Current assets Cash and cash equivalents $ 14,571 $ 1,031 $ 528,187 $ — $ 543,789 Accounts receivable, net 2,551 8,768 255,815 4,859 271,993 Accounts receivable from consolidated subsidiaries 4,861 2,176,059 309,149 (2,490,069 ) — Inventories, net — 200,852 140,406 (25,087 ) 316,171 Prepaid expenses and other current assets 14,239 5,332 17,474 3,337 40,382 Prepaid taxes — — 7,766 413 8,179 Assets held for sale — — 2,879 — 2,879 Total current assets 36,222 2,392,042 1,261,676 (2,506,547 ) 1,183,393 Property, plant and equipment, net 2,566 163,847 136,486 — 302,899 Goodwill — 708,546 568,174 — 1,276,720 Intangibles assets, net — 640,999 450,664 — 1,091,663 Investments in affiliates 6,022,042 1,519,031 23,685 (7,564,758 ) — Deferred tax assets 73,051 — 5,185 (76,524 ) 1,712 Notes receivable and other amounts due from consolidated subsidiaries 1,387,615 2,085,538 — (3,473,153 ) — Other assets 22,295 6,254 6,277 — 34,826 Total assets $ 7,543,791 $ 7,516,257 $ 2,452,147 $ (13,620,982 ) $ 3,891,213 LIABILITIES AND EQUITY Current liabilities Current borrowings $ 133,071 $ — $ 50,000 $ — $ 183,071 Accounts payable 4,540 30,924 33,936 — 69,400 Accounts payable to consolidated subsidiaries 2,242,814 214,203 33,052 (2,490,069 ) — Accrued expenses 16,827 18,126 30,196 — 65,149 Current portion of contingent consideration — 587 — — 587 Payroll and benefit-related liabilities 20,610 26,672 35,397 — 82,679 Accrued interest 10,429 — 21 — 10,450 Income taxes payable 1,246 — 6,577 85 7,908 Other current liabilities 2,262 3,643 2,497 — 8,402 Total current liabilities 2,431,799 294,155 191,676 (2,489,984 ) 427,646 Long-term borrowings 850,252 — — — 850,252 Deferred tax liabilities — 316,526 31,375 (76,524 ) 271,377 Pension and postretirement benefit liabilities 85,645 31,561 15,856 — 133,062 Noncurrent liability for uncertain tax positions 1,169 13,684 2,667 — 17,520 Notes payable and other amounts due to consolidated subsidiaries 2,011,737 1,264,004 197,412 (3,473,153 ) — Noncurrent contingent consideration — 6,516 — — 6,516 Other liabilities 23,848 9,179 12,472 — 45,499 Total liabilities 5,404,450 1,935,625 451,458 (6,039,661 ) 1,751,872 Convertible notes - redeemable equity component 1,824 — — — 1,824 Mezzanine Equity 1,824 — — — 1,824 Total shareholders' equity 2,137,517 5,580,632 2,000,689 (7,581,321 ) 2,137,517 Total liabilities and shareholders' equity $ 7,543,791 $ 7,516,257 $ 2,452,147 $ (13,620,982 ) $ 3,891,213</t>
  </si>
  <si>
    <t>Condensed Consolidating Statements of Cash Flows</t>
  </si>
  <si>
    <t xml:space="preserve"> Year Ended December 31, 2017 Parent Guarantor Non-Guarantor Eliminations Condensed (Dollars in thousands) Net cash (used in) provided by operating activities from continuing operations $ (50,585 ) $ 223,373 $ 315,431 $ (61,918 ) $ 426,301 Cash flows from investing activities of continuing operations: Expenditures for property, plant and equipment (240 ) (34,912 ) (35,751 ) — (70,903 ) Payments for businesses and intangibles acquired, net of cash acquired (975,524 ) (725,554 ) (67,206 ) — (1,768,284 ) Proceeds from sale of assets and investments 464,982 — 6,332 (464,982 ) 6,332 Investments in affiliates — (5,900 ) — 5,900 — Net cash used in investing activities from continuing operations (510,782 ) (766,366 ) (96,625 ) (459,082 ) (1,832,855 ) Cash flows from financing activities of continuing operations: Proceeds from new borrowings 2,463,500 — — — 2,463,500 Reduction in borrowings (1,239,576 ) — — — (1,239,576 ) Debt extinguishment, issuance and amendment fees (26,664 ) — — — (26,664 ) Proceeds from share based compensation plans and the related tax impacts 5,571 — — — 5,571 Payments for contingent consideration — (335 ) — — (335 ) Proceeds from issuance of shares — — 5,900 (5,900 ) — Dividends (61,237 ) — — — (61,237 ) Intercompany transactions (550,579 ) 551,230 (465,633 ) 464,982 — Intercompany dividends paid — — (61,918 ) 61,918 — Net cash provided by (used in) financing activities from continuing operations 591,015 550,895 (521,651 ) 521,000 1,141,259 Cash flows from discontinued operations: Net cash used in operating activities (6,416 ) — — — (6,416 ) Net cash used in discontinued operations (6,416 ) — — — (6,416 ) Effect of exchange rate changes on cash and cash equivalents — — 61,480 — 61,480 Net increase (decrease) in cash and cash equivalents 23,232 7,902 (241,365 ) — (210,231 ) Cash and cash equivalents at the beginning of the year 14,571 1,031 528,187 — 543,789 Cash and cash equivalents at the end of the year $ 37,803 $ 8,933 $ 286,822 $ — $ 333,558 Year Ended December 31, 2016 Parent Company Guarantor Subsidiaries Non-Guarantor Subsidiaries Eliminations Condensed Consolidated (Dollars in thousands) Net cash (used in) provided by operating activities from continuing operations $ (85,088 ) $ 169,400 $ 328,553 $ (2,275 ) $ 410,590 Cash flows from investing activities of continuing operations: Expenditures for property, plant and equipment (279 ) (24,753 ) (28,103 ) — (53,135 ) Payments for businesses and intangibles acquired, net of cash acquired — (10,305 ) (50,572 ) 46,837 (14,040 ) Proceeds from sale of assets 5,607 49,571 1,860 (46,837 ) 10,201 Investments in affiliates — (5,600 ) — 5,600 — Net cash provided by (used in) investing activities from continuing operations 5,328 8,913 (76,815 ) 5,600 (56,974 ) Cash flows from financing activities of continuing operations: Proceeds from new borrowings 665,000 — 6,700 — 671,700 Reduction in borrowings (714,565 ) — — — (714,565 ) Debt extinguishment, issuance and amendment fees (8,958 ) — — — (8,958 ) Proceeds from share based compensation plans and related tax impacts 9,068 — — — 9,068 Payments to noncontrolling interest shareholders — — (464 ) — (464 ) Payments for acquisition of noncontrolling interest — — (9,231 ) — (9,231 ) Payments for contingent consideration — (7,282 ) — — (7,282 ) Proceeds from issuance of shares — — 5,600 (5,600 ) — Dividends (58,960 ) — — — (58,960 ) Intercompany transactions 183,244 (170,000 ) (13,244 ) — — Intercompany dividends paid — — (2,275 ) 2,275 — Net cash provided by (used in) financing activities from continuing operations 74,829 (177,282 ) (12,914 ) (3,325 ) (118,692 ) Cash flows from discontinued operations: Net cash used in operating activities (2,110 ) — — — (2,110 ) Net cash used in discontinued operations (2,110 ) — — — (2,110 ) Effect of exchange rate changes on cash and cash equivalents — — (27,391 ) — (27,391 ) Net (decrease) increase in cash and cash equivalents (7,041 ) 1,031 211,433 — 205,423 Cash and cash equivalents at the beginning of the year 21,612 — 316,754 — 338,366 Cash and cash equivalents at the end of the year $ 14,571 $ 1,031 $ 528,187 $ — $ 543,789 Year Ended December 31, 2015 Parent Company Guarantor Subsidiaries Non-Guarantor Subsidiaries Eliminations Condensed Consolidated (Dollars in thousands) Net cash (used in) provided by operating activities from continuing operations $ (147,704 ) $ 134,817 $ 320,145 $ (3,812 ) $ 303,446 Cash flows from investing activities of continuing operations: Expenditures for property, plant and equipment (124 ) (32,797 ) (28,527 ) — (61,448 ) Payments for businesses and intangibles acquired, net of cash acquired — (60,336 ) (33,472 ) — (93,808 ) Proceeds from sale of businesses and assets 408 — — — 408 Investments in affiliates — — (121,850 ) 121,850 — Net cash used in investing activities from continuing operations 284 (93,133 ) (183,849 ) 121,850 (154,848 ) Cash flows from financing activities of continuing operations: Proceeds from new borrowings 288,100 — — — 288,100 Reduction in borrowings (303,757 ) — — — (303,757 ) Debt extinguishment, issuance and amendment fees (9,017 ) — — — (9,017 ) Proceeds from share based compensation plans and the related tax impacts 4,994 — — — 4,994 Payments to noncontrolling interest shareholders — — (1,343 ) — (1,343 ) Payments for contingent consideration — (8,028 ) — — (8,028 ) Proceeds from issuance of shares — 121,850 — (121,850 ) — Dividends (56,532 ) — — — (56,532 ) Intercompany transactions 219,035 (155,506 ) (63,529 ) — — Intercompany dividends paid — — (3,812 ) 3,812 — Net cash provided by (used in) financing activities from continuing operations 142,823 (41,684 ) (68,684 ) (118,038 ) (85,583 ) Cash flows from discontinued operations: Net cash used in operating activities (1,787 ) — (849 ) — (2,636 ) Net cash used in discontinued operations (1,787 ) — (849 ) — (2,636 ) Effect of exchange rate changes on cash and cash equivalents — — (25,249 ) — (25,249 ) Net decrease in cash and cash equivalents (6,384 ) — 41,514 — 35,130 Cash and cash equivalents at the beginning of the year 27,996 — 275,240 — 303,236 Cash and cash equivalents at the end of the year $ 21,612 $ — $ 316,754 $ — $ 338,366</t>
  </si>
  <si>
    <t>Divestiture-related activities (Tables)</t>
  </si>
  <si>
    <t>Operating Results of Operations Treated as Discontinued Operations</t>
  </si>
  <si>
    <t xml:space="preserve">The results of the Company’s discontinued operations for the years ended December 31, 2017 , 2016 and 2015 were as follows: 2017 2016 2015 (Dollars in thousands) Costs and other expenses (1) $ 4,534 $ 922 $ 1,730 Loss from discontinued operations before income taxes (4,534 ) (922 ) (1,730 ) Tax benefit on loss from discontinued operations (2) 1,801 1,112 10,635 Income (loss) from discontinued operations $ (2,733 ) $ 190 $ 8,905 (1) Includes expenses associated with retained liabilities related to divested businesses. (2) The tax benefit on loss from discontinued operations recognized in 2015 reflects a reduction in U.S. liabilities associated with unrecognized tax benefits as a result of the conclusion of an audit. </t>
  </si>
  <si>
    <t>QUARTERLY DATA (UNAUDITED) (Tables)</t>
  </si>
  <si>
    <t>Schedule of Quarterly Financial Information</t>
  </si>
  <si>
    <t>Summary of significant accounting policies - Additional Information (Detail) - USD ($) $ in Millions</t>
  </si>
  <si>
    <t>Summary Of Significant Accounting Policies [Line Items]</t>
  </si>
  <si>
    <t>Weighted average amortization period of intangible assets, in years</t>
  </si>
  <si>
    <t>13 years</t>
  </si>
  <si>
    <t>Reserve for estimated rebates</t>
  </si>
  <si>
    <t>Minimum | Intellectual property</t>
  </si>
  <si>
    <t>Useful life of Intangible assets, in years</t>
  </si>
  <si>
    <t>7 years</t>
  </si>
  <si>
    <t>Minimum | Customer relationships</t>
  </si>
  <si>
    <t>8 years</t>
  </si>
  <si>
    <t>Minimum | Distribution rights</t>
  </si>
  <si>
    <t>10 years</t>
  </si>
  <si>
    <t>Minimum | Trade names</t>
  </si>
  <si>
    <t>5 years</t>
  </si>
  <si>
    <t>Minimum | Non-complete Agreement [Member]</t>
  </si>
  <si>
    <t>2 years</t>
  </si>
  <si>
    <t>Maximum | Intellectual property</t>
  </si>
  <si>
    <t>20 years</t>
  </si>
  <si>
    <t>Maximum | Customer relationships</t>
  </si>
  <si>
    <t>27 years</t>
  </si>
  <si>
    <t>Maximum | Distribution rights</t>
  </si>
  <si>
    <t>17 years</t>
  </si>
  <si>
    <t>Maximum | Trade names</t>
  </si>
  <si>
    <t>30 years</t>
  </si>
  <si>
    <t>Maximum | Non-complete Agreement [Member]</t>
  </si>
  <si>
    <t>6 years</t>
  </si>
  <si>
    <t>Building</t>
  </si>
  <si>
    <t>Useful life of plant and equipment, in years</t>
  </si>
  <si>
    <t>Machinery and Equipment | Minimum</t>
  </si>
  <si>
    <t>3 years</t>
  </si>
  <si>
    <t>Machinery and Equipment | Maximum</t>
  </si>
  <si>
    <t>Computer Equipment and Software | Minimum</t>
  </si>
  <si>
    <t>Computer Equipment and Software | Maximum</t>
  </si>
  <si>
    <t>Allowance for Sales Returns</t>
  </si>
  <si>
    <t>Reserve for returns and allowances</t>
  </si>
  <si>
    <t>Recently issued accounting standards Recently issued accounting standards (Details) - USD ($) $ / shares in Units, $ in Thousands</t>
  </si>
  <si>
    <t>3 Months Ended</t>
  </si>
  <si>
    <t>Oct. 01, 2017</t>
  </si>
  <si>
    <t>Apr. 02, 2017</t>
  </si>
  <si>
    <t>Sep. 25, 2016</t>
  </si>
  <si>
    <t>Jun. 26, 2016</t>
  </si>
  <si>
    <t>Mar. 27, 2016</t>
  </si>
  <si>
    <t>Net income (loss) attributable to parent</t>
  </si>
  <si>
    <t>Accounting Standards Update 2016-09 [Member]</t>
  </si>
  <si>
    <t>Acquisitions - Additional Information (Detail) $ / shares in Units, $ in Thousands</t>
  </si>
  <si>
    <t>Oct. 02, 2017USD ($)</t>
  </si>
  <si>
    <t>Sep. 15, 2017USD ($)</t>
  </si>
  <si>
    <t>Apr. 03, 2017USD ($)</t>
  </si>
  <si>
    <t>Jul. 31, 2016USD ($)</t>
  </si>
  <si>
    <t>Dec. 31, 2017USD ($)</t>
  </si>
  <si>
    <t>Dec. 31, 2016USD ($)</t>
  </si>
  <si>
    <t>Feb. 17, 2017USD ($)$ / shares</t>
  </si>
  <si>
    <t>Jul. 01, 2016</t>
  </si>
  <si>
    <t>Jun. 26, 2016Distributors</t>
  </si>
  <si>
    <t>Dec. 31, 2015USD ($)</t>
  </si>
  <si>
    <t>Four milestones payments</t>
  </si>
  <si>
    <t>Noncontrolling interest percent</t>
  </si>
  <si>
    <t>100.00%</t>
  </si>
  <si>
    <t>Share price (usd per share) | $ / shares</t>
  </si>
  <si>
    <t>Fair value of the consideration at the date of acquisition</t>
  </si>
  <si>
    <t>Integration related acquisition costs</t>
  </si>
  <si>
    <t>Post acquisition revenue</t>
  </si>
  <si>
    <t>Post acquisition operating loss</t>
  </si>
  <si>
    <t>Intangible assets</t>
  </si>
  <si>
    <t>Increase (decrease) in revenues</t>
  </si>
  <si>
    <t>Vascular Solutions, Inc. | Intellectual property</t>
  </si>
  <si>
    <t>Vascular Solutions, Inc. | Customer relationships</t>
  </si>
  <si>
    <t>Business combination, consideration transferred</t>
  </si>
  <si>
    <t>Initial payment</t>
  </si>
  <si>
    <t>Favorable working capital adjustment</t>
  </si>
  <si>
    <t>Aggregate contingent consideration amount</t>
  </si>
  <si>
    <t>Acquisition related expenses</t>
  </si>
  <si>
    <t>NeoTract, Inc | Intellectual property</t>
  </si>
  <si>
    <t>NeoTract, Inc | Customer relationships</t>
  </si>
  <si>
    <t>Tianjin Medis Medical Device Co.</t>
  </si>
  <si>
    <t>Tianjin Medis Medical Device Co. | Intellectual Property, Customer Lists And A Non-Compete Agreement</t>
  </si>
  <si>
    <t>Pyng Medical Corp</t>
  </si>
  <si>
    <t>Pyng Medical Corp | Intellectual property</t>
  </si>
  <si>
    <t>Pyng Medical Corp | Customer relationships</t>
  </si>
  <si>
    <t>Airway Medix</t>
  </si>
  <si>
    <t>Airway Medix | Intellectual property</t>
  </si>
  <si>
    <t>Teleflex Medical Private Limited</t>
  </si>
  <si>
    <t>74.00%</t>
  </si>
  <si>
    <t>Percentage of voting interest acquired</t>
  </si>
  <si>
    <t>26.00%</t>
  </si>
  <si>
    <t>Increase in noncontrolling interest from acquisition</t>
  </si>
  <si>
    <t>Number of medical device and supplies distributors | Distributors</t>
  </si>
  <si>
    <t>2016 Acquisitions</t>
  </si>
  <si>
    <t>Estimated Fair Value Of Contingent Consideration One | Tianjin Medis Medical Device Co.</t>
  </si>
  <si>
    <t>Business combination, consideration transferred, liabilities incurred</t>
  </si>
  <si>
    <t>Estimated Fair Value Of Contingent Consideration Two | Tianjin Medis Medical Device Co.</t>
  </si>
  <si>
    <t>EMEA | Vascular Solutions, Inc.</t>
  </si>
  <si>
    <t>Sales conversions, consideration transferred</t>
  </si>
  <si>
    <t>Acquisitions - Assets Acquired and Liabilities Assumed (Details) - USD ($) $ in Thousands</t>
  </si>
  <si>
    <t>Oct. 02, 2017</t>
  </si>
  <si>
    <t>Feb. 17, 2017</t>
  </si>
  <si>
    <t>Total assets acquired</t>
  </si>
  <si>
    <t>Liabilities assumed</t>
  </si>
  <si>
    <t>Net assets acquired</t>
  </si>
  <si>
    <t>Acquisitions - Schedule of Intangible Assets Acquired (Details) - USD ($) $ in Thousands</t>
  </si>
  <si>
    <t>Intellectual property | NeoTract, Inc</t>
  </si>
  <si>
    <t>Acquired finite-lived intangible assets, weighted average useful life</t>
  </si>
  <si>
    <t>15 years</t>
  </si>
  <si>
    <t>Intellectual property | Vascular Solutions, Inc.</t>
  </si>
  <si>
    <t>In-process research and development | Vascular Solutions, Inc.</t>
  </si>
  <si>
    <t>Trade names | NeoTract, Inc</t>
  </si>
  <si>
    <t>25 years</t>
  </si>
  <si>
    <t>Trade names | Vascular Solutions, Inc.</t>
  </si>
  <si>
    <t>Customer relationships | NeoTract, Inc</t>
  </si>
  <si>
    <t>Customer relationships | Vascular Solutions, Inc.</t>
  </si>
  <si>
    <t>Minimum | Intellectual property | Vascular Solutions, Inc.</t>
  </si>
  <si>
    <t>Maximum | Intellectual property | Vascular Solutions, Inc.</t>
  </si>
  <si>
    <t>Acquisitions Pro forma combined financial information (Details) - Vascular Solutions and NeoTract Acquisitions - USD ($) $ / shares in Units, shares in Thousands, $ in Thousands</t>
  </si>
  <si>
    <t>Net revenue</t>
  </si>
  <si>
    <t>Earnings per share, basic (in dollars per share)</t>
  </si>
  <si>
    <t>Earnings per share, diluted (in dollars per share)</t>
  </si>
  <si>
    <t>Weighted average basic shares outstanding, pro forma (in shares)</t>
  </si>
  <si>
    <t>Pro forma weighted average shares outstanding, diluted (in shares)</t>
  </si>
  <si>
    <t>Restructuring and other impairment charges - additional Information (Detail) $ in Thousands</t>
  </si>
  <si>
    <t>Apr. 02, 2017property</t>
  </si>
  <si>
    <t>Restructuring Cost and Reserve [Line Items]</t>
  </si>
  <si>
    <t>Restructuring charges</t>
  </si>
  <si>
    <t>Impairment charges</t>
  </si>
  <si>
    <t>In Process Research and Development And Wholly Owned Properties</t>
  </si>
  <si>
    <t>In-process research and development</t>
  </si>
  <si>
    <t>Wholly Owned Properties</t>
  </si>
  <si>
    <t>Number of properties sold | property</t>
  </si>
  <si>
    <t>Termination benefits</t>
  </si>
  <si>
    <t>Contract termination costs</t>
  </si>
  <si>
    <t>2017 Vascular Solutions integration program</t>
  </si>
  <si>
    <t>Restructuring reserve</t>
  </si>
  <si>
    <t>2017 Vascular Solutions integration program | Termination benefits</t>
  </si>
  <si>
    <t>2017 Vascular Solutions integration program | Contract termination costs</t>
  </si>
  <si>
    <t>2017 Vascular Solutions integration program | Minimum</t>
  </si>
  <si>
    <t>Expected restructuring charges</t>
  </si>
  <si>
    <t>2017 Vascular Solutions integration program | Minimum | Termination benefits</t>
  </si>
  <si>
    <t>2017 Vascular Solutions integration program | Minimum | Employee Relocation</t>
  </si>
  <si>
    <t>2017 Vascular Solutions integration program | Minimum | Retention Bonuses</t>
  </si>
  <si>
    <t>2017 Vascular Solutions integration program | Maximum</t>
  </si>
  <si>
    <t>2017 Vascular Solutions integration program | Maximum | Termination benefits</t>
  </si>
  <si>
    <t>2017 Vascular Solutions integration program | Maximum | Employee Relocation</t>
  </si>
  <si>
    <t>2017 Vascular Solutions integration program | Maximum | Retention Bonuses</t>
  </si>
  <si>
    <t>2017 EMEA restructuring program</t>
  </si>
  <si>
    <t>2017 EMEA restructuring program | Termination benefits</t>
  </si>
  <si>
    <t>2017 EMEA restructuring program | Contract termination costs</t>
  </si>
  <si>
    <t>2017 EMEA restructuring program | Minimum</t>
  </si>
  <si>
    <t>2017 EMEA restructuring program | Maximum</t>
  </si>
  <si>
    <t>2016 Manufacturing footprint realignment plan</t>
  </si>
  <si>
    <t>Restructuring, costs incurred to date</t>
  </si>
  <si>
    <t>2016 Manufacturing footprint realignment plan | Termination benefits</t>
  </si>
  <si>
    <t>2016 Manufacturing footprint realignment plan | Accelerated Depreciation And Other Costs</t>
  </si>
  <si>
    <t>Restructuring expenses</t>
  </si>
  <si>
    <t>2016 Manufacturing footprint realignment plan | Contract termination costs</t>
  </si>
  <si>
    <t>2016 Manufacturing footprint realignment plan | Minimum</t>
  </si>
  <si>
    <t>Restructuring costs expected cash payment</t>
  </si>
  <si>
    <t>2016 Manufacturing footprint realignment plan | Minimum | Termination benefits</t>
  </si>
  <si>
    <t>2016 Manufacturing footprint realignment plan | Maximum</t>
  </si>
  <si>
    <t>2016 Manufacturing footprint realignment plan | Maximum | Termination benefits</t>
  </si>
  <si>
    <t>Other 2016 restructuring programs</t>
  </si>
  <si>
    <t>Other 2016 restructuring programs | Termination benefits</t>
  </si>
  <si>
    <t>Other 2016 restructuring programs | Accelerated Depreciation And Other Costs</t>
  </si>
  <si>
    <t>Other 2016 restructuring programs | Contract termination costs</t>
  </si>
  <si>
    <t>Other 2016 restructuring programs | Minimum</t>
  </si>
  <si>
    <t>Other 2016 restructuring programs | Maximum</t>
  </si>
  <si>
    <t>2014 Manufacturing footprint realignment plan</t>
  </si>
  <si>
    <t>Accelerated depreciation</t>
  </si>
  <si>
    <t>2014 Manufacturing footprint realignment plan | Termination benefits</t>
  </si>
  <si>
    <t>2014 Manufacturing footprint realignment plan | Accelerated Depreciation And Other Costs</t>
  </si>
  <si>
    <t>2014 Manufacturing footprint realignment plan | Contract termination costs</t>
  </si>
  <si>
    <t>2014 Manufacturing footprint realignment plan | Minimum</t>
  </si>
  <si>
    <t>Restrcturing costs, expected</t>
  </si>
  <si>
    <t>2014 Manufacturing footprint realignment plan | Minimum | Termination benefits</t>
  </si>
  <si>
    <t>2014 Manufacturing footprint realignment plan | Maximum</t>
  </si>
  <si>
    <t>2014 Manufacturing footprint realignment plan | Maximum | Termination benefits</t>
  </si>
  <si>
    <t>2015 Restructuring programs</t>
  </si>
  <si>
    <t>2015 Restructuring programs | Termination benefits</t>
  </si>
  <si>
    <t>2015 Restructuring programs | Contract termination costs</t>
  </si>
  <si>
    <t>Restructuring and other impairment charges - restructuring program (Detail) - USD ($) $ in Thousands</t>
  </si>
  <si>
    <t>Total restructuring charges</t>
  </si>
  <si>
    <t>Total restructuring and impairment charges</t>
  </si>
  <si>
    <t>Other restructuring programs - prior years</t>
  </si>
  <si>
    <t>Termination benefits | 2017 Vascular Solutions integration program</t>
  </si>
  <si>
    <t>Termination benefits | 2017 EMEA restructuring program</t>
  </si>
  <si>
    <t>Termination benefits | Other 2016 restructuring programs</t>
  </si>
  <si>
    <t>Termination benefits | 2016 Manufacturing footprint realignment plan</t>
  </si>
  <si>
    <t>Termination benefits | 2015 Restructuring programs</t>
  </si>
  <si>
    <t>Termination benefits | 2014 Manufacturing footprint realignment plan</t>
  </si>
  <si>
    <t>Termination benefits | Other restructuring programs - prior years</t>
  </si>
  <si>
    <t>Facility closure and other exit costs</t>
  </si>
  <si>
    <t>Facility closure and other exit costs | 2017 Vascular Solutions integration program</t>
  </si>
  <si>
    <t>Facility closure and other exit costs | 2017 EMEA restructuring program</t>
  </si>
  <si>
    <t>Facility closure and other exit costs | Other 2016 restructuring programs</t>
  </si>
  <si>
    <t>Facility closure and other exit costs | 2016 Manufacturing footprint realignment plan</t>
  </si>
  <si>
    <t>Facility closure and other exit costs | 2015 Restructuring programs</t>
  </si>
  <si>
    <t>Facility closure and other exit costs | 2014 Manufacturing footprint realignment plan</t>
  </si>
  <si>
    <t>Facility closure and other exit costs | Other restructuring programs - prior years</t>
  </si>
  <si>
    <t>Contract termination costs | 2017 Vascular Solutions integration program</t>
  </si>
  <si>
    <t>Contract termination costs | 2017 EMEA restructuring program</t>
  </si>
  <si>
    <t>Contract termination costs | Other 2016 restructuring programs</t>
  </si>
  <si>
    <t>Contract termination costs | 2016 Manufacturing footprint realignment plan</t>
  </si>
  <si>
    <t>Contract termination costs | 2015 Restructuring programs</t>
  </si>
  <si>
    <t>Contract termination costs | 2014 Manufacturing footprint realignment plan</t>
  </si>
  <si>
    <t>Contract termination costs | Other restructuring programs - prior years</t>
  </si>
  <si>
    <t>Restructuring and other impairment charges - expected costs to be incurred (Details) - USD ($) $ in Millions</t>
  </si>
  <si>
    <t>Termination benefits | 2016 Manufacturing footprint realignment plan | Minimum</t>
  </si>
  <si>
    <t>Termination benefits | 2016 Manufacturing footprint realignment plan | Maximum</t>
  </si>
  <si>
    <t>Termination benefits | 2014 Manufacturing footprint realignment plan | Minimum</t>
  </si>
  <si>
    <t>Termination benefits | 2014 Manufacturing footprint realignment plan | Maximum</t>
  </si>
  <si>
    <t>Facility closure and other exit costs | 2016 Manufacturing footprint realignment plan | Minimum</t>
  </si>
  <si>
    <t>Facility closure and other exit costs | 2016 Manufacturing footprint realignment plan | Maximum</t>
  </si>
  <si>
    <t>Facility closure and other exit costs | 2014 Manufacturing footprint realignment plan | Minimum</t>
  </si>
  <si>
    <t>Facility closure and other exit costs | 2014 Manufacturing footprint realignment plan | Maximum</t>
  </si>
  <si>
    <t>Special Termination Benefits And Facility Closing | 2016 Manufacturing footprint realignment plan | Minimum</t>
  </si>
  <si>
    <t>Special Termination Benefits And Facility Closing | 2016 Manufacturing footprint realignment plan | Maximum</t>
  </si>
  <si>
    <t>Special Termination Benefits And Facility Closing | 2014 Manufacturing footprint realignment plan | Minimum</t>
  </si>
  <si>
    <t>Special Termination Benefits And Facility Closing | 2014 Manufacturing footprint realignment plan | Maximum</t>
  </si>
  <si>
    <t>Accelerated Depreciation Charges | 2016 Manufacturing footprint realignment plan | Minimum</t>
  </si>
  <si>
    <t>Accelerated Depreciation Charges | 2016 Manufacturing footprint realignment plan | Maximum</t>
  </si>
  <si>
    <t>Accelerated Depreciation Charges | 2014 Manufacturing footprint realignment plan | Minimum</t>
  </si>
  <si>
    <t>Accelerated Depreciation Charges | 2014 Manufacturing footprint realignment plan | Maximum</t>
  </si>
  <si>
    <t>Other | 2016 Manufacturing footprint realignment plan | Minimum</t>
  </si>
  <si>
    <t>Other | 2016 Manufacturing footprint realignment plan | Maximum</t>
  </si>
  <si>
    <t>Restructuring and other impairment charges - reconciliation of changes in accrued liabilities associated with restructuring program (Detail) - USD ($) $ in Thousands</t>
  </si>
  <si>
    <t>Restructuring Reserve [Roll Forward]</t>
  </si>
  <si>
    <t>Balance, beginning</t>
  </si>
  <si>
    <t>Subsequent accruals</t>
  </si>
  <si>
    <t>Cash payments</t>
  </si>
  <si>
    <t>Balance, ending</t>
  </si>
  <si>
    <t>Restructuring and other impairment charges - by segment (Details) - USD ($) $ in Thousands</t>
  </si>
  <si>
    <t>Vascular North America</t>
  </si>
  <si>
    <t>Interventional North America</t>
  </si>
  <si>
    <t>Anesthesia North America</t>
  </si>
  <si>
    <t>Surgical North America</t>
  </si>
  <si>
    <t>EMEA</t>
  </si>
  <si>
    <t>Asia</t>
  </si>
  <si>
    <t>OEM</t>
  </si>
  <si>
    <t>All other</t>
  </si>
  <si>
    <t>Inventories (Detail) - USD ($) $ in Thousands</t>
  </si>
  <si>
    <t>Raw materials</t>
  </si>
  <si>
    <t>Work-in-process</t>
  </si>
  <si>
    <t>Finished goods</t>
  </si>
  <si>
    <t>Inventory, Net</t>
  </si>
  <si>
    <t>Property, plant, equipment (Details) - USD ($) $ in Thousands</t>
  </si>
  <si>
    <t>Land, buildings and leasehold improvements</t>
  </si>
  <si>
    <t>Machinery and equipment</t>
  </si>
  <si>
    <t>Computer equipment and software</t>
  </si>
  <si>
    <t>Construction in progress</t>
  </si>
  <si>
    <t>Property, plant and equipment, gross</t>
  </si>
  <si>
    <t>Less: Accumulated depreciation</t>
  </si>
  <si>
    <t>Goodwill and other intangible assets - Additional Information (Detail) - USD ($) $ in Thousands</t>
  </si>
  <si>
    <t>Finite-Lived Intangible Assets [Line Items]</t>
  </si>
  <si>
    <t>Trade names</t>
  </si>
  <si>
    <t>Indefinite lived intangible assets</t>
  </si>
  <si>
    <t>Impairment of Intangible Assets, Indefinite-lived (Excluding Goodwill), Net Of Tax</t>
  </si>
  <si>
    <t>Trade name</t>
  </si>
  <si>
    <t>Finite-Lived Intangible Assets, Net</t>
  </si>
  <si>
    <t>Goodwill and other intangible assets - changes in carrying amount by reporting segment (Detail) - USD ($) $ in Thousands</t>
  </si>
  <si>
    <t>Goodwill [Line Items]</t>
  </si>
  <si>
    <t>Accumulated impairment losses</t>
  </si>
  <si>
    <t>Goodwill [Roll Forward]</t>
  </si>
  <si>
    <t>Goodwill, beginning balance</t>
  </si>
  <si>
    <t>Goodwill related to acquisitions</t>
  </si>
  <si>
    <t>Translation adjustment</t>
  </si>
  <si>
    <t>Goodwill, ending balance</t>
  </si>
  <si>
    <t>Goodwill and other intangible assets - components of intangible assets (Detail) - USD ($) $ in Thousands</t>
  </si>
  <si>
    <t>Gross Carrying Amount</t>
  </si>
  <si>
    <t>Accumulated Amortization</t>
  </si>
  <si>
    <t>Customer relationships</t>
  </si>
  <si>
    <t>Intellectual property</t>
  </si>
  <si>
    <t>Distribution rights</t>
  </si>
  <si>
    <t>Non-compete agreements</t>
  </si>
  <si>
    <t>Goodwill and other intangible assets - estimated annual amortization expense (Detail) $ in Thousands</t>
  </si>
  <si>
    <t>Borrowings - Components of Long-Term Debt (Detail) - USD ($) $ in Thousands</t>
  </si>
  <si>
    <t>Nov. 20, 2017</t>
  </si>
  <si>
    <t>May 21, 2014</t>
  </si>
  <si>
    <t>Line Of Credit Facility [Line Items]</t>
  </si>
  <si>
    <t>Long-term debt, Gross</t>
  </si>
  <si>
    <t>Less: Unamortized debt discount on 3.875% Convertible Senior Subordinated Notes due 2017</t>
  </si>
  <si>
    <t>Less: Unamortized debt issuance costs</t>
  </si>
  <si>
    <t>Net carrying amount</t>
  </si>
  <si>
    <t>Current portion of borrowings</t>
  </si>
  <si>
    <t>Interest rate</t>
  </si>
  <si>
    <t>3.875%</t>
  </si>
  <si>
    <t>Revolving Credit Facility</t>
  </si>
  <si>
    <t>Revolving credit facility, at a rate of 3.44% at December 31, 2017 and 2.27% at December 31, 2016, due 2022</t>
  </si>
  <si>
    <t>Senior credit facility interest rate</t>
  </si>
  <si>
    <t>3.44%</t>
  </si>
  <si>
    <t>2.27%</t>
  </si>
  <si>
    <t>Debt maturity date</t>
  </si>
  <si>
    <t>Jul. 16,
		2018</t>
  </si>
  <si>
    <t>Securitization Program</t>
  </si>
  <si>
    <t>Securitization program, at a rate of 2.31% at December 31, 2017 and 1.52% at December 31, 2016</t>
  </si>
  <si>
    <t>2.31%</t>
  </si>
  <si>
    <t>1.52%</t>
  </si>
  <si>
    <t>Term loan facility, at a rate of 3.57% at December 31, 2017, due 2022 | Term Loan</t>
  </si>
  <si>
    <t>3.57%</t>
  </si>
  <si>
    <t>3.875% Convertible Senior Subordinated Notes due 2017 | Senior Notes</t>
  </si>
  <si>
    <t>3.875% Convertible Senior Subordinated Notes due 2017</t>
  </si>
  <si>
    <t>5.25% Senior Notes due 2024 | Senior Notes</t>
  </si>
  <si>
    <t>Senior notes</t>
  </si>
  <si>
    <t>5.25%</t>
  </si>
  <si>
    <t>4.875% Senior Notes due 2026 | Senior Notes</t>
  </si>
  <si>
    <t>4.875%</t>
  </si>
  <si>
    <t>4.625% Senior Notes due 2027 | Senior Notes</t>
  </si>
  <si>
    <t>4.625%</t>
  </si>
  <si>
    <t>Borrowings - Additional Information (Detail)</t>
  </si>
  <si>
    <t>Jan. 20, 2017USD ($)</t>
  </si>
  <si>
    <t>Jan. 05, 2017USD ($)shares</t>
  </si>
  <si>
    <t>Apr. 02, 2017USD ($)</t>
  </si>
  <si>
    <t>Dec. 31, 2017USD ($)$ / sharesshares</t>
  </si>
  <si>
    <t>Dec. 31, 2016USD ($)shares</t>
  </si>
  <si>
    <t>Dec. 31, 2015USD ($)shares</t>
  </si>
  <si>
    <t>Nov. 20, 2017USD ($)</t>
  </si>
  <si>
    <t>Oct. 01, 2017USD ($)</t>
  </si>
  <si>
    <t>May 16, 2016USD ($)</t>
  </si>
  <si>
    <t>May 21, 2014USD ($)</t>
  </si>
  <si>
    <t>Debt Instrument [Line Items]</t>
  </si>
  <si>
    <t>Stock redeemed or called during period (in shares) | shares</t>
  </si>
  <si>
    <t>Conversion of convertible notes, shares issued upon conversion | shares</t>
  </si>
  <si>
    <t>Ownership percentage of subsidiaries</t>
  </si>
  <si>
    <t>50.00%</t>
  </si>
  <si>
    <t>Total long-term debt</t>
  </si>
  <si>
    <t>Conversion | Convertible Debt | Convertible Notes Payable</t>
  </si>
  <si>
    <t>Short-term debt</t>
  </si>
  <si>
    <t>Convertible notes payable</t>
  </si>
  <si>
    <t>Warrant shares exercised (in shares) | shares</t>
  </si>
  <si>
    <t>Warrants delivered to the counter-party (in shares) | shares</t>
  </si>
  <si>
    <t>Shares withheld to cover payment of the exercise price (in shares) | shares</t>
  </si>
  <si>
    <t>Warrants, outstanding (in shares) | shares</t>
  </si>
  <si>
    <t>Exercise price of warrants or rights (in shares) | $ / shares</t>
  </si>
  <si>
    <t>Warrants and rights outstanding</t>
  </si>
  <si>
    <t>Standby Letters of Credit</t>
  </si>
  <si>
    <t>Line of credit facility amount outstanding</t>
  </si>
  <si>
    <t>Maximum amount available under receivable securitization</t>
  </si>
  <si>
    <t>2017 Credit Agreement</t>
  </si>
  <si>
    <t>2.00%</t>
  </si>
  <si>
    <t>Leverage ratio, required</t>
  </si>
  <si>
    <t>Maximum secured leverage ratio</t>
  </si>
  <si>
    <t>Interest coverage ratio, required</t>
  </si>
  <si>
    <t>Debt issuance, line of credit</t>
  </si>
  <si>
    <t>2017 Credit Agreement | LIBOR | Minimum</t>
  </si>
  <si>
    <t>Basis spread on variable rate</t>
  </si>
  <si>
    <t>1.25%</t>
  </si>
  <si>
    <t>2017 Credit Agreement | LIBOR | Maximum</t>
  </si>
  <si>
    <t>2.50%</t>
  </si>
  <si>
    <t>2017 Credit Agreement | Federal Funds</t>
  </si>
  <si>
    <t>0.50%</t>
  </si>
  <si>
    <t>2017 Credit Agreement | Adjusted LIBOR</t>
  </si>
  <si>
    <t>1.00%</t>
  </si>
  <si>
    <t>2017 Credit Agreement | Adjusted LIBOR | Minimum</t>
  </si>
  <si>
    <t>0.25%</t>
  </si>
  <si>
    <t>2017 Credit Agreement | Adjusted LIBOR | Maximum</t>
  </si>
  <si>
    <t>1.50%</t>
  </si>
  <si>
    <t>2017 Credit Agreement | Revolving Credit Facility</t>
  </si>
  <si>
    <t>Debt, term</t>
  </si>
  <si>
    <t>Maximum amount available for borrowing</t>
  </si>
  <si>
    <t>2017 Credit Agreement | Term Loan</t>
  </si>
  <si>
    <t>5.25% Senior Notes due 2024 | Senior Notes | Minimum</t>
  </si>
  <si>
    <t>Declining percent of redemption price to principal amount</t>
  </si>
  <si>
    <t>0.875%</t>
  </si>
  <si>
    <t>5.25% Senior Notes due 2024 | Senior Notes | Maximum</t>
  </si>
  <si>
    <t>Percent of redemption price to principal amount</t>
  </si>
  <si>
    <t>102.625%</t>
  </si>
  <si>
    <t>5.25% Senior Notes due 2024 | Senior Notes | Debt Instrument Redemption Prior To June 15, 2019</t>
  </si>
  <si>
    <t>Percent of redemption price to principal amount on redemption</t>
  </si>
  <si>
    <t>Make whole premium as percentage of principal amount of notes subject to redemption</t>
  </si>
  <si>
    <t>5.25% Senior Notes due 2024 | Senior Notes | Debt Instrument Redemption Prior To June 15 2017</t>
  </si>
  <si>
    <t>105.25%</t>
  </si>
  <si>
    <t>Percent of principal amount of notes redeemable</t>
  </si>
  <si>
    <t>35.00%</t>
  </si>
  <si>
    <t>4.875% Senior Notes due 2026</t>
  </si>
  <si>
    <t>4.875% Senior Notes due 2026 | Minimum</t>
  </si>
  <si>
    <t>0.813%</t>
  </si>
  <si>
    <t>4.875% Senior Notes due 2026 | Maximum</t>
  </si>
  <si>
    <t>4.875% Senior Notes due 2026 | Senior Notes | Maximum</t>
  </si>
  <si>
    <t>102.438%</t>
  </si>
  <si>
    <t>4.625% Senior Notes due 2027</t>
  </si>
  <si>
    <t>4.625% Senior Notes due 2027 | Minimum</t>
  </si>
  <si>
    <t>0.771%</t>
  </si>
  <si>
    <t>4.625% Senior Notes due 2027 | Maximum</t>
  </si>
  <si>
    <t>4.625% Senior Notes due 2027 | Senior Notes | Maximum</t>
  </si>
  <si>
    <t>102.313%</t>
  </si>
  <si>
    <t>4.625% Senior Notes due 2027 | Senior Notes | Debt Instrument Redemption Prior To June 1, 2019</t>
  </si>
  <si>
    <t>104.875%</t>
  </si>
  <si>
    <t>40.00%</t>
  </si>
  <si>
    <t>4.625% Senior Notes due 2027 | Senior Notes | Debt Instrument Redemption Prior To June 1, 2021</t>
  </si>
  <si>
    <t>4.625% Senior Notes due 2027 | Senior Notes | Debt Instrument Redemption Prior To November 15, 2020</t>
  </si>
  <si>
    <t>104.625%</t>
  </si>
  <si>
    <t>2013 Credit Agreement</t>
  </si>
  <si>
    <t>Extinguishment of debt, amount</t>
  </si>
  <si>
    <t>Principal amount of convertible notes</t>
  </si>
  <si>
    <t>Repayments of accrued debt interest</t>
  </si>
  <si>
    <t>Treasury stock reissued (in shares) | shares</t>
  </si>
  <si>
    <t>Borrowings - Fair Value of Debt (Detail) - USD ($) $ in Thousands</t>
  </si>
  <si>
    <t>Fair Value Measurements [Line Items]</t>
  </si>
  <si>
    <t>Fair value of debt</t>
  </si>
  <si>
    <t>Borrowings - Aggregate Amounts of Long-Term Debt (Detail) $ in Thousands</t>
  </si>
  <si>
    <t>2022 and thereafter</t>
  </si>
  <si>
    <t>Financial instruments - Additional Information (Detail) - USD ($) $ in Thousands</t>
  </si>
  <si>
    <t>Derivatives Fair Value [Line Items]</t>
  </si>
  <si>
    <t>Ineffectiveness on hedging derivatives</t>
  </si>
  <si>
    <t>Allowance for doubtful accounts</t>
  </si>
  <si>
    <t>Current portion of allowance for doubtful accounts</t>
  </si>
  <si>
    <t>Noncurrent portion of allowance for doubtful accounts</t>
  </si>
  <si>
    <t>Spain, Italy, Portugal, and Greece</t>
  </si>
  <si>
    <t>Designated as Hedging Instrument | Foreign Currency Exchange Contracts | Cash Flow Hedging</t>
  </si>
  <si>
    <t>Total notional amount for all open foreign currency forward contracts</t>
  </si>
  <si>
    <t>Not Designated as Hedging Instrument | Foreign Currency Exchange Contracts</t>
  </si>
  <si>
    <t>Loss on derivative</t>
  </si>
  <si>
    <t>Financial instruments - Fair value of derivatives (Details) - Cash Flow Hedging - USD ($) $ in Thousands</t>
  </si>
  <si>
    <t>Asset derivatives:</t>
  </si>
  <si>
    <t>Liability derivatives:</t>
  </si>
  <si>
    <t>Foreign Currency Exchange Contracts | Prepaid expenses and other current assets</t>
  </si>
  <si>
    <t>Foreign Currency Exchange Contracts | Other current liabilities</t>
  </si>
  <si>
    <t>Foreign Currency Exchange Contracts | Designated as Hedging Instrument | Prepaid expenses and other current assets</t>
  </si>
  <si>
    <t>Foreign Currency Exchange Contracts | Designated as Hedging Instrument | Other current liabilities</t>
  </si>
  <si>
    <t>Foreign Currency Exchange Contracts | Not Designated as Hedging Instrument | Prepaid expenses and other current assets</t>
  </si>
  <si>
    <t>Foreign Currency Exchange Contracts | Not Designated as Hedging Instrument | Other current liabilities</t>
  </si>
  <si>
    <t>Financial instruments - aggregate accounts receivable, net of allowance for doubtful accounts (Detail) - USD ($) $ in Thousands</t>
  </si>
  <si>
    <t>1 Months Ended</t>
  </si>
  <si>
    <t>Jan. 31, 2017</t>
  </si>
  <si>
    <t>Percentage of total net current and long-term trade accounts receivables</t>
  </si>
  <si>
    <t>14.60%</t>
  </si>
  <si>
    <t>19.30%</t>
  </si>
  <si>
    <t>Long-term portion of trade accounts receivable, net from customers</t>
  </si>
  <si>
    <t>Italy</t>
  </si>
  <si>
    <t>Receivables sold</t>
  </si>
  <si>
    <t>Proceeds from sale of receivables</t>
  </si>
  <si>
    <t>Fair value measurement - Additional Information (Detail)</t>
  </si>
  <si>
    <t>Maximum amount of undiscounted payments under contingent consideration arrangements</t>
  </si>
  <si>
    <t>Fair value measurement - financial assets and liabilities carried at fair value measured on recurring basis (Detail) - USD ($) $ in Thousands</t>
  </si>
  <si>
    <t>Fair Value Assets And Liabilities Measured On Recurring Basis [Line Items]</t>
  </si>
  <si>
    <t>Investments in marketable securities</t>
  </si>
  <si>
    <t>Derivative assets</t>
  </si>
  <si>
    <t>Derivative liabilities</t>
  </si>
  <si>
    <t>Contingent consideration liabilities</t>
  </si>
  <si>
    <t>Quoted Prices in Active Markets for Identical Assets (Level 1)</t>
  </si>
  <si>
    <t>Significant Observable Inputs (Level 2)</t>
  </si>
  <si>
    <t>Significant Unobservable Inputs (Level 3)</t>
  </si>
  <si>
    <t>Fair value measurement - Valuation Technique (Details)</t>
  </si>
  <si>
    <t>Percentage used in determination of contingent consideration</t>
  </si>
  <si>
    <t>21.10%</t>
  </si>
  <si>
    <t>Fair value measurement - reconciliation of changes in three financial liabilities measured at fair value on recurring (Detail) - USD ($) $ in Thousands</t>
  </si>
  <si>
    <t>Changes in Level 3 Financial Liabilities Related to Contingent Consideration [Roll Forward]</t>
  </si>
  <si>
    <t>Beginning balance</t>
  </si>
  <si>
    <t>Initial estimate upon acquisition</t>
  </si>
  <si>
    <t>Payments</t>
  </si>
  <si>
    <t>Revaluations</t>
  </si>
  <si>
    <t>Ending balance</t>
  </si>
  <si>
    <t>Shareholders' equity - Additional Information (Detail) - $ / shares</t>
  </si>
  <si>
    <t>Shareholders Equity [Line Items]</t>
  </si>
  <si>
    <t>Common shares, authorized</t>
  </si>
  <si>
    <t>Preference shares, authorized</t>
  </si>
  <si>
    <t>Per share market price of common stock (in dollars per share)</t>
  </si>
  <si>
    <t>Strike price of warrants (in dollars per share)</t>
  </si>
  <si>
    <t>Conversion of convertible notes, shares issued upon conversion</t>
  </si>
  <si>
    <t>Convertible senior notes percentage</t>
  </si>
  <si>
    <t>Stock Option</t>
  </si>
  <si>
    <t>Weighted average antidilutive which were not included in the calculation of earnings per share (in shares)</t>
  </si>
  <si>
    <t>Convertible Note</t>
  </si>
  <si>
    <t>Shareholders' equity - reconciliation of basic to diluted weighted average common shares outstanding (Detail) - shares shares in Thousands</t>
  </si>
  <si>
    <t>Dilutive effect of share based awards (in shares)</t>
  </si>
  <si>
    <t>Dilutive effect of 3.875% Convertible Notes and warrants (in shares)</t>
  </si>
  <si>
    <t>Shareholders' equity - change in accumulated other comprehensive income (loss), net of tax (Detail) - USD ($) $ in Thousands</t>
  </si>
  <si>
    <t>Beginning balance, accumulated other comprehensive income (loss), net of tax</t>
  </si>
  <si>
    <t>Ending balance, accumulated other comprehensive income (loss), net of tax</t>
  </si>
  <si>
    <t>Cash Flow Hedges</t>
  </si>
  <si>
    <t>Other comprehensive income (loss) before reclassifications</t>
  </si>
  <si>
    <t>Amounts reclassified from accumulated other comprehensive income (loss)</t>
  </si>
  <si>
    <t>Net current-year other comprehensive income (loss)</t>
  </si>
  <si>
    <t>Pension and Other Postretirement Benefit Plans</t>
  </si>
  <si>
    <t>Foreign Currency Translation Adjustment</t>
  </si>
  <si>
    <t>Shareholders' equity - accumulated other comprehensive income (loss) into income expense (Detail) - USD ($) $ in Thousands</t>
  </si>
  <si>
    <t>Accumulated Other Comprehensive Income (Loss) [Line Items]</t>
  </si>
  <si>
    <t>Total reclassifications, net of tax</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Commodity Contract</t>
  </si>
  <si>
    <t>Reclassification out of Accumulated Other Comprehensive Income | Pension and Other Postretirement Benefit Plans</t>
  </si>
  <si>
    <t>Actuarial losses</t>
  </si>
  <si>
    <t>Prior-service credits</t>
  </si>
  <si>
    <t>Stock compensation plans - Additional Information (Detail) - USD ($) $ / shares in Units, $ in Thousands</t>
  </si>
  <si>
    <t>Share Based Compensation Arrangement By Share Based Payment Award [Line Items]</t>
  </si>
  <si>
    <t>Maximum number of common stock authorized to be issued under plan</t>
  </si>
  <si>
    <t>Number of options granted (in shares)</t>
  </si>
  <si>
    <t>Unrecognized compensation expense</t>
  </si>
  <si>
    <t>Shares available for future grants</t>
  </si>
  <si>
    <t>Tax benefit from compensation expense</t>
  </si>
  <si>
    <t>Net excess tax benefit from compensation expense</t>
  </si>
  <si>
    <t>Stock option granted, weighted average grant date fair value (in dollars per share)</t>
  </si>
  <si>
    <t>Stock option granted, weighted average grant date fair value</t>
  </si>
  <si>
    <t>Stock option expenses including selling general and administrative expenses</t>
  </si>
  <si>
    <t>Non-vested restricted stock units issued (in shares)</t>
  </si>
  <si>
    <t>Non vested restricted stock expense including selling general and administrative expense</t>
  </si>
  <si>
    <t>Period for recognition</t>
  </si>
  <si>
    <t>1 year 9 months 18 days</t>
  </si>
  <si>
    <t>Restricted Stock Units</t>
  </si>
  <si>
    <t>Grant of restricted stock awards (in shares)</t>
  </si>
  <si>
    <t>Restricted Stock</t>
  </si>
  <si>
    <t>1 year 9 months 22 days</t>
  </si>
  <si>
    <t>Weighted average grant date fair value (in dollars per share)</t>
  </si>
  <si>
    <t>2014 Plan | Stock Options</t>
  </si>
  <si>
    <t>Number of award shares</t>
  </si>
  <si>
    <t>2014 Plan | Stock Compensation Plan</t>
  </si>
  <si>
    <t>Prior Plans Before December 31, 2013 | Stock Options</t>
  </si>
  <si>
    <t>Prior Plans Before December 31, 2013 | Stock Compensation Plan</t>
  </si>
  <si>
    <t>Prior Plans After January 1, 2014 | Stock Options</t>
  </si>
  <si>
    <t>Prior Plans After January 1, 2014 | Stock Compensation Plan</t>
  </si>
  <si>
    <t>Stock compensation plans - weighted-average assumptions used to estimate fair value of options granted (Detail) - Stock Options</t>
  </si>
  <si>
    <t>Share Based Compensation Arrangement By Share Based Payment Award Fair Value Assumptions And Weighted Average Fair Values [Line Items]</t>
  </si>
  <si>
    <t>Risk-free interest rate</t>
  </si>
  <si>
    <t>1.88%</t>
  </si>
  <si>
    <t>1.30%</t>
  </si>
  <si>
    <t>1.44%</t>
  </si>
  <si>
    <t>Expected life of option</t>
  </si>
  <si>
    <t>4 years 11 months 7 days</t>
  </si>
  <si>
    <t>4 years 10 months 28 days</t>
  </si>
  <si>
    <t>4 years 10 months 13 days</t>
  </si>
  <si>
    <t>Expected dividend yield</t>
  </si>
  <si>
    <t>0.71%</t>
  </si>
  <si>
    <t>0.94%</t>
  </si>
  <si>
    <t>1.12%</t>
  </si>
  <si>
    <t>Expected volatility</t>
  </si>
  <si>
    <t>21.74%</t>
  </si>
  <si>
    <t>21.64%</t>
  </si>
  <si>
    <t>20.68%</t>
  </si>
  <si>
    <t>Stock compensation plans - weighted-average assumptions used to estimate fair value of non-vested shares granted (Detail) - Stock Options</t>
  </si>
  <si>
    <t>1.47%</t>
  </si>
  <si>
    <t>0.93%</t>
  </si>
  <si>
    <t>Stock compensation plans- summary of stock option activity (Detail) $ / shares in Units, $ in Thousands</t>
  </si>
  <si>
    <t>Share-based Compensation Arrangement by Share-based Payment Award, Options, Outstanding [Roll Forward]</t>
  </si>
  <si>
    <t>Number of Options, Outstanding, beginning of year (in shares) | shares</t>
  </si>
  <si>
    <t>Number of Options, Granted (in shares) | shares</t>
  </si>
  <si>
    <t>Number of Options, Exercised (in shares) | shares</t>
  </si>
  <si>
    <t>Number of Options, Forfeited or Expired (in shares) | shares</t>
  </si>
  <si>
    <t>Number of Options, Outstanding, ending of year (in shares) | shares</t>
  </si>
  <si>
    <t>Share-based Compensation Arrangement by Share-based Payment Award, Options, Outstanding, Weighted Average Exercise Price [Roll Forward]</t>
  </si>
  <si>
    <t>Weighted Average Exercise Price, Outstanding,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Share-based Compensation Arrangement by Share-based Payment Award, Options, Additional Disclosures [Abstract]</t>
  </si>
  <si>
    <t>Number of Options, Exercisable, end of year (in shares) | shares</t>
  </si>
  <si>
    <t>Weighted Average Exercise Price, Exercisable, end of year (in dollars per share) | $ / shares</t>
  </si>
  <si>
    <t>Weighted Average Remaining Contractual Life in Years, Outstanding, end of year</t>
  </si>
  <si>
    <t>6 years 5 months</t>
  </si>
  <si>
    <t>Weighted Average Remaining Contractual Life in Years, Exercisable, end of year</t>
  </si>
  <si>
    <t>5 years 5 months</t>
  </si>
  <si>
    <t>Aggregate Intrinsic Value, Outstanding, end of year | $</t>
  </si>
  <si>
    <t>Aggregate Intrinsic Value, Exercisable, end of year | $</t>
  </si>
  <si>
    <t>Stock compensation plans - summary of non vested restricted stock unit activity (Detail) - Restricted Stock Units - USD ($) $ / shares in Units, $ in Thousands</t>
  </si>
  <si>
    <t>Share-based Compensation Arrangement by Share-based Payment Award, Equity Instruments Other than Options, Nonvested, Number of Shares [Roll Forward]</t>
  </si>
  <si>
    <t>Number of Non-Vested Shares, Outstanding, beginning of the year (in shares)</t>
  </si>
  <si>
    <t>Number of Non-Vested Shares, Granted (in shares)</t>
  </si>
  <si>
    <t>Number of Non-Vested Shares, Vested (in shares)</t>
  </si>
  <si>
    <t>Number of Non-Vested Shares, Forfeited (in shares)</t>
  </si>
  <si>
    <t>Number of Non-Vested Shares, Outstanding, end of the year (in shares)</t>
  </si>
  <si>
    <t>Share-based Compensation Arrangement by Share-based Payment Award, Equity Instruments Other than Options, Nonvested, Weighted Average Grant Date Fair Value [Roll Forward]</t>
  </si>
  <si>
    <t>Weighted Average Grant Date Fair Value, Outstanding, beginning of the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Outstanding, end of the year (in dollars per share)</t>
  </si>
  <si>
    <t>Weighted Average Remaining Contractual Life In Years, Outstanding, end of the year</t>
  </si>
  <si>
    <t>1 year 1 month 30 days</t>
  </si>
  <si>
    <t>Aggregate Intrinsic Value, Outstanding, end of the year</t>
  </si>
  <si>
    <t>Income taxes - Additional Information (Detail) - USD ($) $ in Thousands</t>
  </si>
  <si>
    <t>Income Tax Contingency [Line Items]</t>
  </si>
  <si>
    <t>Provisional income tax (expense) benefit due to tax cuts and jobs act</t>
  </si>
  <si>
    <t>Tax cuts and jobs act of 2017, incomplete accounting, provisional income tax expense (benefit)</t>
  </si>
  <si>
    <t>Tax cuts and jobs act of 2017, incomplete accounting, expected period to pay provisional income tax expense (benefit)</t>
  </si>
  <si>
    <t>Cumulative unremitted earnings, non-permanently reinvested</t>
  </si>
  <si>
    <t>Effective income tax rate, total</t>
  </si>
  <si>
    <t>45.50%</t>
  </si>
  <si>
    <t>3.30%</t>
  </si>
  <si>
    <t>3.20%</t>
  </si>
  <si>
    <t>Deferred tax asset, income tax expense (benefit) due to tax cuts and jobs act of 2017</t>
  </si>
  <si>
    <t>Tax cuts and jobs act of 2017, transition tax for accumulated foreign earnings, liability</t>
  </si>
  <si>
    <t>Realized net benefit as result of reducing our reserves with respect to uncertain tax positions</t>
  </si>
  <si>
    <t>Tax effect, carry forwards</t>
  </si>
  <si>
    <t>Percentage of change in ownership</t>
  </si>
  <si>
    <t>Deferred tax assets, valuation allowance</t>
  </si>
  <si>
    <t>Unrecognized tax benefits that would impact effective tax rate</t>
  </si>
  <si>
    <t>Unrecognized tax benefits, interest (benefit) expense</t>
  </si>
  <si>
    <t>Unrecognized tax benefits, penalties</t>
  </si>
  <si>
    <t>Unrecognized tax benefits, interest (benefit) expense accrued</t>
  </si>
  <si>
    <t>Unrecognized tax benefits, penalties accrued</t>
  </si>
  <si>
    <t>Minimum</t>
  </si>
  <si>
    <t>Unrecognized tax benefits change within next twelve months due to potential for resolution of foreign and U.S. examinations</t>
  </si>
  <si>
    <t>Maximum</t>
  </si>
  <si>
    <t>No Expiration Date</t>
  </si>
  <si>
    <t>After 2013 but before the end of 2018</t>
  </si>
  <si>
    <t>Excess Tax Deductions</t>
  </si>
  <si>
    <t>Income taxes - components of provision for income taxes from continuing operations (Detail) - USD ($) $ in Thousands</t>
  </si>
  <si>
    <t>Current:</t>
  </si>
  <si>
    <t>Federal</t>
  </si>
  <si>
    <t>State</t>
  </si>
  <si>
    <t>Foreign</t>
  </si>
  <si>
    <t>Deferred:</t>
  </si>
  <si>
    <t>Provision for income taxes from continuing operations</t>
  </si>
  <si>
    <t>Income taxes - summary of U.S. and non-U.S. components of income from continuing operations before taxes (Detail) - USD ($) $ in Thousands</t>
  </si>
  <si>
    <t>United States</t>
  </si>
  <si>
    <t>Income taxes - reconciliations between statutory federal income tax rate and effective income tax rate (Detail)</t>
  </si>
  <si>
    <t>Federal statutory rate</t>
  </si>
  <si>
    <t>Tax effect of international items</t>
  </si>
  <si>
    <t>(25.70%)</t>
  </si>
  <si>
    <t>(27.50%)</t>
  </si>
  <si>
    <t>(28.40%)</t>
  </si>
  <si>
    <t>Impacts of U.S. tax reform</t>
  </si>
  <si>
    <t>37.90%</t>
  </si>
  <si>
    <t>0.00%</t>
  </si>
  <si>
    <t>Excess tax benefits related to share-based compensation</t>
  </si>
  <si>
    <t>(2.30%)</t>
  </si>
  <si>
    <t>State taxes, net of federal benefit</t>
  </si>
  <si>
    <t>0.10%</t>
  </si>
  <si>
    <t>0.90%</t>
  </si>
  <si>
    <t>(0.70%)</t>
  </si>
  <si>
    <t>Uncertain tax contingencies</t>
  </si>
  <si>
    <t>(1.80%)</t>
  </si>
  <si>
    <t>(3.60%)</t>
  </si>
  <si>
    <t>(1.90%)</t>
  </si>
  <si>
    <t>Contingent consideration reversals</t>
  </si>
  <si>
    <t>0.40%</t>
  </si>
  <si>
    <t>(1.20%)</t>
  </si>
  <si>
    <t>Other, net</t>
  </si>
  <si>
    <t>1.90%</t>
  </si>
  <si>
    <t>(0.30%)</t>
  </si>
  <si>
    <t>(0.10%)</t>
  </si>
  <si>
    <t>Income taxes - deferred tax assets and liabilities (Detail) - USD ($) $ in Thousands</t>
  </si>
  <si>
    <t>Deferred tax assets:</t>
  </si>
  <si>
    <t>Tax loss and credit carryforwards</t>
  </si>
  <si>
    <t>Pension</t>
  </si>
  <si>
    <t>Reserves and accruals</t>
  </si>
  <si>
    <t>Less: valuation allowances</t>
  </si>
  <si>
    <t>Total deferred tax assets</t>
  </si>
  <si>
    <t>Deferred tax liabilities:</t>
  </si>
  <si>
    <t>Intangibles — stock acquisitions</t>
  </si>
  <si>
    <t>Unremitted foreign earnings</t>
  </si>
  <si>
    <t>Total deferred tax liabilities</t>
  </si>
  <si>
    <t>Net deferred tax liability</t>
  </si>
  <si>
    <t>Income taxes - uncertain tax positions for liabilities associated with unrecognized tax benefits (Detail) - USD ($) $ in Thousands</t>
  </si>
  <si>
    <t>Reconciliation of Unrecognized Tax Benefits, Excluding Amounts Pertaining to Examined Tax Returns [Roll Forward]</t>
  </si>
  <si>
    <t>Increase in unrecognized tax benefits related to prior years</t>
  </si>
  <si>
    <t>Decrease in unrecognized tax benefits related to prior years</t>
  </si>
  <si>
    <t>Unrecognized tax benefits related to the current year</t>
  </si>
  <si>
    <t>Reductions in unrecognized tax benefits due to settlements</t>
  </si>
  <si>
    <t>Reductions in unrecognized tax benefits due to lapse of applicable statute of limitations</t>
  </si>
  <si>
    <t>Increase (decrease) in unrecognized tax benefits due to foreign currency translation</t>
  </si>
  <si>
    <t>Pension and other postretirement benefits - Additional Information (Detail) - USD ($) $ in Thousands</t>
  </si>
  <si>
    <t>9 Months Ended</t>
  </si>
  <si>
    <t>Defined Benefit Plans And Other Postretirement Benefit Plans Table Text Block [Line Items]</t>
  </si>
  <si>
    <t>Increase trend rate by 1%, increase the benefit obligation</t>
  </si>
  <si>
    <t>Increase trend rate by 1%, increase the benefit expenses</t>
  </si>
  <si>
    <t>Decrease trend rate by 1%, decrease the benefit obligation</t>
  </si>
  <si>
    <t>Decrease trend rate by 1%, decrease the benefit expenses</t>
  </si>
  <si>
    <t>Defined benefit plans, annual average Medicare part D subsidy</t>
  </si>
  <si>
    <t>Defined contribution plans, costs</t>
  </si>
  <si>
    <t>Equity Securities</t>
  </si>
  <si>
    <t>Target allocation percentage of securities</t>
  </si>
  <si>
    <t>45.00%</t>
  </si>
  <si>
    <t>Fixed Income Securities</t>
  </si>
  <si>
    <t>Other Securities</t>
  </si>
  <si>
    <t>20.00%</t>
  </si>
  <si>
    <t>United States Pension Plan of US Entity, Defined Benefit</t>
  </si>
  <si>
    <t>Discount rate</t>
  </si>
  <si>
    <t>3.76%</t>
  </si>
  <si>
    <t>Rate of return</t>
  </si>
  <si>
    <t>8.00%</t>
  </si>
  <si>
    <t>8.25%</t>
  </si>
  <si>
    <t>United States Postretirement Benefit Plans of US Entity, Defined Benefit</t>
  </si>
  <si>
    <t>3.60%</t>
  </si>
  <si>
    <t>4.20%</t>
  </si>
  <si>
    <t>8.10%</t>
  </si>
  <si>
    <t>Accumulated benefit obligation</t>
  </si>
  <si>
    <t>Expected employer contribution for year 2016</t>
  </si>
  <si>
    <t>Accumulated other comprehensive income expected to be recognized over the next fiscal year for the Company's pension and postretirement benefit plans</t>
  </si>
  <si>
    <t>Postretirement Health Care Plans</t>
  </si>
  <si>
    <t>4.10%</t>
  </si>
  <si>
    <t>Effective average duration to maintain</t>
  </si>
  <si>
    <t>Pension and other postretirement benefits - net benefit cost of pension and postretirement benefit plans (Detail) - USD ($) $ in Thousands</t>
  </si>
  <si>
    <t>Defined Benefit Plan Disclosure [Line Items]</t>
  </si>
  <si>
    <t>Service cost</t>
  </si>
  <si>
    <t>Interest cost</t>
  </si>
  <si>
    <t>Expected return on plan assets</t>
  </si>
  <si>
    <t>Net amortization and deferral</t>
  </si>
  <si>
    <t>Net benefit expense (income)</t>
  </si>
  <si>
    <t>Other Benefits</t>
  </si>
  <si>
    <t>Pension and other postretirement benefits - weighted average assumptions used in determining net periodic benefit cost (Detail)</t>
  </si>
  <si>
    <t>4.50%</t>
  </si>
  <si>
    <t>4.30%</t>
  </si>
  <si>
    <t>4.00%</t>
  </si>
  <si>
    <t>Initial healthcare trend rate</t>
  </si>
  <si>
    <t>7.90%</t>
  </si>
  <si>
    <t>8.40%</t>
  </si>
  <si>
    <t>7.30%</t>
  </si>
  <si>
    <t>Ultimate healthcare trend rate</t>
  </si>
  <si>
    <t>5.00%</t>
  </si>
  <si>
    <t>Pension and other postretirement benefits - (Detail) - USD ($) $ in Thousands</t>
  </si>
  <si>
    <t>Defined Benefit Plan, Change in Benefit Obligation [Roll Forward]</t>
  </si>
  <si>
    <t>Benefit obligation, beginning of year</t>
  </si>
  <si>
    <t>Actuarial loss</t>
  </si>
  <si>
    <t>Currency translation</t>
  </si>
  <si>
    <t>Benefits paid</t>
  </si>
  <si>
    <t>Medicare Part D reimbursement</t>
  </si>
  <si>
    <t>Plan amendments</t>
  </si>
  <si>
    <t>Curtailments</t>
  </si>
  <si>
    <t>Administrative costs</t>
  </si>
  <si>
    <t>Projected benefit obligation, end of year</t>
  </si>
  <si>
    <t>Defined Benefit Plan, Change in Fair Value of Plan Assets [Roll Forward]</t>
  </si>
  <si>
    <t>Fair value of plan assets, beginning of year</t>
  </si>
  <si>
    <t>Actual return on plan assets</t>
  </si>
  <si>
    <t>Contributions</t>
  </si>
  <si>
    <t>Fair value of plan assets, end of year</t>
  </si>
  <si>
    <t>Funded status, end of year</t>
  </si>
  <si>
    <t>Pension and other postretirement benefits - amounts recognized in consolidated balance sheet (Detail) - USD ($) $ in Thousands</t>
  </si>
  <si>
    <t>Amounts recognized in balance sheet</t>
  </si>
  <si>
    <t>Pension and other postretirement benefits - amounts recognized in accumulated other comprehensive (income) loss (Detail) - USD ($) $ in Thousands</t>
  </si>
  <si>
    <t>Defined Benefit Plan, Chance in Amounts Recognized in Accumulated Other Comprehensive Income [Roll Forward]</t>
  </si>
  <si>
    <t>Beginning balance, accumulated other comprehensive (income) loss, net of tax</t>
  </si>
  <si>
    <t>Impact of currency translation, accumulated other comprehensive (income) loss, net of tax</t>
  </si>
  <si>
    <t>Ending balance, accumulated other comprehensive (income) loss, net of tax</t>
  </si>
  <si>
    <t>Beginning balance, prior service cost (credit)</t>
  </si>
  <si>
    <t>Net amortization and deferral, prior service cost</t>
  </si>
  <si>
    <t>Actuarial changes in benefit obligation, prior service cost</t>
  </si>
  <si>
    <t>Curtailments, prior service cost (credit)</t>
  </si>
  <si>
    <t>Impact of currency translation, prior service cost (credit)</t>
  </si>
  <si>
    <t>Ending balance, prior service cost (credit)</t>
  </si>
  <si>
    <t>Beginning balance, net (gain) or loss</t>
  </si>
  <si>
    <t>Net amortization and deferral, net (gain) or loss</t>
  </si>
  <si>
    <t>Actuarial changes in benefit obligation, net gain (loss)</t>
  </si>
  <si>
    <t>Curtailments, Net (Gain) or Loss</t>
  </si>
  <si>
    <t>Impact of currency translation, net (gain) or loss</t>
  </si>
  <si>
    <t>Ending balance, net (gain) or loss</t>
  </si>
  <si>
    <t>Beginning balance, deferred taxes</t>
  </si>
  <si>
    <t>Net amortization and deferral, deferred taxes</t>
  </si>
  <si>
    <t>Actuarial changes in benefit obligation, deferred taxes</t>
  </si>
  <si>
    <t>Curtailments, deferred taxes</t>
  </si>
  <si>
    <t>Impact of currency translation, deferred taxes</t>
  </si>
  <si>
    <t>Ending balance, deferred taxes</t>
  </si>
  <si>
    <t>Net amortization and deferral, accumulated other comprehensive (income) loss, net of tax</t>
  </si>
  <si>
    <t>Actuarial changes in benefit obligation, accumulated other comprehensive income (loss), net of tax</t>
  </si>
  <si>
    <t>Curtailments, accumulated other comprehensive income (loss), net of tax</t>
  </si>
  <si>
    <t>Defined benefit plan, plan amendments and prior service costs</t>
  </si>
  <si>
    <t>Defined benefit plan, net (gain) or loss on plan amendments</t>
  </si>
  <si>
    <t>Defined benefit plan, plan amendments on deferred taxes</t>
  </si>
  <si>
    <t>Plan amendments in benefit obligation, accumulated other comprehensive income loss, net of tax</t>
  </si>
  <si>
    <t>Pension and other postretirement benefits - weighted average assumptions used in determining benefit obligations (Detail)</t>
  </si>
  <si>
    <t>Rate of compensation increase</t>
  </si>
  <si>
    <t>2.60%</t>
  </si>
  <si>
    <t>2.80%</t>
  </si>
  <si>
    <t>7.80%</t>
  </si>
  <si>
    <t>Pension and other postretirement benefits - fair values of pension plan assets (Detail) - USD ($) $ in Thousands</t>
  </si>
  <si>
    <t>Cash</t>
  </si>
  <si>
    <t>Schedule Of Pension Plan Assets By Fair Value [Line Items]</t>
  </si>
  <si>
    <t>Fair value of plan assets</t>
  </si>
  <si>
    <t>Money market funds</t>
  </si>
  <si>
    <t>Equity Securities | Managed Volatility</t>
  </si>
  <si>
    <t>Equity Securities | U.S. Small/Mid-Cap Equity</t>
  </si>
  <si>
    <t>Equity Securities | World Equity (excluding United States)</t>
  </si>
  <si>
    <t>Equity Securities | Common Equity Securities – Teleflex Incorporated</t>
  </si>
  <si>
    <t>Equity Securities | Diversified Global</t>
  </si>
  <si>
    <t>Fixed Income Investments | Long duration bond fund</t>
  </si>
  <si>
    <t>Fixed Income Investments | High yield bond fund</t>
  </si>
  <si>
    <t>Fixed Income Investments | Emerging Markets</t>
  </si>
  <si>
    <t>Fixed Income Investments | Corporate, government and foreign bonds</t>
  </si>
  <si>
    <t>Fixed Income Investments | Asset backed – home loans</t>
  </si>
  <si>
    <t>Other Investments | Multi asset funds</t>
  </si>
  <si>
    <t>Other Investments | Other</t>
  </si>
  <si>
    <t>Quoted Prices in Active Markets for Identical Assets (Level 1) | Cash</t>
  </si>
  <si>
    <t>Quoted Prices in Active Markets for Identical Assets (Level 1) | Money market funds</t>
  </si>
  <si>
    <t>Quoted Prices in Active Markets for Identical Assets (Level 1) | Equity Securities | Managed Volatility</t>
  </si>
  <si>
    <t>Quoted Prices in Active Markets for Identical Assets (Level 1) | Equity Securities | U.S. Small/Mid-Cap Equity</t>
  </si>
  <si>
    <t>Quoted Prices in Active Markets for Identical Assets (Level 1) | Equity Securities | World Equity (excluding United States)</t>
  </si>
  <si>
    <t>Quoted Prices in Active Markets for Identical Assets (Level 1) | Equity Securities | Common Equity Securities – Teleflex Incorporated</t>
  </si>
  <si>
    <t>Quoted Prices in Active Markets for Identical Assets (Level 1) | Equity Securities | Diversified Global</t>
  </si>
  <si>
    <t>Quoted Prices in Active Markets for Identical Assets (Level 1) | Fixed Income Investments | Long duration bond fund</t>
  </si>
  <si>
    <t>Quoted Prices in Active Markets for Identical Assets (Level 1) | Fixed Income Investments | High yield bond fund</t>
  </si>
  <si>
    <t>Quoted Prices in Active Markets for Identical Assets (Level 1) | Fixed Income Investments | Emerging Markets</t>
  </si>
  <si>
    <t>Quoted Prices in Active Markets for Identical Assets (Level 1) | Fixed Income Investments | Corporate, government and foreign bonds</t>
  </si>
  <si>
    <t>Quoted Prices in Active Markets for Identical Assets (Level 1) | Fixed Income Investments | Asset backed – home loans</t>
  </si>
  <si>
    <t>Quoted Prices in Active Markets for Identical Assets (Level 1) | Other Investments | Multi asset funds</t>
  </si>
  <si>
    <t>Quoted Prices in Active Markets for Identical Assets (Level 1) | Other Investments | Other</t>
  </si>
  <si>
    <t>Significant Observable Inputs (Level 2) | Cash</t>
  </si>
  <si>
    <t>Significant Observable Inputs (Level 2) | Money market funds</t>
  </si>
  <si>
    <t>Significant Observable Inputs (Level 2) | Equity Securities | Managed Volatility</t>
  </si>
  <si>
    <t>Significant Observable Inputs (Level 2) | Equity Securities | U.S. Small/Mid-Cap Equity</t>
  </si>
  <si>
    <t>Significant Observable Inputs (Level 2) | Equity Securities | World Equity (excluding United States)</t>
  </si>
  <si>
    <t>Significant Observable Inputs (Level 2) | Equity Securities | Common Equity Securities – Teleflex Incorporated</t>
  </si>
  <si>
    <t>Significant Observable Inputs (Level 2) | Equity Securities | Diversified Global</t>
  </si>
  <si>
    <t>Significant Observable Inputs (Level 2) | Fixed Income Investments | Long duration bond fund</t>
  </si>
  <si>
    <t>Significant Observable Inputs (Level 2) | Fixed Income Investments | High yield bond fund</t>
  </si>
  <si>
    <t>Significant Observable Inputs (Level 2) | Fixed Income Investments | Emerging Markets</t>
  </si>
  <si>
    <t>Significant Observable Inputs (Level 2) | Fixed Income Investments | Corporate, government and foreign bonds</t>
  </si>
  <si>
    <t>Significant Observable Inputs (Level 2) | Fixed Income Investments | Asset backed – home loans</t>
  </si>
  <si>
    <t>Significant Observable Inputs (Level 2) | Other Investments | Multi asset funds</t>
  </si>
  <si>
    <t>Significant Observable Inputs (Level 2) | Other Investments | Other</t>
  </si>
  <si>
    <t>Significant Unobservable Inputs (Level 3) | Cash</t>
  </si>
  <si>
    <t>Significant Unobservable Inputs (Level 3) | Money market funds</t>
  </si>
  <si>
    <t>Significant Unobservable Inputs (Level 3) | Equity Securities | Managed Volatility</t>
  </si>
  <si>
    <t>Significant Unobservable Inputs (Level 3) | Equity Securities | U.S. Small/Mid-Cap Equity</t>
  </si>
  <si>
    <t>Significant Unobservable Inputs (Level 3) | Equity Securities | World Equity (excluding United States)</t>
  </si>
  <si>
    <t>Significant Unobservable Inputs (Level 3) | Equity Securities | Common Equity Securities – Teleflex Incorporated</t>
  </si>
  <si>
    <t>Significant Unobservable Inputs (Level 3) | Equity Securities | Diversified Global</t>
  </si>
  <si>
    <t>Significant Unobservable Inputs (Level 3) | Fixed Income Investments | Long duration bond fund</t>
  </si>
  <si>
    <t>Significant Unobservable Inputs (Level 3) | Fixed Income Investments | High yield bond fund</t>
  </si>
  <si>
    <t>Significant Unobservable Inputs (Level 3) | Fixed Income Investments | Emerging Markets</t>
  </si>
  <si>
    <t>Significant Unobservable Inputs (Level 3) | Fixed Income Investments | Corporate, government and foreign bonds</t>
  </si>
  <si>
    <t>Significant Unobservable Inputs (Level 3) | Fixed Income Investments | Asset backed – home loans</t>
  </si>
  <si>
    <t>Significant Unobservable Inputs (Level 3) | Other Investments | Multi asset funds</t>
  </si>
  <si>
    <t>Significant Unobservable Inputs (Level 3) | Other Investments | Other</t>
  </si>
  <si>
    <t>Fair Value, Measurements, Recurring</t>
  </si>
  <si>
    <t>Total investments at fair value</t>
  </si>
  <si>
    <t>Investments measured at net asset value</t>
  </si>
  <si>
    <t>Fair Value, Measurements, Recurring | Cash</t>
  </si>
  <si>
    <t>Fair Value, Measurements, Recurring | Money market funds</t>
  </si>
  <si>
    <t>Fair Value, Measurements, Recurring | Equity Securities | Managed Volatility</t>
  </si>
  <si>
    <t>Fair Value, Measurements, Recurring | Equity Securities | U.S. Small/Mid-Cap Equity</t>
  </si>
  <si>
    <t>Fair Value, Measurements, Recurring | Equity Securities | World Equity (excluding United States)</t>
  </si>
  <si>
    <t>Fair Value, Measurements, Recurring | Equity Securities | Common Equity Securities – Teleflex Incorporated</t>
  </si>
  <si>
    <t>Fair Value, Measurements, Recurring | Equity Securities | Diversified Global</t>
  </si>
  <si>
    <t>Fair Value, Measurements, Recurring | Fixed Income Investments | Intermediate duration bond fund</t>
  </si>
  <si>
    <t>Fair Value, Measurements, Recurring | Fixed Income Investments | Long duration bond fund</t>
  </si>
  <si>
    <t>Fair Value, Measurements, Recurring | Fixed Income Investments | High yield bond fund</t>
  </si>
  <si>
    <t>Fair Value, Measurements, Recurring | Fixed Income Investments | Emerging Markets</t>
  </si>
  <si>
    <t>Fair Value, Measurements, Recurring | Fixed Income Investments | Corporate, government and foreign bonds</t>
  </si>
  <si>
    <t>Fair Value, Measurements, Recurring | Fixed Income Investments | Asset backed – home loans</t>
  </si>
  <si>
    <t>Fair Value, Measurements, Recurring | Other Investments | Multi asset funds</t>
  </si>
  <si>
    <t>Fair Value, Measurements, Recurring | Other Investments | Other</t>
  </si>
  <si>
    <t>Fair Value, Measurements, Recurring | Quoted Prices in Active Markets for Identical Assets (Level 1)</t>
  </si>
  <si>
    <t>Fair Value, Measurements, Recurring | Quoted Prices in Active Markets for Identical Assets (Level 1) | Cash</t>
  </si>
  <si>
    <t>Fair Value, Measurements, Recurring | Quoted Prices in Active Markets for Identical Assets (Level 1) | Money market funds</t>
  </si>
  <si>
    <t>Fair Value, Measurements, Recurring | Quoted Prices in Active Markets for Identical Assets (Level 1) | Equity Securities | Managed Volatility</t>
  </si>
  <si>
    <t>Fair Value, Measurements, Recurring | Quoted Prices in Active Markets for Identical Assets (Level 1) | Equity Securities | U.S. Small/Mid-Cap Equity</t>
  </si>
  <si>
    <t>Fair Value, Measurements, Recurring | Quoted Prices in Active Markets for Identical Assets (Level 1) | Equity Securities | World Equity (excluding United States)</t>
  </si>
  <si>
    <t>Fair Value, Measurements, Recurring | Quoted Prices in Active Markets for Identical Assets (Level 1) | Equity Securities | Common Equity Securities – Teleflex Incorporated</t>
  </si>
  <si>
    <t>Fair Value, Measurements, Recurring | Quoted Prices in Active Markets for Identical Assets (Level 1) | Equity Securities | Diversified Global</t>
  </si>
  <si>
    <t>Fair Value, Measurements, Recurring | Quoted Prices in Active Markets for Identical Assets (Level 1) | Fixed Income Investments | Intermediate duration bond fund</t>
  </si>
  <si>
    <t>Fair Value, Measurements, Recurring | Quoted Prices in Active Markets for Identical Assets (Level 1) | Fixed Income Investments | Long duration bond fund</t>
  </si>
  <si>
    <t>Fair Value, Measurements, Recurring | Quoted Prices in Active Markets for Identical Assets (Level 1) | Fixed Income Investments | High yield bond fund</t>
  </si>
  <si>
    <t>Fair Value, Measurements, Recurring | Quoted Prices in Active Markets for Identical Assets (Level 1) | Fixed Income Investments | Emerging Markets</t>
  </si>
  <si>
    <t>Fair Value, Measurements, Recurring | Quoted Prices in Active Markets for Identical Assets (Level 1) | Fixed Income Investments | Corporate, government and foreign bonds</t>
  </si>
  <si>
    <t>Fair Value, Measurements, Recurring | Quoted Prices in Active Markets for Identical Assets (Level 1) | Fixed Income Investments | Asset backed – home loans</t>
  </si>
  <si>
    <t>Fair Value, Measurements, Recurring | Quoted Prices in Active Markets for Identical Assets (Level 1) | Other Investments | Multi asset funds</t>
  </si>
  <si>
    <t>Fair Value, Measurements, Recurring | Quoted Prices in Active Markets for Identical Assets (Level 1) | Other Investments | Other</t>
  </si>
  <si>
    <t>Fair Value, Measurements, Recurring | Significant Observable Inputs (Level 2)</t>
  </si>
  <si>
    <t>Fair Value, Measurements, Recurring | Significant Observable Inputs (Level 2) | Cash</t>
  </si>
  <si>
    <t>Fair Value, Measurements, Recurring | Significant Observable Inputs (Level 2) | Money market funds</t>
  </si>
  <si>
    <t>Fair Value, Measurements, Recurring | Significant Observable Inputs (Level 2) | Equity Securities | Managed Volatility</t>
  </si>
  <si>
    <t>Fair Value, Measurements, Recurring | Significant Observable Inputs (Level 2) | Equity Securities | U.S. Small/Mid-Cap Equity</t>
  </si>
  <si>
    <t>Fair Value, Measurements, Recurring | Significant Observable Inputs (Level 2) | Equity Securities | World Equity (excluding United States)</t>
  </si>
  <si>
    <t>Fair Value, Measurements, Recurring | Significant Observable Inputs (Level 2) | Equity Securities | Common Equity Securities – Teleflex Incorporated</t>
  </si>
  <si>
    <t>Fair Value, Measurements, Recurring | Significant Observable Inputs (Level 2) | Equity Securities | Diversified Global</t>
  </si>
  <si>
    <t>Fair Value, Measurements, Recurring | Significant Observable Inputs (Level 2) | Fixed Income Investments | Intermediate duration bond fund</t>
  </si>
  <si>
    <t>Fair Value, Measurements, Recurring | Significant Observable Inputs (Level 2) | Fixed Income Investments | Long duration bond fund</t>
  </si>
  <si>
    <t>Fair Value, Measurements, Recurring | Significant Observable Inputs (Level 2) | Fixed Income Investments | High yield bond fund</t>
  </si>
  <si>
    <t>Fair Value, Measurements, Recurring | Significant Observable Inputs (Level 2) | Fixed Income Investments | Emerging Markets</t>
  </si>
  <si>
    <t>Fair Value, Measurements, Recurring | Significant Observable Inputs (Level 2) | Fixed Income Investments | Corporate, government and foreign bonds</t>
  </si>
  <si>
    <t>Fair Value, Measurements, Recurring | Significant Observable Inputs (Level 2) | Fixed Income Investments | Asset backed – home loans</t>
  </si>
  <si>
    <t>Fair Value, Measurements, Recurring | Significant Observable Inputs (Level 2) | Other Investments | Multi asset funds</t>
  </si>
  <si>
    <t>Fair Value, Measurements, Recurring | Significant Observable Inputs (Level 2) | Other Investments | Other</t>
  </si>
  <si>
    <t>Fair Value, Measurements, Recurring | Significant Unobservable Inputs (Level 3)</t>
  </si>
  <si>
    <t>Fair Value, Measurements, Recurring | Significant Unobservable Inputs (Level 3) | Cash</t>
  </si>
  <si>
    <t>Fair Value, Measurements, Recurring | Significant Unobservable Inputs (Level 3) | Money market funds</t>
  </si>
  <si>
    <t>Fair Value, Measurements, Recurring | Significant Unobservable Inputs (Level 3) | Equity Securities | Managed Volatility</t>
  </si>
  <si>
    <t>Fair Value, Measurements, Recurring | Significant Unobservable Inputs (Level 3) | Equity Securities | U.S. Small/Mid-Cap Equity</t>
  </si>
  <si>
    <t>Fair Value, Measurements, Recurring | Significant Unobservable Inputs (Level 3) | Equity Securities | World Equity (excluding United States)</t>
  </si>
  <si>
    <t>Fair Value, Measurements, Recurring | Significant Unobservable Inputs (Level 3) | Equity Securities | Common Equity Securities – Teleflex Incorporated</t>
  </si>
  <si>
    <t>Fair Value, Measurements, Recurring | Significant Unobservable Inputs (Level 3) | Equity Securities | Diversified Global</t>
  </si>
  <si>
    <t>Fair Value, Measurements, Recurring | Significant Unobservable Inputs (Level 3) | Fixed Income Investments | Intermediate duration bond fund</t>
  </si>
  <si>
    <t>Fair Value, Measurements, Recurring | Significant Unobservable Inputs (Level 3) | Fixed Income Investments | Long duration bond fund</t>
  </si>
  <si>
    <t>Fair Value, Measurements, Recurring | Significant Unobservable Inputs (Level 3) | Fixed Income Investments | High yield bond fund</t>
  </si>
  <si>
    <t>Fair Value, Measurements, Recurring | Significant Unobservable Inputs (Level 3) | Fixed Income Investments | Emerging Markets</t>
  </si>
  <si>
    <t>Fair Value, Measurements, Recurring | Significant Unobservable Inputs (Level 3) | Fixed Income Investments | Corporate, government and foreign bonds</t>
  </si>
  <si>
    <t>Fair Value, Measurements, Recurring | Significant Unobservable Inputs (Level 3) | Fixed Income Investments | Asset backed – home loans</t>
  </si>
  <si>
    <t>Fair Value, Measurements, Recurring | Significant Unobservable Inputs (Level 3) | Other Investments | Multi asset funds</t>
  </si>
  <si>
    <t>Fair Value, Measurements, Recurring | Significant Unobservable Inputs (Level 3) | Other Investments | Other</t>
  </si>
  <si>
    <t>Pension and other postretirement benefits - fair values of pension plan assets footnote (Detail)</t>
  </si>
  <si>
    <t>Maximum percentage of net assets invested in emerging market</t>
  </si>
  <si>
    <t>Foreign Companies</t>
  </si>
  <si>
    <t>Percentage of net assets invested in foreign equity securities</t>
  </si>
  <si>
    <t>80.00%</t>
  </si>
  <si>
    <t>High Yield Fixed Income</t>
  </si>
  <si>
    <t>Percentage of net assets invested</t>
  </si>
  <si>
    <t>U.S. Russell 2500 Index | Small and Mid-Sized Companies | Equity Securities</t>
  </si>
  <si>
    <t>Pension and other postretirement benefits - expected benefit payments (Detail) $ in Thousands</t>
  </si>
  <si>
    <t>Schedule Of Pension Expected Future Benefit Payments [Line Items]</t>
  </si>
  <si>
    <t>Years 2023 — 2027</t>
  </si>
  <si>
    <t>Commitments and contingent liabilities - Additional Information (Detail) - USD ($) $ in Thousands</t>
  </si>
  <si>
    <t>Oct. 18, 2017</t>
  </si>
  <si>
    <t>Mar. 24, 2017</t>
  </si>
  <si>
    <t>Dec. 05, 2014</t>
  </si>
  <si>
    <t>Nov. 10, 2017</t>
  </si>
  <si>
    <t>Loss Contingencies [Line Items]</t>
  </si>
  <si>
    <t>Operating leases, rental expense</t>
  </si>
  <si>
    <t>Discontinued Operations</t>
  </si>
  <si>
    <t>Contingency reserve for litigation</t>
  </si>
  <si>
    <t>Time-frame over which the accrued amounts may be paid out, in years</t>
  </si>
  <si>
    <t>P15Y</t>
  </si>
  <si>
    <t>P20Y</t>
  </si>
  <si>
    <t>Accrued Liabilities</t>
  </si>
  <si>
    <t>Waste disposed accrued liability</t>
  </si>
  <si>
    <t>Other Liability</t>
  </si>
  <si>
    <t>Distributor vs Teleflex Medical Trading Company, Ltd.</t>
  </si>
  <si>
    <t>Loss contingency, damages sought, value</t>
  </si>
  <si>
    <t>Distributor vs Teleflex Medical Trading Company, Ltd. Repurchase of Inventory</t>
  </si>
  <si>
    <t>Teleflex Medical Trading Company, Ltd. vs Distributor - Outstanding Receivables</t>
  </si>
  <si>
    <t>Sales returns, goods</t>
  </si>
  <si>
    <t>Litigation settlement provision</t>
  </si>
  <si>
    <t>Parish of Calcasieu</t>
  </si>
  <si>
    <t>Parish of Calcasieu | Judicial Ruling | Compensatory Damages</t>
  </si>
  <si>
    <t>Damages awarded to plaintiff</t>
  </si>
  <si>
    <t>Parish of Calcasieu | Judicial Ruling | Punitive Damages</t>
  </si>
  <si>
    <t>Parish of Calcasieu | Settled Litigation | Punitive Damages</t>
  </si>
  <si>
    <t>Commitments and contingent liabilities - future minimum lease payments under noncancelable operating leases (Detail) $ in Thousands</t>
  </si>
  <si>
    <t>2023 and thereafter</t>
  </si>
  <si>
    <t>Business segments and other information - segment result (Detail) $ in Thousands</t>
  </si>
  <si>
    <t>Jul. 02, 2017USD ($)</t>
  </si>
  <si>
    <t>Sep. 25, 2016USD ($)</t>
  </si>
  <si>
    <t>Jun. 26, 2016USD ($)</t>
  </si>
  <si>
    <t>Mar. 27, 2016USD ($)</t>
  </si>
  <si>
    <t>Dec. 31, 2017USD ($)segment</t>
  </si>
  <si>
    <t>Revenues From External Customers And Long Lived Assets [Line Items]</t>
  </si>
  <si>
    <t>Number of reportable segments | segment</t>
  </si>
  <si>
    <t>Revenue</t>
  </si>
  <si>
    <t>Operating Profit</t>
  </si>
  <si>
    <t>Depreciation and Amortization</t>
  </si>
  <si>
    <t>Operating Segments</t>
  </si>
  <si>
    <t>Segment Reconciling Items</t>
  </si>
  <si>
    <t>Vascular North America | Operating Segments</t>
  </si>
  <si>
    <t>Surgical North America | Operating Segments</t>
  </si>
  <si>
    <t>EMEA | Operating Segments</t>
  </si>
  <si>
    <t>Asia | Operating Segments</t>
  </si>
  <si>
    <t>OEM | Operating Segments</t>
  </si>
  <si>
    <t>All Other</t>
  </si>
  <si>
    <t>All Other | Operating Segments</t>
  </si>
  <si>
    <t>Business segments and other information - total net revenues and total net property, plant and equipment by geographic region (Detail) - USD ($) $ in Thousands</t>
  </si>
  <si>
    <t>Segment Reporting Information [Line Items]</t>
  </si>
  <si>
    <t>Europe</t>
  </si>
  <si>
    <t>Asia and Asia Pacific</t>
  </si>
  <si>
    <t>Malaysia</t>
  </si>
  <si>
    <t>Ireland</t>
  </si>
  <si>
    <t>Czech Republic</t>
  </si>
  <si>
    <t>Condensed consolidating guarantor financial information - Income and Comprehensive Income (Detail) - USD ($) $ in Thousands</t>
  </si>
  <si>
    <t>Schedule Of Condensed Consolidating Statement Of Operations [Line Items]</t>
  </si>
  <si>
    <t>Interest, net</t>
  </si>
  <si>
    <t>(Benefit) taxes on (loss) income from continuing operations</t>
  </si>
  <si>
    <t>Equity in net income of consolidated subsidiaries</t>
  </si>
  <si>
    <t>Benefit on loss from discontinued operations</t>
  </si>
  <si>
    <t>Other comprehensive income</t>
  </si>
  <si>
    <t>Eliminations</t>
  </si>
  <si>
    <t>Parent Company</t>
  </si>
  <si>
    <t>Guarantor Subsidiaries</t>
  </si>
  <si>
    <t>Non-Guarantor Subsidiaries</t>
  </si>
  <si>
    <t>Condensed consolidating guarantor financial information - Balance Sheets (Detail) - USD ($) $ in Thousands</t>
  </si>
  <si>
    <t>Dec. 31, 2014</t>
  </si>
  <si>
    <t>Accounts receivable from consolidated subsidiaries</t>
  </si>
  <si>
    <t>Investments in affiliates</t>
  </si>
  <si>
    <t>Notes receivable and other amounts due from consolidated subsidiaries</t>
  </si>
  <si>
    <t>Accounts payable to consolidated subsidiaries</t>
  </si>
  <si>
    <t>Notes payable and other amounts due to consolidated subsidiaries</t>
  </si>
  <si>
    <t>Condensed consolidating guarantor financial information - Cash Flows (Detail) - USD ($) $ in Thousands</t>
  </si>
  <si>
    <t>Condensed Cash Flow Statements Captions [Line Items]</t>
  </si>
  <si>
    <t>Net cash (used in) provided by operating activities from continuing operations</t>
  </si>
  <si>
    <t>Proceeds from sale of businesses, assets and investments</t>
  </si>
  <si>
    <t>Proceeds from issuance of shares</t>
  </si>
  <si>
    <t>Intercompany transactions</t>
  </si>
  <si>
    <t>Intercompany dividends paid</t>
  </si>
  <si>
    <t>Divestiture-related activities - Schedule of Operating Results of Operations Treated as Discontinued Operations (Detail) - USD ($) $ in Thousands</t>
  </si>
  <si>
    <t>Costs and other expenses</t>
  </si>
  <si>
    <t>Loss from discontinued operations before income taxes</t>
  </si>
  <si>
    <t>QUARTERLY DATA (UNAUDITED) (Detail) - USD ($) $ / shares in Units, $ in Thousands</t>
  </si>
  <si>
    <t>Income (loss) from continuing operations</t>
  </si>
  <si>
    <t>(Loss) income from discontinued operations</t>
  </si>
  <si>
    <t>Loss from discontinued operations (in dollars per share)</t>
  </si>
  <si>
    <t>SCHEDULE II - VALUATION AND QUALIFYING ACCOUNTS - ALLOWANCE FOR DOUBTFUL ACCOUNTS (Detail) - USD ($) $ in Thousands</t>
  </si>
  <si>
    <t>Movement in Valuation Allowances and Reserves [Roll Forward]</t>
  </si>
  <si>
    <t>Balance at Beginning of Year</t>
  </si>
  <si>
    <t>Balance at End of Year</t>
  </si>
  <si>
    <t>Allowance for Doubtful Accounts</t>
  </si>
  <si>
    <t>Additions Charged to Income</t>
  </si>
  <si>
    <t>Accounts Receivable Write-offs</t>
  </si>
  <si>
    <t>Translation and Other</t>
  </si>
  <si>
    <t>SCHEDULE II - VALUATION AND QUALIFYING ACCOUNTS - INVENTORY RESERVE (Detail) - Inventory Valuation Reserve - USD ($) $ in Thousands</t>
  </si>
  <si>
    <t>Inventory Write-offs</t>
  </si>
  <si>
    <t>Raw material</t>
  </si>
  <si>
    <t>SCHEDULE II - VALUATION AND QUALIFYING ACCOUNTS - DEFERRED TAX ASSET VALUATION ALLOWANCE (Detail) - USD ($) $ in Thousands</t>
  </si>
  <si>
    <t>Valuation Allowance of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694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5301976</v>
      </c>
    </row>
    <row r="18" spans="1:4">
      <c r="A18" s="4" t="s">
        <v>30</v>
      </c>
      <c r="D18" s="6" t="n">
        <v>5059142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475</v>
      </c>
    </row>
    <row r="2" spans="1:2">
      <c r="A2" s="4" t="s">
        <v>1056</v>
      </c>
    </row>
    <row r="3" spans="1:2">
      <c r="A3" s="3" t="s">
        <v>1310</v>
      </c>
    </row>
    <row r="4" spans="1:2">
      <c r="A4" s="5" t="n">
        <v>2018</v>
      </c>
      <c r="B4" s="6" t="n">
        <v>20636</v>
      </c>
    </row>
    <row r="5" spans="1:2">
      <c r="A5" s="5" t="n">
        <v>2019</v>
      </c>
      <c r="B5" s="5" t="n">
        <v>20865</v>
      </c>
    </row>
    <row r="6" spans="1:2">
      <c r="A6" s="5" t="n">
        <v>2020</v>
      </c>
      <c r="B6" s="5" t="n">
        <v>21419</v>
      </c>
    </row>
    <row r="7" spans="1:2">
      <c r="A7" s="5" t="n">
        <v>2021</v>
      </c>
      <c r="B7" s="5" t="n">
        <v>22171</v>
      </c>
    </row>
    <row r="8" spans="1:2">
      <c r="A8" s="5" t="n">
        <v>2022</v>
      </c>
      <c r="B8" s="5" t="n">
        <v>23024</v>
      </c>
    </row>
    <row r="9" spans="1:2">
      <c r="A9" s="4" t="s">
        <v>1311</v>
      </c>
      <c r="B9" s="5" t="n">
        <v>124398</v>
      </c>
    </row>
    <row r="10" spans="1:2">
      <c r="A10" s="4" t="s">
        <v>1111</v>
      </c>
    </row>
    <row r="11" spans="1:2">
      <c r="A11" s="3" t="s">
        <v>1310</v>
      </c>
    </row>
    <row r="12" spans="1:2">
      <c r="A12" s="5" t="n">
        <v>2018</v>
      </c>
      <c r="B12" s="5" t="n">
        <v>3173</v>
      </c>
    </row>
    <row r="13" spans="1:2">
      <c r="A13" s="5" t="n">
        <v>2019</v>
      </c>
      <c r="B13" s="5" t="n">
        <v>3201</v>
      </c>
    </row>
    <row r="14" spans="1:2">
      <c r="A14" s="5" t="n">
        <v>2020</v>
      </c>
      <c r="B14" s="5" t="n">
        <v>3387</v>
      </c>
    </row>
    <row r="15" spans="1:2">
      <c r="A15" s="5" t="n">
        <v>2021</v>
      </c>
      <c r="B15" s="5" t="n">
        <v>3414</v>
      </c>
    </row>
    <row r="16" spans="1:2">
      <c r="A16" s="5" t="n">
        <v>2022</v>
      </c>
      <c r="B16" s="5" t="n">
        <v>3579</v>
      </c>
    </row>
    <row r="17" spans="1:2">
      <c r="A17" s="4" t="s">
        <v>1311</v>
      </c>
      <c r="B17" s="6" t="n">
        <v>181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12</v>
      </c>
      <c r="B1" s="2" t="s">
        <v>1313</v>
      </c>
      <c r="C1" s="2" t="s">
        <v>1314</v>
      </c>
      <c r="D1" s="2" t="s">
        <v>1315</v>
      </c>
      <c r="E1" s="2" t="s">
        <v>2</v>
      </c>
      <c r="F1" s="2" t="s">
        <v>2</v>
      </c>
      <c r="G1" s="2" t="s">
        <v>32</v>
      </c>
      <c r="H1" s="2" t="s">
        <v>33</v>
      </c>
      <c r="I1" s="2" t="s">
        <v>1316</v>
      </c>
    </row>
    <row r="2" spans="1:9">
      <c r="A2" s="3" t="s">
        <v>1317</v>
      </c>
    </row>
    <row r="3" spans="1:9">
      <c r="A3" s="4" t="s">
        <v>1318</v>
      </c>
      <c r="F3" s="6" t="n">
        <v>36200</v>
      </c>
      <c r="G3" s="6" t="n">
        <v>34000</v>
      </c>
      <c r="H3" s="6" t="n">
        <v>34600</v>
      </c>
    </row>
    <row r="4" spans="1:9">
      <c r="A4" s="4" t="s">
        <v>828</v>
      </c>
      <c r="E4" s="6" t="n">
        <v>3500</v>
      </c>
      <c r="F4" s="5" t="n">
        <v>3500</v>
      </c>
      <c r="G4" s="5" t="n">
        <v>2000</v>
      </c>
    </row>
    <row r="5" spans="1:9">
      <c r="A5" s="4" t="s">
        <v>113</v>
      </c>
      <c r="E5" s="5" t="n">
        <v>96853</v>
      </c>
      <c r="F5" s="5" t="n">
        <v>96853</v>
      </c>
      <c r="G5" s="5" t="n">
        <v>65149</v>
      </c>
    </row>
    <row r="6" spans="1:9">
      <c r="A6" s="4" t="s">
        <v>1319</v>
      </c>
    </row>
    <row r="7" spans="1:9">
      <c r="A7" s="3" t="s">
        <v>1317</v>
      </c>
    </row>
    <row r="8" spans="1:9">
      <c r="A8" s="4" t="s">
        <v>1320</v>
      </c>
      <c r="E8" s="5" t="n">
        <v>100</v>
      </c>
      <c r="F8" s="6" t="n">
        <v>100</v>
      </c>
      <c r="G8" s="5" t="n">
        <v>1600</v>
      </c>
    </row>
    <row r="9" spans="1:9">
      <c r="A9" s="4" t="s">
        <v>1012</v>
      </c>
    </row>
    <row r="10" spans="1:9">
      <c r="A10" s="3" t="s">
        <v>1317</v>
      </c>
    </row>
    <row r="11" spans="1:9">
      <c r="A11" s="4" t="s">
        <v>1321</v>
      </c>
      <c r="F11" s="4" t="s">
        <v>1322</v>
      </c>
    </row>
    <row r="12" spans="1:9">
      <c r="A12" s="4" t="s">
        <v>1014</v>
      </c>
    </row>
    <row r="13" spans="1:9">
      <c r="A13" s="3" t="s">
        <v>1317</v>
      </c>
    </row>
    <row r="14" spans="1:9">
      <c r="A14" s="4" t="s">
        <v>1321</v>
      </c>
      <c r="F14" s="4" t="s">
        <v>1323</v>
      </c>
    </row>
    <row r="15" spans="1:9">
      <c r="A15" s="4" t="s">
        <v>1324</v>
      </c>
    </row>
    <row r="16" spans="1:9">
      <c r="A16" s="3" t="s">
        <v>1317</v>
      </c>
    </row>
    <row r="17" spans="1:9">
      <c r="A17" s="4" t="s">
        <v>1325</v>
      </c>
      <c r="E17" s="5" t="n">
        <v>1000</v>
      </c>
      <c r="F17" s="6" t="n">
        <v>1000</v>
      </c>
      <c r="G17" s="5" t="n">
        <v>1100</v>
      </c>
    </row>
    <row r="18" spans="1:9">
      <c r="A18" s="4" t="s">
        <v>1320</v>
      </c>
      <c r="E18" s="5" t="n">
        <v>3800</v>
      </c>
      <c r="F18" s="5" t="n">
        <v>3800</v>
      </c>
      <c r="G18" s="5" t="n">
        <v>2500</v>
      </c>
    </row>
    <row r="19" spans="1:9">
      <c r="A19" s="4" t="s">
        <v>1326</v>
      </c>
    </row>
    <row r="20" spans="1:9">
      <c r="A20" s="3" t="s">
        <v>1317</v>
      </c>
    </row>
    <row r="21" spans="1:9">
      <c r="A21" s="4" t="s">
        <v>1325</v>
      </c>
      <c r="E21" s="5" t="n">
        <v>5800</v>
      </c>
      <c r="F21" s="5" t="n">
        <v>5800</v>
      </c>
      <c r="G21" s="6" t="n">
        <v>5800</v>
      </c>
    </row>
    <row r="22" spans="1:9">
      <c r="A22" s="4" t="s">
        <v>1327</v>
      </c>
    </row>
    <row r="23" spans="1:9">
      <c r="A23" s="3" t="s">
        <v>1317</v>
      </c>
    </row>
    <row r="24" spans="1:9">
      <c r="A24" s="4" t="s">
        <v>1328</v>
      </c>
      <c r="C24" s="6" t="n">
        <v>7800</v>
      </c>
    </row>
    <row r="25" spans="1:9">
      <c r="A25" s="4" t="s">
        <v>1329</v>
      </c>
    </row>
    <row r="26" spans="1:9">
      <c r="A26" s="3" t="s">
        <v>1317</v>
      </c>
    </row>
    <row r="27" spans="1:9">
      <c r="A27" s="4" t="s">
        <v>1328</v>
      </c>
      <c r="C27" s="5" t="n">
        <v>14900</v>
      </c>
    </row>
    <row r="28" spans="1:9">
      <c r="A28" s="4" t="s">
        <v>1330</v>
      </c>
    </row>
    <row r="29" spans="1:9">
      <c r="A29" s="3" t="s">
        <v>1317</v>
      </c>
    </row>
    <row r="30" spans="1:9">
      <c r="A30" s="4" t="s">
        <v>1328</v>
      </c>
      <c r="C30" s="6" t="n">
        <v>9300</v>
      </c>
    </row>
    <row r="31" spans="1:9">
      <c r="A31" s="4" t="s">
        <v>1331</v>
      </c>
      <c r="E31" s="5" t="n">
        <v>11900</v>
      </c>
    </row>
    <row r="32" spans="1:9">
      <c r="A32" s="4" t="s">
        <v>828</v>
      </c>
      <c r="E32" s="6" t="n">
        <v>9300</v>
      </c>
      <c r="F32" s="5" t="n">
        <v>9300</v>
      </c>
    </row>
    <row r="33" spans="1:9">
      <c r="A33" s="4" t="s">
        <v>1332</v>
      </c>
      <c r="F33" s="6" t="n">
        <v>3600</v>
      </c>
    </row>
    <row r="34" spans="1:9">
      <c r="A34" s="4" t="s">
        <v>1333</v>
      </c>
    </row>
    <row r="35" spans="1:9">
      <c r="A35" s="3" t="s">
        <v>1317</v>
      </c>
    </row>
    <row r="36" spans="1:9">
      <c r="A36" s="4" t="s">
        <v>113</v>
      </c>
      <c r="I36" s="6" t="n">
        <v>5000</v>
      </c>
    </row>
    <row r="37" spans="1:9">
      <c r="A37" s="4" t="s">
        <v>1334</v>
      </c>
    </row>
    <row r="38" spans="1:9">
      <c r="A38" s="3" t="s">
        <v>1317</v>
      </c>
    </row>
    <row r="39" spans="1:9">
      <c r="A39" s="4" t="s">
        <v>1335</v>
      </c>
      <c r="D39" s="6" t="n">
        <v>100</v>
      </c>
    </row>
    <row r="40" spans="1:9">
      <c r="A40" s="4" t="s">
        <v>1336</v>
      </c>
    </row>
    <row r="41" spans="1:9">
      <c r="A41" s="3" t="s">
        <v>1317</v>
      </c>
    </row>
    <row r="42" spans="1:9">
      <c r="A42" s="4" t="s">
        <v>1335</v>
      </c>
      <c r="D42" s="6" t="n">
        <v>23000</v>
      </c>
    </row>
    <row r="43" spans="1:9">
      <c r="A43" s="4" t="s">
        <v>1337</v>
      </c>
    </row>
    <row r="44" spans="1:9">
      <c r="A44" s="3" t="s">
        <v>1317</v>
      </c>
    </row>
    <row r="45" spans="1:9">
      <c r="A45" s="4" t="s">
        <v>1335</v>
      </c>
      <c r="B45" s="6" t="n">
        <v>43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475</v>
      </c>
    </row>
    <row r="2" spans="1:2">
      <c r="A2" s="3" t="s">
        <v>269</v>
      </c>
    </row>
    <row r="3" spans="1:2">
      <c r="A3" s="5" t="n">
        <v>2018</v>
      </c>
      <c r="B3" s="6" t="n">
        <v>30262</v>
      </c>
    </row>
    <row r="4" spans="1:2">
      <c r="A4" s="5" t="n">
        <v>2019</v>
      </c>
      <c r="B4" s="5" t="n">
        <v>26531</v>
      </c>
    </row>
    <row r="5" spans="1:2">
      <c r="A5" s="5" t="n">
        <v>2020</v>
      </c>
      <c r="B5" s="5" t="n">
        <v>21355</v>
      </c>
    </row>
    <row r="6" spans="1:2">
      <c r="A6" s="5" t="n">
        <v>2021</v>
      </c>
      <c r="B6" s="5" t="n">
        <v>18186</v>
      </c>
    </row>
    <row r="7" spans="1:2">
      <c r="A7" s="5" t="n">
        <v>2022</v>
      </c>
      <c r="B7" s="5" t="n">
        <v>15774</v>
      </c>
    </row>
    <row r="8" spans="1:2">
      <c r="A8" s="4" t="s">
        <v>1339</v>
      </c>
      <c r="B8" s="6" t="n">
        <v>2716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40</v>
      </c>
      <c r="B1" s="2" t="s">
        <v>462</v>
      </c>
      <c r="J1" s="2" t="s">
        <v>1</v>
      </c>
    </row>
    <row r="2" spans="1:12">
      <c r="B2" s="2" t="s">
        <v>475</v>
      </c>
      <c r="C2" s="2" t="s">
        <v>739</v>
      </c>
      <c r="D2" s="2" t="s">
        <v>1341</v>
      </c>
      <c r="E2" s="2" t="s">
        <v>734</v>
      </c>
      <c r="F2" s="2" t="s">
        <v>476</v>
      </c>
      <c r="G2" s="2" t="s">
        <v>1342</v>
      </c>
      <c r="H2" s="2" t="s">
        <v>1343</v>
      </c>
      <c r="I2" s="2" t="s">
        <v>1344</v>
      </c>
      <c r="J2" s="2" t="s">
        <v>1345</v>
      </c>
      <c r="K2" s="2" t="s">
        <v>476</v>
      </c>
      <c r="L2" s="2" t="s">
        <v>480</v>
      </c>
    </row>
    <row r="3" spans="1:12">
      <c r="A3" s="3" t="s">
        <v>1346</v>
      </c>
    </row>
    <row r="4" spans="1:12">
      <c r="A4" s="4" t="s">
        <v>1347</v>
      </c>
      <c r="J4" s="5" t="n">
        <v>7</v>
      </c>
    </row>
    <row r="5" spans="1:12">
      <c r="A5" s="4" t="s">
        <v>1348</v>
      </c>
      <c r="B5" s="6" t="n">
        <v>595106</v>
      </c>
      <c r="C5" s="6" t="n">
        <v>534703</v>
      </c>
      <c r="D5" s="6" t="n">
        <v>528613</v>
      </c>
      <c r="E5" s="6" t="n">
        <v>487881</v>
      </c>
      <c r="F5" s="6" t="n">
        <v>513933</v>
      </c>
      <c r="G5" s="6" t="n">
        <v>455648</v>
      </c>
      <c r="H5" s="6" t="n">
        <v>473553</v>
      </c>
      <c r="I5" s="6" t="n">
        <v>424893</v>
      </c>
      <c r="J5" s="6" t="n">
        <v>2146303</v>
      </c>
      <c r="K5" s="6" t="n">
        <v>1868027</v>
      </c>
      <c r="L5" s="6" t="n">
        <v>1809690</v>
      </c>
    </row>
    <row r="6" spans="1:12">
      <c r="A6" s="4" t="s">
        <v>1349</v>
      </c>
      <c r="J6" s="5" t="n">
        <v>372279</v>
      </c>
      <c r="K6" s="5" t="n">
        <v>319453</v>
      </c>
      <c r="L6" s="5" t="n">
        <v>315891</v>
      </c>
    </row>
    <row r="7" spans="1:12">
      <c r="A7" s="4" t="s">
        <v>1350</v>
      </c>
      <c r="J7" s="5" t="n">
        <v>160338</v>
      </c>
      <c r="K7" s="5" t="n">
        <v>128346</v>
      </c>
      <c r="L7" s="5" t="n">
        <v>125334</v>
      </c>
    </row>
    <row r="8" spans="1:12">
      <c r="A8" s="4" t="s">
        <v>1351</v>
      </c>
    </row>
    <row r="9" spans="1:12">
      <c r="A9" s="3" t="s">
        <v>1346</v>
      </c>
    </row>
    <row r="10" spans="1:12">
      <c r="A10" s="4" t="s">
        <v>1349</v>
      </c>
      <c r="J10" s="5" t="n">
        <v>450627</v>
      </c>
      <c r="K10" s="5" t="n">
        <v>422827</v>
      </c>
      <c r="L10" s="5" t="n">
        <v>387855</v>
      </c>
    </row>
    <row r="11" spans="1:12">
      <c r="A11" s="4" t="s">
        <v>1352</v>
      </c>
    </row>
    <row r="12" spans="1:12">
      <c r="A12" s="3" t="s">
        <v>1346</v>
      </c>
    </row>
    <row r="13" spans="1:12">
      <c r="A13" s="4" t="s">
        <v>1349</v>
      </c>
      <c r="J13" s="5" t="n">
        <v>-78348</v>
      </c>
      <c r="K13" s="5" t="n">
        <v>-103374</v>
      </c>
      <c r="L13" s="5" t="n">
        <v>-71964</v>
      </c>
    </row>
    <row r="14" spans="1:12">
      <c r="A14" s="4" t="s">
        <v>655</v>
      </c>
    </row>
    <row r="15" spans="1:12">
      <c r="A15" s="3" t="s">
        <v>1346</v>
      </c>
    </row>
    <row r="16" spans="1:12">
      <c r="A16" s="4" t="s">
        <v>1348</v>
      </c>
      <c r="J16" s="5" t="n">
        <v>313618</v>
      </c>
      <c r="K16" s="5" t="n">
        <v>295206</v>
      </c>
      <c r="L16" s="5" t="n">
        <v>284097</v>
      </c>
    </row>
    <row r="17" spans="1:12">
      <c r="A17" s="4" t="s">
        <v>1350</v>
      </c>
      <c r="J17" s="5" t="n">
        <v>31058</v>
      </c>
      <c r="K17" s="5" t="n">
        <v>35117</v>
      </c>
      <c r="L17" s="5" t="n">
        <v>35259</v>
      </c>
    </row>
    <row r="18" spans="1:12">
      <c r="A18" s="4" t="s">
        <v>1353</v>
      </c>
    </row>
    <row r="19" spans="1:12">
      <c r="A19" s="3" t="s">
        <v>1346</v>
      </c>
    </row>
    <row r="20" spans="1:12">
      <c r="A20" s="4" t="s">
        <v>1349</v>
      </c>
      <c r="J20" s="5" t="n">
        <v>77036</v>
      </c>
      <c r="K20" s="5" t="n">
        <v>77122</v>
      </c>
      <c r="L20" s="5" t="n">
        <v>59441</v>
      </c>
    </row>
    <row r="21" spans="1:12">
      <c r="A21" s="4" t="s">
        <v>656</v>
      </c>
    </row>
    <row r="22" spans="1:12">
      <c r="A22" s="3" t="s">
        <v>1346</v>
      </c>
    </row>
    <row r="23" spans="1:12">
      <c r="A23" s="4" t="s">
        <v>1348</v>
      </c>
      <c r="J23" s="5" t="n">
        <v>220611</v>
      </c>
      <c r="K23" s="5" t="n">
        <v>82431</v>
      </c>
      <c r="L23" s="5" t="n">
        <v>75196</v>
      </c>
    </row>
    <row r="24" spans="1:12">
      <c r="A24" s="4" t="s">
        <v>1349</v>
      </c>
      <c r="J24" s="5" t="n">
        <v>25972</v>
      </c>
      <c r="K24" s="5" t="n">
        <v>13264</v>
      </c>
      <c r="L24" s="5" t="n">
        <v>5800</v>
      </c>
    </row>
    <row r="25" spans="1:12">
      <c r="A25" s="4" t="s">
        <v>1350</v>
      </c>
      <c r="J25" s="5" t="n">
        <v>29108</v>
      </c>
      <c r="K25" s="5" t="n">
        <v>6993</v>
      </c>
      <c r="L25" s="5" t="n">
        <v>7823</v>
      </c>
    </row>
    <row r="26" spans="1:12">
      <c r="A26" s="4" t="s">
        <v>657</v>
      </c>
    </row>
    <row r="27" spans="1:12">
      <c r="A27" s="3" t="s">
        <v>1346</v>
      </c>
    </row>
    <row r="28" spans="1:12">
      <c r="A28" s="4" t="s">
        <v>1348</v>
      </c>
      <c r="J28" s="5" t="n">
        <v>197982</v>
      </c>
      <c r="K28" s="5" t="n">
        <v>198772</v>
      </c>
      <c r="L28" s="5" t="n">
        <v>189297</v>
      </c>
    </row>
    <row r="29" spans="1:12">
      <c r="A29" s="4" t="s">
        <v>1349</v>
      </c>
      <c r="J29" s="5" t="n">
        <v>62901</v>
      </c>
      <c r="K29" s="5" t="n">
        <v>55544</v>
      </c>
      <c r="L29" s="5" t="n">
        <v>48311</v>
      </c>
    </row>
    <row r="30" spans="1:12">
      <c r="A30" s="4" t="s">
        <v>1350</v>
      </c>
      <c r="J30" s="5" t="n">
        <v>8573</v>
      </c>
      <c r="K30" s="5" t="n">
        <v>10932</v>
      </c>
      <c r="L30" s="5" t="n">
        <v>7089</v>
      </c>
    </row>
    <row r="31" spans="1:12">
      <c r="A31" s="4" t="s">
        <v>658</v>
      </c>
    </row>
    <row r="32" spans="1:12">
      <c r="A32" s="3" t="s">
        <v>1346</v>
      </c>
    </row>
    <row r="33" spans="1:12">
      <c r="A33" s="4" t="s">
        <v>1348</v>
      </c>
      <c r="J33" s="5" t="n">
        <v>175216</v>
      </c>
      <c r="K33" s="5" t="n">
        <v>172223</v>
      </c>
      <c r="L33" s="5" t="n">
        <v>161230</v>
      </c>
    </row>
    <row r="34" spans="1:12">
      <c r="A34" s="4" t="s">
        <v>1350</v>
      </c>
      <c r="J34" s="5" t="n">
        <v>8694</v>
      </c>
      <c r="K34" s="5" t="n">
        <v>10459</v>
      </c>
      <c r="L34" s="5" t="n">
        <v>12289</v>
      </c>
    </row>
    <row r="35" spans="1:12">
      <c r="A35" s="4" t="s">
        <v>1354</v>
      </c>
    </row>
    <row r="36" spans="1:12">
      <c r="A36" s="3" t="s">
        <v>1346</v>
      </c>
    </row>
    <row r="37" spans="1:12">
      <c r="A37" s="4" t="s">
        <v>1349</v>
      </c>
      <c r="J37" s="5" t="n">
        <v>63931</v>
      </c>
      <c r="K37" s="5" t="n">
        <v>56608</v>
      </c>
      <c r="L37" s="5" t="n">
        <v>52529</v>
      </c>
    </row>
    <row r="38" spans="1:12">
      <c r="A38" s="4" t="s">
        <v>659</v>
      </c>
    </row>
    <row r="39" spans="1:12">
      <c r="A39" s="3" t="s">
        <v>1346</v>
      </c>
    </row>
    <row r="40" spans="1:12">
      <c r="A40" s="4" t="s">
        <v>1348</v>
      </c>
      <c r="J40" s="5" t="n">
        <v>552722</v>
      </c>
      <c r="K40" s="5" t="n">
        <v>510934</v>
      </c>
      <c r="L40" s="5" t="n">
        <v>514443</v>
      </c>
    </row>
    <row r="41" spans="1:12">
      <c r="A41" s="4" t="s">
        <v>1350</v>
      </c>
      <c r="J41" s="5" t="n">
        <v>34322</v>
      </c>
      <c r="K41" s="5" t="n">
        <v>30505</v>
      </c>
      <c r="L41" s="5" t="n">
        <v>32178</v>
      </c>
    </row>
    <row r="42" spans="1:12">
      <c r="A42" s="4" t="s">
        <v>1355</v>
      </c>
    </row>
    <row r="43" spans="1:12">
      <c r="A43" s="3" t="s">
        <v>1346</v>
      </c>
    </row>
    <row r="44" spans="1:12">
      <c r="A44" s="4" t="s">
        <v>1349</v>
      </c>
      <c r="J44" s="5" t="n">
        <v>92430</v>
      </c>
      <c r="K44" s="5" t="n">
        <v>84392</v>
      </c>
      <c r="L44" s="5" t="n">
        <v>92326</v>
      </c>
    </row>
    <row r="45" spans="1:12">
      <c r="A45" s="4" t="s">
        <v>660</v>
      </c>
    </row>
    <row r="46" spans="1:12">
      <c r="A46" s="3" t="s">
        <v>1346</v>
      </c>
    </row>
    <row r="47" spans="1:12">
      <c r="A47" s="4" t="s">
        <v>1348</v>
      </c>
      <c r="J47" s="5" t="n">
        <v>269208</v>
      </c>
      <c r="K47" s="5" t="n">
        <v>249416</v>
      </c>
      <c r="L47" s="5" t="n">
        <v>241726</v>
      </c>
    </row>
    <row r="48" spans="1:12">
      <c r="A48" s="4" t="s">
        <v>1350</v>
      </c>
      <c r="J48" s="5" t="n">
        <v>11868</v>
      </c>
      <c r="K48" s="5" t="n">
        <v>11275</v>
      </c>
      <c r="L48" s="5" t="n">
        <v>11382</v>
      </c>
    </row>
    <row r="49" spans="1:12">
      <c r="A49" s="4" t="s">
        <v>1356</v>
      </c>
    </row>
    <row r="50" spans="1:12">
      <c r="A50" s="3" t="s">
        <v>1346</v>
      </c>
    </row>
    <row r="51" spans="1:12">
      <c r="A51" s="4" t="s">
        <v>1349</v>
      </c>
      <c r="J51" s="5" t="n">
        <v>75637</v>
      </c>
      <c r="K51" s="5" t="n">
        <v>75770</v>
      </c>
      <c r="L51" s="5" t="n">
        <v>67887</v>
      </c>
    </row>
    <row r="52" spans="1:12">
      <c r="A52" s="4" t="s">
        <v>661</v>
      </c>
    </row>
    <row r="53" spans="1:12">
      <c r="A53" s="3" t="s">
        <v>1346</v>
      </c>
    </row>
    <row r="54" spans="1:12">
      <c r="A54" s="4" t="s">
        <v>1348</v>
      </c>
      <c r="J54" s="5" t="n">
        <v>182967</v>
      </c>
      <c r="K54" s="5" t="n">
        <v>160990</v>
      </c>
      <c r="L54" s="5" t="n">
        <v>149399</v>
      </c>
    </row>
    <row r="55" spans="1:12">
      <c r="A55" s="4" t="s">
        <v>1350</v>
      </c>
      <c r="J55" s="5" t="n">
        <v>8337</v>
      </c>
      <c r="K55" s="5" t="n">
        <v>8404</v>
      </c>
      <c r="L55" s="5" t="n">
        <v>6834</v>
      </c>
    </row>
    <row r="56" spans="1:12">
      <c r="A56" s="4" t="s">
        <v>1357</v>
      </c>
    </row>
    <row r="57" spans="1:12">
      <c r="A57" s="3" t="s">
        <v>1346</v>
      </c>
    </row>
    <row r="58" spans="1:12">
      <c r="A58" s="4" t="s">
        <v>1349</v>
      </c>
      <c r="J58" s="5" t="n">
        <v>41578</v>
      </c>
      <c r="K58" s="5" t="n">
        <v>33641</v>
      </c>
      <c r="L58" s="5" t="n">
        <v>33162</v>
      </c>
    </row>
    <row r="59" spans="1:12">
      <c r="A59" s="4" t="s">
        <v>1358</v>
      </c>
    </row>
    <row r="60" spans="1:12">
      <c r="A60" s="3" t="s">
        <v>1346</v>
      </c>
    </row>
    <row r="61" spans="1:12">
      <c r="A61" s="4" t="s">
        <v>1348</v>
      </c>
      <c r="J61" s="5" t="n">
        <v>233979</v>
      </c>
      <c r="K61" s="5" t="n">
        <v>198055</v>
      </c>
      <c r="L61" s="5" t="n">
        <v>194302</v>
      </c>
    </row>
    <row r="62" spans="1:12">
      <c r="A62" s="4" t="s">
        <v>1350</v>
      </c>
      <c r="J62" s="5" t="n">
        <v>28378</v>
      </c>
      <c r="K62" s="5" t="n">
        <v>14661</v>
      </c>
      <c r="L62" s="5" t="n">
        <v>12480</v>
      </c>
    </row>
    <row r="63" spans="1:12">
      <c r="A63" s="4" t="s">
        <v>1359</v>
      </c>
    </row>
    <row r="64" spans="1:12">
      <c r="A64" s="3" t="s">
        <v>1346</v>
      </c>
    </row>
    <row r="65" spans="1:12">
      <c r="A65" s="4" t="s">
        <v>1349</v>
      </c>
      <c r="J65" s="6" t="n">
        <v>11142</v>
      </c>
      <c r="K65" s="6" t="n">
        <v>26486</v>
      </c>
      <c r="L65" s="6" t="n">
        <v>2839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462</v>
      </c>
      <c r="J1" s="2" t="s">
        <v>1</v>
      </c>
    </row>
    <row r="2" spans="1:12">
      <c r="B2" s="2" t="s">
        <v>2</v>
      </c>
      <c r="C2" s="2" t="s">
        <v>463</v>
      </c>
      <c r="D2" s="2" t="s">
        <v>4</v>
      </c>
      <c r="E2" s="2" t="s">
        <v>464</v>
      </c>
      <c r="F2" s="2" t="s">
        <v>32</v>
      </c>
      <c r="G2" s="2" t="s">
        <v>465</v>
      </c>
      <c r="H2" s="2" t="s">
        <v>466</v>
      </c>
      <c r="I2" s="2" t="s">
        <v>467</v>
      </c>
      <c r="J2" s="2" t="s">
        <v>2</v>
      </c>
      <c r="K2" s="2" t="s">
        <v>32</v>
      </c>
      <c r="L2" s="2" t="s">
        <v>33</v>
      </c>
    </row>
    <row r="3" spans="1:12">
      <c r="A3" s="3" t="s">
        <v>1361</v>
      </c>
    </row>
    <row r="4" spans="1:12">
      <c r="A4" s="4" t="s">
        <v>35</v>
      </c>
      <c r="B4" s="6" t="n">
        <v>595106</v>
      </c>
      <c r="C4" s="6" t="n">
        <v>534703</v>
      </c>
      <c r="D4" s="6" t="n">
        <v>528613</v>
      </c>
      <c r="E4" s="6" t="n">
        <v>487881</v>
      </c>
      <c r="F4" s="6" t="n">
        <v>513933</v>
      </c>
      <c r="G4" s="6" t="n">
        <v>455648</v>
      </c>
      <c r="H4" s="6" t="n">
        <v>473553</v>
      </c>
      <c r="I4" s="6" t="n">
        <v>424893</v>
      </c>
      <c r="J4" s="6" t="n">
        <v>2146303</v>
      </c>
      <c r="K4" s="6" t="n">
        <v>1868027</v>
      </c>
      <c r="L4" s="6" t="n">
        <v>1809690</v>
      </c>
    </row>
    <row r="5" spans="1:12">
      <c r="A5" s="4" t="s">
        <v>104</v>
      </c>
      <c r="B5" s="5" t="n">
        <v>382999</v>
      </c>
      <c r="F5" s="5" t="n">
        <v>302899</v>
      </c>
      <c r="J5" s="5" t="n">
        <v>382999</v>
      </c>
      <c r="K5" s="5" t="n">
        <v>302899</v>
      </c>
      <c r="L5" s="5" t="n">
        <v>316123</v>
      </c>
    </row>
    <row r="6" spans="1:12">
      <c r="A6" s="4" t="s">
        <v>1026</v>
      </c>
    </row>
    <row r="7" spans="1:12">
      <c r="A7" s="3" t="s">
        <v>1361</v>
      </c>
    </row>
    <row r="8" spans="1:12">
      <c r="A8" s="4" t="s">
        <v>35</v>
      </c>
      <c r="J8" s="5" t="n">
        <v>1254825</v>
      </c>
      <c r="K8" s="5" t="n">
        <v>1018786</v>
      </c>
      <c r="L8" s="5" t="n">
        <v>967819</v>
      </c>
    </row>
    <row r="9" spans="1:12">
      <c r="A9" s="4" t="s">
        <v>104</v>
      </c>
      <c r="B9" s="5" t="n">
        <v>216568</v>
      </c>
      <c r="F9" s="5" t="n">
        <v>167167</v>
      </c>
      <c r="J9" s="5" t="n">
        <v>216568</v>
      </c>
      <c r="K9" s="5" t="n">
        <v>167167</v>
      </c>
      <c r="L9" s="5" t="n">
        <v>178895</v>
      </c>
    </row>
    <row r="10" spans="1:12">
      <c r="A10" s="4" t="s">
        <v>1362</v>
      </c>
    </row>
    <row r="11" spans="1:12">
      <c r="A11" s="3" t="s">
        <v>1361</v>
      </c>
    </row>
    <row r="12" spans="1:12">
      <c r="A12" s="4" t="s">
        <v>35</v>
      </c>
      <c r="J12" s="5" t="n">
        <v>591370</v>
      </c>
      <c r="K12" s="5" t="n">
        <v>567320</v>
      </c>
      <c r="L12" s="5" t="n">
        <v>570672</v>
      </c>
    </row>
    <row r="13" spans="1:12">
      <c r="A13" s="4" t="s">
        <v>1363</v>
      </c>
    </row>
    <row r="14" spans="1:12">
      <c r="A14" s="3" t="s">
        <v>1361</v>
      </c>
    </row>
    <row r="15" spans="1:12">
      <c r="A15" s="4" t="s">
        <v>35</v>
      </c>
      <c r="J15" s="5" t="n">
        <v>220110</v>
      </c>
      <c r="K15" s="5" t="n">
        <v>208841</v>
      </c>
      <c r="L15" s="5" t="n">
        <v>196796</v>
      </c>
    </row>
    <row r="16" spans="1:12">
      <c r="A16" s="4" t="s">
        <v>1364</v>
      </c>
    </row>
    <row r="17" spans="1:12">
      <c r="A17" s="3" t="s">
        <v>1361</v>
      </c>
    </row>
    <row r="18" spans="1:12">
      <c r="A18" s="4" t="s">
        <v>104</v>
      </c>
      <c r="B18" s="5" t="n">
        <v>43730</v>
      </c>
      <c r="F18" s="5" t="n">
        <v>31415</v>
      </c>
      <c r="J18" s="5" t="n">
        <v>43730</v>
      </c>
      <c r="K18" s="5" t="n">
        <v>31415</v>
      </c>
      <c r="L18" s="5" t="n">
        <v>33777</v>
      </c>
    </row>
    <row r="19" spans="1:12">
      <c r="A19" s="4" t="s">
        <v>1365</v>
      </c>
    </row>
    <row r="20" spans="1:12">
      <c r="A20" s="3" t="s">
        <v>1361</v>
      </c>
    </row>
    <row r="21" spans="1:12">
      <c r="A21" s="4" t="s">
        <v>104</v>
      </c>
      <c r="B21" s="5" t="n">
        <v>43867</v>
      </c>
      <c r="F21" s="5" t="n">
        <v>36569</v>
      </c>
      <c r="J21" s="5" t="n">
        <v>43867</v>
      </c>
      <c r="K21" s="5" t="n">
        <v>36569</v>
      </c>
      <c r="L21" s="5" t="n">
        <v>33219</v>
      </c>
    </row>
    <row r="22" spans="1:12">
      <c r="A22" s="4" t="s">
        <v>1366</v>
      </c>
    </row>
    <row r="23" spans="1:12">
      <c r="A23" s="3" t="s">
        <v>1361</v>
      </c>
    </row>
    <row r="24" spans="1:12">
      <c r="A24" s="4" t="s">
        <v>104</v>
      </c>
      <c r="B24" s="5" t="n">
        <v>35715</v>
      </c>
      <c r="F24" s="5" t="n">
        <v>30843</v>
      </c>
      <c r="J24" s="5" t="n">
        <v>35715</v>
      </c>
      <c r="K24" s="5" t="n">
        <v>30843</v>
      </c>
      <c r="L24" s="5" t="n">
        <v>32305</v>
      </c>
    </row>
    <row r="25" spans="1:12">
      <c r="A25" s="4" t="s">
        <v>662</v>
      </c>
    </row>
    <row r="26" spans="1:12">
      <c r="A26" s="3" t="s">
        <v>1361</v>
      </c>
    </row>
    <row r="27" spans="1:12">
      <c r="A27" s="4" t="s">
        <v>35</v>
      </c>
      <c r="J27" s="5" t="n">
        <v>79998</v>
      </c>
      <c r="K27" s="5" t="n">
        <v>73080</v>
      </c>
      <c r="L27" s="5" t="n">
        <v>74403</v>
      </c>
    </row>
    <row r="28" spans="1:12">
      <c r="A28" s="4" t="s">
        <v>104</v>
      </c>
      <c r="B28" s="6" t="n">
        <v>43119</v>
      </c>
      <c r="F28" s="6" t="n">
        <v>36905</v>
      </c>
      <c r="J28" s="6" t="n">
        <v>43119</v>
      </c>
      <c r="K28" s="6" t="n">
        <v>36905</v>
      </c>
      <c r="L28" s="6" t="n">
        <v>3792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462</v>
      </c>
      <c r="J1" s="2" t="s">
        <v>1</v>
      </c>
    </row>
    <row r="2" spans="1:12">
      <c r="B2" s="2" t="s">
        <v>2</v>
      </c>
      <c r="C2" s="2" t="s">
        <v>463</v>
      </c>
      <c r="D2" s="2" t="s">
        <v>4</v>
      </c>
      <c r="E2" s="2" t="s">
        <v>464</v>
      </c>
      <c r="F2" s="2" t="s">
        <v>32</v>
      </c>
      <c r="G2" s="2" t="s">
        <v>465</v>
      </c>
      <c r="H2" s="2" t="s">
        <v>466</v>
      </c>
      <c r="I2" s="2" t="s">
        <v>467</v>
      </c>
      <c r="J2" s="2" t="s">
        <v>2</v>
      </c>
      <c r="K2" s="2" t="s">
        <v>32</v>
      </c>
      <c r="L2" s="2" t="s">
        <v>33</v>
      </c>
    </row>
    <row r="3" spans="1:12">
      <c r="A3" s="3" t="s">
        <v>275</v>
      </c>
    </row>
    <row r="4" spans="1:12">
      <c r="A4" s="4" t="s">
        <v>482</v>
      </c>
      <c r="B4" s="4" t="s">
        <v>483</v>
      </c>
      <c r="J4" s="4" t="s">
        <v>483</v>
      </c>
    </row>
    <row r="5" spans="1:12">
      <c r="A5" s="3" t="s">
        <v>1368</v>
      </c>
    </row>
    <row r="6" spans="1:12">
      <c r="A6" s="4" t="s">
        <v>35</v>
      </c>
      <c r="B6" s="6" t="n">
        <v>595106</v>
      </c>
      <c r="C6" s="6" t="n">
        <v>534703</v>
      </c>
      <c r="D6" s="6" t="n">
        <v>528613</v>
      </c>
      <c r="E6" s="6" t="n">
        <v>487881</v>
      </c>
      <c r="F6" s="6" t="n">
        <v>513933</v>
      </c>
      <c r="G6" s="6" t="n">
        <v>455648</v>
      </c>
      <c r="H6" s="6" t="n">
        <v>473553</v>
      </c>
      <c r="I6" s="6" t="n">
        <v>424893</v>
      </c>
      <c r="J6" s="6" t="n">
        <v>2146303</v>
      </c>
      <c r="K6" s="6" t="n">
        <v>1868027</v>
      </c>
      <c r="L6" s="6" t="n">
        <v>1809690</v>
      </c>
    </row>
    <row r="7" spans="1:12">
      <c r="A7" s="4" t="s">
        <v>36</v>
      </c>
      <c r="J7" s="5" t="n">
        <v>974501</v>
      </c>
      <c r="K7" s="5" t="n">
        <v>871827</v>
      </c>
      <c r="L7" s="5" t="n">
        <v>865287</v>
      </c>
    </row>
    <row r="8" spans="1:12">
      <c r="A8" s="4" t="s">
        <v>37</v>
      </c>
      <c r="B8" s="5" t="n">
        <v>330731</v>
      </c>
      <c r="C8" s="5" t="n">
        <v>295227</v>
      </c>
      <c r="D8" s="5" t="n">
        <v>290284</v>
      </c>
      <c r="E8" s="5" t="n">
        <v>255560</v>
      </c>
      <c r="F8" s="5" t="n">
        <v>273052</v>
      </c>
      <c r="G8" s="5" t="n">
        <v>241602</v>
      </c>
      <c r="H8" s="5" t="n">
        <v>256399</v>
      </c>
      <c r="I8" s="5" t="n">
        <v>225147</v>
      </c>
      <c r="J8" s="5" t="n">
        <v>1171802</v>
      </c>
      <c r="K8" s="5" t="n">
        <v>996200</v>
      </c>
      <c r="L8" s="5" t="n">
        <v>944403</v>
      </c>
    </row>
    <row r="9" spans="1:12">
      <c r="A9" s="4" t="s">
        <v>38</v>
      </c>
      <c r="J9" s="5" t="n">
        <v>699963</v>
      </c>
      <c r="K9" s="5" t="n">
        <v>563308</v>
      </c>
      <c r="L9" s="5" t="n">
        <v>568982</v>
      </c>
    </row>
    <row r="10" spans="1:12">
      <c r="A10" s="4" t="s">
        <v>39</v>
      </c>
      <c r="J10" s="5" t="n">
        <v>84770</v>
      </c>
      <c r="K10" s="5" t="n">
        <v>58579</v>
      </c>
      <c r="L10" s="5" t="n">
        <v>52119</v>
      </c>
    </row>
    <row r="11" spans="1:12">
      <c r="A11" s="4" t="s">
        <v>40</v>
      </c>
      <c r="J11" s="5" t="n">
        <v>14790</v>
      </c>
      <c r="K11" s="5" t="n">
        <v>59227</v>
      </c>
      <c r="L11" s="5" t="n">
        <v>7819</v>
      </c>
    </row>
    <row r="12" spans="1:12">
      <c r="A12" s="4" t="s">
        <v>41</v>
      </c>
      <c r="J12" s="5" t="n">
        <v>0</v>
      </c>
      <c r="K12" s="5" t="n">
        <v>-4367</v>
      </c>
      <c r="L12" s="5" t="n">
        <v>-408</v>
      </c>
    </row>
    <row r="13" spans="1:12">
      <c r="A13" s="4" t="s">
        <v>42</v>
      </c>
      <c r="B13" s="5" t="n">
        <v>90904</v>
      </c>
      <c r="C13" s="5" t="n">
        <v>110354</v>
      </c>
      <c r="D13" s="5" t="n">
        <v>110202</v>
      </c>
      <c r="E13" s="5" t="n">
        <v>60819</v>
      </c>
      <c r="F13" s="5" t="n">
        <v>67028</v>
      </c>
      <c r="G13" s="5" t="n">
        <v>86487</v>
      </c>
      <c r="H13" s="5" t="n">
        <v>98441</v>
      </c>
      <c r="I13" s="5" t="n">
        <v>67497</v>
      </c>
      <c r="J13" s="5" t="n">
        <v>372279</v>
      </c>
      <c r="K13" s="5" t="n">
        <v>319453</v>
      </c>
      <c r="L13" s="5" t="n">
        <v>315891</v>
      </c>
    </row>
    <row r="14" spans="1:12">
      <c r="A14" s="4" t="s">
        <v>1369</v>
      </c>
      <c r="J14" s="5" t="n">
        <v>81775</v>
      </c>
      <c r="K14" s="5" t="n">
        <v>54467</v>
      </c>
      <c r="L14" s="5" t="n">
        <v>60791</v>
      </c>
    </row>
    <row r="15" spans="1:12">
      <c r="A15" s="4" t="s">
        <v>45</v>
      </c>
      <c r="J15" s="5" t="n">
        <v>5593</v>
      </c>
      <c r="K15" s="5" t="n">
        <v>19261</v>
      </c>
      <c r="L15" s="5" t="n">
        <v>10454</v>
      </c>
    </row>
    <row r="16" spans="1:12">
      <c r="A16" s="4" t="s">
        <v>46</v>
      </c>
      <c r="J16" s="5" t="n">
        <v>284911</v>
      </c>
      <c r="K16" s="5" t="n">
        <v>245725</v>
      </c>
      <c r="L16" s="5" t="n">
        <v>244646</v>
      </c>
    </row>
    <row r="17" spans="1:12">
      <c r="A17" s="4" t="s">
        <v>1370</v>
      </c>
      <c r="J17" s="5" t="n">
        <v>129648</v>
      </c>
      <c r="K17" s="5" t="n">
        <v>8074</v>
      </c>
      <c r="L17" s="5" t="n">
        <v>7838</v>
      </c>
    </row>
    <row r="18" spans="1:12">
      <c r="A18" s="4" t="s">
        <v>1371</v>
      </c>
      <c r="J18" s="5" t="n">
        <v>0</v>
      </c>
      <c r="K18" s="5" t="n">
        <v>0</v>
      </c>
      <c r="L18" s="5" t="n">
        <v>0</v>
      </c>
    </row>
    <row r="19" spans="1:12">
      <c r="A19" s="4" t="s">
        <v>48</v>
      </c>
      <c r="B19" s="5" t="n">
        <v>-42847</v>
      </c>
      <c r="C19" s="5" t="n">
        <v>79398</v>
      </c>
      <c r="D19" s="5" t="n">
        <v>78363</v>
      </c>
      <c r="E19" s="5" t="n">
        <v>40349</v>
      </c>
      <c r="F19" s="5" t="n">
        <v>60876</v>
      </c>
      <c r="G19" s="5" t="n">
        <v>66200</v>
      </c>
      <c r="H19" s="5" t="n">
        <v>59395</v>
      </c>
      <c r="I19" s="5" t="n">
        <v>51180</v>
      </c>
      <c r="J19" s="5" t="n">
        <v>155263</v>
      </c>
      <c r="K19" s="5" t="n">
        <v>237651</v>
      </c>
      <c r="L19" s="5" t="n">
        <v>236808</v>
      </c>
    </row>
    <row r="20" spans="1:12">
      <c r="A20" s="4" t="s">
        <v>49</v>
      </c>
      <c r="J20" s="5" t="n">
        <v>-4534</v>
      </c>
      <c r="K20" s="5" t="n">
        <v>-922</v>
      </c>
      <c r="L20" s="5" t="n">
        <v>-1730</v>
      </c>
    </row>
    <row r="21" spans="1:12">
      <c r="A21" s="4" t="s">
        <v>1372</v>
      </c>
      <c r="J21" s="5" t="n">
        <v>-1801</v>
      </c>
      <c r="K21" s="5" t="n">
        <v>-1112</v>
      </c>
      <c r="L21" s="5" t="n">
        <v>-10635</v>
      </c>
    </row>
    <row r="22" spans="1:12">
      <c r="A22" s="4" t="s">
        <v>51</v>
      </c>
      <c r="B22" s="5" t="n">
        <v>189</v>
      </c>
      <c r="C22" s="5" t="n">
        <v>-2383</v>
      </c>
      <c r="D22" s="5" t="n">
        <v>-360</v>
      </c>
      <c r="E22" s="5" t="n">
        <v>-179</v>
      </c>
      <c r="F22" s="5" t="n">
        <v>187</v>
      </c>
      <c r="G22" s="5" t="n">
        <v>122</v>
      </c>
      <c r="H22" s="5" t="n">
        <v>193</v>
      </c>
      <c r="I22" s="5" t="n">
        <v>-312</v>
      </c>
      <c r="J22" s="5" t="n">
        <v>-2733</v>
      </c>
      <c r="K22" s="5" t="n">
        <v>190</v>
      </c>
      <c r="L22" s="5" t="n">
        <v>8905</v>
      </c>
    </row>
    <row r="23" spans="1:12">
      <c r="A23" s="4" t="s">
        <v>52</v>
      </c>
      <c r="B23" s="5" t="n">
        <v>-42658</v>
      </c>
      <c r="C23" s="5" t="n">
        <v>77015</v>
      </c>
      <c r="D23" s="5" t="n">
        <v>78003</v>
      </c>
      <c r="E23" s="5" t="n">
        <v>40170</v>
      </c>
      <c r="F23" s="5" t="n">
        <v>61063</v>
      </c>
      <c r="G23" s="5" t="n">
        <v>66322</v>
      </c>
      <c r="H23" s="5" t="n">
        <v>59588</v>
      </c>
      <c r="I23" s="5" t="n">
        <v>50868</v>
      </c>
      <c r="J23" s="5" t="n">
        <v>152530</v>
      </c>
      <c r="K23" s="5" t="n">
        <v>237841</v>
      </c>
      <c r="L23" s="5" t="n">
        <v>245713</v>
      </c>
    </row>
    <row r="24" spans="1:12">
      <c r="A24" s="4" t="s">
        <v>53</v>
      </c>
      <c r="F24" s="5" t="n">
        <v>0</v>
      </c>
      <c r="G24" s="5" t="n">
        <v>0</v>
      </c>
      <c r="H24" s="5" t="n">
        <v>285</v>
      </c>
      <c r="I24" s="5" t="n">
        <v>179</v>
      </c>
      <c r="J24" s="5" t="n">
        <v>0</v>
      </c>
      <c r="K24" s="5" t="n">
        <v>464</v>
      </c>
      <c r="L24" s="5" t="n">
        <v>850</v>
      </c>
    </row>
    <row r="25" spans="1:12">
      <c r="A25" s="4" t="s">
        <v>52</v>
      </c>
      <c r="B25" s="6" t="n">
        <v>-42658</v>
      </c>
      <c r="C25" s="6" t="n">
        <v>77015</v>
      </c>
      <c r="D25" s="6" t="n">
        <v>78003</v>
      </c>
      <c r="E25" s="6" t="n">
        <v>40170</v>
      </c>
      <c r="F25" s="6" t="n">
        <v>61063</v>
      </c>
      <c r="G25" s="6" t="n">
        <v>66322</v>
      </c>
      <c r="H25" s="6" t="n">
        <v>59303</v>
      </c>
      <c r="I25" s="6" t="n">
        <v>50689</v>
      </c>
      <c r="J25" s="5" t="n">
        <v>152530</v>
      </c>
      <c r="K25" s="5" t="n">
        <v>237377</v>
      </c>
      <c r="L25" s="5" t="n">
        <v>244863</v>
      </c>
    </row>
    <row r="26" spans="1:12">
      <c r="A26" s="4" t="s">
        <v>1373</v>
      </c>
      <c r="J26" s="5" t="n">
        <v>173626</v>
      </c>
      <c r="K26" s="5" t="n">
        <v>-66761</v>
      </c>
      <c r="L26" s="5" t="n">
        <v>-110229</v>
      </c>
    </row>
    <row r="27" spans="1:12">
      <c r="A27" s="4" t="s">
        <v>84</v>
      </c>
      <c r="J27" s="5" t="n">
        <v>326156</v>
      </c>
      <c r="K27" s="5" t="n">
        <v>170616</v>
      </c>
      <c r="L27" s="5" t="n">
        <v>134634</v>
      </c>
    </row>
    <row r="28" spans="1:12">
      <c r="A28" s="4" t="s">
        <v>1374</v>
      </c>
    </row>
    <row r="29" spans="1:12">
      <c r="A29" s="3" t="s">
        <v>1368</v>
      </c>
    </row>
    <row r="30" spans="1:12">
      <c r="A30" s="4" t="s">
        <v>35</v>
      </c>
      <c r="J30" s="5" t="n">
        <v>-399093</v>
      </c>
      <c r="K30" s="5" t="n">
        <v>-369395</v>
      </c>
      <c r="L30" s="5" t="n">
        <v>-377055</v>
      </c>
    </row>
    <row r="31" spans="1:12">
      <c r="A31" s="4" t="s">
        <v>36</v>
      </c>
      <c r="J31" s="5" t="n">
        <v>-398179</v>
      </c>
      <c r="K31" s="5" t="n">
        <v>-368725</v>
      </c>
      <c r="L31" s="5" t="n">
        <v>-374995</v>
      </c>
    </row>
    <row r="32" spans="1:12">
      <c r="A32" s="4" t="s">
        <v>37</v>
      </c>
      <c r="J32" s="5" t="n">
        <v>-914</v>
      </c>
      <c r="K32" s="5" t="n">
        <v>-670</v>
      </c>
      <c r="L32" s="5" t="n">
        <v>-2060</v>
      </c>
    </row>
    <row r="33" spans="1:12">
      <c r="A33" s="4" t="s">
        <v>38</v>
      </c>
      <c r="J33" s="5" t="n">
        <v>196</v>
      </c>
      <c r="K33" s="5" t="n">
        <v>-473</v>
      </c>
      <c r="L33" s="5" t="n">
        <v>-531</v>
      </c>
    </row>
    <row r="34" spans="1:12">
      <c r="A34" s="4" t="s">
        <v>39</v>
      </c>
      <c r="J34" s="5" t="n">
        <v>0</v>
      </c>
      <c r="K34" s="5" t="n">
        <v>0</v>
      </c>
      <c r="L34" s="5" t="n">
        <v>0</v>
      </c>
    </row>
    <row r="35" spans="1:12">
      <c r="A35" s="4" t="s">
        <v>40</v>
      </c>
      <c r="J35" s="5" t="n">
        <v>0</v>
      </c>
      <c r="K35" s="5" t="n">
        <v>0</v>
      </c>
      <c r="L35" s="5" t="n">
        <v>0</v>
      </c>
    </row>
    <row r="36" spans="1:12">
      <c r="A36" s="4" t="s">
        <v>41</v>
      </c>
      <c r="K36" s="5" t="n">
        <v>0</v>
      </c>
      <c r="L36" s="5" t="n">
        <v>0</v>
      </c>
    </row>
    <row r="37" spans="1:12">
      <c r="A37" s="4" t="s">
        <v>42</v>
      </c>
      <c r="J37" s="5" t="n">
        <v>-1110</v>
      </c>
      <c r="K37" s="5" t="n">
        <v>-197</v>
      </c>
      <c r="L37" s="5" t="n">
        <v>-1529</v>
      </c>
    </row>
    <row r="38" spans="1:12">
      <c r="A38" s="4" t="s">
        <v>1369</v>
      </c>
      <c r="J38" s="5" t="n">
        <v>0</v>
      </c>
      <c r="K38" s="5" t="n">
        <v>0</v>
      </c>
      <c r="L38" s="5" t="n">
        <v>0</v>
      </c>
    </row>
    <row r="39" spans="1:12">
      <c r="A39" s="4" t="s">
        <v>45</v>
      </c>
      <c r="J39" s="5" t="n">
        <v>0</v>
      </c>
      <c r="K39" s="5" t="n">
        <v>0</v>
      </c>
      <c r="L39" s="5" t="n">
        <v>0</v>
      </c>
    </row>
    <row r="40" spans="1:12">
      <c r="A40" s="4" t="s">
        <v>46</v>
      </c>
      <c r="J40" s="5" t="n">
        <v>-1110</v>
      </c>
      <c r="K40" s="5" t="n">
        <v>-197</v>
      </c>
      <c r="L40" s="5" t="n">
        <v>-1529</v>
      </c>
    </row>
    <row r="41" spans="1:12">
      <c r="A41" s="4" t="s">
        <v>1370</v>
      </c>
      <c r="J41" s="5" t="n">
        <v>-484</v>
      </c>
      <c r="K41" s="5" t="n">
        <v>-81</v>
      </c>
      <c r="L41" s="5" t="n">
        <v>38</v>
      </c>
    </row>
    <row r="42" spans="1:12">
      <c r="A42" s="4" t="s">
        <v>1371</v>
      </c>
      <c r="J42" s="5" t="n">
        <v>-281175</v>
      </c>
      <c r="K42" s="5" t="n">
        <v>-618563</v>
      </c>
      <c r="L42" s="5" t="n">
        <v>-592034</v>
      </c>
    </row>
    <row r="43" spans="1:12">
      <c r="A43" s="4" t="s">
        <v>48</v>
      </c>
      <c r="J43" s="5" t="n">
        <v>-281801</v>
      </c>
      <c r="K43" s="5" t="n">
        <v>-618679</v>
      </c>
      <c r="L43" s="5" t="n">
        <v>-593601</v>
      </c>
    </row>
    <row r="44" spans="1:12">
      <c r="A44" s="4" t="s">
        <v>49</v>
      </c>
      <c r="J44" s="5" t="n">
        <v>0</v>
      </c>
      <c r="K44" s="5" t="n">
        <v>0</v>
      </c>
      <c r="L44" s="5" t="n">
        <v>0</v>
      </c>
    </row>
    <row r="45" spans="1:12">
      <c r="A45" s="4" t="s">
        <v>1372</v>
      </c>
      <c r="J45" s="5" t="n">
        <v>0</v>
      </c>
      <c r="K45" s="5" t="n">
        <v>0</v>
      </c>
      <c r="L45" s="5" t="n">
        <v>0</v>
      </c>
    </row>
    <row r="46" spans="1:12">
      <c r="A46" s="4" t="s">
        <v>51</v>
      </c>
      <c r="J46" s="5" t="n">
        <v>0</v>
      </c>
      <c r="K46" s="5" t="n">
        <v>0</v>
      </c>
      <c r="L46" s="5" t="n">
        <v>0</v>
      </c>
    </row>
    <row r="47" spans="1:12">
      <c r="A47" s="4" t="s">
        <v>52</v>
      </c>
      <c r="J47" s="5" t="n">
        <v>-281801</v>
      </c>
      <c r="K47" s="5" t="n">
        <v>-618679</v>
      </c>
      <c r="L47" s="5" t="n">
        <v>-593601</v>
      </c>
    </row>
    <row r="48" spans="1:12">
      <c r="A48" s="4" t="s">
        <v>53</v>
      </c>
      <c r="K48" s="5" t="n">
        <v>0</v>
      </c>
      <c r="L48" s="5" t="n">
        <v>0</v>
      </c>
    </row>
    <row r="49" spans="1:12">
      <c r="A49" s="4" t="s">
        <v>52</v>
      </c>
      <c r="K49" s="5" t="n">
        <v>-618679</v>
      </c>
      <c r="L49" s="5" t="n">
        <v>-593601</v>
      </c>
    </row>
    <row r="50" spans="1:12">
      <c r="A50" s="4" t="s">
        <v>1373</v>
      </c>
      <c r="J50" s="5" t="n">
        <v>-356943</v>
      </c>
      <c r="K50" s="5" t="n">
        <v>156798</v>
      </c>
      <c r="L50" s="5" t="n">
        <v>231043</v>
      </c>
    </row>
    <row r="51" spans="1:12">
      <c r="A51" s="4" t="s">
        <v>84</v>
      </c>
      <c r="J51" s="5" t="n">
        <v>-638744</v>
      </c>
      <c r="K51" s="5" t="n">
        <v>-461881</v>
      </c>
      <c r="L51" s="5" t="n">
        <v>-362558</v>
      </c>
    </row>
    <row r="52" spans="1:12">
      <c r="A52" s="4" t="s">
        <v>1375</v>
      </c>
    </row>
    <row r="53" spans="1:12">
      <c r="A53" s="3" t="s">
        <v>1368</v>
      </c>
    </row>
    <row r="54" spans="1:12">
      <c r="A54" s="4" t="s">
        <v>35</v>
      </c>
      <c r="J54" s="5" t="n">
        <v>0</v>
      </c>
      <c r="K54" s="5" t="n">
        <v>0</v>
      </c>
      <c r="L54" s="5" t="n">
        <v>0</v>
      </c>
    </row>
    <row r="55" spans="1:12">
      <c r="A55" s="4" t="s">
        <v>36</v>
      </c>
      <c r="J55" s="5" t="n">
        <v>0</v>
      </c>
      <c r="K55" s="5" t="n">
        <v>0</v>
      </c>
      <c r="L55" s="5" t="n">
        <v>0</v>
      </c>
    </row>
    <row r="56" spans="1:12">
      <c r="A56" s="4" t="s">
        <v>37</v>
      </c>
      <c r="J56" s="5" t="n">
        <v>0</v>
      </c>
      <c r="K56" s="5" t="n">
        <v>0</v>
      </c>
      <c r="L56" s="5" t="n">
        <v>0</v>
      </c>
    </row>
    <row r="57" spans="1:12">
      <c r="A57" s="4" t="s">
        <v>38</v>
      </c>
      <c r="J57" s="5" t="n">
        <v>47412</v>
      </c>
      <c r="K57" s="5" t="n">
        <v>43602</v>
      </c>
      <c r="L57" s="5" t="n">
        <v>42435</v>
      </c>
    </row>
    <row r="58" spans="1:12">
      <c r="A58" s="4" t="s">
        <v>39</v>
      </c>
      <c r="J58" s="5" t="n">
        <v>1009</v>
      </c>
      <c r="K58" s="5" t="n">
        <v>547</v>
      </c>
      <c r="L58" s="5" t="n">
        <v>0</v>
      </c>
    </row>
    <row r="59" spans="1:12">
      <c r="A59" s="4" t="s">
        <v>40</v>
      </c>
      <c r="J59" s="5" t="n">
        <v>0</v>
      </c>
      <c r="K59" s="5" t="n">
        <v>173</v>
      </c>
      <c r="L59" s="5" t="n">
        <v>0</v>
      </c>
    </row>
    <row r="60" spans="1:12">
      <c r="A60" s="4" t="s">
        <v>41</v>
      </c>
      <c r="K60" s="5" t="n">
        <v>-2707</v>
      </c>
      <c r="L60" s="5" t="n">
        <v>0</v>
      </c>
    </row>
    <row r="61" spans="1:12">
      <c r="A61" s="4" t="s">
        <v>42</v>
      </c>
      <c r="J61" s="5" t="n">
        <v>-48421</v>
      </c>
      <c r="K61" s="5" t="n">
        <v>-41615</v>
      </c>
      <c r="L61" s="5" t="n">
        <v>-42435</v>
      </c>
    </row>
    <row r="62" spans="1:12">
      <c r="A62" s="4" t="s">
        <v>1369</v>
      </c>
      <c r="J62" s="5" t="n">
        <v>195649</v>
      </c>
      <c r="K62" s="5" t="n">
        <v>153830</v>
      </c>
      <c r="L62" s="5" t="n">
        <v>132711</v>
      </c>
    </row>
    <row r="63" spans="1:12">
      <c r="A63" s="4" t="s">
        <v>45</v>
      </c>
      <c r="J63" s="5" t="n">
        <v>5593</v>
      </c>
      <c r="K63" s="5" t="n">
        <v>19261</v>
      </c>
      <c r="L63" s="5" t="n">
        <v>10454</v>
      </c>
    </row>
    <row r="64" spans="1:12">
      <c r="A64" s="4" t="s">
        <v>46</v>
      </c>
      <c r="J64" s="5" t="n">
        <v>-249663</v>
      </c>
      <c r="K64" s="5" t="n">
        <v>-214706</v>
      </c>
      <c r="L64" s="5" t="n">
        <v>-185600</v>
      </c>
    </row>
    <row r="65" spans="1:12">
      <c r="A65" s="4" t="s">
        <v>1370</v>
      </c>
      <c r="J65" s="5" t="n">
        <v>-146116</v>
      </c>
      <c r="K65" s="5" t="n">
        <v>-78478</v>
      </c>
      <c r="L65" s="5" t="n">
        <v>-66264</v>
      </c>
    </row>
    <row r="66" spans="1:12">
      <c r="A66" s="4" t="s">
        <v>1371</v>
      </c>
      <c r="J66" s="5" t="n">
        <v>258810</v>
      </c>
      <c r="K66" s="5" t="n">
        <v>374048</v>
      </c>
      <c r="L66" s="5" t="n">
        <v>355138</v>
      </c>
    </row>
    <row r="67" spans="1:12">
      <c r="A67" s="4" t="s">
        <v>48</v>
      </c>
      <c r="J67" s="5" t="n">
        <v>155263</v>
      </c>
      <c r="K67" s="5" t="n">
        <v>237820</v>
      </c>
      <c r="L67" s="5" t="n">
        <v>235802</v>
      </c>
    </row>
    <row r="68" spans="1:12">
      <c r="A68" s="4" t="s">
        <v>49</v>
      </c>
      <c r="J68" s="5" t="n">
        <v>-4534</v>
      </c>
      <c r="K68" s="5" t="n">
        <v>-1300</v>
      </c>
      <c r="L68" s="5" t="n">
        <v>-1734</v>
      </c>
    </row>
    <row r="69" spans="1:12">
      <c r="A69" s="4" t="s">
        <v>1372</v>
      </c>
      <c r="J69" s="5" t="n">
        <v>-1801</v>
      </c>
      <c r="K69" s="5" t="n">
        <v>-857</v>
      </c>
      <c r="L69" s="5" t="n">
        <v>-10795</v>
      </c>
    </row>
    <row r="70" spans="1:12">
      <c r="A70" s="4" t="s">
        <v>51</v>
      </c>
      <c r="J70" s="5" t="n">
        <v>-2733</v>
      </c>
      <c r="K70" s="5" t="n">
        <v>-443</v>
      </c>
      <c r="L70" s="5" t="n">
        <v>9061</v>
      </c>
    </row>
    <row r="71" spans="1:12">
      <c r="A71" s="4" t="s">
        <v>52</v>
      </c>
      <c r="J71" s="5" t="n">
        <v>152530</v>
      </c>
      <c r="K71" s="5" t="n">
        <v>237377</v>
      </c>
      <c r="L71" s="5" t="n">
        <v>244863</v>
      </c>
    </row>
    <row r="72" spans="1:12">
      <c r="A72" s="4" t="s">
        <v>53</v>
      </c>
      <c r="K72" s="5" t="n">
        <v>0</v>
      </c>
      <c r="L72" s="5" t="n">
        <v>0</v>
      </c>
    </row>
    <row r="73" spans="1:12">
      <c r="A73" s="4" t="s">
        <v>52</v>
      </c>
      <c r="K73" s="5" t="n">
        <v>237377</v>
      </c>
      <c r="L73" s="5" t="n">
        <v>244863</v>
      </c>
    </row>
    <row r="74" spans="1:12">
      <c r="A74" s="4" t="s">
        <v>1373</v>
      </c>
      <c r="J74" s="5" t="n">
        <v>173626</v>
      </c>
      <c r="K74" s="5" t="n">
        <v>-66761</v>
      </c>
      <c r="L74" s="5" t="n">
        <v>-110229</v>
      </c>
    </row>
    <row r="75" spans="1:12">
      <c r="A75" s="4" t="s">
        <v>84</v>
      </c>
      <c r="J75" s="5" t="n">
        <v>326156</v>
      </c>
      <c r="K75" s="5" t="n">
        <v>170616</v>
      </c>
      <c r="L75" s="5" t="n">
        <v>134634</v>
      </c>
    </row>
    <row r="76" spans="1:12">
      <c r="A76" s="4" t="s">
        <v>1376</v>
      </c>
    </row>
    <row r="77" spans="1:12">
      <c r="A77" s="3" t="s">
        <v>1368</v>
      </c>
    </row>
    <row r="78" spans="1:12">
      <c r="A78" s="4" t="s">
        <v>35</v>
      </c>
      <c r="J78" s="5" t="n">
        <v>1368149</v>
      </c>
      <c r="K78" s="5" t="n">
        <v>1112464</v>
      </c>
      <c r="L78" s="5" t="n">
        <v>1079180</v>
      </c>
    </row>
    <row r="79" spans="1:12">
      <c r="A79" s="4" t="s">
        <v>36</v>
      </c>
      <c r="J79" s="5" t="n">
        <v>778153</v>
      </c>
      <c r="K79" s="5" t="n">
        <v>652442</v>
      </c>
      <c r="L79" s="5" t="n">
        <v>646427</v>
      </c>
    </row>
    <row r="80" spans="1:12">
      <c r="A80" s="4" t="s">
        <v>37</v>
      </c>
      <c r="J80" s="5" t="n">
        <v>589996</v>
      </c>
      <c r="K80" s="5" t="n">
        <v>460022</v>
      </c>
      <c r="L80" s="5" t="n">
        <v>432753</v>
      </c>
    </row>
    <row r="81" spans="1:12">
      <c r="A81" s="4" t="s">
        <v>38</v>
      </c>
      <c r="J81" s="5" t="n">
        <v>408811</v>
      </c>
      <c r="K81" s="5" t="n">
        <v>328263</v>
      </c>
      <c r="L81" s="5" t="n">
        <v>336049</v>
      </c>
    </row>
    <row r="82" spans="1:12">
      <c r="A82" s="4" t="s">
        <v>39</v>
      </c>
      <c r="J82" s="5" t="n">
        <v>57614</v>
      </c>
      <c r="K82" s="5" t="n">
        <v>33080</v>
      </c>
      <c r="L82" s="5" t="n">
        <v>30359</v>
      </c>
    </row>
    <row r="83" spans="1:12">
      <c r="A83" s="4" t="s">
        <v>40</v>
      </c>
      <c r="J83" s="5" t="n">
        <v>8971</v>
      </c>
      <c r="K83" s="5" t="n">
        <v>50183</v>
      </c>
      <c r="L83" s="5" t="n">
        <v>6731</v>
      </c>
    </row>
    <row r="84" spans="1:12">
      <c r="A84" s="4" t="s">
        <v>41</v>
      </c>
      <c r="K84" s="5" t="n">
        <v>-155</v>
      </c>
      <c r="L84" s="5" t="n">
        <v>0</v>
      </c>
    </row>
    <row r="85" spans="1:12">
      <c r="A85" s="4" t="s">
        <v>42</v>
      </c>
      <c r="J85" s="5" t="n">
        <v>114600</v>
      </c>
      <c r="K85" s="5" t="n">
        <v>48651</v>
      </c>
      <c r="L85" s="5" t="n">
        <v>59614</v>
      </c>
    </row>
    <row r="86" spans="1:12">
      <c r="A86" s="4" t="s">
        <v>1369</v>
      </c>
      <c r="J86" s="5" t="n">
        <v>-117431</v>
      </c>
      <c r="K86" s="5" t="n">
        <v>-103465</v>
      </c>
      <c r="L86" s="5" t="n">
        <v>-76873</v>
      </c>
    </row>
    <row r="87" spans="1:12">
      <c r="A87" s="4" t="s">
        <v>45</v>
      </c>
      <c r="J87" s="5" t="n">
        <v>0</v>
      </c>
      <c r="K87" s="5" t="n">
        <v>0</v>
      </c>
      <c r="L87" s="5" t="n">
        <v>0</v>
      </c>
    </row>
    <row r="88" spans="1:12">
      <c r="A88" s="4" t="s">
        <v>46</v>
      </c>
      <c r="J88" s="5" t="n">
        <v>232031</v>
      </c>
      <c r="K88" s="5" t="n">
        <v>152116</v>
      </c>
      <c r="L88" s="5" t="n">
        <v>136487</v>
      </c>
    </row>
    <row r="89" spans="1:12">
      <c r="A89" s="4" t="s">
        <v>1370</v>
      </c>
      <c r="J89" s="5" t="n">
        <v>14862</v>
      </c>
      <c r="K89" s="5" t="n">
        <v>46758</v>
      </c>
      <c r="L89" s="5" t="n">
        <v>27260</v>
      </c>
    </row>
    <row r="90" spans="1:12">
      <c r="A90" s="4" t="s">
        <v>1371</v>
      </c>
      <c r="J90" s="5" t="n">
        <v>25500</v>
      </c>
      <c r="K90" s="5" t="n">
        <v>243987</v>
      </c>
      <c r="L90" s="5" t="n">
        <v>235810</v>
      </c>
    </row>
    <row r="91" spans="1:12">
      <c r="A91" s="4" t="s">
        <v>48</v>
      </c>
      <c r="J91" s="5" t="n">
        <v>242669</v>
      </c>
      <c r="K91" s="5" t="n">
        <v>349345</v>
      </c>
      <c r="L91" s="5" t="n">
        <v>345037</v>
      </c>
    </row>
    <row r="92" spans="1:12">
      <c r="A92" s="4" t="s">
        <v>49</v>
      </c>
      <c r="J92" s="5" t="n">
        <v>0</v>
      </c>
      <c r="K92" s="5" t="n">
        <v>0</v>
      </c>
      <c r="L92" s="5" t="n">
        <v>0</v>
      </c>
    </row>
    <row r="93" spans="1:12">
      <c r="A93" s="4" t="s">
        <v>1372</v>
      </c>
      <c r="J93" s="5" t="n">
        <v>0</v>
      </c>
      <c r="K93" s="5" t="n">
        <v>0</v>
      </c>
      <c r="L93" s="5" t="n">
        <v>0</v>
      </c>
    </row>
    <row r="94" spans="1:12">
      <c r="A94" s="4" t="s">
        <v>51</v>
      </c>
      <c r="J94" s="5" t="n">
        <v>0</v>
      </c>
      <c r="K94" s="5" t="n">
        <v>0</v>
      </c>
      <c r="L94" s="5" t="n">
        <v>0</v>
      </c>
    </row>
    <row r="95" spans="1:12">
      <c r="A95" s="4" t="s">
        <v>52</v>
      </c>
      <c r="J95" s="5" t="n">
        <v>242669</v>
      </c>
      <c r="K95" s="5" t="n">
        <v>349345</v>
      </c>
      <c r="L95" s="5" t="n">
        <v>345037</v>
      </c>
    </row>
    <row r="96" spans="1:12">
      <c r="A96" s="4" t="s">
        <v>53</v>
      </c>
      <c r="K96" s="5" t="n">
        <v>0</v>
      </c>
      <c r="L96" s="5" t="n">
        <v>0</v>
      </c>
    </row>
    <row r="97" spans="1:12">
      <c r="A97" s="4" t="s">
        <v>52</v>
      </c>
      <c r="K97" s="5" t="n">
        <v>349345</v>
      </c>
      <c r="L97" s="5" t="n">
        <v>345037</v>
      </c>
    </row>
    <row r="98" spans="1:12">
      <c r="A98" s="4" t="s">
        <v>1373</v>
      </c>
      <c r="J98" s="5" t="n">
        <v>158490</v>
      </c>
      <c r="K98" s="5" t="n">
        <v>-76098</v>
      </c>
      <c r="L98" s="5" t="n">
        <v>-110604</v>
      </c>
    </row>
    <row r="99" spans="1:12">
      <c r="A99" s="4" t="s">
        <v>84</v>
      </c>
      <c r="J99" s="5" t="n">
        <v>401159</v>
      </c>
      <c r="K99" s="5" t="n">
        <v>273247</v>
      </c>
      <c r="L99" s="5" t="n">
        <v>234433</v>
      </c>
    </row>
    <row r="100" spans="1:12">
      <c r="A100" s="4" t="s">
        <v>1377</v>
      </c>
    </row>
    <row r="101" spans="1:12">
      <c r="A101" s="3" t="s">
        <v>1368</v>
      </c>
    </row>
    <row r="102" spans="1:12">
      <c r="A102" s="4" t="s">
        <v>35</v>
      </c>
      <c r="J102" s="5" t="n">
        <v>1177247</v>
      </c>
      <c r="K102" s="5" t="n">
        <v>1124958</v>
      </c>
      <c r="L102" s="5" t="n">
        <v>1107565</v>
      </c>
    </row>
    <row r="103" spans="1:12">
      <c r="A103" s="4" t="s">
        <v>36</v>
      </c>
      <c r="J103" s="5" t="n">
        <v>594527</v>
      </c>
      <c r="K103" s="5" t="n">
        <v>588110</v>
      </c>
      <c r="L103" s="5" t="n">
        <v>593855</v>
      </c>
    </row>
    <row r="104" spans="1:12">
      <c r="A104" s="4" t="s">
        <v>37</v>
      </c>
      <c r="J104" s="5" t="n">
        <v>582720</v>
      </c>
      <c r="K104" s="5" t="n">
        <v>536848</v>
      </c>
      <c r="L104" s="5" t="n">
        <v>513710</v>
      </c>
    </row>
    <row r="105" spans="1:12">
      <c r="A105" s="4" t="s">
        <v>38</v>
      </c>
      <c r="J105" s="5" t="n">
        <v>243544</v>
      </c>
      <c r="K105" s="5" t="n">
        <v>191916</v>
      </c>
      <c r="L105" s="5" t="n">
        <v>191029</v>
      </c>
    </row>
    <row r="106" spans="1:12">
      <c r="A106" s="4" t="s">
        <v>39</v>
      </c>
      <c r="J106" s="5" t="n">
        <v>26147</v>
      </c>
      <c r="K106" s="5" t="n">
        <v>24952</v>
      </c>
      <c r="L106" s="5" t="n">
        <v>21760</v>
      </c>
    </row>
    <row r="107" spans="1:12">
      <c r="A107" s="4" t="s">
        <v>40</v>
      </c>
      <c r="J107" s="5" t="n">
        <v>5819</v>
      </c>
      <c r="K107" s="5" t="n">
        <v>8871</v>
      </c>
      <c r="L107" s="5" t="n">
        <v>1088</v>
      </c>
    </row>
    <row r="108" spans="1:12">
      <c r="A108" s="4" t="s">
        <v>41</v>
      </c>
      <c r="K108" s="5" t="n">
        <v>-1505</v>
      </c>
      <c r="L108" s="5" t="n">
        <v>-408</v>
      </c>
    </row>
    <row r="109" spans="1:12">
      <c r="A109" s="4" t="s">
        <v>42</v>
      </c>
      <c r="J109" s="5" t="n">
        <v>307210</v>
      </c>
      <c r="K109" s="5" t="n">
        <v>312614</v>
      </c>
      <c r="L109" s="5" t="n">
        <v>300241</v>
      </c>
    </row>
    <row r="110" spans="1:12">
      <c r="A110" s="4" t="s">
        <v>1369</v>
      </c>
      <c r="J110" s="5" t="n">
        <v>3557</v>
      </c>
      <c r="K110" s="5" t="n">
        <v>4102</v>
      </c>
      <c r="L110" s="5" t="n">
        <v>4953</v>
      </c>
    </row>
    <row r="111" spans="1:12">
      <c r="A111" s="4" t="s">
        <v>45</v>
      </c>
      <c r="J111" s="5" t="n">
        <v>0</v>
      </c>
      <c r="K111" s="5" t="n">
        <v>0</v>
      </c>
      <c r="L111" s="5" t="n">
        <v>0</v>
      </c>
    </row>
    <row r="112" spans="1:12">
      <c r="A112" s="4" t="s">
        <v>46</v>
      </c>
      <c r="J112" s="5" t="n">
        <v>303653</v>
      </c>
      <c r="K112" s="5" t="n">
        <v>308512</v>
      </c>
      <c r="L112" s="5" t="n">
        <v>295288</v>
      </c>
    </row>
    <row r="113" spans="1:12">
      <c r="A113" s="4" t="s">
        <v>1370</v>
      </c>
      <c r="J113" s="5" t="n">
        <v>261386</v>
      </c>
      <c r="K113" s="5" t="n">
        <v>39875</v>
      </c>
      <c r="L113" s="5" t="n">
        <v>46804</v>
      </c>
    </row>
    <row r="114" spans="1:12">
      <c r="A114" s="4" t="s">
        <v>1371</v>
      </c>
      <c r="J114" s="5" t="n">
        <v>-3135</v>
      </c>
      <c r="K114" s="5" t="n">
        <v>528</v>
      </c>
      <c r="L114" s="5" t="n">
        <v>1086</v>
      </c>
    </row>
    <row r="115" spans="1:12">
      <c r="A115" s="4" t="s">
        <v>48</v>
      </c>
      <c r="J115" s="5" t="n">
        <v>39132</v>
      </c>
      <c r="K115" s="5" t="n">
        <v>269165</v>
      </c>
      <c r="L115" s="5" t="n">
        <v>249570</v>
      </c>
    </row>
    <row r="116" spans="1:12">
      <c r="A116" s="4" t="s">
        <v>49</v>
      </c>
      <c r="J116" s="5" t="n">
        <v>0</v>
      </c>
      <c r="K116" s="5" t="n">
        <v>378</v>
      </c>
      <c r="L116" s="5" t="n">
        <v>4</v>
      </c>
    </row>
    <row r="117" spans="1:12">
      <c r="A117" s="4" t="s">
        <v>1372</v>
      </c>
      <c r="J117" s="5" t="n">
        <v>0</v>
      </c>
      <c r="K117" s="5" t="n">
        <v>-255</v>
      </c>
      <c r="L117" s="5" t="n">
        <v>160</v>
      </c>
    </row>
    <row r="118" spans="1:12">
      <c r="A118" s="4" t="s">
        <v>51</v>
      </c>
      <c r="J118" s="5" t="n">
        <v>0</v>
      </c>
      <c r="K118" s="5" t="n">
        <v>633</v>
      </c>
      <c r="L118" s="5" t="n">
        <v>-156</v>
      </c>
    </row>
    <row r="119" spans="1:12">
      <c r="A119" s="4" t="s">
        <v>52</v>
      </c>
      <c r="J119" s="5" t="n">
        <v>39132</v>
      </c>
      <c r="K119" s="5" t="n">
        <v>269798</v>
      </c>
      <c r="L119" s="5" t="n">
        <v>249414</v>
      </c>
    </row>
    <row r="120" spans="1:12">
      <c r="A120" s="4" t="s">
        <v>53</v>
      </c>
      <c r="K120" s="5" t="n">
        <v>464</v>
      </c>
      <c r="L120" s="5" t="n">
        <v>850</v>
      </c>
    </row>
    <row r="121" spans="1:12">
      <c r="A121" s="4" t="s">
        <v>52</v>
      </c>
      <c r="K121" s="5" t="n">
        <v>269334</v>
      </c>
      <c r="L121" s="5" t="n">
        <v>248564</v>
      </c>
    </row>
    <row r="122" spans="1:12">
      <c r="A122" s="4" t="s">
        <v>1373</v>
      </c>
      <c r="J122" s="5" t="n">
        <v>198453</v>
      </c>
      <c r="K122" s="5" t="n">
        <v>-80700</v>
      </c>
      <c r="L122" s="5" t="n">
        <v>-120439</v>
      </c>
    </row>
    <row r="123" spans="1:12">
      <c r="A123" s="4" t="s">
        <v>84</v>
      </c>
      <c r="J123" s="6" t="n">
        <v>237585</v>
      </c>
      <c r="K123" s="6" t="n">
        <v>188634</v>
      </c>
      <c r="L123" s="6" t="n">
        <v>12812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8</v>
      </c>
      <c r="B1" s="2" t="s">
        <v>2</v>
      </c>
      <c r="C1" s="2" t="s">
        <v>32</v>
      </c>
      <c r="D1" s="2" t="s">
        <v>33</v>
      </c>
      <c r="E1" s="2" t="s">
        <v>1379</v>
      </c>
    </row>
    <row r="2" spans="1:5">
      <c r="A2" s="3" t="s">
        <v>96</v>
      </c>
    </row>
    <row r="3" spans="1:5">
      <c r="A3" s="4" t="s">
        <v>97</v>
      </c>
      <c r="B3" s="6" t="n">
        <v>333558</v>
      </c>
      <c r="C3" s="6" t="n">
        <v>543789</v>
      </c>
      <c r="D3" s="6" t="n">
        <v>338366</v>
      </c>
      <c r="E3" s="6" t="n">
        <v>303236</v>
      </c>
    </row>
    <row r="4" spans="1:5">
      <c r="A4" s="4" t="s">
        <v>98</v>
      </c>
      <c r="B4" s="5" t="n">
        <v>345875</v>
      </c>
      <c r="C4" s="5" t="n">
        <v>271993</v>
      </c>
    </row>
    <row r="5" spans="1:5">
      <c r="A5" s="4" t="s">
        <v>1380</v>
      </c>
      <c r="B5" s="5" t="n">
        <v>0</v>
      </c>
      <c r="C5" s="5" t="n">
        <v>0</v>
      </c>
    </row>
    <row r="6" spans="1:5">
      <c r="A6" s="4" t="s">
        <v>99</v>
      </c>
      <c r="B6" s="5" t="n">
        <v>395744</v>
      </c>
      <c r="C6" s="5" t="n">
        <v>316171</v>
      </c>
    </row>
    <row r="7" spans="1:5">
      <c r="A7" s="4" t="s">
        <v>100</v>
      </c>
      <c r="B7" s="5" t="n">
        <v>47882</v>
      </c>
      <c r="C7" s="5" t="n">
        <v>40382</v>
      </c>
    </row>
    <row r="8" spans="1:5">
      <c r="A8" s="4" t="s">
        <v>101</v>
      </c>
      <c r="B8" s="5" t="n">
        <v>5748</v>
      </c>
      <c r="C8" s="5" t="n">
        <v>8179</v>
      </c>
    </row>
    <row r="9" spans="1:5">
      <c r="A9" s="4" t="s">
        <v>102</v>
      </c>
      <c r="B9" s="5" t="n">
        <v>0</v>
      </c>
      <c r="C9" s="5" t="n">
        <v>2879</v>
      </c>
    </row>
    <row r="10" spans="1:5">
      <c r="A10" s="4" t="s">
        <v>103</v>
      </c>
      <c r="B10" s="5" t="n">
        <v>1128807</v>
      </c>
      <c r="C10" s="5" t="n">
        <v>1183393</v>
      </c>
    </row>
    <row r="11" spans="1:5">
      <c r="A11" s="4" t="s">
        <v>104</v>
      </c>
      <c r="B11" s="5" t="n">
        <v>382999</v>
      </c>
      <c r="C11" s="5" t="n">
        <v>302899</v>
      </c>
      <c r="D11" s="5" t="n">
        <v>316123</v>
      </c>
    </row>
    <row r="12" spans="1:5">
      <c r="A12" s="4" t="s">
        <v>105</v>
      </c>
      <c r="B12" s="5" t="n">
        <v>2235592</v>
      </c>
      <c r="C12" s="5" t="n">
        <v>1276720</v>
      </c>
      <c r="D12" s="5" t="n">
        <v>1295852</v>
      </c>
    </row>
    <row r="13" spans="1:5">
      <c r="A13" s="4" t="s">
        <v>106</v>
      </c>
      <c r="B13" s="5" t="n">
        <v>2383748</v>
      </c>
      <c r="C13" s="5" t="n">
        <v>1091663</v>
      </c>
    </row>
    <row r="14" spans="1:5">
      <c r="A14" s="4" t="s">
        <v>1381</v>
      </c>
      <c r="B14" s="5" t="n">
        <v>0</v>
      </c>
      <c r="C14" s="5" t="n">
        <v>0</v>
      </c>
    </row>
    <row r="15" spans="1:5">
      <c r="A15" s="4" t="s">
        <v>107</v>
      </c>
      <c r="B15" s="5" t="n">
        <v>3810</v>
      </c>
      <c r="C15" s="5" t="n">
        <v>1712</v>
      </c>
    </row>
    <row r="16" spans="1:5">
      <c r="A16" s="4" t="s">
        <v>1382</v>
      </c>
      <c r="B16" s="5" t="n">
        <v>0</v>
      </c>
      <c r="C16" s="5" t="n">
        <v>0</v>
      </c>
    </row>
    <row r="17" spans="1:5">
      <c r="A17" s="4" t="s">
        <v>108</v>
      </c>
      <c r="B17" s="5" t="n">
        <v>46536</v>
      </c>
      <c r="C17" s="5" t="n">
        <v>34826</v>
      </c>
    </row>
    <row r="18" spans="1:5">
      <c r="A18" s="4" t="s">
        <v>109</v>
      </c>
      <c r="B18" s="5" t="n">
        <v>6181492</v>
      </c>
      <c r="C18" s="5" t="n">
        <v>3891213</v>
      </c>
    </row>
    <row r="19" spans="1:5">
      <c r="A19" s="3" t="s">
        <v>110</v>
      </c>
    </row>
    <row r="20" spans="1:5">
      <c r="A20" s="4" t="s">
        <v>111</v>
      </c>
      <c r="B20" s="5" t="n">
        <v>86625</v>
      </c>
      <c r="C20" s="5" t="n">
        <v>183071</v>
      </c>
    </row>
    <row r="21" spans="1:5">
      <c r="A21" s="4" t="s">
        <v>112</v>
      </c>
      <c r="B21" s="5" t="n">
        <v>92027</v>
      </c>
      <c r="C21" s="5" t="n">
        <v>69400</v>
      </c>
    </row>
    <row r="22" spans="1:5">
      <c r="A22" s="4" t="s">
        <v>1383</v>
      </c>
      <c r="B22" s="5" t="n">
        <v>0</v>
      </c>
      <c r="C22" s="5" t="n">
        <v>0</v>
      </c>
    </row>
    <row r="23" spans="1:5">
      <c r="A23" s="4" t="s">
        <v>113</v>
      </c>
      <c r="B23" s="5" t="n">
        <v>96853</v>
      </c>
      <c r="C23" s="5" t="n">
        <v>65149</v>
      </c>
    </row>
    <row r="24" spans="1:5">
      <c r="A24" s="4" t="s">
        <v>114</v>
      </c>
      <c r="B24" s="5" t="n">
        <v>74224</v>
      </c>
      <c r="C24" s="5" t="n">
        <v>587</v>
      </c>
    </row>
    <row r="25" spans="1:5">
      <c r="A25" s="4" t="s">
        <v>115</v>
      </c>
      <c r="B25" s="5" t="n">
        <v>107415</v>
      </c>
      <c r="C25" s="5" t="n">
        <v>82679</v>
      </c>
    </row>
    <row r="26" spans="1:5">
      <c r="A26" s="4" t="s">
        <v>116</v>
      </c>
      <c r="B26" s="5" t="n">
        <v>6165</v>
      </c>
      <c r="C26" s="5" t="n">
        <v>10450</v>
      </c>
    </row>
    <row r="27" spans="1:5">
      <c r="A27" s="4" t="s">
        <v>117</v>
      </c>
      <c r="B27" s="5" t="n">
        <v>11514</v>
      </c>
      <c r="C27" s="5" t="n">
        <v>7908</v>
      </c>
    </row>
    <row r="28" spans="1:5">
      <c r="A28" s="4" t="s">
        <v>118</v>
      </c>
      <c r="B28" s="5" t="n">
        <v>9053</v>
      </c>
      <c r="C28" s="5" t="n">
        <v>8402</v>
      </c>
    </row>
    <row r="29" spans="1:5">
      <c r="A29" s="4" t="s">
        <v>119</v>
      </c>
      <c r="B29" s="5" t="n">
        <v>483876</v>
      </c>
      <c r="C29" s="5" t="n">
        <v>427646</v>
      </c>
    </row>
    <row r="30" spans="1:5">
      <c r="A30" s="4" t="s">
        <v>120</v>
      </c>
      <c r="B30" s="5" t="n">
        <v>2162927</v>
      </c>
      <c r="C30" s="5" t="n">
        <v>850252</v>
      </c>
    </row>
    <row r="31" spans="1:5">
      <c r="A31" s="4" t="s">
        <v>121</v>
      </c>
      <c r="B31" s="5" t="n">
        <v>603676</v>
      </c>
      <c r="C31" s="5" t="n">
        <v>271377</v>
      </c>
    </row>
    <row r="32" spans="1:5">
      <c r="A32" s="4" t="s">
        <v>122</v>
      </c>
      <c r="B32" s="5" t="n">
        <v>121410</v>
      </c>
      <c r="C32" s="5" t="n">
        <v>133062</v>
      </c>
    </row>
    <row r="33" spans="1:5">
      <c r="A33" s="4" t="s">
        <v>123</v>
      </c>
      <c r="B33" s="5" t="n">
        <v>12296</v>
      </c>
      <c r="C33" s="5" t="n">
        <v>17520</v>
      </c>
    </row>
    <row r="34" spans="1:5">
      <c r="A34" s="4" t="s">
        <v>1384</v>
      </c>
      <c r="B34" s="5" t="n">
        <v>0</v>
      </c>
      <c r="C34" s="5" t="n">
        <v>0</v>
      </c>
    </row>
    <row r="35" spans="1:5">
      <c r="A35" s="4" t="s">
        <v>124</v>
      </c>
      <c r="B35" s="5" t="n">
        <v>197912</v>
      </c>
      <c r="C35" s="5" t="n">
        <v>6516</v>
      </c>
    </row>
    <row r="36" spans="1:5">
      <c r="A36" s="4" t="s">
        <v>125</v>
      </c>
      <c r="B36" s="5" t="n">
        <v>168864</v>
      </c>
      <c r="C36" s="5" t="n">
        <v>45499</v>
      </c>
    </row>
    <row r="37" spans="1:5">
      <c r="A37" s="4" t="s">
        <v>126</v>
      </c>
      <c r="B37" s="5" t="n">
        <v>3750961</v>
      </c>
      <c r="C37" s="5" t="n">
        <v>1751872</v>
      </c>
    </row>
    <row r="38" spans="1:5">
      <c r="A38" s="4" t="s">
        <v>129</v>
      </c>
      <c r="B38" s="5" t="n">
        <v>0</v>
      </c>
      <c r="C38" s="5" t="n">
        <v>1824</v>
      </c>
    </row>
    <row r="39" spans="1:5">
      <c r="A39" s="4" t="s">
        <v>130</v>
      </c>
      <c r="B39" s="5" t="n">
        <v>0</v>
      </c>
      <c r="C39" s="5" t="n">
        <v>1824</v>
      </c>
    </row>
    <row r="40" spans="1:5">
      <c r="A40" s="4" t="s">
        <v>138</v>
      </c>
      <c r="B40" s="5" t="n">
        <v>2430531</v>
      </c>
      <c r="C40" s="5" t="n">
        <v>2137517</v>
      </c>
      <c r="D40" s="5" t="n">
        <v>2011093</v>
      </c>
      <c r="E40" s="5" t="n">
        <v>1913699</v>
      </c>
    </row>
    <row r="41" spans="1:5">
      <c r="A41" s="4" t="s">
        <v>139</v>
      </c>
      <c r="B41" s="5" t="n">
        <v>6181492</v>
      </c>
      <c r="C41" s="5" t="n">
        <v>3891213</v>
      </c>
    </row>
    <row r="42" spans="1:5">
      <c r="A42" s="4" t="s">
        <v>1374</v>
      </c>
    </row>
    <row r="43" spans="1:5">
      <c r="A43" s="3" t="s">
        <v>96</v>
      </c>
    </row>
    <row r="44" spans="1:5">
      <c r="A44" s="4" t="s">
        <v>97</v>
      </c>
      <c r="B44" s="5" t="n">
        <v>0</v>
      </c>
      <c r="C44" s="5" t="n">
        <v>0</v>
      </c>
      <c r="D44" s="5" t="n">
        <v>0</v>
      </c>
      <c r="E44" s="5" t="n">
        <v>0</v>
      </c>
    </row>
    <row r="45" spans="1:5">
      <c r="A45" s="4" t="s">
        <v>98</v>
      </c>
      <c r="B45" s="5" t="n">
        <v>4663</v>
      </c>
      <c r="C45" s="5" t="n">
        <v>4859</v>
      </c>
    </row>
    <row r="46" spans="1:5">
      <c r="A46" s="4" t="s">
        <v>1380</v>
      </c>
      <c r="B46" s="5" t="n">
        <v>-2633841</v>
      </c>
      <c r="C46" s="5" t="n">
        <v>-2490069</v>
      </c>
    </row>
    <row r="47" spans="1:5">
      <c r="A47" s="4" t="s">
        <v>99</v>
      </c>
      <c r="B47" s="5" t="n">
        <v>-26279</v>
      </c>
      <c r="C47" s="5" t="n">
        <v>-25087</v>
      </c>
    </row>
    <row r="48" spans="1:5">
      <c r="A48" s="4" t="s">
        <v>100</v>
      </c>
      <c r="B48" s="5" t="n">
        <v>3982</v>
      </c>
      <c r="C48" s="5" t="n">
        <v>3337</v>
      </c>
    </row>
    <row r="49" spans="1:5">
      <c r="A49" s="4" t="s">
        <v>101</v>
      </c>
      <c r="B49" s="5" t="n">
        <v>0</v>
      </c>
      <c r="C49" s="5" t="n">
        <v>413</v>
      </c>
    </row>
    <row r="50" spans="1:5">
      <c r="A50" s="4" t="s">
        <v>102</v>
      </c>
      <c r="C50" s="5" t="n">
        <v>0</v>
      </c>
    </row>
    <row r="51" spans="1:5">
      <c r="A51" s="4" t="s">
        <v>103</v>
      </c>
      <c r="B51" s="5" t="n">
        <v>-2651475</v>
      </c>
      <c r="C51" s="5" t="n">
        <v>-2506547</v>
      </c>
    </row>
    <row r="52" spans="1:5">
      <c r="A52" s="4" t="s">
        <v>104</v>
      </c>
      <c r="B52" s="5" t="n">
        <v>0</v>
      </c>
      <c r="C52" s="5" t="n">
        <v>0</v>
      </c>
    </row>
    <row r="53" spans="1:5">
      <c r="A53" s="4" t="s">
        <v>105</v>
      </c>
      <c r="B53" s="5" t="n">
        <v>0</v>
      </c>
      <c r="C53" s="5" t="n">
        <v>0</v>
      </c>
    </row>
    <row r="54" spans="1:5">
      <c r="A54" s="4" t="s">
        <v>106</v>
      </c>
      <c r="B54" s="5" t="n">
        <v>0</v>
      </c>
      <c r="C54" s="5" t="n">
        <v>0</v>
      </c>
    </row>
    <row r="55" spans="1:5">
      <c r="A55" s="4" t="s">
        <v>1381</v>
      </c>
      <c r="B55" s="5" t="n">
        <v>-8896872</v>
      </c>
      <c r="C55" s="5" t="n">
        <v>-7564758</v>
      </c>
    </row>
    <row r="56" spans="1:5">
      <c r="A56" s="4" t="s">
        <v>107</v>
      </c>
      <c r="B56" s="5" t="n">
        <v>-2261</v>
      </c>
      <c r="C56" s="5" t="n">
        <v>-76524</v>
      </c>
    </row>
    <row r="57" spans="1:5">
      <c r="A57" s="4" t="s">
        <v>1382</v>
      </c>
      <c r="B57" s="5" t="n">
        <v>-4386004</v>
      </c>
      <c r="C57" s="5" t="n">
        <v>-3473153</v>
      </c>
    </row>
    <row r="58" spans="1:5">
      <c r="A58" s="4" t="s">
        <v>108</v>
      </c>
      <c r="B58" s="5" t="n">
        <v>0</v>
      </c>
      <c r="C58" s="5" t="n">
        <v>0</v>
      </c>
    </row>
    <row r="59" spans="1:5">
      <c r="A59" s="4" t="s">
        <v>109</v>
      </c>
      <c r="B59" s="5" t="n">
        <v>-15936612</v>
      </c>
      <c r="C59" s="5" t="n">
        <v>-13620982</v>
      </c>
    </row>
    <row r="60" spans="1:5">
      <c r="A60" s="3" t="s">
        <v>110</v>
      </c>
    </row>
    <row r="61" spans="1:5">
      <c r="A61" s="4" t="s">
        <v>111</v>
      </c>
      <c r="B61" s="5" t="n">
        <v>0</v>
      </c>
      <c r="C61" s="5" t="n">
        <v>0</v>
      </c>
    </row>
    <row r="62" spans="1:5">
      <c r="A62" s="4" t="s">
        <v>112</v>
      </c>
      <c r="B62" s="5" t="n">
        <v>0</v>
      </c>
      <c r="C62" s="5" t="n">
        <v>0</v>
      </c>
    </row>
    <row r="63" spans="1:5">
      <c r="A63" s="4" t="s">
        <v>1383</v>
      </c>
      <c r="B63" s="5" t="n">
        <v>-2633841</v>
      </c>
      <c r="C63" s="5" t="n">
        <v>-2490069</v>
      </c>
    </row>
    <row r="64" spans="1:5">
      <c r="A64" s="4" t="s">
        <v>113</v>
      </c>
      <c r="B64" s="5" t="n">
        <v>0</v>
      </c>
      <c r="C64" s="5" t="n">
        <v>0</v>
      </c>
    </row>
    <row r="65" spans="1:5">
      <c r="A65" s="4" t="s">
        <v>114</v>
      </c>
      <c r="B65" s="5" t="n">
        <v>0</v>
      </c>
      <c r="C65" s="5" t="n">
        <v>0</v>
      </c>
    </row>
    <row r="66" spans="1:5">
      <c r="A66" s="4" t="s">
        <v>115</v>
      </c>
      <c r="B66" s="5" t="n">
        <v>0</v>
      </c>
      <c r="C66" s="5" t="n">
        <v>0</v>
      </c>
    </row>
    <row r="67" spans="1:5">
      <c r="A67" s="4" t="s">
        <v>116</v>
      </c>
      <c r="B67" s="5" t="n">
        <v>0</v>
      </c>
      <c r="C67" s="5" t="n">
        <v>0</v>
      </c>
    </row>
    <row r="68" spans="1:5">
      <c r="A68" s="4" t="s">
        <v>117</v>
      </c>
      <c r="B68" s="5" t="n">
        <v>0</v>
      </c>
      <c r="C68" s="5" t="n">
        <v>85</v>
      </c>
    </row>
    <row r="69" spans="1:5">
      <c r="A69" s="4" t="s">
        <v>118</v>
      </c>
      <c r="B69" s="5" t="n">
        <v>0</v>
      </c>
      <c r="C69" s="5" t="n">
        <v>0</v>
      </c>
    </row>
    <row r="70" spans="1:5">
      <c r="A70" s="4" t="s">
        <v>119</v>
      </c>
      <c r="B70" s="5" t="n">
        <v>-2633841</v>
      </c>
      <c r="C70" s="5" t="n">
        <v>-2489984</v>
      </c>
    </row>
    <row r="71" spans="1:5">
      <c r="A71" s="4" t="s">
        <v>120</v>
      </c>
      <c r="B71" s="5" t="n">
        <v>0</v>
      </c>
      <c r="C71" s="5" t="n">
        <v>0</v>
      </c>
    </row>
    <row r="72" spans="1:5">
      <c r="A72" s="4" t="s">
        <v>121</v>
      </c>
      <c r="B72" s="5" t="n">
        <v>-2261</v>
      </c>
      <c r="C72" s="5" t="n">
        <v>-76524</v>
      </c>
    </row>
    <row r="73" spans="1:5">
      <c r="A73" s="4" t="s">
        <v>122</v>
      </c>
      <c r="B73" s="5" t="n">
        <v>0</v>
      </c>
      <c r="C73" s="5" t="n">
        <v>0</v>
      </c>
    </row>
    <row r="74" spans="1:5">
      <c r="A74" s="4" t="s">
        <v>123</v>
      </c>
      <c r="B74" s="5" t="n">
        <v>0</v>
      </c>
      <c r="C74" s="5" t="n">
        <v>0</v>
      </c>
    </row>
    <row r="75" spans="1:5">
      <c r="A75" s="4" t="s">
        <v>1384</v>
      </c>
      <c r="B75" s="5" t="n">
        <v>-4386004</v>
      </c>
      <c r="C75" s="5" t="n">
        <v>-3473153</v>
      </c>
    </row>
    <row r="76" spans="1:5">
      <c r="A76" s="4" t="s">
        <v>124</v>
      </c>
      <c r="B76" s="5" t="n">
        <v>0</v>
      </c>
      <c r="C76" s="5" t="n">
        <v>0</v>
      </c>
    </row>
    <row r="77" spans="1:5">
      <c r="A77" s="4" t="s">
        <v>125</v>
      </c>
      <c r="B77" s="5" t="n">
        <v>0</v>
      </c>
      <c r="C77" s="5" t="n">
        <v>0</v>
      </c>
    </row>
    <row r="78" spans="1:5">
      <c r="A78" s="4" t="s">
        <v>126</v>
      </c>
      <c r="B78" s="5" t="n">
        <v>-7022106</v>
      </c>
      <c r="C78" s="5" t="n">
        <v>-6039661</v>
      </c>
    </row>
    <row r="79" spans="1:5">
      <c r="A79" s="4" t="s">
        <v>129</v>
      </c>
      <c r="C79" s="5" t="n">
        <v>0</v>
      </c>
    </row>
    <row r="80" spans="1:5">
      <c r="A80" s="4" t="s">
        <v>130</v>
      </c>
      <c r="C80" s="5" t="n">
        <v>0</v>
      </c>
    </row>
    <row r="81" spans="1:5">
      <c r="A81" s="4" t="s">
        <v>138</v>
      </c>
      <c r="B81" s="5" t="n">
        <v>-8914506</v>
      </c>
      <c r="C81" s="5" t="n">
        <v>-7581321</v>
      </c>
    </row>
    <row r="82" spans="1:5">
      <c r="A82" s="4" t="s">
        <v>139</v>
      </c>
      <c r="B82" s="5" t="n">
        <v>-15936612</v>
      </c>
      <c r="C82" s="5" t="n">
        <v>-13620982</v>
      </c>
    </row>
    <row r="83" spans="1:5">
      <c r="A83" s="4" t="s">
        <v>1375</v>
      </c>
    </row>
    <row r="84" spans="1:5">
      <c r="A84" s="3" t="s">
        <v>96</v>
      </c>
    </row>
    <row r="85" spans="1:5">
      <c r="A85" s="4" t="s">
        <v>97</v>
      </c>
      <c r="B85" s="5" t="n">
        <v>37803</v>
      </c>
      <c r="C85" s="5" t="n">
        <v>14571</v>
      </c>
      <c r="D85" s="5" t="n">
        <v>21612</v>
      </c>
      <c r="E85" s="5" t="n">
        <v>27996</v>
      </c>
    </row>
    <row r="86" spans="1:5">
      <c r="A86" s="4" t="s">
        <v>98</v>
      </c>
      <c r="B86" s="5" t="n">
        <v>2414</v>
      </c>
      <c r="C86" s="5" t="n">
        <v>2551</v>
      </c>
    </row>
    <row r="87" spans="1:5">
      <c r="A87" s="4" t="s">
        <v>1380</v>
      </c>
      <c r="B87" s="5" t="n">
        <v>14478</v>
      </c>
      <c r="C87" s="5" t="n">
        <v>4861</v>
      </c>
    </row>
    <row r="88" spans="1:5">
      <c r="A88" s="4" t="s">
        <v>99</v>
      </c>
      <c r="B88" s="5" t="n">
        <v>0</v>
      </c>
      <c r="C88" s="5" t="n">
        <v>0</v>
      </c>
    </row>
    <row r="89" spans="1:5">
      <c r="A89" s="4" t="s">
        <v>100</v>
      </c>
      <c r="B89" s="5" t="n">
        <v>14874</v>
      </c>
      <c r="C89" s="5" t="n">
        <v>14239</v>
      </c>
    </row>
    <row r="90" spans="1:5">
      <c r="A90" s="4" t="s">
        <v>101</v>
      </c>
      <c r="B90" s="5" t="n">
        <v>0</v>
      </c>
      <c r="C90" s="5" t="n">
        <v>0</v>
      </c>
    </row>
    <row r="91" spans="1:5">
      <c r="A91" s="4" t="s">
        <v>102</v>
      </c>
      <c r="C91" s="5" t="n">
        <v>0</v>
      </c>
    </row>
    <row r="92" spans="1:5">
      <c r="A92" s="4" t="s">
        <v>103</v>
      </c>
      <c r="B92" s="5" t="n">
        <v>69569</v>
      </c>
      <c r="C92" s="5" t="n">
        <v>36222</v>
      </c>
    </row>
    <row r="93" spans="1:5">
      <c r="A93" s="4" t="s">
        <v>104</v>
      </c>
      <c r="B93" s="5" t="n">
        <v>2088</v>
      </c>
      <c r="C93" s="5" t="n">
        <v>2566</v>
      </c>
    </row>
    <row r="94" spans="1:5">
      <c r="A94" s="4" t="s">
        <v>105</v>
      </c>
      <c r="B94" s="5" t="n">
        <v>0</v>
      </c>
      <c r="C94" s="5" t="n">
        <v>0</v>
      </c>
    </row>
    <row r="95" spans="1:5">
      <c r="A95" s="4" t="s">
        <v>106</v>
      </c>
      <c r="B95" s="5" t="n">
        <v>0</v>
      </c>
      <c r="C95" s="5" t="n">
        <v>0</v>
      </c>
    </row>
    <row r="96" spans="1:5">
      <c r="A96" s="4" t="s">
        <v>1381</v>
      </c>
      <c r="B96" s="5" t="n">
        <v>7203175</v>
      </c>
      <c r="C96" s="5" t="n">
        <v>6022042</v>
      </c>
    </row>
    <row r="97" spans="1:5">
      <c r="A97" s="4" t="s">
        <v>107</v>
      </c>
      <c r="B97" s="5" t="n">
        <v>0</v>
      </c>
      <c r="C97" s="5" t="n">
        <v>73051</v>
      </c>
    </row>
    <row r="98" spans="1:5">
      <c r="A98" s="4" t="s">
        <v>1382</v>
      </c>
      <c r="B98" s="5" t="n">
        <v>2154172</v>
      </c>
      <c r="C98" s="5" t="n">
        <v>1387615</v>
      </c>
    </row>
    <row r="99" spans="1:5">
      <c r="A99" s="4" t="s">
        <v>108</v>
      </c>
      <c r="B99" s="5" t="n">
        <v>31173</v>
      </c>
      <c r="C99" s="5" t="n">
        <v>22295</v>
      </c>
    </row>
    <row r="100" spans="1:5">
      <c r="A100" s="4" t="s">
        <v>109</v>
      </c>
      <c r="B100" s="5" t="n">
        <v>9460177</v>
      </c>
      <c r="C100" s="5" t="n">
        <v>7543791</v>
      </c>
    </row>
    <row r="101" spans="1:5">
      <c r="A101" s="3" t="s">
        <v>110</v>
      </c>
    </row>
    <row r="102" spans="1:5">
      <c r="A102" s="4" t="s">
        <v>111</v>
      </c>
      <c r="B102" s="5" t="n">
        <v>36625</v>
      </c>
      <c r="C102" s="5" t="n">
        <v>133071</v>
      </c>
    </row>
    <row r="103" spans="1:5">
      <c r="A103" s="4" t="s">
        <v>112</v>
      </c>
      <c r="B103" s="5" t="n">
        <v>4269</v>
      </c>
      <c r="C103" s="5" t="n">
        <v>4540</v>
      </c>
    </row>
    <row r="104" spans="1:5">
      <c r="A104" s="4" t="s">
        <v>1383</v>
      </c>
      <c r="B104" s="5" t="n">
        <v>2310570</v>
      </c>
      <c r="C104" s="5" t="n">
        <v>2242814</v>
      </c>
    </row>
    <row r="105" spans="1:5">
      <c r="A105" s="4" t="s">
        <v>113</v>
      </c>
      <c r="B105" s="5" t="n">
        <v>17957</v>
      </c>
      <c r="C105" s="5" t="n">
        <v>16827</v>
      </c>
    </row>
    <row r="106" spans="1:5">
      <c r="A106" s="4" t="s">
        <v>114</v>
      </c>
      <c r="B106" s="5" t="n">
        <v>0</v>
      </c>
      <c r="C106" s="5" t="n">
        <v>0</v>
      </c>
    </row>
    <row r="107" spans="1:5">
      <c r="A107" s="4" t="s">
        <v>115</v>
      </c>
      <c r="B107" s="5" t="n">
        <v>21145</v>
      </c>
      <c r="C107" s="5" t="n">
        <v>20610</v>
      </c>
    </row>
    <row r="108" spans="1:5">
      <c r="A108" s="4" t="s">
        <v>116</v>
      </c>
      <c r="B108" s="5" t="n">
        <v>6133</v>
      </c>
      <c r="C108" s="5" t="n">
        <v>10429</v>
      </c>
    </row>
    <row r="109" spans="1:5">
      <c r="A109" s="4" t="s">
        <v>117</v>
      </c>
      <c r="B109" s="5" t="n">
        <v>4352</v>
      </c>
      <c r="C109" s="5" t="n">
        <v>1246</v>
      </c>
    </row>
    <row r="110" spans="1:5">
      <c r="A110" s="4" t="s">
        <v>118</v>
      </c>
      <c r="B110" s="5" t="n">
        <v>1461</v>
      </c>
      <c r="C110" s="5" t="n">
        <v>2262</v>
      </c>
    </row>
    <row r="111" spans="1:5">
      <c r="A111" s="4" t="s">
        <v>119</v>
      </c>
      <c r="B111" s="5" t="n">
        <v>2402512</v>
      </c>
      <c r="C111" s="5" t="n">
        <v>2431799</v>
      </c>
    </row>
    <row r="112" spans="1:5">
      <c r="A112" s="4" t="s">
        <v>120</v>
      </c>
      <c r="B112" s="5" t="n">
        <v>2162927</v>
      </c>
      <c r="C112" s="5" t="n">
        <v>850252</v>
      </c>
    </row>
    <row r="113" spans="1:5">
      <c r="A113" s="4" t="s">
        <v>121</v>
      </c>
      <c r="B113" s="5" t="n">
        <v>88512</v>
      </c>
      <c r="C113" s="5" t="n">
        <v>0</v>
      </c>
    </row>
    <row r="114" spans="1:5">
      <c r="A114" s="4" t="s">
        <v>122</v>
      </c>
      <c r="B114" s="5" t="n">
        <v>70860</v>
      </c>
      <c r="C114" s="5" t="n">
        <v>85645</v>
      </c>
    </row>
    <row r="115" spans="1:5">
      <c r="A115" s="4" t="s">
        <v>123</v>
      </c>
      <c r="B115" s="5" t="n">
        <v>1117</v>
      </c>
      <c r="C115" s="5" t="n">
        <v>1169</v>
      </c>
    </row>
    <row r="116" spans="1:5">
      <c r="A116" s="4" t="s">
        <v>1384</v>
      </c>
      <c r="B116" s="5" t="n">
        <v>2155146</v>
      </c>
      <c r="C116" s="5" t="n">
        <v>2011737</v>
      </c>
    </row>
    <row r="117" spans="1:5">
      <c r="A117" s="4" t="s">
        <v>124</v>
      </c>
      <c r="B117" s="5" t="n">
        <v>0</v>
      </c>
      <c r="C117" s="5" t="n">
        <v>0</v>
      </c>
    </row>
    <row r="118" spans="1:5">
      <c r="A118" s="4" t="s">
        <v>125</v>
      </c>
      <c r="B118" s="5" t="n">
        <v>148572</v>
      </c>
      <c r="C118" s="5" t="n">
        <v>23848</v>
      </c>
    </row>
    <row r="119" spans="1:5">
      <c r="A119" s="4" t="s">
        <v>126</v>
      </c>
      <c r="B119" s="5" t="n">
        <v>7029646</v>
      </c>
      <c r="C119" s="5" t="n">
        <v>5404450</v>
      </c>
    </row>
    <row r="120" spans="1:5">
      <c r="A120" s="4" t="s">
        <v>129</v>
      </c>
      <c r="C120" s="5" t="n">
        <v>1824</v>
      </c>
    </row>
    <row r="121" spans="1:5">
      <c r="A121" s="4" t="s">
        <v>130</v>
      </c>
      <c r="C121" s="5" t="n">
        <v>1824</v>
      </c>
    </row>
    <row r="122" spans="1:5">
      <c r="A122" s="4" t="s">
        <v>138</v>
      </c>
      <c r="B122" s="5" t="n">
        <v>2430531</v>
      </c>
      <c r="C122" s="5" t="n">
        <v>2137517</v>
      </c>
    </row>
    <row r="123" spans="1:5">
      <c r="A123" s="4" t="s">
        <v>139</v>
      </c>
      <c r="B123" s="5" t="n">
        <v>9460177</v>
      </c>
      <c r="C123" s="5" t="n">
        <v>7543791</v>
      </c>
    </row>
    <row r="124" spans="1:5">
      <c r="A124" s="4" t="s">
        <v>1376</v>
      </c>
    </row>
    <row r="125" spans="1:5">
      <c r="A125" s="3" t="s">
        <v>96</v>
      </c>
    </row>
    <row r="126" spans="1:5">
      <c r="A126" s="4" t="s">
        <v>97</v>
      </c>
      <c r="B126" s="5" t="n">
        <v>8933</v>
      </c>
      <c r="C126" s="5" t="n">
        <v>1031</v>
      </c>
      <c r="D126" s="5" t="n">
        <v>0</v>
      </c>
      <c r="E126" s="5" t="n">
        <v>0</v>
      </c>
    </row>
    <row r="127" spans="1:5">
      <c r="A127" s="4" t="s">
        <v>98</v>
      </c>
      <c r="B127" s="5" t="n">
        <v>57818</v>
      </c>
      <c r="C127" s="5" t="n">
        <v>8768</v>
      </c>
    </row>
    <row r="128" spans="1:5">
      <c r="A128" s="4" t="s">
        <v>1380</v>
      </c>
      <c r="B128" s="5" t="n">
        <v>2276248</v>
      </c>
      <c r="C128" s="5" t="n">
        <v>2176059</v>
      </c>
    </row>
    <row r="129" spans="1:5">
      <c r="A129" s="4" t="s">
        <v>99</v>
      </c>
      <c r="B129" s="5" t="n">
        <v>245533</v>
      </c>
      <c r="C129" s="5" t="n">
        <v>200852</v>
      </c>
    </row>
    <row r="130" spans="1:5">
      <c r="A130" s="4" t="s">
        <v>100</v>
      </c>
      <c r="B130" s="5" t="n">
        <v>9236</v>
      </c>
      <c r="C130" s="5" t="n">
        <v>5332</v>
      </c>
    </row>
    <row r="131" spans="1:5">
      <c r="A131" s="4" t="s">
        <v>101</v>
      </c>
      <c r="B131" s="5" t="n">
        <v>0</v>
      </c>
      <c r="C131" s="5" t="n">
        <v>0</v>
      </c>
    </row>
    <row r="132" spans="1:5">
      <c r="A132" s="4" t="s">
        <v>102</v>
      </c>
      <c r="C132" s="5" t="n">
        <v>0</v>
      </c>
    </row>
    <row r="133" spans="1:5">
      <c r="A133" s="4" t="s">
        <v>103</v>
      </c>
      <c r="B133" s="5" t="n">
        <v>2597768</v>
      </c>
      <c r="C133" s="5" t="n">
        <v>2392042</v>
      </c>
    </row>
    <row r="134" spans="1:5">
      <c r="A134" s="4" t="s">
        <v>104</v>
      </c>
      <c r="B134" s="5" t="n">
        <v>213663</v>
      </c>
      <c r="C134" s="5" t="n">
        <v>163847</v>
      </c>
    </row>
    <row r="135" spans="1:5">
      <c r="A135" s="4" t="s">
        <v>105</v>
      </c>
      <c r="B135" s="5" t="n">
        <v>1246144</v>
      </c>
      <c r="C135" s="5" t="n">
        <v>708546</v>
      </c>
    </row>
    <row r="136" spans="1:5">
      <c r="A136" s="4" t="s">
        <v>106</v>
      </c>
      <c r="B136" s="5" t="n">
        <v>1355275</v>
      </c>
      <c r="C136" s="5" t="n">
        <v>640999</v>
      </c>
    </row>
    <row r="137" spans="1:5">
      <c r="A137" s="4" t="s">
        <v>1381</v>
      </c>
      <c r="B137" s="5" t="n">
        <v>1674077</v>
      </c>
      <c r="C137" s="5" t="n">
        <v>1519031</v>
      </c>
    </row>
    <row r="138" spans="1:5">
      <c r="A138" s="4" t="s">
        <v>107</v>
      </c>
      <c r="B138" s="5" t="n">
        <v>0</v>
      </c>
      <c r="C138" s="5" t="n">
        <v>0</v>
      </c>
    </row>
    <row r="139" spans="1:5">
      <c r="A139" s="4" t="s">
        <v>1382</v>
      </c>
      <c r="B139" s="5" t="n">
        <v>2231832</v>
      </c>
      <c r="C139" s="5" t="n">
        <v>2085538</v>
      </c>
    </row>
    <row r="140" spans="1:5">
      <c r="A140" s="4" t="s">
        <v>108</v>
      </c>
      <c r="B140" s="5" t="n">
        <v>6397</v>
      </c>
      <c r="C140" s="5" t="n">
        <v>6254</v>
      </c>
    </row>
    <row r="141" spans="1:5">
      <c r="A141" s="4" t="s">
        <v>109</v>
      </c>
      <c r="B141" s="5" t="n">
        <v>9325156</v>
      </c>
      <c r="C141" s="5" t="n">
        <v>7516257</v>
      </c>
    </row>
    <row r="142" spans="1:5">
      <c r="A142" s="3" t="s">
        <v>110</v>
      </c>
    </row>
    <row r="143" spans="1:5">
      <c r="A143" s="4" t="s">
        <v>111</v>
      </c>
      <c r="B143" s="5" t="n">
        <v>0</v>
      </c>
      <c r="C143" s="5" t="n">
        <v>0</v>
      </c>
    </row>
    <row r="144" spans="1:5">
      <c r="A144" s="4" t="s">
        <v>112</v>
      </c>
      <c r="B144" s="5" t="n">
        <v>46992</v>
      </c>
      <c r="C144" s="5" t="n">
        <v>30924</v>
      </c>
    </row>
    <row r="145" spans="1:5">
      <c r="A145" s="4" t="s">
        <v>1383</v>
      </c>
      <c r="B145" s="5" t="n">
        <v>261121</v>
      </c>
      <c r="C145" s="5" t="n">
        <v>214203</v>
      </c>
    </row>
    <row r="146" spans="1:5">
      <c r="A146" s="4" t="s">
        <v>113</v>
      </c>
      <c r="B146" s="5" t="n">
        <v>31827</v>
      </c>
      <c r="C146" s="5" t="n">
        <v>18126</v>
      </c>
    </row>
    <row r="147" spans="1:5">
      <c r="A147" s="4" t="s">
        <v>114</v>
      </c>
      <c r="B147" s="5" t="n">
        <v>74224</v>
      </c>
      <c r="C147" s="5" t="n">
        <v>587</v>
      </c>
    </row>
    <row r="148" spans="1:5">
      <c r="A148" s="4" t="s">
        <v>115</v>
      </c>
      <c r="B148" s="5" t="n">
        <v>44009</v>
      </c>
      <c r="C148" s="5" t="n">
        <v>26672</v>
      </c>
    </row>
    <row r="149" spans="1:5">
      <c r="A149" s="4" t="s">
        <v>116</v>
      </c>
      <c r="B149" s="5" t="n">
        <v>0</v>
      </c>
      <c r="C149" s="5" t="n">
        <v>0</v>
      </c>
    </row>
    <row r="150" spans="1:5">
      <c r="A150" s="4" t="s">
        <v>117</v>
      </c>
      <c r="B150" s="5" t="n">
        <v>0</v>
      </c>
      <c r="C150" s="5" t="n">
        <v>0</v>
      </c>
    </row>
    <row r="151" spans="1:5">
      <c r="A151" s="4" t="s">
        <v>118</v>
      </c>
      <c r="B151" s="5" t="n">
        <v>3775</v>
      </c>
      <c r="C151" s="5" t="n">
        <v>3643</v>
      </c>
    </row>
    <row r="152" spans="1:5">
      <c r="A152" s="4" t="s">
        <v>119</v>
      </c>
      <c r="B152" s="5" t="n">
        <v>461948</v>
      </c>
      <c r="C152" s="5" t="n">
        <v>294155</v>
      </c>
    </row>
    <row r="153" spans="1:5">
      <c r="A153" s="4" t="s">
        <v>120</v>
      </c>
      <c r="B153" s="5" t="n">
        <v>0</v>
      </c>
      <c r="C153" s="5" t="n">
        <v>0</v>
      </c>
    </row>
    <row r="154" spans="1:5">
      <c r="A154" s="4" t="s">
        <v>121</v>
      </c>
      <c r="B154" s="5" t="n">
        <v>265426</v>
      </c>
      <c r="C154" s="5" t="n">
        <v>316526</v>
      </c>
    </row>
    <row r="155" spans="1:5">
      <c r="A155" s="4" t="s">
        <v>122</v>
      </c>
      <c r="B155" s="5" t="n">
        <v>32750</v>
      </c>
      <c r="C155" s="5" t="n">
        <v>31561</v>
      </c>
    </row>
    <row r="156" spans="1:5">
      <c r="A156" s="4" t="s">
        <v>123</v>
      </c>
      <c r="B156" s="5" t="n">
        <v>8196</v>
      </c>
      <c r="C156" s="5" t="n">
        <v>13684</v>
      </c>
    </row>
    <row r="157" spans="1:5">
      <c r="A157" s="4" t="s">
        <v>1384</v>
      </c>
      <c r="B157" s="5" t="n">
        <v>2022682</v>
      </c>
      <c r="C157" s="5" t="n">
        <v>1264004</v>
      </c>
    </row>
    <row r="158" spans="1:5">
      <c r="A158" s="4" t="s">
        <v>124</v>
      </c>
      <c r="B158" s="5" t="n">
        <v>186923</v>
      </c>
      <c r="C158" s="5" t="n">
        <v>6516</v>
      </c>
    </row>
    <row r="159" spans="1:5">
      <c r="A159" s="4" t="s">
        <v>125</v>
      </c>
      <c r="B159" s="5" t="n">
        <v>7850</v>
      </c>
      <c r="C159" s="5" t="n">
        <v>9179</v>
      </c>
    </row>
    <row r="160" spans="1:5">
      <c r="A160" s="4" t="s">
        <v>126</v>
      </c>
      <c r="B160" s="5" t="n">
        <v>2985775</v>
      </c>
      <c r="C160" s="5" t="n">
        <v>1935625</v>
      </c>
    </row>
    <row r="161" spans="1:5">
      <c r="A161" s="4" t="s">
        <v>129</v>
      </c>
      <c r="C161" s="5" t="n">
        <v>0</v>
      </c>
    </row>
    <row r="162" spans="1:5">
      <c r="A162" s="4" t="s">
        <v>130</v>
      </c>
      <c r="C162" s="5" t="n">
        <v>0</v>
      </c>
    </row>
    <row r="163" spans="1:5">
      <c r="A163" s="4" t="s">
        <v>138</v>
      </c>
      <c r="B163" s="5" t="n">
        <v>6339381</v>
      </c>
      <c r="C163" s="5" t="n">
        <v>5580632</v>
      </c>
    </row>
    <row r="164" spans="1:5">
      <c r="A164" s="4" t="s">
        <v>139</v>
      </c>
      <c r="B164" s="5" t="n">
        <v>9325156</v>
      </c>
      <c r="C164" s="5" t="n">
        <v>7516257</v>
      </c>
    </row>
    <row r="165" spans="1:5">
      <c r="A165" s="4" t="s">
        <v>1377</v>
      </c>
    </row>
    <row r="166" spans="1:5">
      <c r="A166" s="3" t="s">
        <v>96</v>
      </c>
    </row>
    <row r="167" spans="1:5">
      <c r="A167" s="4" t="s">
        <v>97</v>
      </c>
      <c r="B167" s="5" t="n">
        <v>286822</v>
      </c>
      <c r="C167" s="5" t="n">
        <v>528187</v>
      </c>
      <c r="D167" s="6" t="n">
        <v>316754</v>
      </c>
      <c r="E167" s="6" t="n">
        <v>275240</v>
      </c>
    </row>
    <row r="168" spans="1:5">
      <c r="A168" s="4" t="s">
        <v>98</v>
      </c>
      <c r="B168" s="5" t="n">
        <v>280980</v>
      </c>
      <c r="C168" s="5" t="n">
        <v>255815</v>
      </c>
    </row>
    <row r="169" spans="1:5">
      <c r="A169" s="4" t="s">
        <v>1380</v>
      </c>
      <c r="B169" s="5" t="n">
        <v>343115</v>
      </c>
      <c r="C169" s="5" t="n">
        <v>309149</v>
      </c>
    </row>
    <row r="170" spans="1:5">
      <c r="A170" s="4" t="s">
        <v>99</v>
      </c>
      <c r="B170" s="5" t="n">
        <v>176490</v>
      </c>
      <c r="C170" s="5" t="n">
        <v>140406</v>
      </c>
    </row>
    <row r="171" spans="1:5">
      <c r="A171" s="4" t="s">
        <v>100</v>
      </c>
      <c r="B171" s="5" t="n">
        <v>19790</v>
      </c>
      <c r="C171" s="5" t="n">
        <v>17474</v>
      </c>
    </row>
    <row r="172" spans="1:5">
      <c r="A172" s="4" t="s">
        <v>101</v>
      </c>
      <c r="B172" s="5" t="n">
        <v>5748</v>
      </c>
      <c r="C172" s="5" t="n">
        <v>7766</v>
      </c>
    </row>
    <row r="173" spans="1:5">
      <c r="A173" s="4" t="s">
        <v>102</v>
      </c>
      <c r="C173" s="5" t="n">
        <v>2879</v>
      </c>
    </row>
    <row r="174" spans="1:5">
      <c r="A174" s="4" t="s">
        <v>103</v>
      </c>
      <c r="B174" s="5" t="n">
        <v>1112945</v>
      </c>
      <c r="C174" s="5" t="n">
        <v>1261676</v>
      </c>
    </row>
    <row r="175" spans="1:5">
      <c r="A175" s="4" t="s">
        <v>104</v>
      </c>
      <c r="B175" s="5" t="n">
        <v>167248</v>
      </c>
      <c r="C175" s="5" t="n">
        <v>136486</v>
      </c>
    </row>
    <row r="176" spans="1:5">
      <c r="A176" s="4" t="s">
        <v>105</v>
      </c>
      <c r="B176" s="5" t="n">
        <v>989448</v>
      </c>
      <c r="C176" s="5" t="n">
        <v>568174</v>
      </c>
    </row>
    <row r="177" spans="1:5">
      <c r="A177" s="4" t="s">
        <v>106</v>
      </c>
      <c r="B177" s="5" t="n">
        <v>1028473</v>
      </c>
      <c r="C177" s="5" t="n">
        <v>450664</v>
      </c>
    </row>
    <row r="178" spans="1:5">
      <c r="A178" s="4" t="s">
        <v>1381</v>
      </c>
      <c r="B178" s="5" t="n">
        <v>19620</v>
      </c>
      <c r="C178" s="5" t="n">
        <v>23685</v>
      </c>
    </row>
    <row r="179" spans="1:5">
      <c r="A179" s="4" t="s">
        <v>107</v>
      </c>
      <c r="B179" s="5" t="n">
        <v>6071</v>
      </c>
      <c r="C179" s="5" t="n">
        <v>5185</v>
      </c>
    </row>
    <row r="180" spans="1:5">
      <c r="A180" s="4" t="s">
        <v>1382</v>
      </c>
      <c r="B180" s="5" t="n">
        <v>0</v>
      </c>
      <c r="C180" s="5" t="n">
        <v>0</v>
      </c>
    </row>
    <row r="181" spans="1:5">
      <c r="A181" s="4" t="s">
        <v>108</v>
      </c>
      <c r="B181" s="5" t="n">
        <v>8966</v>
      </c>
      <c r="C181" s="5" t="n">
        <v>6277</v>
      </c>
    </row>
    <row r="182" spans="1:5">
      <c r="A182" s="4" t="s">
        <v>109</v>
      </c>
      <c r="B182" s="5" t="n">
        <v>3332771</v>
      </c>
      <c r="C182" s="5" t="n">
        <v>2452147</v>
      </c>
    </row>
    <row r="183" spans="1:5">
      <c r="A183" s="3" t="s">
        <v>110</v>
      </c>
    </row>
    <row r="184" spans="1:5">
      <c r="A184" s="4" t="s">
        <v>111</v>
      </c>
      <c r="B184" s="5" t="n">
        <v>50000</v>
      </c>
      <c r="C184" s="5" t="n">
        <v>50000</v>
      </c>
    </row>
    <row r="185" spans="1:5">
      <c r="A185" s="4" t="s">
        <v>112</v>
      </c>
      <c r="B185" s="5" t="n">
        <v>40766</v>
      </c>
      <c r="C185" s="5" t="n">
        <v>33936</v>
      </c>
    </row>
    <row r="186" spans="1:5">
      <c r="A186" s="4" t="s">
        <v>1383</v>
      </c>
      <c r="B186" s="5" t="n">
        <v>62150</v>
      </c>
      <c r="C186" s="5" t="n">
        <v>33052</v>
      </c>
    </row>
    <row r="187" spans="1:5">
      <c r="A187" s="4" t="s">
        <v>113</v>
      </c>
      <c r="B187" s="5" t="n">
        <v>47069</v>
      </c>
      <c r="C187" s="5" t="n">
        <v>30196</v>
      </c>
    </row>
    <row r="188" spans="1:5">
      <c r="A188" s="4" t="s">
        <v>114</v>
      </c>
      <c r="B188" s="5" t="n">
        <v>0</v>
      </c>
      <c r="C188" s="5" t="n">
        <v>0</v>
      </c>
    </row>
    <row r="189" spans="1:5">
      <c r="A189" s="4" t="s">
        <v>115</v>
      </c>
      <c r="B189" s="5" t="n">
        <v>42261</v>
      </c>
      <c r="C189" s="5" t="n">
        <v>35397</v>
      </c>
    </row>
    <row r="190" spans="1:5">
      <c r="A190" s="4" t="s">
        <v>116</v>
      </c>
      <c r="B190" s="5" t="n">
        <v>32</v>
      </c>
      <c r="C190" s="5" t="n">
        <v>21</v>
      </c>
    </row>
    <row r="191" spans="1:5">
      <c r="A191" s="4" t="s">
        <v>117</v>
      </c>
      <c r="B191" s="5" t="n">
        <v>7162</v>
      </c>
      <c r="C191" s="5" t="n">
        <v>6577</v>
      </c>
    </row>
    <row r="192" spans="1:5">
      <c r="A192" s="4" t="s">
        <v>118</v>
      </c>
      <c r="B192" s="5" t="n">
        <v>3817</v>
      </c>
      <c r="C192" s="5" t="n">
        <v>2497</v>
      </c>
    </row>
    <row r="193" spans="1:5">
      <c r="A193" s="4" t="s">
        <v>119</v>
      </c>
      <c r="B193" s="5" t="n">
        <v>253257</v>
      </c>
      <c r="C193" s="5" t="n">
        <v>191676</v>
      </c>
    </row>
    <row r="194" spans="1:5">
      <c r="A194" s="4" t="s">
        <v>120</v>
      </c>
      <c r="B194" s="5" t="n">
        <v>0</v>
      </c>
      <c r="C194" s="5" t="n">
        <v>0</v>
      </c>
    </row>
    <row r="195" spans="1:5">
      <c r="A195" s="4" t="s">
        <v>121</v>
      </c>
      <c r="B195" s="5" t="n">
        <v>251999</v>
      </c>
      <c r="C195" s="5" t="n">
        <v>31375</v>
      </c>
    </row>
    <row r="196" spans="1:5">
      <c r="A196" s="4" t="s">
        <v>122</v>
      </c>
      <c r="B196" s="5" t="n">
        <v>17800</v>
      </c>
      <c r="C196" s="5" t="n">
        <v>15856</v>
      </c>
    </row>
    <row r="197" spans="1:5">
      <c r="A197" s="4" t="s">
        <v>123</v>
      </c>
      <c r="B197" s="5" t="n">
        <v>2983</v>
      </c>
      <c r="C197" s="5" t="n">
        <v>2667</v>
      </c>
    </row>
    <row r="198" spans="1:5">
      <c r="A198" s="4" t="s">
        <v>1384</v>
      </c>
      <c r="B198" s="5" t="n">
        <v>208176</v>
      </c>
      <c r="C198" s="5" t="n">
        <v>197412</v>
      </c>
    </row>
    <row r="199" spans="1:5">
      <c r="A199" s="4" t="s">
        <v>124</v>
      </c>
      <c r="B199" s="5" t="n">
        <v>10989</v>
      </c>
      <c r="C199" s="5" t="n">
        <v>0</v>
      </c>
    </row>
    <row r="200" spans="1:5">
      <c r="A200" s="4" t="s">
        <v>125</v>
      </c>
      <c r="B200" s="5" t="n">
        <v>12442</v>
      </c>
      <c r="C200" s="5" t="n">
        <v>12472</v>
      </c>
    </row>
    <row r="201" spans="1:5">
      <c r="A201" s="4" t="s">
        <v>126</v>
      </c>
      <c r="B201" s="5" t="n">
        <v>757646</v>
      </c>
      <c r="C201" s="5" t="n">
        <v>451458</v>
      </c>
    </row>
    <row r="202" spans="1:5">
      <c r="A202" s="4" t="s">
        <v>129</v>
      </c>
      <c r="C202" s="5" t="n">
        <v>0</v>
      </c>
    </row>
    <row r="203" spans="1:5">
      <c r="A203" s="4" t="s">
        <v>130</v>
      </c>
      <c r="C203" s="5" t="n">
        <v>0</v>
      </c>
    </row>
    <row r="204" spans="1:5">
      <c r="A204" s="4" t="s">
        <v>138</v>
      </c>
      <c r="B204" s="5" t="n">
        <v>2575125</v>
      </c>
      <c r="C204" s="5" t="n">
        <v>2000689</v>
      </c>
    </row>
    <row r="205" spans="1:5">
      <c r="A205" s="4" t="s">
        <v>139</v>
      </c>
      <c r="B205" s="6" t="n">
        <v>3332771</v>
      </c>
      <c r="C205" s="6" t="n">
        <v>24521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2</v>
      </c>
      <c r="D2" s="2" t="s">
        <v>33</v>
      </c>
    </row>
    <row r="3" spans="1:4">
      <c r="A3" s="3" t="s">
        <v>1386</v>
      </c>
    </row>
    <row r="4" spans="1:4">
      <c r="A4" s="4" t="s">
        <v>1387</v>
      </c>
      <c r="B4" s="6" t="n">
        <v>426301</v>
      </c>
      <c r="C4" s="6" t="n">
        <v>410590</v>
      </c>
      <c r="D4" s="6" t="n">
        <v>303446</v>
      </c>
    </row>
    <row r="5" spans="1:4">
      <c r="A5" s="3" t="s">
        <v>165</v>
      </c>
    </row>
    <row r="6" spans="1:4">
      <c r="A6" s="4" t="s">
        <v>166</v>
      </c>
      <c r="B6" s="5" t="n">
        <v>-70903</v>
      </c>
      <c r="C6" s="5" t="n">
        <v>-53135</v>
      </c>
      <c r="D6" s="5" t="n">
        <v>-61448</v>
      </c>
    </row>
    <row r="7" spans="1:4">
      <c r="A7" s="4" t="s">
        <v>167</v>
      </c>
      <c r="B7" s="5" t="n">
        <v>-1768284</v>
      </c>
      <c r="C7" s="5" t="n">
        <v>-14040</v>
      </c>
      <c r="D7" s="5" t="n">
        <v>-93808</v>
      </c>
    </row>
    <row r="8" spans="1:4">
      <c r="A8" s="4" t="s">
        <v>1388</v>
      </c>
      <c r="B8" s="5" t="n">
        <v>6332</v>
      </c>
      <c r="C8" s="5" t="n">
        <v>10201</v>
      </c>
      <c r="D8" s="5" t="n">
        <v>408</v>
      </c>
    </row>
    <row r="9" spans="1:4">
      <c r="A9" s="4" t="s">
        <v>1381</v>
      </c>
      <c r="B9" s="5" t="n">
        <v>0</v>
      </c>
      <c r="C9" s="5" t="n">
        <v>0</v>
      </c>
      <c r="D9" s="5" t="n">
        <v>0</v>
      </c>
    </row>
    <row r="10" spans="1:4">
      <c r="A10" s="4" t="s">
        <v>169</v>
      </c>
      <c r="B10" s="5" t="n">
        <v>-1832855</v>
      </c>
      <c r="C10" s="5" t="n">
        <v>-56974</v>
      </c>
      <c r="D10" s="5" t="n">
        <v>-154848</v>
      </c>
    </row>
    <row r="11" spans="1:4">
      <c r="A11" s="3" t="s">
        <v>170</v>
      </c>
    </row>
    <row r="12" spans="1:4">
      <c r="A12" s="4" t="s">
        <v>171</v>
      </c>
      <c r="B12" s="5" t="n">
        <v>2463500</v>
      </c>
      <c r="C12" s="5" t="n">
        <v>671700</v>
      </c>
      <c r="D12" s="5" t="n">
        <v>288100</v>
      </c>
    </row>
    <row r="13" spans="1:4">
      <c r="A13" s="4" t="s">
        <v>172</v>
      </c>
      <c r="B13" s="5" t="n">
        <v>-1239576</v>
      </c>
      <c r="C13" s="5" t="n">
        <v>-714565</v>
      </c>
      <c r="D13" s="5" t="n">
        <v>-303757</v>
      </c>
    </row>
    <row r="14" spans="1:4">
      <c r="A14" s="4" t="s">
        <v>173</v>
      </c>
      <c r="B14" s="5" t="n">
        <v>-26664</v>
      </c>
      <c r="C14" s="5" t="n">
        <v>-8958</v>
      </c>
      <c r="D14" s="5" t="n">
        <v>-9017</v>
      </c>
    </row>
    <row r="15" spans="1:4">
      <c r="A15" s="4" t="s">
        <v>174</v>
      </c>
      <c r="B15" s="5" t="n">
        <v>5571</v>
      </c>
      <c r="C15" s="5" t="n">
        <v>9068</v>
      </c>
      <c r="D15" s="5" t="n">
        <v>4994</v>
      </c>
    </row>
    <row r="16" spans="1:4">
      <c r="A16" s="4" t="s">
        <v>175</v>
      </c>
      <c r="B16" s="5" t="n">
        <v>0</v>
      </c>
      <c r="C16" s="5" t="n">
        <v>-464</v>
      </c>
      <c r="D16" s="5" t="n">
        <v>-1343</v>
      </c>
    </row>
    <row r="17" spans="1:4">
      <c r="A17" s="4" t="s">
        <v>176</v>
      </c>
      <c r="B17" s="5" t="n">
        <v>0</v>
      </c>
      <c r="C17" s="5" t="n">
        <v>-9231</v>
      </c>
      <c r="D17" s="5" t="n">
        <v>0</v>
      </c>
    </row>
    <row r="18" spans="1:4">
      <c r="A18" s="4" t="s">
        <v>177</v>
      </c>
      <c r="B18" s="5" t="n">
        <v>-335</v>
      </c>
      <c r="C18" s="5" t="n">
        <v>-7282</v>
      </c>
      <c r="D18" s="5" t="n">
        <v>-8028</v>
      </c>
    </row>
    <row r="19" spans="1:4">
      <c r="A19" s="4" t="s">
        <v>1389</v>
      </c>
      <c r="B19" s="5" t="n">
        <v>0</v>
      </c>
      <c r="C19" s="5" t="n">
        <v>0</v>
      </c>
      <c r="D19" s="5" t="n">
        <v>0</v>
      </c>
    </row>
    <row r="20" spans="1:4">
      <c r="A20" s="4" t="s">
        <v>178</v>
      </c>
      <c r="B20" s="5" t="n">
        <v>-61237</v>
      </c>
      <c r="C20" s="5" t="n">
        <v>-58960</v>
      </c>
      <c r="D20" s="5" t="n">
        <v>-56532</v>
      </c>
    </row>
    <row r="21" spans="1:4">
      <c r="A21" s="4" t="s">
        <v>1390</v>
      </c>
      <c r="B21" s="5" t="n">
        <v>0</v>
      </c>
      <c r="C21" s="5" t="n">
        <v>0</v>
      </c>
      <c r="D21" s="5" t="n">
        <v>0</v>
      </c>
    </row>
    <row r="22" spans="1:4">
      <c r="A22" s="4" t="s">
        <v>1391</v>
      </c>
      <c r="B22" s="5" t="n">
        <v>0</v>
      </c>
      <c r="C22" s="5" t="n">
        <v>0</v>
      </c>
      <c r="D22" s="5" t="n">
        <v>0</v>
      </c>
    </row>
    <row r="23" spans="1:4">
      <c r="A23" s="4" t="s">
        <v>179</v>
      </c>
      <c r="B23" s="5" t="n">
        <v>1141259</v>
      </c>
      <c r="C23" s="5" t="n">
        <v>-118692</v>
      </c>
      <c r="D23" s="5" t="n">
        <v>-85583</v>
      </c>
    </row>
    <row r="24" spans="1:4">
      <c r="A24" s="3" t="s">
        <v>180</v>
      </c>
    </row>
    <row r="25" spans="1:4">
      <c r="A25" s="4" t="s">
        <v>181</v>
      </c>
      <c r="B25" s="5" t="n">
        <v>-6416</v>
      </c>
      <c r="C25" s="5" t="n">
        <v>-2110</v>
      </c>
      <c r="D25" s="5" t="n">
        <v>-2636</v>
      </c>
    </row>
    <row r="26" spans="1:4">
      <c r="A26" s="4" t="s">
        <v>182</v>
      </c>
      <c r="B26" s="5" t="n">
        <v>-6416</v>
      </c>
      <c r="C26" s="5" t="n">
        <v>-2110</v>
      </c>
      <c r="D26" s="5" t="n">
        <v>-2636</v>
      </c>
    </row>
    <row r="27" spans="1:4">
      <c r="A27" s="4" t="s">
        <v>183</v>
      </c>
      <c r="B27" s="5" t="n">
        <v>61480</v>
      </c>
      <c r="C27" s="5" t="n">
        <v>-27391</v>
      </c>
      <c r="D27" s="5" t="n">
        <v>-25249</v>
      </c>
    </row>
    <row r="28" spans="1:4">
      <c r="A28" s="4" t="s">
        <v>184</v>
      </c>
      <c r="B28" s="5" t="n">
        <v>-210231</v>
      </c>
      <c r="C28" s="5" t="n">
        <v>205423</v>
      </c>
      <c r="D28" s="5" t="n">
        <v>35130</v>
      </c>
    </row>
    <row r="29" spans="1:4">
      <c r="A29" s="4" t="s">
        <v>185</v>
      </c>
      <c r="B29" s="5" t="n">
        <v>543789</v>
      </c>
      <c r="C29" s="5" t="n">
        <v>338366</v>
      </c>
      <c r="D29" s="5" t="n">
        <v>303236</v>
      </c>
    </row>
    <row r="30" spans="1:4">
      <c r="A30" s="4" t="s">
        <v>186</v>
      </c>
      <c r="B30" s="5" t="n">
        <v>333558</v>
      </c>
      <c r="C30" s="5" t="n">
        <v>543789</v>
      </c>
      <c r="D30" s="5" t="n">
        <v>338366</v>
      </c>
    </row>
    <row r="31" spans="1:4">
      <c r="A31" s="4" t="s">
        <v>1374</v>
      </c>
    </row>
    <row r="32" spans="1:4">
      <c r="A32" s="3" t="s">
        <v>1386</v>
      </c>
    </row>
    <row r="33" spans="1:4">
      <c r="A33" s="4" t="s">
        <v>1387</v>
      </c>
      <c r="B33" s="5" t="n">
        <v>-61918</v>
      </c>
      <c r="C33" s="5" t="n">
        <v>-2275</v>
      </c>
      <c r="D33" s="5" t="n">
        <v>-3812</v>
      </c>
    </row>
    <row r="34" spans="1:4">
      <c r="A34" s="3" t="s">
        <v>165</v>
      </c>
    </row>
    <row r="35" spans="1:4">
      <c r="A35" s="4" t="s">
        <v>166</v>
      </c>
      <c r="B35" s="5" t="n">
        <v>0</v>
      </c>
      <c r="C35" s="5" t="n">
        <v>0</v>
      </c>
      <c r="D35" s="5" t="n">
        <v>0</v>
      </c>
    </row>
    <row r="36" spans="1:4">
      <c r="A36" s="4" t="s">
        <v>167</v>
      </c>
      <c r="B36" s="5" t="n">
        <v>0</v>
      </c>
      <c r="C36" s="5" t="n">
        <v>46837</v>
      </c>
      <c r="D36" s="5" t="n">
        <v>0</v>
      </c>
    </row>
    <row r="37" spans="1:4">
      <c r="A37" s="4" t="s">
        <v>1388</v>
      </c>
      <c r="B37" s="5" t="n">
        <v>-464982</v>
      </c>
      <c r="C37" s="5" t="n">
        <v>-46837</v>
      </c>
      <c r="D37" s="5" t="n">
        <v>0</v>
      </c>
    </row>
    <row r="38" spans="1:4">
      <c r="A38" s="4" t="s">
        <v>1381</v>
      </c>
      <c r="B38" s="5" t="n">
        <v>5900</v>
      </c>
      <c r="C38" s="5" t="n">
        <v>5600</v>
      </c>
      <c r="D38" s="5" t="n">
        <v>121850</v>
      </c>
    </row>
    <row r="39" spans="1:4">
      <c r="A39" s="4" t="s">
        <v>169</v>
      </c>
      <c r="B39" s="5" t="n">
        <v>-459082</v>
      </c>
      <c r="C39" s="5" t="n">
        <v>5600</v>
      </c>
      <c r="D39" s="5" t="n">
        <v>121850</v>
      </c>
    </row>
    <row r="40" spans="1:4">
      <c r="A40" s="3" t="s">
        <v>170</v>
      </c>
    </row>
    <row r="41" spans="1:4">
      <c r="A41" s="4" t="s">
        <v>171</v>
      </c>
      <c r="B41" s="5" t="n">
        <v>0</v>
      </c>
      <c r="C41" s="5" t="n">
        <v>0</v>
      </c>
      <c r="D41" s="5" t="n">
        <v>0</v>
      </c>
    </row>
    <row r="42" spans="1:4">
      <c r="A42" s="4" t="s">
        <v>172</v>
      </c>
      <c r="B42" s="5" t="n">
        <v>0</v>
      </c>
      <c r="C42" s="5" t="n">
        <v>0</v>
      </c>
      <c r="D42" s="5" t="n">
        <v>0</v>
      </c>
    </row>
    <row r="43" spans="1:4">
      <c r="A43" s="4" t="s">
        <v>173</v>
      </c>
      <c r="B43" s="5" t="n">
        <v>0</v>
      </c>
      <c r="C43" s="5" t="n">
        <v>0</v>
      </c>
      <c r="D43" s="5" t="n">
        <v>0</v>
      </c>
    </row>
    <row r="44" spans="1:4">
      <c r="A44" s="4" t="s">
        <v>174</v>
      </c>
      <c r="B44" s="5" t="n">
        <v>0</v>
      </c>
      <c r="C44" s="5" t="n">
        <v>0</v>
      </c>
      <c r="D44" s="5" t="n">
        <v>0</v>
      </c>
    </row>
    <row r="45" spans="1:4">
      <c r="A45" s="4" t="s">
        <v>175</v>
      </c>
      <c r="C45" s="5" t="n">
        <v>0</v>
      </c>
      <c r="D45" s="5" t="n">
        <v>0</v>
      </c>
    </row>
    <row r="46" spans="1:4">
      <c r="A46" s="4" t="s">
        <v>176</v>
      </c>
      <c r="C46" s="5" t="n">
        <v>0</v>
      </c>
    </row>
    <row r="47" spans="1:4">
      <c r="A47" s="4" t="s">
        <v>177</v>
      </c>
      <c r="B47" s="5" t="n">
        <v>0</v>
      </c>
      <c r="C47" s="5" t="n">
        <v>0</v>
      </c>
      <c r="D47" s="5" t="n">
        <v>0</v>
      </c>
    </row>
    <row r="48" spans="1:4">
      <c r="A48" s="4" t="s">
        <v>1389</v>
      </c>
      <c r="B48" s="5" t="n">
        <v>-5900</v>
      </c>
      <c r="C48" s="5" t="n">
        <v>-5600</v>
      </c>
      <c r="D48" s="5" t="n">
        <v>-121850</v>
      </c>
    </row>
    <row r="49" spans="1:4">
      <c r="A49" s="4" t="s">
        <v>178</v>
      </c>
      <c r="B49" s="5" t="n">
        <v>0</v>
      </c>
      <c r="C49" s="5" t="n">
        <v>0</v>
      </c>
      <c r="D49" s="5" t="n">
        <v>0</v>
      </c>
    </row>
    <row r="50" spans="1:4">
      <c r="A50" s="4" t="s">
        <v>1390</v>
      </c>
      <c r="B50" s="5" t="n">
        <v>464982</v>
      </c>
      <c r="C50" s="5" t="n">
        <v>0</v>
      </c>
      <c r="D50" s="5" t="n">
        <v>0</v>
      </c>
    </row>
    <row r="51" spans="1:4">
      <c r="A51" s="4" t="s">
        <v>1391</v>
      </c>
      <c r="B51" s="5" t="n">
        <v>61918</v>
      </c>
      <c r="C51" s="5" t="n">
        <v>2275</v>
      </c>
      <c r="D51" s="5" t="n">
        <v>3812</v>
      </c>
    </row>
    <row r="52" spans="1:4">
      <c r="A52" s="4" t="s">
        <v>179</v>
      </c>
      <c r="B52" s="5" t="n">
        <v>521000</v>
      </c>
      <c r="C52" s="5" t="n">
        <v>-3325</v>
      </c>
      <c r="D52" s="5" t="n">
        <v>-118038</v>
      </c>
    </row>
    <row r="53" spans="1:4">
      <c r="A53" s="3" t="s">
        <v>180</v>
      </c>
    </row>
    <row r="54" spans="1:4">
      <c r="A54" s="4" t="s">
        <v>181</v>
      </c>
      <c r="B54" s="5" t="n">
        <v>0</v>
      </c>
      <c r="C54" s="5" t="n">
        <v>0</v>
      </c>
      <c r="D54" s="5" t="n">
        <v>0</v>
      </c>
    </row>
    <row r="55" spans="1:4">
      <c r="A55" s="4" t="s">
        <v>182</v>
      </c>
      <c r="B55" s="5" t="n">
        <v>0</v>
      </c>
      <c r="C55" s="5" t="n">
        <v>0</v>
      </c>
      <c r="D55" s="5" t="n">
        <v>0</v>
      </c>
    </row>
    <row r="56" spans="1:4">
      <c r="A56" s="4" t="s">
        <v>183</v>
      </c>
      <c r="B56" s="5" t="n">
        <v>0</v>
      </c>
      <c r="C56" s="5" t="n">
        <v>0</v>
      </c>
      <c r="D56" s="5" t="n">
        <v>0</v>
      </c>
    </row>
    <row r="57" spans="1:4">
      <c r="A57" s="4" t="s">
        <v>184</v>
      </c>
      <c r="B57" s="5" t="n">
        <v>0</v>
      </c>
      <c r="C57" s="5" t="n">
        <v>0</v>
      </c>
      <c r="D57" s="5" t="n">
        <v>0</v>
      </c>
    </row>
    <row r="58" spans="1:4">
      <c r="A58" s="4" t="s">
        <v>185</v>
      </c>
      <c r="B58" s="5" t="n">
        <v>0</v>
      </c>
      <c r="C58" s="5" t="n">
        <v>0</v>
      </c>
      <c r="D58" s="5" t="n">
        <v>0</v>
      </c>
    </row>
    <row r="59" spans="1:4">
      <c r="A59" s="4" t="s">
        <v>186</v>
      </c>
      <c r="B59" s="5" t="n">
        <v>0</v>
      </c>
      <c r="C59" s="5" t="n">
        <v>0</v>
      </c>
      <c r="D59" s="5" t="n">
        <v>0</v>
      </c>
    </row>
    <row r="60" spans="1:4">
      <c r="A60" s="4" t="s">
        <v>1375</v>
      </c>
    </row>
    <row r="61" spans="1:4">
      <c r="A61" s="3" t="s">
        <v>1386</v>
      </c>
    </row>
    <row r="62" spans="1:4">
      <c r="A62" s="4" t="s">
        <v>1387</v>
      </c>
      <c r="B62" s="5" t="n">
        <v>-50585</v>
      </c>
      <c r="C62" s="5" t="n">
        <v>-85088</v>
      </c>
      <c r="D62" s="5" t="n">
        <v>-147704</v>
      </c>
    </row>
    <row r="63" spans="1:4">
      <c r="A63" s="3" t="s">
        <v>165</v>
      </c>
    </row>
    <row r="64" spans="1:4">
      <c r="A64" s="4" t="s">
        <v>166</v>
      </c>
      <c r="B64" s="5" t="n">
        <v>-240</v>
      </c>
      <c r="C64" s="5" t="n">
        <v>-279</v>
      </c>
      <c r="D64" s="5" t="n">
        <v>-124</v>
      </c>
    </row>
    <row r="65" spans="1:4">
      <c r="A65" s="4" t="s">
        <v>167</v>
      </c>
      <c r="B65" s="5" t="n">
        <v>-975524</v>
      </c>
      <c r="C65" s="5" t="n">
        <v>0</v>
      </c>
      <c r="D65" s="5" t="n">
        <v>0</v>
      </c>
    </row>
    <row r="66" spans="1:4">
      <c r="A66" s="4" t="s">
        <v>1388</v>
      </c>
      <c r="B66" s="5" t="n">
        <v>464982</v>
      </c>
      <c r="C66" s="5" t="n">
        <v>5607</v>
      </c>
      <c r="D66" s="5" t="n">
        <v>408</v>
      </c>
    </row>
    <row r="67" spans="1:4">
      <c r="A67" s="4" t="s">
        <v>1381</v>
      </c>
      <c r="B67" s="5" t="n">
        <v>0</v>
      </c>
      <c r="C67" s="5" t="n">
        <v>0</v>
      </c>
      <c r="D67" s="5" t="n">
        <v>0</v>
      </c>
    </row>
    <row r="68" spans="1:4">
      <c r="A68" s="4" t="s">
        <v>169</v>
      </c>
      <c r="B68" s="5" t="n">
        <v>-510782</v>
      </c>
      <c r="C68" s="5" t="n">
        <v>5328</v>
      </c>
      <c r="D68" s="5" t="n">
        <v>284</v>
      </c>
    </row>
    <row r="69" spans="1:4">
      <c r="A69" s="3" t="s">
        <v>170</v>
      </c>
    </row>
    <row r="70" spans="1:4">
      <c r="A70" s="4" t="s">
        <v>171</v>
      </c>
      <c r="B70" s="5" t="n">
        <v>2463500</v>
      </c>
      <c r="C70" s="5" t="n">
        <v>665000</v>
      </c>
      <c r="D70" s="5" t="n">
        <v>288100</v>
      </c>
    </row>
    <row r="71" spans="1:4">
      <c r="A71" s="4" t="s">
        <v>172</v>
      </c>
      <c r="B71" s="5" t="n">
        <v>-1239576</v>
      </c>
      <c r="C71" s="5" t="n">
        <v>-714565</v>
      </c>
      <c r="D71" s="5" t="n">
        <v>-303757</v>
      </c>
    </row>
    <row r="72" spans="1:4">
      <c r="A72" s="4" t="s">
        <v>173</v>
      </c>
      <c r="B72" s="5" t="n">
        <v>-26664</v>
      </c>
      <c r="C72" s="5" t="n">
        <v>-8958</v>
      </c>
      <c r="D72" s="5" t="n">
        <v>-9017</v>
      </c>
    </row>
    <row r="73" spans="1:4">
      <c r="A73" s="4" t="s">
        <v>174</v>
      </c>
      <c r="B73" s="5" t="n">
        <v>5571</v>
      </c>
      <c r="C73" s="5" t="n">
        <v>9068</v>
      </c>
      <c r="D73" s="5" t="n">
        <v>4994</v>
      </c>
    </row>
    <row r="74" spans="1:4">
      <c r="A74" s="4" t="s">
        <v>175</v>
      </c>
      <c r="C74" s="5" t="n">
        <v>0</v>
      </c>
      <c r="D74" s="5" t="n">
        <v>0</v>
      </c>
    </row>
    <row r="75" spans="1:4">
      <c r="A75" s="4" t="s">
        <v>176</v>
      </c>
      <c r="C75" s="5" t="n">
        <v>0</v>
      </c>
    </row>
    <row r="76" spans="1:4">
      <c r="A76" s="4" t="s">
        <v>177</v>
      </c>
      <c r="B76" s="5" t="n">
        <v>0</v>
      </c>
      <c r="C76" s="5" t="n">
        <v>0</v>
      </c>
      <c r="D76" s="5" t="n">
        <v>0</v>
      </c>
    </row>
    <row r="77" spans="1:4">
      <c r="A77" s="4" t="s">
        <v>1389</v>
      </c>
      <c r="B77" s="5" t="n">
        <v>0</v>
      </c>
      <c r="C77" s="5" t="n">
        <v>0</v>
      </c>
      <c r="D77" s="5" t="n">
        <v>0</v>
      </c>
    </row>
    <row r="78" spans="1:4">
      <c r="A78" s="4" t="s">
        <v>178</v>
      </c>
      <c r="B78" s="5" t="n">
        <v>-61237</v>
      </c>
      <c r="C78" s="5" t="n">
        <v>-58960</v>
      </c>
      <c r="D78" s="5" t="n">
        <v>-56532</v>
      </c>
    </row>
    <row r="79" spans="1:4">
      <c r="A79" s="4" t="s">
        <v>1390</v>
      </c>
      <c r="B79" s="5" t="n">
        <v>-550579</v>
      </c>
      <c r="C79" s="5" t="n">
        <v>183244</v>
      </c>
      <c r="D79" s="5" t="n">
        <v>219035</v>
      </c>
    </row>
    <row r="80" spans="1:4">
      <c r="A80" s="4" t="s">
        <v>1391</v>
      </c>
      <c r="B80" s="5" t="n">
        <v>0</v>
      </c>
      <c r="C80" s="5" t="n">
        <v>0</v>
      </c>
      <c r="D80" s="5" t="n">
        <v>0</v>
      </c>
    </row>
    <row r="81" spans="1:4">
      <c r="A81" s="4" t="s">
        <v>179</v>
      </c>
      <c r="B81" s="5" t="n">
        <v>591015</v>
      </c>
      <c r="C81" s="5" t="n">
        <v>74829</v>
      </c>
      <c r="D81" s="5" t="n">
        <v>142823</v>
      </c>
    </row>
    <row r="82" spans="1:4">
      <c r="A82" s="3" t="s">
        <v>180</v>
      </c>
    </row>
    <row r="83" spans="1:4">
      <c r="A83" s="4" t="s">
        <v>181</v>
      </c>
      <c r="B83" s="5" t="n">
        <v>-6416</v>
      </c>
      <c r="C83" s="5" t="n">
        <v>-2110</v>
      </c>
      <c r="D83" s="5" t="n">
        <v>-1787</v>
      </c>
    </row>
    <row r="84" spans="1:4">
      <c r="A84" s="4" t="s">
        <v>182</v>
      </c>
      <c r="B84" s="5" t="n">
        <v>-6416</v>
      </c>
      <c r="C84" s="5" t="n">
        <v>-2110</v>
      </c>
      <c r="D84" s="5" t="n">
        <v>-1787</v>
      </c>
    </row>
    <row r="85" spans="1:4">
      <c r="A85" s="4" t="s">
        <v>183</v>
      </c>
      <c r="B85" s="5" t="n">
        <v>0</v>
      </c>
      <c r="C85" s="5" t="n">
        <v>0</v>
      </c>
      <c r="D85" s="5" t="n">
        <v>0</v>
      </c>
    </row>
    <row r="86" spans="1:4">
      <c r="A86" s="4" t="s">
        <v>184</v>
      </c>
      <c r="B86" s="5" t="n">
        <v>23232</v>
      </c>
      <c r="C86" s="5" t="n">
        <v>-7041</v>
      </c>
      <c r="D86" s="5" t="n">
        <v>-6384</v>
      </c>
    </row>
    <row r="87" spans="1:4">
      <c r="A87" s="4" t="s">
        <v>185</v>
      </c>
      <c r="B87" s="5" t="n">
        <v>14571</v>
      </c>
      <c r="C87" s="5" t="n">
        <v>21612</v>
      </c>
      <c r="D87" s="5" t="n">
        <v>27996</v>
      </c>
    </row>
    <row r="88" spans="1:4">
      <c r="A88" s="4" t="s">
        <v>186</v>
      </c>
      <c r="B88" s="5" t="n">
        <v>37803</v>
      </c>
      <c r="C88" s="5" t="n">
        <v>14571</v>
      </c>
      <c r="D88" s="5" t="n">
        <v>21612</v>
      </c>
    </row>
    <row r="89" spans="1:4">
      <c r="A89" s="4" t="s">
        <v>1376</v>
      </c>
    </row>
    <row r="90" spans="1:4">
      <c r="A90" s="3" t="s">
        <v>1386</v>
      </c>
    </row>
    <row r="91" spans="1:4">
      <c r="A91" s="4" t="s">
        <v>1387</v>
      </c>
      <c r="B91" s="5" t="n">
        <v>223373</v>
      </c>
      <c r="C91" s="5" t="n">
        <v>169400</v>
      </c>
      <c r="D91" s="5" t="n">
        <v>134817</v>
      </c>
    </row>
    <row r="92" spans="1:4">
      <c r="A92" s="3" t="s">
        <v>165</v>
      </c>
    </row>
    <row r="93" spans="1:4">
      <c r="A93" s="4" t="s">
        <v>166</v>
      </c>
      <c r="B93" s="5" t="n">
        <v>-34912</v>
      </c>
      <c r="C93" s="5" t="n">
        <v>-24753</v>
      </c>
      <c r="D93" s="5" t="n">
        <v>-32797</v>
      </c>
    </row>
    <row r="94" spans="1:4">
      <c r="A94" s="4" t="s">
        <v>167</v>
      </c>
      <c r="B94" s="5" t="n">
        <v>-725554</v>
      </c>
      <c r="C94" s="5" t="n">
        <v>-10305</v>
      </c>
      <c r="D94" s="5" t="n">
        <v>-60336</v>
      </c>
    </row>
    <row r="95" spans="1:4">
      <c r="A95" s="4" t="s">
        <v>1388</v>
      </c>
      <c r="B95" s="5" t="n">
        <v>0</v>
      </c>
      <c r="C95" s="5" t="n">
        <v>49571</v>
      </c>
      <c r="D95" s="5" t="n">
        <v>0</v>
      </c>
    </row>
    <row r="96" spans="1:4">
      <c r="A96" s="4" t="s">
        <v>1381</v>
      </c>
      <c r="B96" s="5" t="n">
        <v>-5900</v>
      </c>
      <c r="C96" s="5" t="n">
        <v>-5600</v>
      </c>
      <c r="D96" s="5" t="n">
        <v>0</v>
      </c>
    </row>
    <row r="97" spans="1:4">
      <c r="A97" s="4" t="s">
        <v>169</v>
      </c>
      <c r="B97" s="5" t="n">
        <v>-766366</v>
      </c>
      <c r="C97" s="5" t="n">
        <v>8913</v>
      </c>
      <c r="D97" s="5" t="n">
        <v>-93133</v>
      </c>
    </row>
    <row r="98" spans="1:4">
      <c r="A98" s="3" t="s">
        <v>170</v>
      </c>
    </row>
    <row r="99" spans="1:4">
      <c r="A99" s="4" t="s">
        <v>171</v>
      </c>
      <c r="B99" s="5" t="n">
        <v>0</v>
      </c>
      <c r="C99" s="5" t="n">
        <v>0</v>
      </c>
      <c r="D99" s="5" t="n">
        <v>0</v>
      </c>
    </row>
    <row r="100" spans="1:4">
      <c r="A100" s="4" t="s">
        <v>172</v>
      </c>
      <c r="B100" s="5" t="n">
        <v>0</v>
      </c>
      <c r="C100" s="5" t="n">
        <v>0</v>
      </c>
      <c r="D100" s="5" t="n">
        <v>0</v>
      </c>
    </row>
    <row r="101" spans="1:4">
      <c r="A101" s="4" t="s">
        <v>173</v>
      </c>
      <c r="B101" s="5" t="n">
        <v>0</v>
      </c>
      <c r="C101" s="5" t="n">
        <v>0</v>
      </c>
      <c r="D101" s="5" t="n">
        <v>0</v>
      </c>
    </row>
    <row r="102" spans="1:4">
      <c r="A102" s="4" t="s">
        <v>174</v>
      </c>
      <c r="B102" s="5" t="n">
        <v>0</v>
      </c>
      <c r="C102" s="5" t="n">
        <v>0</v>
      </c>
      <c r="D102" s="5" t="n">
        <v>0</v>
      </c>
    </row>
    <row r="103" spans="1:4">
      <c r="A103" s="4" t="s">
        <v>175</v>
      </c>
      <c r="C103" s="5" t="n">
        <v>0</v>
      </c>
      <c r="D103" s="5" t="n">
        <v>0</v>
      </c>
    </row>
    <row r="104" spans="1:4">
      <c r="A104" s="4" t="s">
        <v>176</v>
      </c>
      <c r="C104" s="5" t="n">
        <v>0</v>
      </c>
    </row>
    <row r="105" spans="1:4">
      <c r="A105" s="4" t="s">
        <v>177</v>
      </c>
      <c r="B105" s="5" t="n">
        <v>-335</v>
      </c>
      <c r="C105" s="5" t="n">
        <v>-7282</v>
      </c>
      <c r="D105" s="5" t="n">
        <v>-8028</v>
      </c>
    </row>
    <row r="106" spans="1:4">
      <c r="A106" s="4" t="s">
        <v>1389</v>
      </c>
      <c r="B106" s="5" t="n">
        <v>0</v>
      </c>
      <c r="C106" s="5" t="n">
        <v>0</v>
      </c>
      <c r="D106" s="5" t="n">
        <v>121850</v>
      </c>
    </row>
    <row r="107" spans="1:4">
      <c r="A107" s="4" t="s">
        <v>178</v>
      </c>
      <c r="B107" s="5" t="n">
        <v>0</v>
      </c>
      <c r="C107" s="5" t="n">
        <v>0</v>
      </c>
      <c r="D107" s="5" t="n">
        <v>0</v>
      </c>
    </row>
    <row r="108" spans="1:4">
      <c r="A108" s="4" t="s">
        <v>1390</v>
      </c>
      <c r="B108" s="5" t="n">
        <v>551230</v>
      </c>
      <c r="C108" s="5" t="n">
        <v>-170000</v>
      </c>
      <c r="D108" s="5" t="n">
        <v>-155506</v>
      </c>
    </row>
    <row r="109" spans="1:4">
      <c r="A109" s="4" t="s">
        <v>1391</v>
      </c>
      <c r="B109" s="5" t="n">
        <v>0</v>
      </c>
      <c r="C109" s="5" t="n">
        <v>0</v>
      </c>
      <c r="D109" s="5" t="n">
        <v>0</v>
      </c>
    </row>
    <row r="110" spans="1:4">
      <c r="A110" s="4" t="s">
        <v>179</v>
      </c>
      <c r="B110" s="5" t="n">
        <v>550895</v>
      </c>
      <c r="C110" s="5" t="n">
        <v>-177282</v>
      </c>
      <c r="D110" s="5" t="n">
        <v>-41684</v>
      </c>
    </row>
    <row r="111" spans="1:4">
      <c r="A111" s="3" t="s">
        <v>180</v>
      </c>
    </row>
    <row r="112" spans="1:4">
      <c r="A112" s="4" t="s">
        <v>181</v>
      </c>
      <c r="B112" s="5" t="n">
        <v>0</v>
      </c>
      <c r="C112" s="5" t="n">
        <v>0</v>
      </c>
      <c r="D112" s="5" t="n">
        <v>0</v>
      </c>
    </row>
    <row r="113" spans="1:4">
      <c r="A113" s="4" t="s">
        <v>182</v>
      </c>
      <c r="B113" s="5" t="n">
        <v>0</v>
      </c>
      <c r="C113" s="5" t="n">
        <v>0</v>
      </c>
      <c r="D113" s="5" t="n">
        <v>0</v>
      </c>
    </row>
    <row r="114" spans="1:4">
      <c r="A114" s="4" t="s">
        <v>183</v>
      </c>
      <c r="B114" s="5" t="n">
        <v>0</v>
      </c>
      <c r="C114" s="5" t="n">
        <v>0</v>
      </c>
      <c r="D114" s="5" t="n">
        <v>0</v>
      </c>
    </row>
    <row r="115" spans="1:4">
      <c r="A115" s="4" t="s">
        <v>184</v>
      </c>
      <c r="B115" s="5" t="n">
        <v>7902</v>
      </c>
      <c r="C115" s="5" t="n">
        <v>1031</v>
      </c>
      <c r="D115" s="5" t="n">
        <v>0</v>
      </c>
    </row>
    <row r="116" spans="1:4">
      <c r="A116" s="4" t="s">
        <v>185</v>
      </c>
      <c r="B116" s="5" t="n">
        <v>1031</v>
      </c>
      <c r="C116" s="5" t="n">
        <v>0</v>
      </c>
      <c r="D116" s="5" t="n">
        <v>0</v>
      </c>
    </row>
    <row r="117" spans="1:4">
      <c r="A117" s="4" t="s">
        <v>186</v>
      </c>
      <c r="B117" s="5" t="n">
        <v>8933</v>
      </c>
      <c r="C117" s="5" t="n">
        <v>1031</v>
      </c>
      <c r="D117" s="5" t="n">
        <v>0</v>
      </c>
    </row>
    <row r="118" spans="1:4">
      <c r="A118" s="4" t="s">
        <v>1377</v>
      </c>
    </row>
    <row r="119" spans="1:4">
      <c r="A119" s="3" t="s">
        <v>1386</v>
      </c>
    </row>
    <row r="120" spans="1:4">
      <c r="A120" s="4" t="s">
        <v>1387</v>
      </c>
      <c r="B120" s="5" t="n">
        <v>315431</v>
      </c>
      <c r="C120" s="5" t="n">
        <v>328553</v>
      </c>
      <c r="D120" s="5" t="n">
        <v>320145</v>
      </c>
    </row>
    <row r="121" spans="1:4">
      <c r="A121" s="3" t="s">
        <v>165</v>
      </c>
    </row>
    <row r="122" spans="1:4">
      <c r="A122" s="4" t="s">
        <v>166</v>
      </c>
      <c r="B122" s="5" t="n">
        <v>-35751</v>
      </c>
      <c r="C122" s="5" t="n">
        <v>-28103</v>
      </c>
      <c r="D122" s="5" t="n">
        <v>-28527</v>
      </c>
    </row>
    <row r="123" spans="1:4">
      <c r="A123" s="4" t="s">
        <v>167</v>
      </c>
      <c r="B123" s="5" t="n">
        <v>-67206</v>
      </c>
      <c r="C123" s="5" t="n">
        <v>-50572</v>
      </c>
      <c r="D123" s="5" t="n">
        <v>-33472</v>
      </c>
    </row>
    <row r="124" spans="1:4">
      <c r="A124" s="4" t="s">
        <v>1388</v>
      </c>
      <c r="B124" s="5" t="n">
        <v>6332</v>
      </c>
      <c r="C124" s="5" t="n">
        <v>1860</v>
      </c>
      <c r="D124" s="5" t="n">
        <v>0</v>
      </c>
    </row>
    <row r="125" spans="1:4">
      <c r="A125" s="4" t="s">
        <v>1381</v>
      </c>
      <c r="B125" s="5" t="n">
        <v>0</v>
      </c>
      <c r="C125" s="5" t="n">
        <v>0</v>
      </c>
      <c r="D125" s="5" t="n">
        <v>-121850</v>
      </c>
    </row>
    <row r="126" spans="1:4">
      <c r="A126" s="4" t="s">
        <v>169</v>
      </c>
      <c r="B126" s="5" t="n">
        <v>-96625</v>
      </c>
      <c r="C126" s="5" t="n">
        <v>-76815</v>
      </c>
      <c r="D126" s="5" t="n">
        <v>-183849</v>
      </c>
    </row>
    <row r="127" spans="1:4">
      <c r="A127" s="3" t="s">
        <v>170</v>
      </c>
    </row>
    <row r="128" spans="1:4">
      <c r="A128" s="4" t="s">
        <v>171</v>
      </c>
      <c r="B128" s="5" t="n">
        <v>0</v>
      </c>
      <c r="C128" s="5" t="n">
        <v>6700</v>
      </c>
      <c r="D128" s="5" t="n">
        <v>0</v>
      </c>
    </row>
    <row r="129" spans="1:4">
      <c r="A129" s="4" t="s">
        <v>172</v>
      </c>
      <c r="B129" s="5" t="n">
        <v>0</v>
      </c>
      <c r="C129" s="5" t="n">
        <v>0</v>
      </c>
      <c r="D129" s="5" t="n">
        <v>0</v>
      </c>
    </row>
    <row r="130" spans="1:4">
      <c r="A130" s="4" t="s">
        <v>173</v>
      </c>
      <c r="B130" s="5" t="n">
        <v>0</v>
      </c>
      <c r="C130" s="5" t="n">
        <v>0</v>
      </c>
      <c r="D130" s="5" t="n">
        <v>0</v>
      </c>
    </row>
    <row r="131" spans="1:4">
      <c r="A131" s="4" t="s">
        <v>174</v>
      </c>
      <c r="B131" s="5" t="n">
        <v>0</v>
      </c>
      <c r="C131" s="5" t="n">
        <v>0</v>
      </c>
      <c r="D131" s="5" t="n">
        <v>0</v>
      </c>
    </row>
    <row r="132" spans="1:4">
      <c r="A132" s="4" t="s">
        <v>175</v>
      </c>
      <c r="C132" s="5" t="n">
        <v>-464</v>
      </c>
      <c r="D132" s="5" t="n">
        <v>-1343</v>
      </c>
    </row>
    <row r="133" spans="1:4">
      <c r="A133" s="4" t="s">
        <v>176</v>
      </c>
      <c r="C133" s="5" t="n">
        <v>-9231</v>
      </c>
    </row>
    <row r="134" spans="1:4">
      <c r="A134" s="4" t="s">
        <v>177</v>
      </c>
      <c r="B134" s="5" t="n">
        <v>0</v>
      </c>
      <c r="C134" s="5" t="n">
        <v>0</v>
      </c>
      <c r="D134" s="5" t="n">
        <v>0</v>
      </c>
    </row>
    <row r="135" spans="1:4">
      <c r="A135" s="4" t="s">
        <v>1389</v>
      </c>
      <c r="B135" s="5" t="n">
        <v>5900</v>
      </c>
      <c r="C135" s="5" t="n">
        <v>5600</v>
      </c>
      <c r="D135" s="5" t="n">
        <v>0</v>
      </c>
    </row>
    <row r="136" spans="1:4">
      <c r="A136" s="4" t="s">
        <v>178</v>
      </c>
      <c r="B136" s="5" t="n">
        <v>0</v>
      </c>
      <c r="C136" s="5" t="n">
        <v>0</v>
      </c>
      <c r="D136" s="5" t="n">
        <v>0</v>
      </c>
    </row>
    <row r="137" spans="1:4">
      <c r="A137" s="4" t="s">
        <v>1390</v>
      </c>
      <c r="B137" s="5" t="n">
        <v>-465633</v>
      </c>
      <c r="C137" s="5" t="n">
        <v>-13244</v>
      </c>
      <c r="D137" s="5" t="n">
        <v>-63529</v>
      </c>
    </row>
    <row r="138" spans="1:4">
      <c r="A138" s="4" t="s">
        <v>1391</v>
      </c>
      <c r="B138" s="5" t="n">
        <v>-61918</v>
      </c>
      <c r="C138" s="5" t="n">
        <v>-2275</v>
      </c>
      <c r="D138" s="5" t="n">
        <v>-3812</v>
      </c>
    </row>
    <row r="139" spans="1:4">
      <c r="A139" s="4" t="s">
        <v>179</v>
      </c>
      <c r="B139" s="5" t="n">
        <v>-521651</v>
      </c>
      <c r="C139" s="5" t="n">
        <v>-12914</v>
      </c>
      <c r="D139" s="5" t="n">
        <v>-68684</v>
      </c>
    </row>
    <row r="140" spans="1:4">
      <c r="A140" s="3" t="s">
        <v>180</v>
      </c>
    </row>
    <row r="141" spans="1:4">
      <c r="A141" s="4" t="s">
        <v>181</v>
      </c>
      <c r="B141" s="5" t="n">
        <v>0</v>
      </c>
      <c r="C141" s="5" t="n">
        <v>0</v>
      </c>
      <c r="D141" s="5" t="n">
        <v>-849</v>
      </c>
    </row>
    <row r="142" spans="1:4">
      <c r="A142" s="4" t="s">
        <v>182</v>
      </c>
      <c r="B142" s="5" t="n">
        <v>0</v>
      </c>
      <c r="C142" s="5" t="n">
        <v>0</v>
      </c>
      <c r="D142" s="5" t="n">
        <v>-849</v>
      </c>
    </row>
    <row r="143" spans="1:4">
      <c r="A143" s="4" t="s">
        <v>183</v>
      </c>
      <c r="B143" s="5" t="n">
        <v>61480</v>
      </c>
      <c r="C143" s="5" t="n">
        <v>-27391</v>
      </c>
      <c r="D143" s="5" t="n">
        <v>-25249</v>
      </c>
    </row>
    <row r="144" spans="1:4">
      <c r="A144" s="4" t="s">
        <v>184</v>
      </c>
      <c r="B144" s="5" t="n">
        <v>-241365</v>
      </c>
      <c r="C144" s="5" t="n">
        <v>211433</v>
      </c>
      <c r="D144" s="5" t="n">
        <v>41514</v>
      </c>
    </row>
    <row r="145" spans="1:4">
      <c r="A145" s="4" t="s">
        <v>185</v>
      </c>
      <c r="B145" s="5" t="n">
        <v>528187</v>
      </c>
      <c r="C145" s="5" t="n">
        <v>316754</v>
      </c>
      <c r="D145" s="5" t="n">
        <v>275240</v>
      </c>
    </row>
    <row r="146" spans="1:4">
      <c r="A146" s="4" t="s">
        <v>186</v>
      </c>
      <c r="B146" s="6" t="n">
        <v>286822</v>
      </c>
      <c r="C146" s="6" t="n">
        <v>528187</v>
      </c>
      <c r="D146" s="6" t="n">
        <v>31675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2</v>
      </c>
      <c r="B1" s="2" t="s">
        <v>462</v>
      </c>
      <c r="J1" s="2" t="s">
        <v>1</v>
      </c>
    </row>
    <row r="2" spans="1:12">
      <c r="B2" s="2" t="s">
        <v>2</v>
      </c>
      <c r="C2" s="2" t="s">
        <v>463</v>
      </c>
      <c r="D2" s="2" t="s">
        <v>4</v>
      </c>
      <c r="E2" s="2" t="s">
        <v>464</v>
      </c>
      <c r="F2" s="2" t="s">
        <v>32</v>
      </c>
      <c r="G2" s="2" t="s">
        <v>465</v>
      </c>
      <c r="H2" s="2" t="s">
        <v>466</v>
      </c>
      <c r="I2" s="2" t="s">
        <v>467</v>
      </c>
      <c r="J2" s="2" t="s">
        <v>2</v>
      </c>
      <c r="K2" s="2" t="s">
        <v>32</v>
      </c>
      <c r="L2" s="2" t="s">
        <v>33</v>
      </c>
    </row>
    <row r="3" spans="1:12">
      <c r="A3" s="3" t="s">
        <v>278</v>
      </c>
    </row>
    <row r="4" spans="1:12">
      <c r="A4" s="4" t="s">
        <v>1393</v>
      </c>
      <c r="J4" s="6" t="n">
        <v>4534</v>
      </c>
      <c r="K4" s="6" t="n">
        <v>922</v>
      </c>
      <c r="L4" s="6" t="n">
        <v>1730</v>
      </c>
    </row>
    <row r="5" spans="1:12">
      <c r="A5" s="4" t="s">
        <v>1394</v>
      </c>
      <c r="J5" s="5" t="n">
        <v>-4534</v>
      </c>
      <c r="K5" s="5" t="n">
        <v>-922</v>
      </c>
      <c r="L5" s="5" t="n">
        <v>-1730</v>
      </c>
    </row>
    <row r="6" spans="1:12">
      <c r="A6" s="4" t="s">
        <v>50</v>
      </c>
      <c r="J6" s="5" t="n">
        <v>1801</v>
      </c>
      <c r="K6" s="5" t="n">
        <v>1112</v>
      </c>
      <c r="L6" s="5" t="n">
        <v>10635</v>
      </c>
    </row>
    <row r="7" spans="1:12">
      <c r="A7" s="4" t="s">
        <v>51</v>
      </c>
      <c r="B7" s="6" t="n">
        <v>189</v>
      </c>
      <c r="C7" s="6" t="n">
        <v>-2383</v>
      </c>
      <c r="D7" s="6" t="n">
        <v>-360</v>
      </c>
      <c r="E7" s="6" t="n">
        <v>-179</v>
      </c>
      <c r="F7" s="6" t="n">
        <v>187</v>
      </c>
      <c r="G7" s="6" t="n">
        <v>122</v>
      </c>
      <c r="H7" s="6" t="n">
        <v>193</v>
      </c>
      <c r="I7" s="6" t="n">
        <v>-312</v>
      </c>
      <c r="J7" s="6" t="n">
        <v>-2733</v>
      </c>
      <c r="K7" s="6" t="n">
        <v>190</v>
      </c>
      <c r="L7" s="6" t="n">
        <v>890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5</v>
      </c>
      <c r="B1" s="2" t="s">
        <v>462</v>
      </c>
      <c r="J1" s="2" t="s">
        <v>1</v>
      </c>
    </row>
    <row r="2" spans="1:12">
      <c r="B2" s="2" t="s">
        <v>2</v>
      </c>
      <c r="C2" s="2" t="s">
        <v>463</v>
      </c>
      <c r="D2" s="2" t="s">
        <v>4</v>
      </c>
      <c r="E2" s="2" t="s">
        <v>464</v>
      </c>
      <c r="F2" s="2" t="s">
        <v>32</v>
      </c>
      <c r="G2" s="2" t="s">
        <v>465</v>
      </c>
      <c r="H2" s="2" t="s">
        <v>466</v>
      </c>
      <c r="I2" s="2" t="s">
        <v>467</v>
      </c>
      <c r="J2" s="2" t="s">
        <v>2</v>
      </c>
      <c r="K2" s="2" t="s">
        <v>32</v>
      </c>
      <c r="L2" s="2" t="s">
        <v>33</v>
      </c>
    </row>
    <row r="3" spans="1:12">
      <c r="A3" s="3" t="s">
        <v>281</v>
      </c>
    </row>
    <row r="4" spans="1:12">
      <c r="A4" s="4" t="s">
        <v>35</v>
      </c>
      <c r="B4" s="6" t="n">
        <v>595106</v>
      </c>
      <c r="C4" s="6" t="n">
        <v>534703</v>
      </c>
      <c r="D4" s="6" t="n">
        <v>528613</v>
      </c>
      <c r="E4" s="6" t="n">
        <v>487881</v>
      </c>
      <c r="F4" s="6" t="n">
        <v>513933</v>
      </c>
      <c r="G4" s="6" t="n">
        <v>455648</v>
      </c>
      <c r="H4" s="6" t="n">
        <v>473553</v>
      </c>
      <c r="I4" s="6" t="n">
        <v>424893</v>
      </c>
      <c r="J4" s="6" t="n">
        <v>2146303</v>
      </c>
      <c r="K4" s="6" t="n">
        <v>1868027</v>
      </c>
      <c r="L4" s="6" t="n">
        <v>1809690</v>
      </c>
    </row>
    <row r="5" spans="1:12">
      <c r="A5" s="4" t="s">
        <v>37</v>
      </c>
      <c r="B5" s="5" t="n">
        <v>330731</v>
      </c>
      <c r="C5" s="5" t="n">
        <v>295227</v>
      </c>
      <c r="D5" s="5" t="n">
        <v>290284</v>
      </c>
      <c r="E5" s="5" t="n">
        <v>255560</v>
      </c>
      <c r="F5" s="5" t="n">
        <v>273052</v>
      </c>
      <c r="G5" s="5" t="n">
        <v>241602</v>
      </c>
      <c r="H5" s="5" t="n">
        <v>256399</v>
      </c>
      <c r="I5" s="5" t="n">
        <v>225147</v>
      </c>
      <c r="J5" s="5" t="n">
        <v>1171802</v>
      </c>
      <c r="K5" s="5" t="n">
        <v>996200</v>
      </c>
      <c r="L5" s="5" t="n">
        <v>944403</v>
      </c>
    </row>
    <row r="6" spans="1:12">
      <c r="A6" s="4" t="s">
        <v>42</v>
      </c>
      <c r="B6" s="5" t="n">
        <v>90904</v>
      </c>
      <c r="C6" s="5" t="n">
        <v>110354</v>
      </c>
      <c r="D6" s="5" t="n">
        <v>110202</v>
      </c>
      <c r="E6" s="5" t="n">
        <v>60819</v>
      </c>
      <c r="F6" s="5" t="n">
        <v>67028</v>
      </c>
      <c r="G6" s="5" t="n">
        <v>86487</v>
      </c>
      <c r="H6" s="5" t="n">
        <v>98441</v>
      </c>
      <c r="I6" s="5" t="n">
        <v>67497</v>
      </c>
      <c r="J6" s="5" t="n">
        <v>372279</v>
      </c>
      <c r="K6" s="5" t="n">
        <v>319453</v>
      </c>
      <c r="L6" s="5" t="n">
        <v>315891</v>
      </c>
    </row>
    <row r="7" spans="1:12">
      <c r="A7" s="4" t="s">
        <v>1396</v>
      </c>
      <c r="B7" s="5" t="n">
        <v>-42847</v>
      </c>
      <c r="C7" s="5" t="n">
        <v>79398</v>
      </c>
      <c r="D7" s="5" t="n">
        <v>78363</v>
      </c>
      <c r="E7" s="5" t="n">
        <v>40349</v>
      </c>
      <c r="F7" s="5" t="n">
        <v>60876</v>
      </c>
      <c r="G7" s="5" t="n">
        <v>66200</v>
      </c>
      <c r="H7" s="5" t="n">
        <v>59395</v>
      </c>
      <c r="I7" s="5" t="n">
        <v>51180</v>
      </c>
      <c r="J7" s="5" t="n">
        <v>155263</v>
      </c>
      <c r="K7" s="5" t="n">
        <v>237651</v>
      </c>
      <c r="L7" s="5" t="n">
        <v>236808</v>
      </c>
    </row>
    <row r="8" spans="1:12">
      <c r="A8" s="4" t="s">
        <v>1397</v>
      </c>
      <c r="B8" s="5" t="n">
        <v>189</v>
      </c>
      <c r="C8" s="5" t="n">
        <v>-2383</v>
      </c>
      <c r="D8" s="5" t="n">
        <v>-360</v>
      </c>
      <c r="E8" s="5" t="n">
        <v>-179</v>
      </c>
      <c r="F8" s="5" t="n">
        <v>187</v>
      </c>
      <c r="G8" s="5" t="n">
        <v>122</v>
      </c>
      <c r="H8" s="5" t="n">
        <v>193</v>
      </c>
      <c r="I8" s="5" t="n">
        <v>-312</v>
      </c>
      <c r="J8" s="5" t="n">
        <v>-2733</v>
      </c>
      <c r="K8" s="5" t="n">
        <v>190</v>
      </c>
      <c r="L8" s="5" t="n">
        <v>8905</v>
      </c>
    </row>
    <row r="9" spans="1:12">
      <c r="A9" s="4" t="s">
        <v>52</v>
      </c>
      <c r="B9" s="5" t="n">
        <v>-42658</v>
      </c>
      <c r="C9" s="5" t="n">
        <v>77015</v>
      </c>
      <c r="D9" s="5" t="n">
        <v>78003</v>
      </c>
      <c r="E9" s="5" t="n">
        <v>40170</v>
      </c>
      <c r="F9" s="5" t="n">
        <v>61063</v>
      </c>
      <c r="G9" s="5" t="n">
        <v>66322</v>
      </c>
      <c r="H9" s="5" t="n">
        <v>59588</v>
      </c>
      <c r="I9" s="5" t="n">
        <v>50868</v>
      </c>
      <c r="J9" s="5" t="n">
        <v>152530</v>
      </c>
      <c r="K9" s="5" t="n">
        <v>237841</v>
      </c>
      <c r="L9" s="5" t="n">
        <v>245713</v>
      </c>
    </row>
    <row r="10" spans="1:12">
      <c r="A10" s="4" t="s">
        <v>53</v>
      </c>
      <c r="F10" s="5" t="n">
        <v>0</v>
      </c>
      <c r="G10" s="5" t="n">
        <v>0</v>
      </c>
      <c r="H10" s="5" t="n">
        <v>285</v>
      </c>
      <c r="I10" s="5" t="n">
        <v>179</v>
      </c>
      <c r="J10" s="5" t="n">
        <v>0</v>
      </c>
      <c r="K10" s="5" t="n">
        <v>464</v>
      </c>
      <c r="L10" s="5" t="n">
        <v>850</v>
      </c>
    </row>
    <row r="11" spans="1:12">
      <c r="A11" s="4" t="s">
        <v>52</v>
      </c>
      <c r="B11" s="6" t="n">
        <v>-42658</v>
      </c>
      <c r="C11" s="6" t="n">
        <v>77015</v>
      </c>
      <c r="D11" s="6" t="n">
        <v>78003</v>
      </c>
      <c r="E11" s="6" t="n">
        <v>40170</v>
      </c>
      <c r="F11" s="6" t="n">
        <v>61063</v>
      </c>
      <c r="G11" s="6" t="n">
        <v>66322</v>
      </c>
      <c r="H11" s="6" t="n">
        <v>59303</v>
      </c>
      <c r="I11" s="6" t="n">
        <v>50689</v>
      </c>
      <c r="J11" s="6" t="n">
        <v>152530</v>
      </c>
      <c r="K11" s="6" t="n">
        <v>237377</v>
      </c>
      <c r="L11" s="6" t="n">
        <v>244863</v>
      </c>
    </row>
    <row r="12" spans="1:12">
      <c r="A12" s="3" t="s">
        <v>54</v>
      </c>
    </row>
    <row r="13" spans="1:12">
      <c r="A13" s="4" t="s">
        <v>55</v>
      </c>
      <c r="B13" s="7" t="n">
        <v>-0.95</v>
      </c>
      <c r="C13" s="7" t="n">
        <v>1.76</v>
      </c>
      <c r="D13" s="7" t="n">
        <v>1.74</v>
      </c>
      <c r="E13" s="7" t="n">
        <v>0.9</v>
      </c>
      <c r="F13" s="7" t="n">
        <v>1.38</v>
      </c>
      <c r="G13" s="7" t="n">
        <v>1.5</v>
      </c>
      <c r="H13" s="7" t="n">
        <v>1.36</v>
      </c>
      <c r="I13" s="7" t="n">
        <v>1.22</v>
      </c>
      <c r="J13" s="7" t="n">
        <v>3.45</v>
      </c>
      <c r="K13" s="7" t="n">
        <v>5.47</v>
      </c>
      <c r="L13" s="7" t="n">
        <v>5.68</v>
      </c>
    </row>
    <row r="14" spans="1:12">
      <c r="A14" s="4" t="s">
        <v>1398</v>
      </c>
      <c r="B14" s="5" t="n">
        <v>0</v>
      </c>
      <c r="C14" s="8" t="n">
        <v>-0.05</v>
      </c>
      <c r="D14" s="8" t="n">
        <v>-0.01</v>
      </c>
      <c r="E14" s="8" t="n">
        <v>-0.01</v>
      </c>
      <c r="F14" s="8" t="n">
        <v>0.01</v>
      </c>
      <c r="G14" s="8" t="n">
        <v>0.01</v>
      </c>
      <c r="H14" s="5" t="n">
        <v>0</v>
      </c>
      <c r="I14" s="5" t="n">
        <v>0</v>
      </c>
      <c r="J14" s="8" t="n">
        <v>-0.06</v>
      </c>
      <c r="K14" s="8" t="n">
        <v>0.01</v>
      </c>
      <c r="L14" s="8" t="n">
        <v>0.21</v>
      </c>
    </row>
    <row r="15" spans="1:12">
      <c r="A15" s="4" t="s">
        <v>57</v>
      </c>
      <c r="B15" s="8" t="n">
        <v>-0.95</v>
      </c>
      <c r="C15" s="8" t="n">
        <v>1.71</v>
      </c>
      <c r="D15" s="8" t="n">
        <v>1.73</v>
      </c>
      <c r="E15" s="8" t="n">
        <v>0.89</v>
      </c>
      <c r="F15" s="8" t="n">
        <v>1.39</v>
      </c>
      <c r="G15" s="8" t="n">
        <v>1.51</v>
      </c>
      <c r="H15" s="8" t="n">
        <v>1.36</v>
      </c>
      <c r="I15" s="8" t="n">
        <v>1.22</v>
      </c>
      <c r="J15" s="8" t="n">
        <v>3.39</v>
      </c>
      <c r="K15" s="8" t="n">
        <v>5.48</v>
      </c>
      <c r="L15" s="8" t="n">
        <v>5.89</v>
      </c>
    </row>
    <row r="16" spans="1:12">
      <c r="A16" s="3" t="s">
        <v>58</v>
      </c>
    </row>
    <row r="17" spans="1:12">
      <c r="A17" s="4" t="s">
        <v>55</v>
      </c>
      <c r="B17" s="8" t="n">
        <v>-0.92</v>
      </c>
      <c r="C17" s="8" t="n">
        <v>1.7</v>
      </c>
      <c r="D17" s="8" t="n">
        <v>1.67</v>
      </c>
      <c r="E17" s="8" t="n">
        <v>0.87</v>
      </c>
      <c r="F17" s="8" t="n">
        <v>1.29</v>
      </c>
      <c r="G17" s="8" t="n">
        <v>1.4</v>
      </c>
      <c r="H17" s="8" t="n">
        <v>1.25</v>
      </c>
      <c r="I17" s="8" t="n">
        <v>1.05</v>
      </c>
      <c r="J17" s="8" t="n">
        <v>3.33</v>
      </c>
      <c r="K17" s="8" t="n">
        <v>4.98</v>
      </c>
      <c r="L17" s="8" t="n">
        <v>4.91</v>
      </c>
    </row>
    <row r="18" spans="1:12">
      <c r="A18" s="4" t="s">
        <v>1398</v>
      </c>
      <c r="B18" s="8" t="n">
        <v>0.01</v>
      </c>
      <c r="C18" s="8" t="n">
        <v>-0.05</v>
      </c>
      <c r="D18" s="5" t="n">
        <v>0</v>
      </c>
      <c r="E18" s="8" t="n">
        <v>-0.01</v>
      </c>
      <c r="F18" s="8" t="n">
        <v>0.01</v>
      </c>
      <c r="G18" s="5" t="n">
        <v>0</v>
      </c>
      <c r="H18" s="8" t="n">
        <v>0.01</v>
      </c>
      <c r="I18" s="8" t="n">
        <v>-0.01</v>
      </c>
      <c r="J18" s="8" t="n">
        <v>-0.06</v>
      </c>
      <c r="K18" s="5" t="n">
        <v>0</v>
      </c>
      <c r="L18" s="8" t="n">
        <v>0.19</v>
      </c>
    </row>
    <row r="19" spans="1:12">
      <c r="A19" s="4" t="s">
        <v>59</v>
      </c>
      <c r="B19" s="7" t="n">
        <v>-0.91</v>
      </c>
      <c r="C19" s="7" t="n">
        <v>1.65</v>
      </c>
      <c r="D19" s="7" t="n">
        <v>1.67</v>
      </c>
      <c r="E19" s="7" t="n">
        <v>0.86</v>
      </c>
      <c r="F19" s="7" t="n">
        <v>1.3</v>
      </c>
      <c r="G19" s="7" t="n">
        <v>1.4</v>
      </c>
      <c r="H19" s="7" t="n">
        <v>1.26</v>
      </c>
      <c r="I19" s="7" t="n">
        <v>1.04</v>
      </c>
      <c r="J19" s="7" t="n">
        <v>3.27</v>
      </c>
      <c r="K19" s="7" t="n">
        <v>4.98</v>
      </c>
      <c r="L19" s="7" t="n">
        <v>5.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2</v>
      </c>
      <c r="D2" s="2" t="s">
        <v>33</v>
      </c>
    </row>
    <row r="3" spans="1:4">
      <c r="A3" s="3" t="s">
        <v>1400</v>
      </c>
    </row>
    <row r="4" spans="1:4">
      <c r="A4" s="4" t="s">
        <v>1401</v>
      </c>
      <c r="B4" s="6" t="n">
        <v>8600</v>
      </c>
    </row>
    <row r="5" spans="1:4">
      <c r="A5" s="4" t="s">
        <v>1402</v>
      </c>
      <c r="B5" s="5" t="n">
        <v>10300</v>
      </c>
      <c r="C5" s="6" t="n">
        <v>8600</v>
      </c>
    </row>
    <row r="6" spans="1:4">
      <c r="A6" s="4" t="s">
        <v>1403</v>
      </c>
    </row>
    <row r="7" spans="1:4">
      <c r="A7" s="3" t="s">
        <v>1400</v>
      </c>
    </row>
    <row r="8" spans="1:4">
      <c r="A8" s="4" t="s">
        <v>1401</v>
      </c>
      <c r="B8" s="5" t="n">
        <v>8636</v>
      </c>
      <c r="C8" s="5" t="n">
        <v>8026</v>
      </c>
      <c r="D8" s="6" t="n">
        <v>8783</v>
      </c>
    </row>
    <row r="9" spans="1:4">
      <c r="A9" s="4" t="s">
        <v>1404</v>
      </c>
      <c r="B9" s="5" t="n">
        <v>1949</v>
      </c>
      <c r="C9" s="5" t="n">
        <v>2156</v>
      </c>
      <c r="D9" s="5" t="n">
        <v>1618</v>
      </c>
    </row>
    <row r="10" spans="1:4">
      <c r="A10" s="4" t="s">
        <v>1405</v>
      </c>
      <c r="B10" s="5" t="n">
        <v>-596</v>
      </c>
      <c r="C10" s="5" t="n">
        <v>-862</v>
      </c>
      <c r="D10" s="5" t="n">
        <v>-1387</v>
      </c>
    </row>
    <row r="11" spans="1:4">
      <c r="A11" s="4" t="s">
        <v>1406</v>
      </c>
      <c r="B11" s="5" t="n">
        <v>266</v>
      </c>
      <c r="C11" s="5" t="n">
        <v>-684</v>
      </c>
      <c r="D11" s="5" t="n">
        <v>-988</v>
      </c>
    </row>
    <row r="12" spans="1:4">
      <c r="A12" s="4" t="s">
        <v>1402</v>
      </c>
      <c r="B12" s="6" t="n">
        <v>10255</v>
      </c>
      <c r="C12" s="6" t="n">
        <v>8636</v>
      </c>
      <c r="D12" s="6" t="n">
        <v>80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2</v>
      </c>
      <c r="D2" s="2" t="s">
        <v>33</v>
      </c>
    </row>
    <row r="3" spans="1:4">
      <c r="A3" s="3" t="s">
        <v>1400</v>
      </c>
    </row>
    <row r="4" spans="1:4">
      <c r="A4" s="4" t="s">
        <v>1401</v>
      </c>
      <c r="B4" s="6" t="n">
        <v>36358</v>
      </c>
      <c r="C4" s="6" t="n">
        <v>36516</v>
      </c>
      <c r="D4" s="6" t="n">
        <v>33874</v>
      </c>
    </row>
    <row r="5" spans="1:4">
      <c r="A5" s="4" t="s">
        <v>1404</v>
      </c>
      <c r="B5" s="5" t="n">
        <v>10520</v>
      </c>
      <c r="C5" s="5" t="n">
        <v>14279</v>
      </c>
      <c r="D5" s="5" t="n">
        <v>19741</v>
      </c>
    </row>
    <row r="6" spans="1:4">
      <c r="A6" s="4" t="s">
        <v>1408</v>
      </c>
      <c r="B6" s="5" t="n">
        <v>-12703</v>
      </c>
      <c r="C6" s="5" t="n">
        <v>-13008</v>
      </c>
      <c r="D6" s="5" t="n">
        <v>-15818</v>
      </c>
    </row>
    <row r="7" spans="1:4">
      <c r="A7" s="4" t="s">
        <v>1406</v>
      </c>
      <c r="B7" s="5" t="n">
        <v>1433</v>
      </c>
      <c r="C7" s="5" t="n">
        <v>-1429</v>
      </c>
      <c r="D7" s="5" t="n">
        <v>-1281</v>
      </c>
    </row>
    <row r="8" spans="1:4">
      <c r="A8" s="4" t="s">
        <v>1402</v>
      </c>
      <c r="B8" s="5" t="n">
        <v>35608</v>
      </c>
      <c r="C8" s="5" t="n">
        <v>36358</v>
      </c>
      <c r="D8" s="5" t="n">
        <v>36516</v>
      </c>
    </row>
    <row r="9" spans="1:4">
      <c r="A9" s="4" t="s">
        <v>1409</v>
      </c>
    </row>
    <row r="10" spans="1:4">
      <c r="A10" s="3" t="s">
        <v>1400</v>
      </c>
    </row>
    <row r="11" spans="1:4">
      <c r="A11" s="4" t="s">
        <v>1401</v>
      </c>
      <c r="B11" s="5" t="n">
        <v>6555</v>
      </c>
      <c r="C11" s="5" t="n">
        <v>7577</v>
      </c>
      <c r="D11" s="5" t="n">
        <v>6891</v>
      </c>
    </row>
    <row r="12" spans="1:4">
      <c r="A12" s="4" t="s">
        <v>1404</v>
      </c>
      <c r="B12" s="5" t="n">
        <v>1552</v>
      </c>
      <c r="C12" s="5" t="n">
        <v>1446</v>
      </c>
      <c r="D12" s="5" t="n">
        <v>4102</v>
      </c>
    </row>
    <row r="13" spans="1:4">
      <c r="A13" s="4" t="s">
        <v>1408</v>
      </c>
      <c r="B13" s="5" t="n">
        <v>-2317</v>
      </c>
      <c r="C13" s="5" t="n">
        <v>-1645</v>
      </c>
      <c r="D13" s="5" t="n">
        <v>-1611</v>
      </c>
    </row>
    <row r="14" spans="1:4">
      <c r="A14" s="4" t="s">
        <v>1406</v>
      </c>
      <c r="B14" s="5" t="n">
        <v>303</v>
      </c>
      <c r="C14" s="5" t="n">
        <v>-823</v>
      </c>
      <c r="D14" s="5" t="n">
        <v>-1805</v>
      </c>
    </row>
    <row r="15" spans="1:4">
      <c r="A15" s="4" t="s">
        <v>1402</v>
      </c>
      <c r="B15" s="5" t="n">
        <v>6093</v>
      </c>
      <c r="C15" s="5" t="n">
        <v>6555</v>
      </c>
      <c r="D15" s="5" t="n">
        <v>7577</v>
      </c>
    </row>
    <row r="16" spans="1:4">
      <c r="A16" s="4" t="s">
        <v>665</v>
      </c>
    </row>
    <row r="17" spans="1:4">
      <c r="A17" s="3" t="s">
        <v>1400</v>
      </c>
    </row>
    <row r="18" spans="1:4">
      <c r="A18" s="4" t="s">
        <v>1401</v>
      </c>
      <c r="B18" s="5" t="n">
        <v>2853</v>
      </c>
      <c r="C18" s="5" t="n">
        <v>3139</v>
      </c>
      <c r="D18" s="5" t="n">
        <v>509</v>
      </c>
    </row>
    <row r="19" spans="1:4">
      <c r="A19" s="4" t="s">
        <v>1404</v>
      </c>
      <c r="B19" s="5" t="n">
        <v>306</v>
      </c>
      <c r="C19" s="5" t="n">
        <v>-76</v>
      </c>
      <c r="D19" s="5" t="n">
        <v>579</v>
      </c>
    </row>
    <row r="20" spans="1:4">
      <c r="A20" s="4" t="s">
        <v>1408</v>
      </c>
      <c r="B20" s="5" t="n">
        <v>-127</v>
      </c>
      <c r="C20" s="5" t="n">
        <v>-213</v>
      </c>
      <c r="D20" s="5" t="n">
        <v>-554</v>
      </c>
    </row>
    <row r="21" spans="1:4">
      <c r="A21" s="4" t="s">
        <v>1406</v>
      </c>
      <c r="B21" s="5" t="n">
        <v>57</v>
      </c>
      <c r="C21" s="5" t="n">
        <v>3</v>
      </c>
      <c r="D21" s="5" t="n">
        <v>2605</v>
      </c>
    </row>
    <row r="22" spans="1:4">
      <c r="A22" s="4" t="s">
        <v>1402</v>
      </c>
      <c r="B22" s="5" t="n">
        <v>3089</v>
      </c>
      <c r="C22" s="5" t="n">
        <v>2853</v>
      </c>
      <c r="D22" s="5" t="n">
        <v>3139</v>
      </c>
    </row>
    <row r="23" spans="1:4">
      <c r="A23" s="4" t="s">
        <v>666</v>
      </c>
    </row>
    <row r="24" spans="1:4">
      <c r="A24" s="3" t="s">
        <v>1400</v>
      </c>
    </row>
    <row r="25" spans="1:4">
      <c r="A25" s="4" t="s">
        <v>1401</v>
      </c>
      <c r="B25" s="5" t="n">
        <v>26950</v>
      </c>
      <c r="C25" s="5" t="n">
        <v>25800</v>
      </c>
      <c r="D25" s="5" t="n">
        <v>26474</v>
      </c>
    </row>
    <row r="26" spans="1:4">
      <c r="A26" s="4" t="s">
        <v>1404</v>
      </c>
      <c r="B26" s="5" t="n">
        <v>8662</v>
      </c>
      <c r="C26" s="5" t="n">
        <v>12909</v>
      </c>
      <c r="D26" s="5" t="n">
        <v>15060</v>
      </c>
    </row>
    <row r="27" spans="1:4">
      <c r="A27" s="4" t="s">
        <v>1408</v>
      </c>
      <c r="B27" s="5" t="n">
        <v>-10259</v>
      </c>
      <c r="C27" s="5" t="n">
        <v>-11150</v>
      </c>
      <c r="D27" s="5" t="n">
        <v>-13653</v>
      </c>
    </row>
    <row r="28" spans="1:4">
      <c r="A28" s="4" t="s">
        <v>1406</v>
      </c>
      <c r="B28" s="5" t="n">
        <v>1073</v>
      </c>
      <c r="C28" s="5" t="n">
        <v>-609</v>
      </c>
      <c r="D28" s="5" t="n">
        <v>-2081</v>
      </c>
    </row>
    <row r="29" spans="1:4">
      <c r="A29" s="4" t="s">
        <v>1402</v>
      </c>
      <c r="B29" s="6" t="n">
        <v>26426</v>
      </c>
      <c r="C29" s="6" t="n">
        <v>26950</v>
      </c>
      <c r="D29" s="6" t="n">
        <v>258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33</v>
      </c>
    </row>
    <row r="3" spans="1:4">
      <c r="A3" s="3" t="s">
        <v>1400</v>
      </c>
    </row>
    <row r="4" spans="1:4">
      <c r="A4" s="4" t="s">
        <v>1401</v>
      </c>
      <c r="B4" s="6" t="n">
        <v>104520</v>
      </c>
    </row>
    <row r="5" spans="1:4">
      <c r="A5" s="4" t="s">
        <v>1402</v>
      </c>
      <c r="B5" s="5" t="n">
        <v>104799</v>
      </c>
      <c r="C5" s="6" t="n">
        <v>104520</v>
      </c>
    </row>
    <row r="6" spans="1:4">
      <c r="A6" s="4" t="s">
        <v>1411</v>
      </c>
    </row>
    <row r="7" spans="1:4">
      <c r="A7" s="3" t="s">
        <v>1400</v>
      </c>
    </row>
    <row r="8" spans="1:4">
      <c r="A8" s="4" t="s">
        <v>1401</v>
      </c>
      <c r="B8" s="5" t="n">
        <v>104520</v>
      </c>
      <c r="C8" s="5" t="n">
        <v>103475</v>
      </c>
      <c r="D8" s="6" t="n">
        <v>99141</v>
      </c>
    </row>
    <row r="9" spans="1:4">
      <c r="A9" s="4" t="s">
        <v>1404</v>
      </c>
      <c r="B9" s="5" t="n">
        <v>4657</v>
      </c>
      <c r="C9" s="5" t="n">
        <v>2046</v>
      </c>
      <c r="D9" s="5" t="n">
        <v>5681</v>
      </c>
    </row>
    <row r="10" spans="1:4">
      <c r="A10" s="4" t="s">
        <v>1405</v>
      </c>
      <c r="B10" s="5" t="n">
        <v>-5745</v>
      </c>
      <c r="C10" s="5" t="n">
        <v>-725</v>
      </c>
      <c r="D10" s="5" t="n">
        <v>-190</v>
      </c>
    </row>
    <row r="11" spans="1:4">
      <c r="A11" s="4" t="s">
        <v>1406</v>
      </c>
      <c r="B11" s="5" t="n">
        <v>1367</v>
      </c>
      <c r="C11" s="5" t="n">
        <v>-276</v>
      </c>
      <c r="D11" s="5" t="n">
        <v>-1157</v>
      </c>
    </row>
    <row r="12" spans="1:4">
      <c r="A12" s="4" t="s">
        <v>1402</v>
      </c>
      <c r="B12" s="6" t="n">
        <v>104799</v>
      </c>
      <c r="C12" s="6" t="n">
        <v>104520</v>
      </c>
      <c r="D12" s="6" t="n">
        <v>1034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238</v>
      </c>
    </row>
    <row r="4" spans="1:2">
      <c r="A4" s="4" t="s">
        <v>161</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146303</v>
      </c>
      <c r="C4" s="6" t="n">
        <v>1868027</v>
      </c>
      <c r="D4" s="6" t="n">
        <v>1809690</v>
      </c>
    </row>
    <row r="5" spans="1:4">
      <c r="A5" s="4" t="s">
        <v>36</v>
      </c>
      <c r="B5" s="5" t="n">
        <v>974501</v>
      </c>
      <c r="C5" s="5" t="n">
        <v>871827</v>
      </c>
      <c r="D5" s="5" t="n">
        <v>865287</v>
      </c>
    </row>
    <row r="6" spans="1:4">
      <c r="A6" s="4" t="s">
        <v>37</v>
      </c>
      <c r="B6" s="5" t="n">
        <v>1171802</v>
      </c>
      <c r="C6" s="5" t="n">
        <v>996200</v>
      </c>
      <c r="D6" s="5" t="n">
        <v>944403</v>
      </c>
    </row>
    <row r="7" spans="1:4">
      <c r="A7" s="4" t="s">
        <v>38</v>
      </c>
      <c r="B7" s="5" t="n">
        <v>699963</v>
      </c>
      <c r="C7" s="5" t="n">
        <v>563308</v>
      </c>
      <c r="D7" s="5" t="n">
        <v>568982</v>
      </c>
    </row>
    <row r="8" spans="1:4">
      <c r="A8" s="4" t="s">
        <v>39</v>
      </c>
      <c r="B8" s="5" t="n">
        <v>84770</v>
      </c>
      <c r="C8" s="5" t="n">
        <v>58579</v>
      </c>
      <c r="D8" s="5" t="n">
        <v>52119</v>
      </c>
    </row>
    <row r="9" spans="1:4">
      <c r="A9" s="4" t="s">
        <v>40</v>
      </c>
      <c r="B9" s="5" t="n">
        <v>14790</v>
      </c>
      <c r="C9" s="5" t="n">
        <v>59227</v>
      </c>
      <c r="D9" s="5" t="n">
        <v>7819</v>
      </c>
    </row>
    <row r="10" spans="1:4">
      <c r="A10" s="4" t="s">
        <v>41</v>
      </c>
      <c r="B10" s="5" t="n">
        <v>0</v>
      </c>
      <c r="C10" s="5" t="n">
        <v>-4367</v>
      </c>
      <c r="D10" s="5" t="n">
        <v>-408</v>
      </c>
    </row>
    <row r="11" spans="1:4">
      <c r="A11" s="4" t="s">
        <v>42</v>
      </c>
      <c r="B11" s="5" t="n">
        <v>372279</v>
      </c>
      <c r="C11" s="5" t="n">
        <v>319453</v>
      </c>
      <c r="D11" s="5" t="n">
        <v>315891</v>
      </c>
    </row>
    <row r="12" spans="1:4">
      <c r="A12" s="4" t="s">
        <v>43</v>
      </c>
      <c r="B12" s="5" t="n">
        <v>82546</v>
      </c>
      <c r="C12" s="5" t="n">
        <v>54941</v>
      </c>
      <c r="D12" s="5" t="n">
        <v>61323</v>
      </c>
    </row>
    <row r="13" spans="1:4">
      <c r="A13" s="4" t="s">
        <v>44</v>
      </c>
      <c r="B13" s="5" t="n">
        <v>-771</v>
      </c>
      <c r="C13" s="5" t="n">
        <v>-474</v>
      </c>
      <c r="D13" s="5" t="n">
        <v>-532</v>
      </c>
    </row>
    <row r="14" spans="1:4">
      <c r="A14" s="4" t="s">
        <v>45</v>
      </c>
      <c r="B14" s="5" t="n">
        <v>5593</v>
      </c>
      <c r="C14" s="5" t="n">
        <v>19261</v>
      </c>
      <c r="D14" s="5" t="n">
        <v>10454</v>
      </c>
    </row>
    <row r="15" spans="1:4">
      <c r="A15" s="4" t="s">
        <v>46</v>
      </c>
      <c r="B15" s="5" t="n">
        <v>284911</v>
      </c>
      <c r="C15" s="5" t="n">
        <v>245725</v>
      </c>
      <c r="D15" s="5" t="n">
        <v>244646</v>
      </c>
    </row>
    <row r="16" spans="1:4">
      <c r="A16" s="4" t="s">
        <v>47</v>
      </c>
      <c r="B16" s="5" t="n">
        <v>129648</v>
      </c>
      <c r="C16" s="5" t="n">
        <v>8074</v>
      </c>
      <c r="D16" s="5" t="n">
        <v>7838</v>
      </c>
    </row>
    <row r="17" spans="1:4">
      <c r="A17" s="4" t="s">
        <v>48</v>
      </c>
      <c r="B17" s="5" t="n">
        <v>155263</v>
      </c>
      <c r="C17" s="5" t="n">
        <v>237651</v>
      </c>
      <c r="D17" s="5" t="n">
        <v>236808</v>
      </c>
    </row>
    <row r="18" spans="1:4">
      <c r="A18" s="4" t="s">
        <v>49</v>
      </c>
      <c r="B18" s="5" t="n">
        <v>-4534</v>
      </c>
      <c r="C18" s="5" t="n">
        <v>-922</v>
      </c>
      <c r="D18" s="5" t="n">
        <v>-1730</v>
      </c>
    </row>
    <row r="19" spans="1:4">
      <c r="A19" s="4" t="s">
        <v>50</v>
      </c>
      <c r="B19" s="5" t="n">
        <v>-1801</v>
      </c>
      <c r="C19" s="5" t="n">
        <v>-1112</v>
      </c>
      <c r="D19" s="5" t="n">
        <v>-10635</v>
      </c>
    </row>
    <row r="20" spans="1:4">
      <c r="A20" s="4" t="s">
        <v>51</v>
      </c>
      <c r="B20" s="5" t="n">
        <v>-2733</v>
      </c>
      <c r="C20" s="5" t="n">
        <v>190</v>
      </c>
      <c r="D20" s="5" t="n">
        <v>8905</v>
      </c>
    </row>
    <row r="21" spans="1:4">
      <c r="A21" s="4" t="s">
        <v>52</v>
      </c>
      <c r="B21" s="5" t="n">
        <v>152530</v>
      </c>
      <c r="C21" s="5" t="n">
        <v>237841</v>
      </c>
      <c r="D21" s="5" t="n">
        <v>245713</v>
      </c>
    </row>
    <row r="22" spans="1:4">
      <c r="A22" s="4" t="s">
        <v>53</v>
      </c>
      <c r="B22" s="5" t="n">
        <v>0</v>
      </c>
      <c r="C22" s="5" t="n">
        <v>464</v>
      </c>
      <c r="D22" s="5" t="n">
        <v>850</v>
      </c>
    </row>
    <row r="23" spans="1:4">
      <c r="A23" s="4" t="s">
        <v>52</v>
      </c>
      <c r="B23" s="6" t="n">
        <v>152530</v>
      </c>
      <c r="C23" s="6" t="n">
        <v>237377</v>
      </c>
      <c r="D23" s="6" t="n">
        <v>244863</v>
      </c>
    </row>
    <row r="24" spans="1:4">
      <c r="A24" s="3" t="s">
        <v>54</v>
      </c>
    </row>
    <row r="25" spans="1:4">
      <c r="A25" s="4" t="s">
        <v>55</v>
      </c>
      <c r="B25" s="7" t="n">
        <v>3.45</v>
      </c>
      <c r="C25" s="7" t="n">
        <v>5.47</v>
      </c>
      <c r="D25" s="7" t="n">
        <v>5.68</v>
      </c>
    </row>
    <row r="26" spans="1:4">
      <c r="A26" s="4" t="s">
        <v>56</v>
      </c>
      <c r="B26" s="8" t="n">
        <v>-0.06</v>
      </c>
      <c r="C26" s="8" t="n">
        <v>0.01</v>
      </c>
      <c r="D26" s="8" t="n">
        <v>0.21</v>
      </c>
    </row>
    <row r="27" spans="1:4">
      <c r="A27" s="4" t="s">
        <v>57</v>
      </c>
      <c r="B27" s="8" t="n">
        <v>3.39</v>
      </c>
      <c r="C27" s="8" t="n">
        <v>5.48</v>
      </c>
      <c r="D27" s="8" t="n">
        <v>5.89</v>
      </c>
    </row>
    <row r="28" spans="1:4">
      <c r="A28" s="3" t="s">
        <v>58</v>
      </c>
    </row>
    <row r="29" spans="1:4">
      <c r="A29" s="4" t="s">
        <v>55</v>
      </c>
      <c r="B29" s="8" t="n">
        <v>3.33</v>
      </c>
      <c r="C29" s="8" t="n">
        <v>4.98</v>
      </c>
      <c r="D29" s="8" t="n">
        <v>4.91</v>
      </c>
    </row>
    <row r="30" spans="1:4">
      <c r="A30" s="4" t="s">
        <v>56</v>
      </c>
      <c r="B30" s="8" t="n">
        <v>-0.06</v>
      </c>
      <c r="C30" s="5" t="n">
        <v>0</v>
      </c>
      <c r="D30" s="8" t="n">
        <v>0.19</v>
      </c>
    </row>
    <row r="31" spans="1:4">
      <c r="A31" s="4" t="s">
        <v>59</v>
      </c>
      <c r="B31" s="8" t="n">
        <v>3.27</v>
      </c>
      <c r="C31" s="8" t="n">
        <v>4.98</v>
      </c>
      <c r="D31" s="8" t="n">
        <v>5.1</v>
      </c>
    </row>
    <row r="32" spans="1:4">
      <c r="A32" s="4" t="s">
        <v>60</v>
      </c>
      <c r="B32" s="7" t="n">
        <v>1.36</v>
      </c>
      <c r="C32" s="7" t="n">
        <v>1.36</v>
      </c>
      <c r="D32" s="7" t="n">
        <v>1.36</v>
      </c>
    </row>
    <row r="33" spans="1:4">
      <c r="A33" s="3" t="s">
        <v>61</v>
      </c>
    </row>
    <row r="34" spans="1:4">
      <c r="A34" s="4" t="s">
        <v>62</v>
      </c>
      <c r="B34" s="5" t="n">
        <v>45004</v>
      </c>
      <c r="C34" s="5" t="n">
        <v>43325</v>
      </c>
      <c r="D34" s="5" t="n">
        <v>41558</v>
      </c>
    </row>
    <row r="35" spans="1:4">
      <c r="A35" s="4" t="s">
        <v>63</v>
      </c>
      <c r="B35" s="5" t="n">
        <v>46664</v>
      </c>
      <c r="C35" s="5" t="n">
        <v>47646</v>
      </c>
      <c r="D35" s="5" t="n">
        <v>48058</v>
      </c>
    </row>
    <row r="36" spans="1:4">
      <c r="A36" s="3" t="s">
        <v>64</v>
      </c>
    </row>
    <row r="37" spans="1:4">
      <c r="A37" s="4" t="s">
        <v>65</v>
      </c>
      <c r="B37" s="6" t="n">
        <v>155263</v>
      </c>
      <c r="C37" s="6" t="n">
        <v>237187</v>
      </c>
      <c r="D37" s="6" t="n">
        <v>235958</v>
      </c>
    </row>
    <row r="38" spans="1:4">
      <c r="A38" s="4" t="s">
        <v>66</v>
      </c>
      <c r="B38" s="5" t="n">
        <v>-2733</v>
      </c>
      <c r="C38" s="5" t="n">
        <v>190</v>
      </c>
      <c r="D38" s="5" t="n">
        <v>8905</v>
      </c>
    </row>
    <row r="39" spans="1:4">
      <c r="A39" s="4" t="s">
        <v>52</v>
      </c>
      <c r="B39" s="6" t="n">
        <v>152530</v>
      </c>
      <c r="C39" s="6" t="n">
        <v>237377</v>
      </c>
      <c r="D39" s="6" t="n">
        <v>2448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3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68</v>
      </c>
    </row>
    <row r="4" spans="1:4">
      <c r="A4" s="4" t="s">
        <v>52</v>
      </c>
      <c r="B4" s="6" t="n">
        <v>152530</v>
      </c>
      <c r="C4" s="6" t="n">
        <v>237841</v>
      </c>
      <c r="D4" s="6" t="n">
        <v>245713</v>
      </c>
    </row>
    <row r="5" spans="1:4">
      <c r="A5" s="3" t="s">
        <v>69</v>
      </c>
    </row>
    <row r="6" spans="1:4">
      <c r="A6" s="4" t="s">
        <v>70</v>
      </c>
      <c r="B6" s="5" t="n">
        <v>173074</v>
      </c>
      <c r="C6" s="5" t="n">
        <v>-69162</v>
      </c>
      <c r="D6" s="5" t="n">
        <v>-110671</v>
      </c>
    </row>
    <row r="7" spans="1:4">
      <c r="A7" s="4" t="s">
        <v>71</v>
      </c>
      <c r="B7" s="5" t="n">
        <v>173074</v>
      </c>
      <c r="C7" s="5" t="n">
        <v>-69162</v>
      </c>
      <c r="D7" s="5" t="n">
        <v>-110671</v>
      </c>
    </row>
    <row r="8" spans="1:4">
      <c r="A8" s="3" t="s">
        <v>72</v>
      </c>
    </row>
    <row r="9" spans="1:4">
      <c r="A9" s="4" t="s">
        <v>73</v>
      </c>
      <c r="B9" s="5" t="n">
        <v>66</v>
      </c>
      <c r="C9" s="5" t="n">
        <v>36</v>
      </c>
      <c r="D9" s="5" t="n">
        <v>0</v>
      </c>
    </row>
    <row r="10" spans="1:4">
      <c r="A10" s="4" t="s">
        <v>74</v>
      </c>
      <c r="B10" s="5" t="n">
        <v>-5419</v>
      </c>
      <c r="C10" s="5" t="n">
        <v>-3255</v>
      </c>
      <c r="D10" s="5" t="n">
        <v>-2137</v>
      </c>
    </row>
    <row r="11" spans="1:4">
      <c r="A11" s="4" t="s">
        <v>75</v>
      </c>
      <c r="B11" s="5" t="n">
        <v>-223</v>
      </c>
      <c r="C11" s="5" t="n">
        <v>0</v>
      </c>
      <c r="D11" s="5" t="n">
        <v>0</v>
      </c>
    </row>
    <row r="12" spans="1:4">
      <c r="A12" s="4" t="s">
        <v>76</v>
      </c>
      <c r="B12" s="5" t="n">
        <v>4447</v>
      </c>
      <c r="C12" s="5" t="n">
        <v>4476</v>
      </c>
      <c r="D12" s="5" t="n">
        <v>4133</v>
      </c>
    </row>
    <row r="13" spans="1:4">
      <c r="A13" s="4" t="s">
        <v>77</v>
      </c>
      <c r="B13" s="5" t="n">
        <v>-1083</v>
      </c>
      <c r="C13" s="5" t="n">
        <v>1034</v>
      </c>
      <c r="D13" s="5" t="n">
        <v>861</v>
      </c>
    </row>
    <row r="14" spans="1:4">
      <c r="A14" s="4" t="s">
        <v>78</v>
      </c>
      <c r="B14" s="5" t="n">
        <v>-2212</v>
      </c>
      <c r="C14" s="5" t="n">
        <v>2291</v>
      </c>
      <c r="D14" s="5" t="n">
        <v>2857</v>
      </c>
    </row>
    <row r="15" spans="1:4">
      <c r="A15" s="3" t="s">
        <v>79</v>
      </c>
    </row>
    <row r="16" spans="1:4">
      <c r="A16" s="4" t="s">
        <v>80</v>
      </c>
      <c r="B16" s="5" t="n">
        <v>2775</v>
      </c>
      <c r="C16" s="5" t="n">
        <v>-3434</v>
      </c>
      <c r="D16" s="5" t="n">
        <v>-2974</v>
      </c>
    </row>
    <row r="17" spans="1:4">
      <c r="A17" s="4" t="s">
        <v>81</v>
      </c>
      <c r="B17" s="5" t="n">
        <v>-11</v>
      </c>
      <c r="C17" s="5" t="n">
        <v>3501</v>
      </c>
      <c r="D17" s="5" t="n">
        <v>483</v>
      </c>
    </row>
    <row r="18" spans="1:4">
      <c r="A18" s="4" t="s">
        <v>82</v>
      </c>
      <c r="B18" s="5" t="n">
        <v>2764</v>
      </c>
      <c r="C18" s="5" t="n">
        <v>67</v>
      </c>
      <c r="D18" s="5" t="n">
        <v>-2491</v>
      </c>
    </row>
    <row r="19" spans="1:4">
      <c r="A19" s="4" t="s">
        <v>83</v>
      </c>
      <c r="B19" s="5" t="n">
        <v>173626</v>
      </c>
      <c r="C19" s="5" t="n">
        <v>-66804</v>
      </c>
      <c r="D19" s="5" t="n">
        <v>-110305</v>
      </c>
    </row>
    <row r="20" spans="1:4">
      <c r="A20" s="4" t="s">
        <v>84</v>
      </c>
      <c r="B20" s="5" t="n">
        <v>326156</v>
      </c>
      <c r="C20" s="5" t="n">
        <v>171037</v>
      </c>
      <c r="D20" s="5" t="n">
        <v>135408</v>
      </c>
    </row>
    <row r="21" spans="1:4">
      <c r="A21" s="4" t="s">
        <v>85</v>
      </c>
      <c r="B21" s="5" t="n">
        <v>0</v>
      </c>
      <c r="C21" s="5" t="n">
        <v>421</v>
      </c>
      <c r="D21" s="5" t="n">
        <v>774</v>
      </c>
    </row>
    <row r="22" spans="1:4">
      <c r="A22" s="4" t="s">
        <v>86</v>
      </c>
      <c r="B22" s="6" t="n">
        <v>326156</v>
      </c>
      <c r="C22" s="6" t="n">
        <v>170616</v>
      </c>
      <c r="D22" s="6" t="n">
        <v>1346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row r="6" spans="1:2">
      <c r="A6" s="4" t="s">
        <v>97</v>
      </c>
      <c r="B6" s="4" t="s">
        <v>291</v>
      </c>
    </row>
    <row r="7" spans="1:2">
      <c r="A7" s="4" t="s">
        <v>160</v>
      </c>
      <c r="B7" s="4" t="s">
        <v>292</v>
      </c>
    </row>
    <row r="8" spans="1:2">
      <c r="A8" s="4" t="s">
        <v>161</v>
      </c>
      <c r="B8" s="4" t="s">
        <v>293</v>
      </c>
    </row>
    <row r="9" spans="1:2">
      <c r="A9" s="4" t="s">
        <v>240</v>
      </c>
      <c r="B9" s="4" t="s">
        <v>294</v>
      </c>
    </row>
    <row r="10" spans="1:2">
      <c r="A10" s="4" t="s">
        <v>243</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262</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230</v>
      </c>
      <c r="B20"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row>
    <row r="6" spans="1:2">
      <c r="A6" s="3" t="s">
        <v>314</v>
      </c>
    </row>
    <row r="7" spans="1:2">
      <c r="A7" s="4" t="s">
        <v>318</v>
      </c>
      <c r="B7" s="4" t="s">
        <v>319</v>
      </c>
    </row>
    <row r="8" spans="1:2">
      <c r="A8" s="4" t="s">
        <v>320</v>
      </c>
      <c r="B8" s="4" t="s">
        <v>321</v>
      </c>
    </row>
    <row r="9" spans="1:2">
      <c r="A9" s="4" t="s">
        <v>322</v>
      </c>
    </row>
    <row r="10" spans="1:2">
      <c r="A10" s="3" t="s">
        <v>314</v>
      </c>
    </row>
    <row r="11" spans="1:2">
      <c r="A11" s="4" t="s">
        <v>318</v>
      </c>
      <c r="B11" s="4" t="s">
        <v>323</v>
      </c>
    </row>
    <row r="12" spans="1:2">
      <c r="A12" s="4" t="s">
        <v>320</v>
      </c>
      <c r="B12"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3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38</v>
      </c>
    </row>
    <row r="4" spans="1:2">
      <c r="A4" s="4" t="s">
        <v>161</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41</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4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5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33</v>
      </c>
    </row>
    <row r="3" spans="1:4">
      <c r="A3" s="3" t="s">
        <v>68</v>
      </c>
    </row>
    <row r="4" spans="1:4">
      <c r="A4" s="4" t="s">
        <v>88</v>
      </c>
      <c r="B4" s="6" t="n">
        <v>-29448</v>
      </c>
      <c r="C4" s="6" t="n">
        <v>10977</v>
      </c>
      <c r="D4" s="6" t="n">
        <v>24150</v>
      </c>
    </row>
    <row r="5" spans="1:4">
      <c r="A5" s="4" t="s">
        <v>89</v>
      </c>
      <c r="B5" s="5" t="n">
        <v>-39</v>
      </c>
      <c r="C5" s="5" t="n">
        <v>-20</v>
      </c>
      <c r="D5" s="5" t="n">
        <v>0</v>
      </c>
    </row>
    <row r="6" spans="1:4">
      <c r="A6" s="4" t="s">
        <v>90</v>
      </c>
      <c r="B6" s="5" t="n">
        <v>1677</v>
      </c>
      <c r="C6" s="5" t="n">
        <v>1849</v>
      </c>
      <c r="D6" s="5" t="n">
        <v>1469</v>
      </c>
    </row>
    <row r="7" spans="1:4">
      <c r="A7" s="4" t="s">
        <v>91</v>
      </c>
      <c r="B7" s="5" t="n">
        <v>74</v>
      </c>
      <c r="C7" s="5" t="n">
        <v>0</v>
      </c>
      <c r="D7" s="5" t="n">
        <v>0</v>
      </c>
    </row>
    <row r="8" spans="1:4">
      <c r="A8" s="4" t="s">
        <v>92</v>
      </c>
      <c r="B8" s="5" t="n">
        <v>-2457</v>
      </c>
      <c r="C8" s="5" t="n">
        <v>-2489</v>
      </c>
      <c r="D8" s="5" t="n">
        <v>-2242</v>
      </c>
    </row>
    <row r="9" spans="1:4">
      <c r="A9" s="4" t="s">
        <v>88</v>
      </c>
      <c r="B9" s="5" t="n">
        <v>413</v>
      </c>
      <c r="C9" s="5" t="n">
        <v>-373</v>
      </c>
      <c r="D9" s="5" t="n">
        <v>-316</v>
      </c>
    </row>
    <row r="10" spans="1:4">
      <c r="A10" s="4" t="s">
        <v>93</v>
      </c>
      <c r="B10" s="5" t="n">
        <v>-631</v>
      </c>
      <c r="C10" s="5" t="n">
        <v>1359</v>
      </c>
      <c r="D10" s="5" t="n">
        <v>379</v>
      </c>
    </row>
    <row r="11" spans="1:4">
      <c r="A11" s="4" t="s">
        <v>94</v>
      </c>
      <c r="B11" s="6" t="n">
        <v>83</v>
      </c>
      <c r="C11" s="6" t="n">
        <v>-1010</v>
      </c>
      <c r="D11" s="6" t="n">
        <v>-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0</v>
      </c>
      <c r="B1" s="2" t="s">
        <v>1</v>
      </c>
    </row>
    <row r="2" spans="1:3">
      <c r="B2" s="2" t="s">
        <v>2</v>
      </c>
      <c r="C2" s="2" t="s">
        <v>32</v>
      </c>
    </row>
    <row r="3" spans="1:3">
      <c r="A3" s="3" t="s">
        <v>260</v>
      </c>
    </row>
    <row r="4" spans="1:3">
      <c r="A4" s="4" t="s">
        <v>371</v>
      </c>
      <c r="C4" s="4" t="s">
        <v>372</v>
      </c>
    </row>
    <row r="5" spans="1:3">
      <c r="A5" s="4" t="s">
        <v>373</v>
      </c>
      <c r="B5" s="4" t="s">
        <v>374</v>
      </c>
    </row>
    <row r="6" spans="1:3">
      <c r="A6" s="4" t="s">
        <v>375</v>
      </c>
      <c r="B6" s="4" t="s">
        <v>376</v>
      </c>
    </row>
    <row r="7" spans="1:3">
      <c r="A7" s="4" t="s">
        <v>377</v>
      </c>
      <c r="B7" s="4" t="s">
        <v>3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6</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v>
      </c>
    </row>
    <row r="3" spans="1:2">
      <c r="A3" s="3" t="s">
        <v>269</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2</v>
      </c>
    </row>
    <row r="4" spans="1:2">
      <c r="A4" s="4" t="s">
        <v>271</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1</v>
      </c>
      <c r="B1" s="2" t="s">
        <v>1</v>
      </c>
    </row>
    <row r="2" spans="1:2">
      <c r="B2" s="2" t="s">
        <v>2</v>
      </c>
    </row>
    <row r="3" spans="1:2">
      <c r="A3" s="3" t="s">
        <v>278</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32</v>
      </c>
    </row>
    <row r="3" spans="1:2">
      <c r="A3" s="3" t="s">
        <v>281</v>
      </c>
    </row>
    <row r="4" spans="1:2">
      <c r="A4" s="4" t="s">
        <v>425</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27</v>
      </c>
    </row>
    <row r="4" spans="1:3">
      <c r="A4" s="4" t="s">
        <v>428</v>
      </c>
      <c r="B4" s="4" t="s">
        <v>429</v>
      </c>
    </row>
    <row r="5" spans="1:3">
      <c r="A5" s="4" t="s">
        <v>430</v>
      </c>
      <c r="B5" s="9" t="n">
        <v>12.2</v>
      </c>
      <c r="C5" s="9" t="n">
        <v>11.6</v>
      </c>
    </row>
    <row r="6" spans="1:3">
      <c r="A6" s="4" t="s">
        <v>431</v>
      </c>
    </row>
    <row r="7" spans="1:3">
      <c r="A7" s="3" t="s">
        <v>427</v>
      </c>
    </row>
    <row r="8" spans="1:3">
      <c r="A8" s="4" t="s">
        <v>432</v>
      </c>
      <c r="B8" s="4" t="s">
        <v>433</v>
      </c>
    </row>
    <row r="9" spans="1:3">
      <c r="A9" s="4" t="s">
        <v>434</v>
      </c>
    </row>
    <row r="10" spans="1:3">
      <c r="A10" s="3" t="s">
        <v>427</v>
      </c>
    </row>
    <row r="11" spans="1:3">
      <c r="A11" s="4" t="s">
        <v>432</v>
      </c>
      <c r="B11" s="4" t="s">
        <v>435</v>
      </c>
    </row>
    <row r="12" spans="1:3">
      <c r="A12" s="4" t="s">
        <v>436</v>
      </c>
    </row>
    <row r="13" spans="1:3">
      <c r="A13" s="3" t="s">
        <v>427</v>
      </c>
    </row>
    <row r="14" spans="1:3">
      <c r="A14" s="4" t="s">
        <v>432</v>
      </c>
      <c r="B14" s="4" t="s">
        <v>437</v>
      </c>
    </row>
    <row r="15" spans="1:3">
      <c r="A15" s="4" t="s">
        <v>438</v>
      </c>
    </row>
    <row r="16" spans="1:3">
      <c r="A16" s="3" t="s">
        <v>427</v>
      </c>
    </row>
    <row r="17" spans="1:3">
      <c r="A17" s="4" t="s">
        <v>432</v>
      </c>
      <c r="B17" s="4" t="s">
        <v>439</v>
      </c>
    </row>
    <row r="18" spans="1:3">
      <c r="A18" s="4" t="s">
        <v>440</v>
      </c>
    </row>
    <row r="19" spans="1:3">
      <c r="A19" s="3" t="s">
        <v>427</v>
      </c>
    </row>
    <row r="20" spans="1:3">
      <c r="A20" s="4" t="s">
        <v>432</v>
      </c>
      <c r="B20" s="4" t="s">
        <v>441</v>
      </c>
    </row>
    <row r="21" spans="1:3">
      <c r="A21" s="4" t="s">
        <v>442</v>
      </c>
    </row>
    <row r="22" spans="1:3">
      <c r="A22" s="3" t="s">
        <v>427</v>
      </c>
    </row>
    <row r="23" spans="1:3">
      <c r="A23" s="4" t="s">
        <v>432</v>
      </c>
      <c r="B23" s="4" t="s">
        <v>443</v>
      </c>
    </row>
    <row r="24" spans="1:3">
      <c r="A24" s="4" t="s">
        <v>444</v>
      </c>
    </row>
    <row r="25" spans="1:3">
      <c r="A25" s="3" t="s">
        <v>427</v>
      </c>
    </row>
    <row r="26" spans="1:3">
      <c r="A26" s="4" t="s">
        <v>432</v>
      </c>
      <c r="B26" s="4" t="s">
        <v>445</v>
      </c>
    </row>
    <row r="27" spans="1:3">
      <c r="A27" s="4" t="s">
        <v>446</v>
      </c>
    </row>
    <row r="28" spans="1:3">
      <c r="A28" s="3" t="s">
        <v>427</v>
      </c>
    </row>
    <row r="29" spans="1:3">
      <c r="A29" s="4" t="s">
        <v>432</v>
      </c>
      <c r="B29" s="4" t="s">
        <v>447</v>
      </c>
    </row>
    <row r="30" spans="1:3">
      <c r="A30" s="4" t="s">
        <v>448</v>
      </c>
    </row>
    <row r="31" spans="1:3">
      <c r="A31" s="3" t="s">
        <v>427</v>
      </c>
    </row>
    <row r="32" spans="1:3">
      <c r="A32" s="4" t="s">
        <v>432</v>
      </c>
      <c r="B32" s="4" t="s">
        <v>449</v>
      </c>
    </row>
    <row r="33" spans="1:3">
      <c r="A33" s="4" t="s">
        <v>450</v>
      </c>
    </row>
    <row r="34" spans="1:3">
      <c r="A34" s="3" t="s">
        <v>427</v>
      </c>
    </row>
    <row r="35" spans="1:3">
      <c r="A35" s="4" t="s">
        <v>432</v>
      </c>
      <c r="B35" s="4" t="s">
        <v>451</v>
      </c>
    </row>
    <row r="36" spans="1:3">
      <c r="A36" s="4" t="s">
        <v>452</v>
      </c>
    </row>
    <row r="37" spans="1:3">
      <c r="A37" s="3" t="s">
        <v>427</v>
      </c>
    </row>
    <row r="38" spans="1:3">
      <c r="A38" s="4" t="s">
        <v>453</v>
      </c>
      <c r="B38" s="4" t="s">
        <v>449</v>
      </c>
    </row>
    <row r="39" spans="1:3">
      <c r="A39" s="4" t="s">
        <v>454</v>
      </c>
    </row>
    <row r="40" spans="1:3">
      <c r="A40" s="3" t="s">
        <v>427</v>
      </c>
    </row>
    <row r="41" spans="1:3">
      <c r="A41" s="4" t="s">
        <v>453</v>
      </c>
      <c r="B41" s="4" t="s">
        <v>455</v>
      </c>
    </row>
    <row r="42" spans="1:3">
      <c r="A42" s="4" t="s">
        <v>456</v>
      </c>
    </row>
    <row r="43" spans="1:3">
      <c r="A43" s="3" t="s">
        <v>427</v>
      </c>
    </row>
    <row r="44" spans="1:3">
      <c r="A44" s="4" t="s">
        <v>453</v>
      </c>
      <c r="B44" s="4" t="s">
        <v>437</v>
      </c>
    </row>
    <row r="45" spans="1:3">
      <c r="A45" s="4" t="s">
        <v>457</v>
      </c>
    </row>
    <row r="46" spans="1:3">
      <c r="A46" s="3" t="s">
        <v>427</v>
      </c>
    </row>
    <row r="47" spans="1:3">
      <c r="A47" s="4" t="s">
        <v>453</v>
      </c>
      <c r="B47" s="4" t="s">
        <v>455</v>
      </c>
    </row>
    <row r="48" spans="1:3">
      <c r="A48" s="4" t="s">
        <v>458</v>
      </c>
    </row>
    <row r="49" spans="1:3">
      <c r="A49" s="3" t="s">
        <v>427</v>
      </c>
    </row>
    <row r="50" spans="1:3">
      <c r="A50" s="4" t="s">
        <v>453</v>
      </c>
      <c r="B50" s="4" t="s">
        <v>439</v>
      </c>
    </row>
    <row r="51" spans="1:3">
      <c r="A51" s="4" t="s">
        <v>459</v>
      </c>
    </row>
    <row r="52" spans="1:3">
      <c r="A52" s="3" t="s">
        <v>427</v>
      </c>
    </row>
    <row r="53" spans="1:3">
      <c r="A53" s="4" t="s">
        <v>460</v>
      </c>
      <c r="B53" s="9" t="n">
        <v>4.2</v>
      </c>
      <c r="C53" s="9" t="n">
        <v>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v>
      </c>
      <c r="E2" s="2" t="s">
        <v>464</v>
      </c>
      <c r="F2" s="2" t="s">
        <v>32</v>
      </c>
      <c r="G2" s="2" t="s">
        <v>465</v>
      </c>
      <c r="H2" s="2" t="s">
        <v>466</v>
      </c>
      <c r="I2" s="2" t="s">
        <v>467</v>
      </c>
      <c r="J2" s="2" t="s">
        <v>2</v>
      </c>
      <c r="K2" s="2" t="s">
        <v>32</v>
      </c>
      <c r="L2" s="2" t="s">
        <v>33</v>
      </c>
    </row>
    <row r="3" spans="1:12">
      <c r="A3" s="3" t="s">
        <v>427</v>
      </c>
    </row>
    <row r="4" spans="1:12">
      <c r="A4" s="4" t="s">
        <v>468</v>
      </c>
      <c r="B4" s="6" t="n">
        <v>-42658</v>
      </c>
      <c r="C4" s="6" t="n">
        <v>77015</v>
      </c>
      <c r="D4" s="6" t="n">
        <v>78003</v>
      </c>
      <c r="E4" s="6" t="n">
        <v>40170</v>
      </c>
      <c r="F4" s="6" t="n">
        <v>61063</v>
      </c>
      <c r="G4" s="6" t="n">
        <v>66322</v>
      </c>
      <c r="H4" s="6" t="n">
        <v>59303</v>
      </c>
      <c r="I4" s="6" t="n">
        <v>50689</v>
      </c>
      <c r="J4" s="6" t="n">
        <v>152530</v>
      </c>
      <c r="K4" s="6" t="n">
        <v>237377</v>
      </c>
      <c r="L4" s="6" t="n">
        <v>244863</v>
      </c>
    </row>
    <row r="5" spans="1:12">
      <c r="A5" s="4" t="s">
        <v>59</v>
      </c>
      <c r="B5" s="7" t="n">
        <v>-0.91</v>
      </c>
      <c r="C5" s="7" t="n">
        <v>1.65</v>
      </c>
      <c r="D5" s="7" t="n">
        <v>1.67</v>
      </c>
      <c r="E5" s="7" t="n">
        <v>0.86</v>
      </c>
      <c r="F5" s="7" t="n">
        <v>1.3</v>
      </c>
      <c r="G5" s="7" t="n">
        <v>1.4</v>
      </c>
      <c r="H5" s="7" t="n">
        <v>1.26</v>
      </c>
      <c r="I5" s="7" t="n">
        <v>1.04</v>
      </c>
      <c r="J5" s="7" t="n">
        <v>3.27</v>
      </c>
      <c r="K5" s="7" t="n">
        <v>4.98</v>
      </c>
      <c r="L5" s="7" t="n">
        <v>5.1</v>
      </c>
    </row>
    <row r="6" spans="1:12">
      <c r="A6" s="4" t="s">
        <v>469</v>
      </c>
    </row>
    <row r="7" spans="1:12">
      <c r="A7" s="3" t="s">
        <v>427</v>
      </c>
    </row>
    <row r="8" spans="1:12">
      <c r="A8" s="4" t="s">
        <v>468</v>
      </c>
      <c r="J8" s="6" t="n">
        <v>6600</v>
      </c>
    </row>
    <row r="9" spans="1:12">
      <c r="A9" s="4" t="s">
        <v>59</v>
      </c>
      <c r="J9" s="7" t="n">
        <v>0.1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32</v>
      </c>
    </row>
    <row r="2" spans="1:3">
      <c r="A2" s="3" t="s">
        <v>96</v>
      </c>
    </row>
    <row r="3" spans="1:3">
      <c r="A3" s="4" t="s">
        <v>97</v>
      </c>
      <c r="B3" s="6" t="n">
        <v>333558</v>
      </c>
      <c r="C3" s="6" t="n">
        <v>543789</v>
      </c>
    </row>
    <row r="4" spans="1:3">
      <c r="A4" s="4" t="s">
        <v>98</v>
      </c>
      <c r="B4" s="5" t="n">
        <v>345875</v>
      </c>
      <c r="C4" s="5" t="n">
        <v>271993</v>
      </c>
    </row>
    <row r="5" spans="1:3">
      <c r="A5" s="4" t="s">
        <v>99</v>
      </c>
      <c r="B5" s="5" t="n">
        <v>395744</v>
      </c>
      <c r="C5" s="5" t="n">
        <v>316171</v>
      </c>
    </row>
    <row r="6" spans="1:3">
      <c r="A6" s="4" t="s">
        <v>100</v>
      </c>
      <c r="B6" s="5" t="n">
        <v>47882</v>
      </c>
      <c r="C6" s="5" t="n">
        <v>40382</v>
      </c>
    </row>
    <row r="7" spans="1:3">
      <c r="A7" s="4" t="s">
        <v>101</v>
      </c>
      <c r="B7" s="5" t="n">
        <v>5748</v>
      </c>
      <c r="C7" s="5" t="n">
        <v>8179</v>
      </c>
    </row>
    <row r="8" spans="1:3">
      <c r="A8" s="4" t="s">
        <v>102</v>
      </c>
      <c r="B8" s="5" t="n">
        <v>0</v>
      </c>
      <c r="C8" s="5" t="n">
        <v>2879</v>
      </c>
    </row>
    <row r="9" spans="1:3">
      <c r="A9" s="4" t="s">
        <v>103</v>
      </c>
      <c r="B9" s="5" t="n">
        <v>1128807</v>
      </c>
      <c r="C9" s="5" t="n">
        <v>1183393</v>
      </c>
    </row>
    <row r="10" spans="1:3">
      <c r="A10" s="4" t="s">
        <v>104</v>
      </c>
      <c r="B10" s="5" t="n">
        <v>382999</v>
      </c>
      <c r="C10" s="5" t="n">
        <v>302899</v>
      </c>
    </row>
    <row r="11" spans="1:3">
      <c r="A11" s="4" t="s">
        <v>105</v>
      </c>
      <c r="B11" s="5" t="n">
        <v>2235592</v>
      </c>
      <c r="C11" s="5" t="n">
        <v>1276720</v>
      </c>
    </row>
    <row r="12" spans="1:3">
      <c r="A12" s="4" t="s">
        <v>106</v>
      </c>
      <c r="B12" s="5" t="n">
        <v>2383748</v>
      </c>
      <c r="C12" s="5" t="n">
        <v>1091663</v>
      </c>
    </row>
    <row r="13" spans="1:3">
      <c r="A13" s="4" t="s">
        <v>107</v>
      </c>
      <c r="B13" s="5" t="n">
        <v>3810</v>
      </c>
      <c r="C13" s="5" t="n">
        <v>1712</v>
      </c>
    </row>
    <row r="14" spans="1:3">
      <c r="A14" s="4" t="s">
        <v>108</v>
      </c>
      <c r="B14" s="5" t="n">
        <v>46536</v>
      </c>
      <c r="C14" s="5" t="n">
        <v>34826</v>
      </c>
    </row>
    <row r="15" spans="1:3">
      <c r="A15" s="4" t="s">
        <v>109</v>
      </c>
      <c r="B15" s="5" t="n">
        <v>6181492</v>
      </c>
      <c r="C15" s="5" t="n">
        <v>3891213</v>
      </c>
    </row>
    <row r="16" spans="1:3">
      <c r="A16" s="3" t="s">
        <v>110</v>
      </c>
    </row>
    <row r="17" spans="1:3">
      <c r="A17" s="4" t="s">
        <v>111</v>
      </c>
      <c r="B17" s="5" t="n">
        <v>86625</v>
      </c>
      <c r="C17" s="5" t="n">
        <v>183071</v>
      </c>
    </row>
    <row r="18" spans="1:3">
      <c r="A18" s="4" t="s">
        <v>112</v>
      </c>
      <c r="B18" s="5" t="n">
        <v>92027</v>
      </c>
      <c r="C18" s="5" t="n">
        <v>69400</v>
      </c>
    </row>
    <row r="19" spans="1:3">
      <c r="A19" s="4" t="s">
        <v>113</v>
      </c>
      <c r="B19" s="5" t="n">
        <v>96853</v>
      </c>
      <c r="C19" s="5" t="n">
        <v>65149</v>
      </c>
    </row>
    <row r="20" spans="1:3">
      <c r="A20" s="4" t="s">
        <v>114</v>
      </c>
      <c r="B20" s="5" t="n">
        <v>74224</v>
      </c>
      <c r="C20" s="5" t="n">
        <v>587</v>
      </c>
    </row>
    <row r="21" spans="1:3">
      <c r="A21" s="4" t="s">
        <v>115</v>
      </c>
      <c r="B21" s="5" t="n">
        <v>107415</v>
      </c>
      <c r="C21" s="5" t="n">
        <v>82679</v>
      </c>
    </row>
    <row r="22" spans="1:3">
      <c r="A22" s="4" t="s">
        <v>116</v>
      </c>
      <c r="B22" s="5" t="n">
        <v>6165</v>
      </c>
      <c r="C22" s="5" t="n">
        <v>10450</v>
      </c>
    </row>
    <row r="23" spans="1:3">
      <c r="A23" s="4" t="s">
        <v>117</v>
      </c>
      <c r="B23" s="5" t="n">
        <v>11514</v>
      </c>
      <c r="C23" s="5" t="n">
        <v>7908</v>
      </c>
    </row>
    <row r="24" spans="1:3">
      <c r="A24" s="4" t="s">
        <v>118</v>
      </c>
      <c r="B24" s="5" t="n">
        <v>9053</v>
      </c>
      <c r="C24" s="5" t="n">
        <v>8402</v>
      </c>
    </row>
    <row r="25" spans="1:3">
      <c r="A25" s="4" t="s">
        <v>119</v>
      </c>
      <c r="B25" s="5" t="n">
        <v>483876</v>
      </c>
      <c r="C25" s="5" t="n">
        <v>427646</v>
      </c>
    </row>
    <row r="26" spans="1:3">
      <c r="A26" s="4" t="s">
        <v>120</v>
      </c>
      <c r="B26" s="5" t="n">
        <v>2162927</v>
      </c>
      <c r="C26" s="5" t="n">
        <v>850252</v>
      </c>
    </row>
    <row r="27" spans="1:3">
      <c r="A27" s="4" t="s">
        <v>121</v>
      </c>
      <c r="B27" s="5" t="n">
        <v>603676</v>
      </c>
      <c r="C27" s="5" t="n">
        <v>271377</v>
      </c>
    </row>
    <row r="28" spans="1:3">
      <c r="A28" s="4" t="s">
        <v>122</v>
      </c>
      <c r="B28" s="5" t="n">
        <v>121410</v>
      </c>
      <c r="C28" s="5" t="n">
        <v>133062</v>
      </c>
    </row>
    <row r="29" spans="1:3">
      <c r="A29" s="4" t="s">
        <v>123</v>
      </c>
      <c r="B29" s="5" t="n">
        <v>12296</v>
      </c>
      <c r="C29" s="5" t="n">
        <v>17520</v>
      </c>
    </row>
    <row r="30" spans="1:3">
      <c r="A30" s="4" t="s">
        <v>124</v>
      </c>
      <c r="B30" s="5" t="n">
        <v>197912</v>
      </c>
      <c r="C30" s="5" t="n">
        <v>6516</v>
      </c>
    </row>
    <row r="31" spans="1:3">
      <c r="A31" s="4" t="s">
        <v>125</v>
      </c>
      <c r="B31" s="5" t="n">
        <v>168864</v>
      </c>
      <c r="C31" s="5" t="n">
        <v>45499</v>
      </c>
    </row>
    <row r="32" spans="1:3">
      <c r="A32" s="4" t="s">
        <v>126</v>
      </c>
      <c r="B32" s="5" t="n">
        <v>3750961</v>
      </c>
      <c r="C32" s="5" t="n">
        <v>1751872</v>
      </c>
    </row>
    <row r="33" spans="1:3">
      <c r="A33" s="4" t="s">
        <v>127</v>
      </c>
      <c r="B33" s="4" t="s">
        <v>128</v>
      </c>
      <c r="C33" s="4" t="s">
        <v>128</v>
      </c>
    </row>
    <row r="34" spans="1:3">
      <c r="A34" s="4" t="s">
        <v>129</v>
      </c>
      <c r="B34" s="5" t="n">
        <v>0</v>
      </c>
      <c r="C34" s="5" t="n">
        <v>1824</v>
      </c>
    </row>
    <row r="35" spans="1:3">
      <c r="A35" s="4" t="s">
        <v>130</v>
      </c>
      <c r="B35" s="5" t="n">
        <v>0</v>
      </c>
      <c r="C35" s="5" t="n">
        <v>1824</v>
      </c>
    </row>
    <row r="36" spans="1:3">
      <c r="A36" s="3" t="s">
        <v>131</v>
      </c>
    </row>
    <row r="37" spans="1:3">
      <c r="A37" s="4" t="s">
        <v>132</v>
      </c>
      <c r="B37" s="5" t="n">
        <v>46871</v>
      </c>
      <c r="C37" s="5" t="n">
        <v>45814</v>
      </c>
    </row>
    <row r="38" spans="1:3">
      <c r="A38" s="4" t="s">
        <v>133</v>
      </c>
      <c r="B38" s="5" t="n">
        <v>591721</v>
      </c>
      <c r="C38" s="5" t="n">
        <v>506800</v>
      </c>
    </row>
    <row r="39" spans="1:3">
      <c r="A39" s="4" t="s">
        <v>134</v>
      </c>
      <c r="B39" s="5" t="n">
        <v>2285886</v>
      </c>
      <c r="C39" s="5" t="n">
        <v>2194593</v>
      </c>
    </row>
    <row r="40" spans="1:3">
      <c r="A40" s="4" t="s">
        <v>135</v>
      </c>
      <c r="B40" s="5" t="n">
        <v>-265091</v>
      </c>
      <c r="C40" s="5" t="n">
        <v>-438717</v>
      </c>
    </row>
    <row r="41" spans="1:3">
      <c r="A41" s="4" t="s">
        <v>136</v>
      </c>
      <c r="B41" s="5" t="n">
        <v>2659387</v>
      </c>
      <c r="C41" s="5" t="n">
        <v>2308490</v>
      </c>
    </row>
    <row r="42" spans="1:3">
      <c r="A42" s="4" t="s">
        <v>137</v>
      </c>
      <c r="B42" s="5" t="n">
        <v>228856</v>
      </c>
      <c r="C42" s="5" t="n">
        <v>170973</v>
      </c>
    </row>
    <row r="43" spans="1:3">
      <c r="A43" s="4" t="s">
        <v>138</v>
      </c>
      <c r="B43" s="5" t="n">
        <v>2430531</v>
      </c>
      <c r="C43" s="5" t="n">
        <v>2137517</v>
      </c>
    </row>
    <row r="44" spans="1:3">
      <c r="A44" s="4" t="s">
        <v>139</v>
      </c>
      <c r="B44" s="6" t="n">
        <v>6181492</v>
      </c>
      <c r="C44" s="6" t="n">
        <v>3891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14"/>
    <col customWidth="1" max="10" min="10" width="26"/>
    <col customWidth="1" max="11" min="11" width="21"/>
  </cols>
  <sheetData>
    <row r="1" spans="1:11">
      <c r="A1" s="1" t="s">
        <v>470</v>
      </c>
      <c r="B1" s="2" t="s">
        <v>471</v>
      </c>
      <c r="C1" s="2" t="s">
        <v>472</v>
      </c>
      <c r="D1" s="2" t="s">
        <v>473</v>
      </c>
      <c r="E1" s="2" t="s">
        <v>474</v>
      </c>
      <c r="F1" s="2" t="s">
        <v>475</v>
      </c>
      <c r="G1" s="2" t="s">
        <v>476</v>
      </c>
      <c r="H1" s="2" t="s">
        <v>477</v>
      </c>
      <c r="I1" s="2" t="s">
        <v>478</v>
      </c>
      <c r="J1" s="2" t="s">
        <v>479</v>
      </c>
      <c r="K1" s="2" t="s">
        <v>480</v>
      </c>
    </row>
    <row r="2" spans="1:11">
      <c r="A2" s="3" t="s">
        <v>314</v>
      </c>
    </row>
    <row r="3" spans="1:11">
      <c r="A3" s="4" t="s">
        <v>481</v>
      </c>
      <c r="F3" s="6" t="n">
        <v>272136</v>
      </c>
      <c r="G3" s="6" t="n">
        <v>7102</v>
      </c>
    </row>
    <row r="4" spans="1:11">
      <c r="A4" s="4" t="s">
        <v>105</v>
      </c>
      <c r="F4" s="6" t="n">
        <v>2235592</v>
      </c>
      <c r="G4" s="5" t="n">
        <v>1276720</v>
      </c>
      <c r="K4" s="6" t="n">
        <v>1295852</v>
      </c>
    </row>
    <row r="5" spans="1:11">
      <c r="A5" s="4" t="s">
        <v>482</v>
      </c>
      <c r="F5" s="4" t="s">
        <v>483</v>
      </c>
    </row>
    <row r="6" spans="1:11">
      <c r="A6" s="4" t="s">
        <v>317</v>
      </c>
    </row>
    <row r="7" spans="1:11">
      <c r="A7" s="3" t="s">
        <v>314</v>
      </c>
    </row>
    <row r="8" spans="1:11">
      <c r="A8" s="4" t="s">
        <v>484</v>
      </c>
      <c r="H8" s="6" t="n">
        <v>56</v>
      </c>
    </row>
    <row r="9" spans="1:11">
      <c r="A9" s="4" t="s">
        <v>485</v>
      </c>
      <c r="H9" s="6" t="n">
        <v>975524</v>
      </c>
    </row>
    <row r="10" spans="1:11">
      <c r="A10" s="4" t="s">
        <v>486</v>
      </c>
      <c r="F10" s="6" t="n">
        <v>8300</v>
      </c>
      <c r="G10" s="5" t="n">
        <v>3000</v>
      </c>
    </row>
    <row r="11" spans="1:11">
      <c r="A11" s="4" t="s">
        <v>487</v>
      </c>
      <c r="F11" s="5" t="n">
        <v>152600</v>
      </c>
    </row>
    <row r="12" spans="1:11">
      <c r="A12" s="4" t="s">
        <v>488</v>
      </c>
      <c r="F12" s="5" t="n">
        <v>3500</v>
      </c>
    </row>
    <row r="13" spans="1:11">
      <c r="A13" s="4" t="s">
        <v>105</v>
      </c>
      <c r="H13" s="5" t="n">
        <v>524872</v>
      </c>
    </row>
    <row r="14" spans="1:11">
      <c r="A14" s="4" t="s">
        <v>489</v>
      </c>
      <c r="H14" s="5" t="n">
        <v>539250</v>
      </c>
    </row>
    <row r="15" spans="1:11">
      <c r="A15" s="4" t="s">
        <v>490</v>
      </c>
      <c r="F15" s="5" t="n">
        <v>-2400</v>
      </c>
    </row>
    <row r="16" spans="1:11">
      <c r="A16" s="4" t="s">
        <v>491</v>
      </c>
    </row>
    <row r="17" spans="1:11">
      <c r="A17" s="3" t="s">
        <v>314</v>
      </c>
    </row>
    <row r="18" spans="1:11">
      <c r="A18" s="4" t="s">
        <v>489</v>
      </c>
      <c r="H18" s="5" t="n">
        <v>248200</v>
      </c>
    </row>
    <row r="19" spans="1:11">
      <c r="A19" s="4" t="s">
        <v>492</v>
      </c>
    </row>
    <row r="20" spans="1:11">
      <c r="A20" s="3" t="s">
        <v>314</v>
      </c>
    </row>
    <row r="21" spans="1:11">
      <c r="A21" s="4" t="s">
        <v>489</v>
      </c>
      <c r="H21" s="6" t="n">
        <v>258800</v>
      </c>
    </row>
    <row r="22" spans="1:11">
      <c r="A22" s="4" t="s">
        <v>322</v>
      </c>
    </row>
    <row r="23" spans="1:11">
      <c r="A23" s="3" t="s">
        <v>314</v>
      </c>
    </row>
    <row r="24" spans="1:11">
      <c r="A24" s="4" t="s">
        <v>485</v>
      </c>
      <c r="B24" s="6" t="n">
        <v>975150</v>
      </c>
    </row>
    <row r="25" spans="1:11">
      <c r="A25" s="4" t="s">
        <v>487</v>
      </c>
      <c r="F25" s="5" t="n">
        <v>39000</v>
      </c>
    </row>
    <row r="26" spans="1:11">
      <c r="A26" s="4" t="s">
        <v>488</v>
      </c>
      <c r="F26" s="5" t="n">
        <v>13300</v>
      </c>
    </row>
    <row r="27" spans="1:11">
      <c r="A27" s="4" t="s">
        <v>493</v>
      </c>
      <c r="B27" s="5" t="n">
        <v>975200</v>
      </c>
    </row>
    <row r="28" spans="1:11">
      <c r="A28" s="4" t="s">
        <v>494</v>
      </c>
      <c r="B28" s="5" t="n">
        <v>725600</v>
      </c>
    </row>
    <row r="29" spans="1:11">
      <c r="A29" s="4" t="s">
        <v>495</v>
      </c>
      <c r="B29" s="5" t="n">
        <v>1400</v>
      </c>
    </row>
    <row r="30" spans="1:11">
      <c r="A30" s="4" t="s">
        <v>481</v>
      </c>
      <c r="B30" s="5" t="n">
        <v>251000</v>
      </c>
    </row>
    <row r="31" spans="1:11">
      <c r="A31" s="4" t="s">
        <v>496</v>
      </c>
      <c r="B31" s="5" t="n">
        <v>375000</v>
      </c>
    </row>
    <row r="32" spans="1:11">
      <c r="A32" s="4" t="s">
        <v>497</v>
      </c>
      <c r="F32" s="5" t="n">
        <v>10100</v>
      </c>
    </row>
    <row r="33" spans="1:11">
      <c r="A33" s="4" t="s">
        <v>105</v>
      </c>
      <c r="B33" s="5" t="n">
        <v>341171</v>
      </c>
    </row>
    <row r="34" spans="1:11">
      <c r="A34" s="4" t="s">
        <v>489</v>
      </c>
      <c r="B34" s="5" t="n">
        <v>763314</v>
      </c>
    </row>
    <row r="35" spans="1:11">
      <c r="A35" s="4" t="s">
        <v>498</v>
      </c>
    </row>
    <row r="36" spans="1:11">
      <c r="A36" s="3" t="s">
        <v>314</v>
      </c>
    </row>
    <row r="37" spans="1:11">
      <c r="A37" s="4" t="s">
        <v>489</v>
      </c>
      <c r="B37" s="5" t="n">
        <v>492118</v>
      </c>
    </row>
    <row r="38" spans="1:11">
      <c r="A38" s="4" t="s">
        <v>499</v>
      </c>
    </row>
    <row r="39" spans="1:11">
      <c r="A39" s="3" t="s">
        <v>314</v>
      </c>
    </row>
    <row r="40" spans="1:11">
      <c r="A40" s="4" t="s">
        <v>489</v>
      </c>
      <c r="B40" s="5" t="n">
        <v>109559</v>
      </c>
    </row>
    <row r="41" spans="1:11">
      <c r="A41" s="4" t="s">
        <v>500</v>
      </c>
    </row>
    <row r="42" spans="1:11">
      <c r="A42" s="3" t="s">
        <v>314</v>
      </c>
    </row>
    <row r="43" spans="1:11">
      <c r="A43" s="4" t="s">
        <v>493</v>
      </c>
      <c r="C43" s="6" t="n">
        <v>21300</v>
      </c>
    </row>
    <row r="44" spans="1:11">
      <c r="A44" s="4" t="s">
        <v>105</v>
      </c>
      <c r="C44" s="5" t="n">
        <v>14700</v>
      </c>
    </row>
    <row r="45" spans="1:11">
      <c r="A45" s="4" t="s">
        <v>501</v>
      </c>
    </row>
    <row r="46" spans="1:11">
      <c r="A46" s="3" t="s">
        <v>314</v>
      </c>
    </row>
    <row r="47" spans="1:11">
      <c r="A47" s="4" t="s">
        <v>493</v>
      </c>
      <c r="C47" s="5" t="n">
        <v>6900</v>
      </c>
    </row>
    <row r="48" spans="1:11">
      <c r="A48" s="4" t="s">
        <v>502</v>
      </c>
    </row>
    <row r="49" spans="1:11">
      <c r="A49" s="3" t="s">
        <v>314</v>
      </c>
    </row>
    <row r="50" spans="1:11">
      <c r="A50" s="4" t="s">
        <v>485</v>
      </c>
      <c r="D50" s="6" t="n">
        <v>17900</v>
      </c>
    </row>
    <row r="51" spans="1:11">
      <c r="A51" s="4" t="s">
        <v>503</v>
      </c>
    </row>
    <row r="52" spans="1:11">
      <c r="A52" s="3" t="s">
        <v>314</v>
      </c>
    </row>
    <row r="53" spans="1:11">
      <c r="A53" s="4" t="s">
        <v>493</v>
      </c>
      <c r="D53" s="5" t="n">
        <v>13000</v>
      </c>
    </row>
    <row r="54" spans="1:11">
      <c r="A54" s="4" t="s">
        <v>504</v>
      </c>
    </row>
    <row r="55" spans="1:11">
      <c r="A55" s="3" t="s">
        <v>314</v>
      </c>
    </row>
    <row r="56" spans="1:11">
      <c r="A56" s="4" t="s">
        <v>493</v>
      </c>
      <c r="D56" s="6" t="n">
        <v>5500</v>
      </c>
    </row>
    <row r="57" spans="1:11">
      <c r="A57" s="4" t="s">
        <v>505</v>
      </c>
    </row>
    <row r="58" spans="1:11">
      <c r="A58" s="3" t="s">
        <v>314</v>
      </c>
    </row>
    <row r="59" spans="1:11">
      <c r="A59" s="4" t="s">
        <v>493</v>
      </c>
      <c r="B59" s="5" t="n">
        <v>11600</v>
      </c>
    </row>
    <row r="60" spans="1:11">
      <c r="A60" s="4" t="s">
        <v>494</v>
      </c>
      <c r="B60" s="5" t="n">
        <v>6300</v>
      </c>
    </row>
    <row r="61" spans="1:11">
      <c r="A61" s="4" t="s">
        <v>481</v>
      </c>
      <c r="B61" s="5" t="n">
        <v>5300</v>
      </c>
    </row>
    <row r="62" spans="1:11">
      <c r="A62" s="4" t="s">
        <v>506</v>
      </c>
    </row>
    <row r="63" spans="1:11">
      <c r="A63" s="3" t="s">
        <v>314</v>
      </c>
    </row>
    <row r="64" spans="1:11">
      <c r="A64" s="4" t="s">
        <v>489</v>
      </c>
      <c r="B64" s="6" t="n">
        <v>11500</v>
      </c>
    </row>
    <row r="65" spans="1:11">
      <c r="A65" s="4" t="s">
        <v>507</v>
      </c>
    </row>
    <row r="66" spans="1:11">
      <c r="A66" s="3" t="s">
        <v>314</v>
      </c>
    </row>
    <row r="67" spans="1:11">
      <c r="A67" s="4" t="s">
        <v>482</v>
      </c>
      <c r="I67" s="4" t="s">
        <v>508</v>
      </c>
    </row>
    <row r="68" spans="1:11">
      <c r="A68" s="4" t="s">
        <v>509</v>
      </c>
      <c r="I68" s="4" t="s">
        <v>510</v>
      </c>
    </row>
    <row r="69" spans="1:11">
      <c r="A69" s="4" t="s">
        <v>511</v>
      </c>
      <c r="E69" s="6" t="n">
        <v>7500</v>
      </c>
    </row>
    <row r="70" spans="1:11">
      <c r="A70" s="4" t="s">
        <v>512</v>
      </c>
      <c r="J70" s="5" t="n">
        <v>2</v>
      </c>
    </row>
    <row r="71" spans="1:11">
      <c r="A71" s="4" t="s">
        <v>513</v>
      </c>
    </row>
    <row r="72" spans="1:11">
      <c r="A72" s="3" t="s">
        <v>314</v>
      </c>
    </row>
    <row r="73" spans="1:11">
      <c r="A73" s="4" t="s">
        <v>493</v>
      </c>
      <c r="G73" s="6" t="n">
        <v>22800</v>
      </c>
    </row>
    <row r="74" spans="1:11">
      <c r="A74" s="4" t="s">
        <v>514</v>
      </c>
    </row>
    <row r="75" spans="1:11">
      <c r="A75" s="3" t="s">
        <v>314</v>
      </c>
    </row>
    <row r="76" spans="1:11">
      <c r="A76" s="4" t="s">
        <v>515</v>
      </c>
      <c r="C76" s="5" t="n">
        <v>16000</v>
      </c>
    </row>
    <row r="77" spans="1:11">
      <c r="A77" s="4" t="s">
        <v>516</v>
      </c>
    </row>
    <row r="78" spans="1:11">
      <c r="A78" s="3" t="s">
        <v>314</v>
      </c>
    </row>
    <row r="79" spans="1:11">
      <c r="A79" s="4" t="s">
        <v>515</v>
      </c>
      <c r="C79" s="6" t="n">
        <v>5300</v>
      </c>
    </row>
    <row r="80" spans="1:11">
      <c r="A80" s="4" t="s">
        <v>517</v>
      </c>
    </row>
    <row r="81" spans="1:11">
      <c r="A81" s="3" t="s">
        <v>314</v>
      </c>
    </row>
    <row r="82" spans="1:11">
      <c r="A82" s="4" t="s">
        <v>518</v>
      </c>
      <c r="F82" s="6" t="n">
        <v>29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2</v>
      </c>
      <c r="C1" s="2" t="s">
        <v>520</v>
      </c>
      <c r="D1" s="2" t="s">
        <v>521</v>
      </c>
      <c r="E1" s="2" t="s">
        <v>32</v>
      </c>
      <c r="F1" s="2" t="s">
        <v>33</v>
      </c>
    </row>
    <row r="2" spans="1:6">
      <c r="A2" s="3" t="s">
        <v>314</v>
      </c>
    </row>
    <row r="3" spans="1:6">
      <c r="A3" s="4" t="s">
        <v>105</v>
      </c>
      <c r="B3" s="6" t="n">
        <v>2235592</v>
      </c>
      <c r="E3" s="6" t="n">
        <v>1276720</v>
      </c>
      <c r="F3" s="6" t="n">
        <v>1295852</v>
      </c>
    </row>
    <row r="4" spans="1:6">
      <c r="A4" s="4" t="s">
        <v>317</v>
      </c>
    </row>
    <row r="5" spans="1:6">
      <c r="A5" s="3" t="s">
        <v>314</v>
      </c>
    </row>
    <row r="6" spans="1:6">
      <c r="A6" s="4" t="s">
        <v>96</v>
      </c>
      <c r="D6" s="6" t="n">
        <v>61592</v>
      </c>
    </row>
    <row r="7" spans="1:6">
      <c r="A7" s="4" t="s">
        <v>240</v>
      </c>
      <c r="D7" s="5" t="n">
        <v>45533</v>
      </c>
    </row>
    <row r="8" spans="1:6">
      <c r="A8" s="4" t="s">
        <v>489</v>
      </c>
      <c r="D8" s="5" t="n">
        <v>539250</v>
      </c>
    </row>
    <row r="9" spans="1:6">
      <c r="A9" s="4" t="s">
        <v>105</v>
      </c>
      <c r="D9" s="5" t="n">
        <v>524872</v>
      </c>
    </row>
    <row r="10" spans="1:6">
      <c r="A10" s="4" t="s">
        <v>108</v>
      </c>
      <c r="D10" s="5" t="n">
        <v>728</v>
      </c>
    </row>
    <row r="11" spans="1:6">
      <c r="A11" s="4" t="s">
        <v>522</v>
      </c>
      <c r="D11" s="5" t="n">
        <v>1171975</v>
      </c>
    </row>
    <row r="12" spans="1:6">
      <c r="A12" s="4" t="s">
        <v>110</v>
      </c>
      <c r="D12" s="5" t="n">
        <v>15079</v>
      </c>
    </row>
    <row r="13" spans="1:6">
      <c r="A13" s="4" t="s">
        <v>121</v>
      </c>
      <c r="D13" s="5" t="n">
        <v>181372</v>
      </c>
    </row>
    <row r="14" spans="1:6">
      <c r="A14" s="4" t="s">
        <v>523</v>
      </c>
      <c r="D14" s="5" t="n">
        <v>196451</v>
      </c>
    </row>
    <row r="15" spans="1:6">
      <c r="A15" s="4" t="s">
        <v>524</v>
      </c>
      <c r="D15" s="6" t="n">
        <v>975524</v>
      </c>
    </row>
    <row r="16" spans="1:6">
      <c r="A16" s="4" t="s">
        <v>322</v>
      </c>
    </row>
    <row r="17" spans="1:6">
      <c r="A17" s="3" t="s">
        <v>314</v>
      </c>
    </row>
    <row r="18" spans="1:6">
      <c r="A18" s="4" t="s">
        <v>96</v>
      </c>
      <c r="C18" s="6" t="n">
        <v>32887</v>
      </c>
    </row>
    <row r="19" spans="1:6">
      <c r="A19" s="4" t="s">
        <v>240</v>
      </c>
      <c r="C19" s="5" t="n">
        <v>6980</v>
      </c>
    </row>
    <row r="20" spans="1:6">
      <c r="A20" s="4" t="s">
        <v>489</v>
      </c>
      <c r="C20" s="5" t="n">
        <v>763314</v>
      </c>
    </row>
    <row r="21" spans="1:6">
      <c r="A21" s="4" t="s">
        <v>105</v>
      </c>
      <c r="C21" s="5" t="n">
        <v>341171</v>
      </c>
    </row>
    <row r="22" spans="1:6">
      <c r="A22" s="4" t="s">
        <v>108</v>
      </c>
      <c r="C22" s="5" t="n">
        <v>184</v>
      </c>
    </row>
    <row r="23" spans="1:6">
      <c r="A23" s="4" t="s">
        <v>522</v>
      </c>
      <c r="C23" s="5" t="n">
        <v>1144536</v>
      </c>
    </row>
    <row r="24" spans="1:6">
      <c r="A24" s="4" t="s">
        <v>110</v>
      </c>
      <c r="C24" s="5" t="n">
        <v>13580</v>
      </c>
    </row>
    <row r="25" spans="1:6">
      <c r="A25" s="4" t="s">
        <v>121</v>
      </c>
      <c r="C25" s="5" t="n">
        <v>155806</v>
      </c>
    </row>
    <row r="26" spans="1:6">
      <c r="A26" s="4" t="s">
        <v>523</v>
      </c>
      <c r="C26" s="5" t="n">
        <v>169386</v>
      </c>
    </row>
    <row r="27" spans="1:6">
      <c r="A27" s="4" t="s">
        <v>524</v>
      </c>
      <c r="C27" s="6" t="n">
        <v>975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520</v>
      </c>
      <c r="C1" s="2" t="s">
        <v>521</v>
      </c>
    </row>
    <row r="2" spans="1:3">
      <c r="A2" s="4" t="s">
        <v>322</v>
      </c>
    </row>
    <row r="3" spans="1:3">
      <c r="A3" s="3" t="s">
        <v>314</v>
      </c>
    </row>
    <row r="4" spans="1:3">
      <c r="A4" s="4" t="s">
        <v>489</v>
      </c>
      <c r="B4" s="6" t="n">
        <v>763314</v>
      </c>
    </row>
    <row r="5" spans="1:3">
      <c r="A5" s="4" t="s">
        <v>317</v>
      </c>
    </row>
    <row r="6" spans="1:3">
      <c r="A6" s="3" t="s">
        <v>314</v>
      </c>
    </row>
    <row r="7" spans="1:3">
      <c r="A7" s="4" t="s">
        <v>489</v>
      </c>
      <c r="C7" s="6" t="n">
        <v>539250</v>
      </c>
    </row>
    <row r="8" spans="1:3">
      <c r="A8" s="4" t="s">
        <v>526</v>
      </c>
    </row>
    <row r="9" spans="1:3">
      <c r="A9" s="3" t="s">
        <v>314</v>
      </c>
    </row>
    <row r="10" spans="1:3">
      <c r="A10" s="4" t="s">
        <v>489</v>
      </c>
      <c r="B10" s="6" t="n">
        <v>492118</v>
      </c>
    </row>
    <row r="11" spans="1:3">
      <c r="A11" s="4" t="s">
        <v>527</v>
      </c>
      <c r="B11" s="4" t="s">
        <v>528</v>
      </c>
    </row>
    <row r="12" spans="1:3">
      <c r="A12" s="4" t="s">
        <v>529</v>
      </c>
    </row>
    <row r="13" spans="1:3">
      <c r="A13" s="3" t="s">
        <v>314</v>
      </c>
    </row>
    <row r="14" spans="1:3">
      <c r="A14" s="4" t="s">
        <v>489</v>
      </c>
      <c r="C14" s="5" t="n">
        <v>248200</v>
      </c>
    </row>
    <row r="15" spans="1:3">
      <c r="A15" s="4" t="s">
        <v>530</v>
      </c>
    </row>
    <row r="16" spans="1:3">
      <c r="A16" s="3" t="s">
        <v>314</v>
      </c>
    </row>
    <row r="17" spans="1:3">
      <c r="A17" s="4" t="s">
        <v>489</v>
      </c>
      <c r="C17" s="5" t="n">
        <v>15600</v>
      </c>
    </row>
    <row r="18" spans="1:3">
      <c r="A18" s="4" t="s">
        <v>531</v>
      </c>
    </row>
    <row r="19" spans="1:3">
      <c r="A19" s="3" t="s">
        <v>314</v>
      </c>
    </row>
    <row r="20" spans="1:3">
      <c r="A20" s="4" t="s">
        <v>489</v>
      </c>
      <c r="B20" s="6" t="n">
        <v>161637</v>
      </c>
    </row>
    <row r="21" spans="1:3">
      <c r="A21" s="4" t="s">
        <v>527</v>
      </c>
      <c r="B21" s="4" t="s">
        <v>532</v>
      </c>
    </row>
    <row r="22" spans="1:3">
      <c r="A22" s="4" t="s">
        <v>533</v>
      </c>
    </row>
    <row r="23" spans="1:3">
      <c r="A23" s="3" t="s">
        <v>314</v>
      </c>
    </row>
    <row r="24" spans="1:3">
      <c r="A24" s="4" t="s">
        <v>489</v>
      </c>
      <c r="C24" s="6" t="n">
        <v>16650</v>
      </c>
    </row>
    <row r="25" spans="1:3">
      <c r="A25" s="4" t="s">
        <v>527</v>
      </c>
      <c r="C25" s="4" t="s">
        <v>443</v>
      </c>
    </row>
    <row r="26" spans="1:3">
      <c r="A26" s="4" t="s">
        <v>534</v>
      </c>
    </row>
    <row r="27" spans="1:3">
      <c r="A27" s="3" t="s">
        <v>314</v>
      </c>
    </row>
    <row r="28" spans="1:3">
      <c r="A28" s="4" t="s">
        <v>489</v>
      </c>
      <c r="B28" s="6" t="n">
        <v>109559</v>
      </c>
    </row>
    <row r="29" spans="1:3">
      <c r="A29" s="4" t="s">
        <v>527</v>
      </c>
      <c r="B29" s="4" t="s">
        <v>528</v>
      </c>
    </row>
    <row r="30" spans="1:3">
      <c r="A30" s="4" t="s">
        <v>535</v>
      </c>
    </row>
    <row r="31" spans="1:3">
      <c r="A31" s="3" t="s">
        <v>314</v>
      </c>
    </row>
    <row r="32" spans="1:3">
      <c r="A32" s="4" t="s">
        <v>489</v>
      </c>
      <c r="C32" s="6" t="n">
        <v>258800</v>
      </c>
    </row>
    <row r="33" spans="1:3">
      <c r="A33" s="4" t="s">
        <v>527</v>
      </c>
      <c r="C33" s="4" t="s">
        <v>532</v>
      </c>
    </row>
    <row r="34" spans="1:3">
      <c r="A34" s="4" t="s">
        <v>536</v>
      </c>
    </row>
    <row r="35" spans="1:3">
      <c r="A35" s="3" t="s">
        <v>314</v>
      </c>
    </row>
    <row r="36" spans="1:3">
      <c r="A36" s="4" t="s">
        <v>527</v>
      </c>
      <c r="C36" s="4" t="s">
        <v>437</v>
      </c>
    </row>
    <row r="37" spans="1:3">
      <c r="A37" s="4" t="s">
        <v>537</v>
      </c>
    </row>
    <row r="38" spans="1:3">
      <c r="A38" s="3" t="s">
        <v>314</v>
      </c>
    </row>
    <row r="39" spans="1:3">
      <c r="A39" s="4" t="s">
        <v>527</v>
      </c>
      <c r="C39" s="4" t="s">
        <v>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314</v>
      </c>
    </row>
    <row r="4" spans="1:3">
      <c r="A4" s="4" t="s">
        <v>539</v>
      </c>
      <c r="B4" s="6" t="n">
        <v>2255696</v>
      </c>
      <c r="C4" s="6" t="n">
        <v>2084439</v>
      </c>
    </row>
    <row r="5" spans="1:3">
      <c r="A5" s="4" t="s">
        <v>52</v>
      </c>
      <c r="B5" s="6" t="n">
        <v>119934</v>
      </c>
      <c r="C5" s="6" t="n">
        <v>106512</v>
      </c>
    </row>
    <row r="6" spans="1:3">
      <c r="A6" s="4" t="s">
        <v>540</v>
      </c>
      <c r="B6" s="7" t="n">
        <v>2.66</v>
      </c>
      <c r="C6" s="7" t="n">
        <v>2.46</v>
      </c>
    </row>
    <row r="7" spans="1:3">
      <c r="A7" s="4" t="s">
        <v>541</v>
      </c>
      <c r="B7" s="7" t="n">
        <v>2.57</v>
      </c>
      <c r="C7" s="7" t="n">
        <v>2.24</v>
      </c>
    </row>
    <row r="8" spans="1:3">
      <c r="A8" s="4" t="s">
        <v>542</v>
      </c>
      <c r="B8" s="5" t="n">
        <v>45004</v>
      </c>
      <c r="C8" s="5" t="n">
        <v>43325</v>
      </c>
    </row>
    <row r="9" spans="1:3">
      <c r="A9" s="4" t="s">
        <v>543</v>
      </c>
      <c r="B9" s="5" t="n">
        <v>46664</v>
      </c>
      <c r="C9" s="5" t="n">
        <v>476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544</v>
      </c>
      <c r="B1" s="2" t="s">
        <v>1</v>
      </c>
    </row>
    <row r="2" spans="1:5">
      <c r="B2" s="2" t="s">
        <v>475</v>
      </c>
      <c r="C2" s="2" t="s">
        <v>476</v>
      </c>
      <c r="D2" s="2" t="s">
        <v>480</v>
      </c>
      <c r="E2" s="2" t="s">
        <v>545</v>
      </c>
    </row>
    <row r="3" spans="1:5">
      <c r="A3" s="3" t="s">
        <v>546</v>
      </c>
    </row>
    <row r="4" spans="1:5">
      <c r="A4" s="4" t="s">
        <v>547</v>
      </c>
      <c r="B4" s="6" t="n">
        <v>14790</v>
      </c>
      <c r="C4" s="6" t="n">
        <v>15871</v>
      </c>
      <c r="D4" s="6" t="n">
        <v>7819</v>
      </c>
    </row>
    <row r="5" spans="1:5">
      <c r="A5" s="4" t="s">
        <v>154</v>
      </c>
      <c r="B5" s="5" t="n">
        <v>0</v>
      </c>
      <c r="C5" s="5" t="n">
        <v>41000</v>
      </c>
      <c r="D5" s="5" t="n">
        <v>0</v>
      </c>
    </row>
    <row r="6" spans="1:5">
      <c r="A6" s="4" t="s">
        <v>548</v>
      </c>
      <c r="C6" s="5" t="n">
        <v>43356</v>
      </c>
    </row>
    <row r="7" spans="1:5">
      <c r="A7" s="4" t="s">
        <v>549</v>
      </c>
    </row>
    <row r="8" spans="1:5">
      <c r="A8" s="3" t="s">
        <v>546</v>
      </c>
    </row>
    <row r="9" spans="1:5">
      <c r="A9" s="4" t="s">
        <v>154</v>
      </c>
      <c r="C9" s="5" t="n">
        <v>43400</v>
      </c>
    </row>
    <row r="10" spans="1:5">
      <c r="A10" s="4" t="s">
        <v>550</v>
      </c>
    </row>
    <row r="11" spans="1:5">
      <c r="A11" s="3" t="s">
        <v>546</v>
      </c>
    </row>
    <row r="12" spans="1:5">
      <c r="A12" s="4" t="s">
        <v>154</v>
      </c>
      <c r="C12" s="5" t="n">
        <v>41000</v>
      </c>
    </row>
    <row r="13" spans="1:5">
      <c r="A13" s="4" t="s">
        <v>551</v>
      </c>
    </row>
    <row r="14" spans="1:5">
      <c r="A14" s="3" t="s">
        <v>546</v>
      </c>
    </row>
    <row r="15" spans="1:5">
      <c r="A15" s="4" t="s">
        <v>154</v>
      </c>
      <c r="C15" s="5" t="n">
        <v>2400</v>
      </c>
    </row>
    <row r="16" spans="1:5">
      <c r="A16" s="4" t="s">
        <v>552</v>
      </c>
      <c r="E16" s="5" t="n">
        <v>2</v>
      </c>
    </row>
    <row r="17" spans="1:5">
      <c r="A17" s="4" t="s">
        <v>553</v>
      </c>
    </row>
    <row r="18" spans="1:5">
      <c r="A18" s="3" t="s">
        <v>546</v>
      </c>
    </row>
    <row r="19" spans="1:5">
      <c r="A19" s="4" t="s">
        <v>547</v>
      </c>
      <c r="B19" s="5" t="n">
        <v>13316</v>
      </c>
      <c r="C19" s="5" t="n">
        <v>13230</v>
      </c>
      <c r="D19" s="5" t="n">
        <v>5822</v>
      </c>
    </row>
    <row r="20" spans="1:5">
      <c r="A20" s="4" t="s">
        <v>548</v>
      </c>
      <c r="C20" s="5" t="n">
        <v>0</v>
      </c>
    </row>
    <row r="21" spans="1:5">
      <c r="A21" s="4" t="s">
        <v>554</v>
      </c>
    </row>
    <row r="22" spans="1:5">
      <c r="A22" s="3" t="s">
        <v>546</v>
      </c>
    </row>
    <row r="23" spans="1:5">
      <c r="A23" s="4" t="s">
        <v>547</v>
      </c>
      <c r="B23" s="5" t="n">
        <v>671</v>
      </c>
      <c r="C23" s="5" t="n">
        <v>1725</v>
      </c>
      <c r="D23" s="5" t="n">
        <v>1376</v>
      </c>
    </row>
    <row r="24" spans="1:5">
      <c r="A24" s="4" t="s">
        <v>548</v>
      </c>
      <c r="C24" s="5" t="n">
        <v>0</v>
      </c>
    </row>
    <row r="25" spans="1:5">
      <c r="A25" s="4" t="s">
        <v>555</v>
      </c>
    </row>
    <row r="26" spans="1:5">
      <c r="A26" s="3" t="s">
        <v>546</v>
      </c>
    </row>
    <row r="27" spans="1:5">
      <c r="A27" s="4" t="s">
        <v>556</v>
      </c>
      <c r="B27" s="5" t="n">
        <v>2100</v>
      </c>
    </row>
    <row r="28" spans="1:5">
      <c r="A28" s="4" t="s">
        <v>547</v>
      </c>
      <c r="B28" s="5" t="n">
        <v>5495</v>
      </c>
    </row>
    <row r="29" spans="1:5">
      <c r="A29" s="4" t="s">
        <v>557</v>
      </c>
    </row>
    <row r="30" spans="1:5">
      <c r="A30" s="3" t="s">
        <v>546</v>
      </c>
    </row>
    <row r="31" spans="1:5">
      <c r="A31" s="4" t="s">
        <v>547</v>
      </c>
      <c r="B31" s="5" t="n">
        <v>5377</v>
      </c>
    </row>
    <row r="32" spans="1:5">
      <c r="A32" s="4" t="s">
        <v>558</v>
      </c>
    </row>
    <row r="33" spans="1:5">
      <c r="A33" s="3" t="s">
        <v>546</v>
      </c>
    </row>
    <row r="34" spans="1:5">
      <c r="A34" s="4" t="s">
        <v>547</v>
      </c>
      <c r="B34" s="5" t="n">
        <v>0</v>
      </c>
    </row>
    <row r="35" spans="1:5">
      <c r="A35" s="4" t="s">
        <v>559</v>
      </c>
    </row>
    <row r="36" spans="1:5">
      <c r="A36" s="3" t="s">
        <v>546</v>
      </c>
    </row>
    <row r="37" spans="1:5">
      <c r="A37" s="4" t="s">
        <v>560</v>
      </c>
      <c r="B37" s="5" t="n">
        <v>6500</v>
      </c>
    </row>
    <row r="38" spans="1:5">
      <c r="A38" s="4" t="s">
        <v>561</v>
      </c>
    </row>
    <row r="39" spans="1:5">
      <c r="A39" s="3" t="s">
        <v>546</v>
      </c>
    </row>
    <row r="40" spans="1:5">
      <c r="A40" s="4" t="s">
        <v>560</v>
      </c>
      <c r="B40" s="5" t="n">
        <v>5500</v>
      </c>
    </row>
    <row r="41" spans="1:5">
      <c r="A41" s="4" t="s">
        <v>562</v>
      </c>
    </row>
    <row r="42" spans="1:5">
      <c r="A42" s="3" t="s">
        <v>546</v>
      </c>
    </row>
    <row r="43" spans="1:5">
      <c r="A43" s="4" t="s">
        <v>560</v>
      </c>
      <c r="B43" s="5" t="n">
        <v>1000</v>
      </c>
    </row>
    <row r="44" spans="1:5">
      <c r="A44" s="4" t="s">
        <v>563</v>
      </c>
    </row>
    <row r="45" spans="1:5">
      <c r="A45" s="3" t="s">
        <v>546</v>
      </c>
    </row>
    <row r="46" spans="1:5">
      <c r="A46" s="4" t="s">
        <v>560</v>
      </c>
      <c r="B46" s="5" t="n">
        <v>2500</v>
      </c>
    </row>
    <row r="47" spans="1:5">
      <c r="A47" s="4" t="s">
        <v>564</v>
      </c>
    </row>
    <row r="48" spans="1:5">
      <c r="A48" s="3" t="s">
        <v>546</v>
      </c>
    </row>
    <row r="49" spans="1:5">
      <c r="A49" s="4" t="s">
        <v>560</v>
      </c>
      <c r="B49" s="5" t="n">
        <v>8000</v>
      </c>
    </row>
    <row r="50" spans="1:5">
      <c r="A50" s="4" t="s">
        <v>565</v>
      </c>
    </row>
    <row r="51" spans="1:5">
      <c r="A51" s="3" t="s">
        <v>546</v>
      </c>
    </row>
    <row r="52" spans="1:5">
      <c r="A52" s="4" t="s">
        <v>560</v>
      </c>
      <c r="B52" s="5" t="n">
        <v>6200</v>
      </c>
    </row>
    <row r="53" spans="1:5">
      <c r="A53" s="4" t="s">
        <v>566</v>
      </c>
    </row>
    <row r="54" spans="1:5">
      <c r="A54" s="3" t="s">
        <v>546</v>
      </c>
    </row>
    <row r="55" spans="1:5">
      <c r="A55" s="4" t="s">
        <v>560</v>
      </c>
      <c r="B55" s="5" t="n">
        <v>1800</v>
      </c>
    </row>
    <row r="56" spans="1:5">
      <c r="A56" s="4" t="s">
        <v>567</v>
      </c>
    </row>
    <row r="57" spans="1:5">
      <c r="A57" s="3" t="s">
        <v>546</v>
      </c>
    </row>
    <row r="58" spans="1:5">
      <c r="A58" s="4" t="s">
        <v>560</v>
      </c>
      <c r="B58" s="5" t="n">
        <v>3000</v>
      </c>
    </row>
    <row r="59" spans="1:5">
      <c r="A59" s="4" t="s">
        <v>568</v>
      </c>
    </row>
    <row r="60" spans="1:5">
      <c r="A60" s="3" t="s">
        <v>546</v>
      </c>
    </row>
    <row r="61" spans="1:5">
      <c r="A61" s="4" t="s">
        <v>560</v>
      </c>
      <c r="B61" s="5" t="n">
        <v>5000</v>
      </c>
    </row>
    <row r="62" spans="1:5">
      <c r="A62" s="4" t="s">
        <v>556</v>
      </c>
      <c r="B62" s="5" t="n">
        <v>4900</v>
      </c>
    </row>
    <row r="63" spans="1:5">
      <c r="A63" s="4" t="s">
        <v>547</v>
      </c>
      <c r="B63" s="5" t="n">
        <v>5201</v>
      </c>
    </row>
    <row r="64" spans="1:5">
      <c r="A64" s="4" t="s">
        <v>569</v>
      </c>
    </row>
    <row r="65" spans="1:5">
      <c r="A65" s="3" t="s">
        <v>546</v>
      </c>
    </row>
    <row r="66" spans="1:5">
      <c r="A66" s="4" t="s">
        <v>547</v>
      </c>
      <c r="B66" s="5" t="n">
        <v>4921</v>
      </c>
    </row>
    <row r="67" spans="1:5">
      <c r="A67" s="4" t="s">
        <v>570</v>
      </c>
    </row>
    <row r="68" spans="1:5">
      <c r="A68" s="3" t="s">
        <v>546</v>
      </c>
    </row>
    <row r="69" spans="1:5">
      <c r="A69" s="4" t="s">
        <v>547</v>
      </c>
      <c r="B69" s="5" t="n">
        <v>0</v>
      </c>
    </row>
    <row r="70" spans="1:5">
      <c r="A70" s="4" t="s">
        <v>571</v>
      </c>
    </row>
    <row r="71" spans="1:5">
      <c r="A71" s="3" t="s">
        <v>546</v>
      </c>
    </row>
    <row r="72" spans="1:5">
      <c r="A72" s="4" t="s">
        <v>560</v>
      </c>
      <c r="B72" s="5" t="n">
        <v>7100</v>
      </c>
    </row>
    <row r="73" spans="1:5">
      <c r="A73" s="4" t="s">
        <v>572</v>
      </c>
    </row>
    <row r="74" spans="1:5">
      <c r="A74" s="3" t="s">
        <v>546</v>
      </c>
    </row>
    <row r="75" spans="1:5">
      <c r="A75" s="4" t="s">
        <v>560</v>
      </c>
      <c r="B75" s="5" t="n">
        <v>8500</v>
      </c>
    </row>
    <row r="76" spans="1:5">
      <c r="A76" s="4" t="s">
        <v>573</v>
      </c>
    </row>
    <row r="77" spans="1:5">
      <c r="A77" s="3" t="s">
        <v>546</v>
      </c>
    </row>
    <row r="78" spans="1:5">
      <c r="A78" s="4" t="s">
        <v>556</v>
      </c>
      <c r="B78" s="5" t="n">
        <v>7665</v>
      </c>
      <c r="C78" s="5" t="n">
        <v>8895</v>
      </c>
      <c r="D78" s="5" t="n">
        <v>0</v>
      </c>
    </row>
    <row r="79" spans="1:5">
      <c r="A79" s="4" t="s">
        <v>574</v>
      </c>
      <c r="B79" s="5" t="n">
        <v>14600</v>
      </c>
    </row>
    <row r="80" spans="1:5">
      <c r="A80" s="4" t="s">
        <v>547</v>
      </c>
      <c r="B80" s="5" t="n">
        <v>2097</v>
      </c>
      <c r="C80" s="5" t="n">
        <v>12510</v>
      </c>
    </row>
    <row r="81" spans="1:5">
      <c r="A81" s="4" t="s">
        <v>575</v>
      </c>
    </row>
    <row r="82" spans="1:5">
      <c r="A82" s="3" t="s">
        <v>546</v>
      </c>
    </row>
    <row r="83" spans="1:5">
      <c r="A83" s="4" t="s">
        <v>556</v>
      </c>
      <c r="B83" s="5" t="n">
        <v>7296</v>
      </c>
      <c r="C83" s="5" t="n">
        <v>8135</v>
      </c>
      <c r="D83" s="5" t="n">
        <v>0</v>
      </c>
    </row>
    <row r="84" spans="1:5">
      <c r="A84" s="4" t="s">
        <v>547</v>
      </c>
      <c r="B84" s="5" t="n">
        <v>1314</v>
      </c>
      <c r="C84" s="5" t="n">
        <v>11176</v>
      </c>
    </row>
    <row r="85" spans="1:5">
      <c r="A85" s="4" t="s">
        <v>576</v>
      </c>
    </row>
    <row r="86" spans="1:5">
      <c r="A86" s="3" t="s">
        <v>546</v>
      </c>
    </row>
    <row r="87" spans="1:5">
      <c r="A87" s="4" t="s">
        <v>577</v>
      </c>
      <c r="B87" s="5" t="n">
        <v>8300</v>
      </c>
      <c r="C87" s="5" t="n">
        <v>6400</v>
      </c>
    </row>
    <row r="88" spans="1:5">
      <c r="A88" s="4" t="s">
        <v>574</v>
      </c>
      <c r="B88" s="5" t="n">
        <v>14700</v>
      </c>
    </row>
    <row r="89" spans="1:5">
      <c r="A89" s="4" t="s">
        <v>578</v>
      </c>
    </row>
    <row r="90" spans="1:5">
      <c r="A90" s="3" t="s">
        <v>546</v>
      </c>
    </row>
    <row r="91" spans="1:5">
      <c r="A91" s="4" t="s">
        <v>556</v>
      </c>
      <c r="B91" s="5" t="n">
        <v>369</v>
      </c>
      <c r="C91" s="5" t="n">
        <v>760</v>
      </c>
      <c r="D91" s="5" t="n">
        <v>0</v>
      </c>
    </row>
    <row r="92" spans="1:5">
      <c r="A92" s="4" t="s">
        <v>547</v>
      </c>
      <c r="B92" s="5" t="n">
        <v>363</v>
      </c>
      <c r="C92" s="5" t="n">
        <v>866</v>
      </c>
    </row>
    <row r="93" spans="1:5">
      <c r="A93" s="4" t="s">
        <v>579</v>
      </c>
    </row>
    <row r="94" spans="1:5">
      <c r="A94" s="3" t="s">
        <v>546</v>
      </c>
    </row>
    <row r="95" spans="1:5">
      <c r="A95" s="4" t="s">
        <v>560</v>
      </c>
      <c r="B95" s="5" t="n">
        <v>34000</v>
      </c>
    </row>
    <row r="96" spans="1:5">
      <c r="A96" s="4" t="s">
        <v>580</v>
      </c>
      <c r="B96" s="5" t="n">
        <v>27000</v>
      </c>
    </row>
    <row r="97" spans="1:5">
      <c r="A97" s="4" t="s">
        <v>581</v>
      </c>
    </row>
    <row r="98" spans="1:5">
      <c r="A98" s="3" t="s">
        <v>546</v>
      </c>
    </row>
    <row r="99" spans="1:5">
      <c r="A99" s="4" t="s">
        <v>560</v>
      </c>
      <c r="B99" s="5" t="n">
        <v>14000</v>
      </c>
    </row>
    <row r="100" spans="1:5">
      <c r="A100" s="4" t="s">
        <v>582</v>
      </c>
    </row>
    <row r="101" spans="1:5">
      <c r="A101" s="3" t="s">
        <v>546</v>
      </c>
    </row>
    <row r="102" spans="1:5">
      <c r="A102" s="4" t="s">
        <v>560</v>
      </c>
      <c r="B102" s="5" t="n">
        <v>44000</v>
      </c>
    </row>
    <row r="103" spans="1:5">
      <c r="A103" s="4" t="s">
        <v>580</v>
      </c>
      <c r="B103" s="5" t="n">
        <v>31000</v>
      </c>
    </row>
    <row r="104" spans="1:5">
      <c r="A104" s="4" t="s">
        <v>583</v>
      </c>
    </row>
    <row r="105" spans="1:5">
      <c r="A105" s="3" t="s">
        <v>546</v>
      </c>
    </row>
    <row r="106" spans="1:5">
      <c r="A106" s="4" t="s">
        <v>560</v>
      </c>
      <c r="B106" s="5" t="n">
        <v>15000</v>
      </c>
    </row>
    <row r="107" spans="1:5">
      <c r="A107" s="4" t="s">
        <v>584</v>
      </c>
    </row>
    <row r="108" spans="1:5">
      <c r="A108" s="3" t="s">
        <v>546</v>
      </c>
    </row>
    <row r="109" spans="1:5">
      <c r="A109" s="4" t="s">
        <v>556</v>
      </c>
      <c r="B109" s="5" t="n">
        <v>700</v>
      </c>
    </row>
    <row r="110" spans="1:5">
      <c r="A110" s="4" t="s">
        <v>580</v>
      </c>
      <c r="B110" s="5" t="n">
        <v>1000</v>
      </c>
    </row>
    <row r="111" spans="1:5">
      <c r="A111" s="4" t="s">
        <v>547</v>
      </c>
      <c r="B111" s="5" t="n">
        <v>878</v>
      </c>
      <c r="C111" s="5" t="n">
        <v>3214</v>
      </c>
    </row>
    <row r="112" spans="1:5">
      <c r="A112" s="4" t="s">
        <v>585</v>
      </c>
    </row>
    <row r="113" spans="1:5">
      <c r="A113" s="3" t="s">
        <v>546</v>
      </c>
    </row>
    <row r="114" spans="1:5">
      <c r="A114" s="4" t="s">
        <v>547</v>
      </c>
      <c r="B114" s="5" t="n">
        <v>589</v>
      </c>
      <c r="C114" s="5" t="n">
        <v>2531</v>
      </c>
    </row>
    <row r="115" spans="1:5">
      <c r="A115" s="4" t="s">
        <v>586</v>
      </c>
    </row>
    <row r="116" spans="1:5">
      <c r="A116" s="3" t="s">
        <v>546</v>
      </c>
    </row>
    <row r="117" spans="1:5">
      <c r="A117" s="4" t="s">
        <v>560</v>
      </c>
      <c r="B117" s="5" t="n">
        <v>1500</v>
      </c>
    </row>
    <row r="118" spans="1:5">
      <c r="A118" s="4" t="s">
        <v>587</v>
      </c>
    </row>
    <row r="119" spans="1:5">
      <c r="A119" s="3" t="s">
        <v>546</v>
      </c>
    </row>
    <row r="120" spans="1:5">
      <c r="A120" s="4" t="s">
        <v>547</v>
      </c>
      <c r="B120" s="5" t="n">
        <v>212</v>
      </c>
      <c r="C120" s="5" t="n">
        <v>671</v>
      </c>
    </row>
    <row r="121" spans="1:5">
      <c r="A121" s="4" t="s">
        <v>588</v>
      </c>
    </row>
    <row r="122" spans="1:5">
      <c r="A122" s="3" t="s">
        <v>546</v>
      </c>
    </row>
    <row r="123" spans="1:5">
      <c r="A123" s="4" t="s">
        <v>560</v>
      </c>
      <c r="B123" s="5" t="n">
        <v>3800</v>
      </c>
    </row>
    <row r="124" spans="1:5">
      <c r="A124" s="4" t="s">
        <v>589</v>
      </c>
    </row>
    <row r="125" spans="1:5">
      <c r="A125" s="3" t="s">
        <v>546</v>
      </c>
    </row>
    <row r="126" spans="1:5">
      <c r="A126" s="4" t="s">
        <v>560</v>
      </c>
      <c r="B126" s="5" t="n">
        <v>4700</v>
      </c>
    </row>
    <row r="127" spans="1:5">
      <c r="A127" s="4" t="s">
        <v>590</v>
      </c>
    </row>
    <row r="128" spans="1:5">
      <c r="A128" s="3" t="s">
        <v>546</v>
      </c>
    </row>
    <row r="129" spans="1:5">
      <c r="A129" s="4" t="s">
        <v>556</v>
      </c>
      <c r="B129" s="5" t="n">
        <v>3926</v>
      </c>
      <c r="C129" s="5" t="n">
        <v>5370</v>
      </c>
      <c r="D129" s="5" t="n">
        <v>7447</v>
      </c>
    </row>
    <row r="130" spans="1:5">
      <c r="A130" s="4" t="s">
        <v>574</v>
      </c>
      <c r="B130" s="5" t="n">
        <v>11800</v>
      </c>
    </row>
    <row r="131" spans="1:5">
      <c r="A131" s="4" t="s">
        <v>547</v>
      </c>
      <c r="B131" s="5" t="n">
        <v>755</v>
      </c>
      <c r="C131" s="5" t="n">
        <v>119</v>
      </c>
      <c r="D131" s="5" t="n">
        <v>1685</v>
      </c>
    </row>
    <row r="132" spans="1:5">
      <c r="A132" s="4" t="s">
        <v>591</v>
      </c>
      <c r="B132" s="5" t="n">
        <v>26900</v>
      </c>
    </row>
    <row r="133" spans="1:5">
      <c r="A133" s="4" t="s">
        <v>592</v>
      </c>
    </row>
    <row r="134" spans="1:5">
      <c r="A134" s="3" t="s">
        <v>546</v>
      </c>
    </row>
    <row r="135" spans="1:5">
      <c r="A135" s="4" t="s">
        <v>556</v>
      </c>
      <c r="B135" s="5" t="n">
        <v>3926</v>
      </c>
      <c r="C135" s="5" t="n">
        <v>5370</v>
      </c>
      <c r="D135" s="5" t="n">
        <v>7447</v>
      </c>
    </row>
    <row r="136" spans="1:5">
      <c r="A136" s="4" t="s">
        <v>547</v>
      </c>
      <c r="B136" s="5" t="n">
        <v>687</v>
      </c>
      <c r="C136" s="5" t="n">
        <v>81</v>
      </c>
      <c r="D136" s="5" t="n">
        <v>1007</v>
      </c>
    </row>
    <row r="137" spans="1:5">
      <c r="A137" s="4" t="s">
        <v>593</v>
      </c>
    </row>
    <row r="138" spans="1:5">
      <c r="A138" s="3" t="s">
        <v>546</v>
      </c>
    </row>
    <row r="139" spans="1:5">
      <c r="A139" s="4" t="s">
        <v>547</v>
      </c>
      <c r="B139" s="5" t="n">
        <v>4000</v>
      </c>
      <c r="C139" s="5" t="n">
        <v>8500</v>
      </c>
      <c r="D139" s="5" t="n">
        <v>9500</v>
      </c>
    </row>
    <row r="140" spans="1:5">
      <c r="A140" s="4" t="s">
        <v>594</v>
      </c>
    </row>
    <row r="141" spans="1:5">
      <c r="A141" s="3" t="s">
        <v>546</v>
      </c>
    </row>
    <row r="142" spans="1:5">
      <c r="A142" s="4" t="s">
        <v>547</v>
      </c>
      <c r="B142" s="5" t="n">
        <v>0</v>
      </c>
      <c r="C142" s="5" t="n">
        <v>0</v>
      </c>
      <c r="D142" s="5" t="n">
        <v>389</v>
      </c>
    </row>
    <row r="143" spans="1:5">
      <c r="A143" s="4" t="s">
        <v>595</v>
      </c>
    </row>
    <row r="144" spans="1:5">
      <c r="A144" s="3" t="s">
        <v>546</v>
      </c>
    </row>
    <row r="145" spans="1:5">
      <c r="A145" s="4" t="s">
        <v>560</v>
      </c>
      <c r="B145" s="5" t="n">
        <v>46000</v>
      </c>
      <c r="C145" s="5" t="n">
        <v>43000</v>
      </c>
    </row>
    <row r="146" spans="1:5">
      <c r="A146" s="4" t="s">
        <v>580</v>
      </c>
      <c r="B146" s="5" t="n">
        <v>38000</v>
      </c>
      <c r="C146" s="5" t="n">
        <v>33000</v>
      </c>
    </row>
    <row r="147" spans="1:5">
      <c r="A147" s="4" t="s">
        <v>596</v>
      </c>
      <c r="B147" s="5" t="n">
        <v>24000</v>
      </c>
    </row>
    <row r="148" spans="1:5">
      <c r="A148" s="4" t="s">
        <v>597</v>
      </c>
    </row>
    <row r="149" spans="1:5">
      <c r="A149" s="3" t="s">
        <v>546</v>
      </c>
    </row>
    <row r="150" spans="1:5">
      <c r="A150" s="4" t="s">
        <v>560</v>
      </c>
      <c r="B150" s="5" t="n">
        <v>11000</v>
      </c>
    </row>
    <row r="151" spans="1:5">
      <c r="A151" s="4" t="s">
        <v>598</v>
      </c>
    </row>
    <row r="152" spans="1:5">
      <c r="A152" s="3" t="s">
        <v>546</v>
      </c>
    </row>
    <row r="153" spans="1:5">
      <c r="A153" s="4" t="s">
        <v>560</v>
      </c>
      <c r="B153" s="5" t="n">
        <v>51000</v>
      </c>
      <c r="C153" s="5" t="n">
        <v>48000</v>
      </c>
    </row>
    <row r="154" spans="1:5">
      <c r="A154" s="4" t="s">
        <v>580</v>
      </c>
      <c r="B154" s="5" t="n">
        <v>43000</v>
      </c>
      <c r="C154" s="6" t="n">
        <v>38000</v>
      </c>
    </row>
    <row r="155" spans="1:5">
      <c r="A155" s="4" t="s">
        <v>596</v>
      </c>
      <c r="B155" s="5" t="n">
        <v>30000</v>
      </c>
    </row>
    <row r="156" spans="1:5">
      <c r="A156" s="4" t="s">
        <v>599</v>
      </c>
    </row>
    <row r="157" spans="1:5">
      <c r="A157" s="3" t="s">
        <v>546</v>
      </c>
    </row>
    <row r="158" spans="1:5">
      <c r="A158" s="4" t="s">
        <v>560</v>
      </c>
      <c r="B158" s="6" t="n">
        <v>12000</v>
      </c>
    </row>
    <row r="159" spans="1:5">
      <c r="A159" s="4" t="s">
        <v>600</v>
      </c>
    </row>
    <row r="160" spans="1:5">
      <c r="A160" s="3" t="s">
        <v>546</v>
      </c>
    </row>
    <row r="161" spans="1:5">
      <c r="A161" s="4" t="s">
        <v>547</v>
      </c>
      <c r="D161" s="5" t="n">
        <v>6304</v>
      </c>
    </row>
    <row r="162" spans="1:5">
      <c r="A162" s="4" t="s">
        <v>601</v>
      </c>
    </row>
    <row r="163" spans="1:5">
      <c r="A163" s="3" t="s">
        <v>546</v>
      </c>
    </row>
    <row r="164" spans="1:5">
      <c r="A164" s="4" t="s">
        <v>547</v>
      </c>
      <c r="D164" s="5" t="n">
        <v>5009</v>
      </c>
    </row>
    <row r="165" spans="1:5">
      <c r="A165" s="4" t="s">
        <v>602</v>
      </c>
    </row>
    <row r="166" spans="1:5">
      <c r="A166" s="3" t="s">
        <v>546</v>
      </c>
    </row>
    <row r="167" spans="1:5">
      <c r="A167" s="4" t="s">
        <v>547</v>
      </c>
      <c r="D167" s="6" t="n">
        <v>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33</v>
      </c>
    </row>
    <row r="3" spans="1:4">
      <c r="A3" s="3" t="s">
        <v>546</v>
      </c>
    </row>
    <row r="4" spans="1:4">
      <c r="A4" s="4" t="s">
        <v>604</v>
      </c>
      <c r="B4" s="6" t="n">
        <v>14790</v>
      </c>
      <c r="C4" s="6" t="n">
        <v>15871</v>
      </c>
      <c r="D4" s="6" t="n">
        <v>7819</v>
      </c>
    </row>
    <row r="5" spans="1:4">
      <c r="A5" s="4" t="s">
        <v>548</v>
      </c>
      <c r="C5" s="5" t="n">
        <v>43356</v>
      </c>
    </row>
    <row r="6" spans="1:4">
      <c r="A6" s="4" t="s">
        <v>605</v>
      </c>
      <c r="C6" s="5" t="n">
        <v>59227</v>
      </c>
    </row>
    <row r="7" spans="1:4">
      <c r="A7" s="4" t="s">
        <v>555</v>
      </c>
    </row>
    <row r="8" spans="1:4">
      <c r="A8" s="3" t="s">
        <v>546</v>
      </c>
    </row>
    <row r="9" spans="1:4">
      <c r="A9" s="4" t="s">
        <v>604</v>
      </c>
      <c r="B9" s="5" t="n">
        <v>5495</v>
      </c>
    </row>
    <row r="10" spans="1:4">
      <c r="A10" s="4" t="s">
        <v>568</v>
      </c>
    </row>
    <row r="11" spans="1:4">
      <c r="A11" s="3" t="s">
        <v>546</v>
      </c>
    </row>
    <row r="12" spans="1:4">
      <c r="A12" s="4" t="s">
        <v>604</v>
      </c>
      <c r="B12" s="5" t="n">
        <v>5201</v>
      </c>
    </row>
    <row r="13" spans="1:4">
      <c r="A13" s="4" t="s">
        <v>584</v>
      </c>
    </row>
    <row r="14" spans="1:4">
      <c r="A14" s="3" t="s">
        <v>546</v>
      </c>
    </row>
    <row r="15" spans="1:4">
      <c r="A15" s="4" t="s">
        <v>604</v>
      </c>
      <c r="B15" s="5" t="n">
        <v>878</v>
      </c>
      <c r="C15" s="5" t="n">
        <v>3214</v>
      </c>
    </row>
    <row r="16" spans="1:4">
      <c r="A16" s="4" t="s">
        <v>573</v>
      </c>
    </row>
    <row r="17" spans="1:4">
      <c r="A17" s="3" t="s">
        <v>546</v>
      </c>
    </row>
    <row r="18" spans="1:4">
      <c r="A18" s="4" t="s">
        <v>604</v>
      </c>
      <c r="B18" s="5" t="n">
        <v>2097</v>
      </c>
      <c r="C18" s="5" t="n">
        <v>12510</v>
      </c>
    </row>
    <row r="19" spans="1:4">
      <c r="A19" s="4" t="s">
        <v>600</v>
      </c>
    </row>
    <row r="20" spans="1:4">
      <c r="A20" s="3" t="s">
        <v>546</v>
      </c>
    </row>
    <row r="21" spans="1:4">
      <c r="A21" s="4" t="s">
        <v>604</v>
      </c>
      <c r="D21" s="5" t="n">
        <v>6304</v>
      </c>
    </row>
    <row r="22" spans="1:4">
      <c r="A22" s="4" t="s">
        <v>590</v>
      </c>
    </row>
    <row r="23" spans="1:4">
      <c r="A23" s="3" t="s">
        <v>546</v>
      </c>
    </row>
    <row r="24" spans="1:4">
      <c r="A24" s="4" t="s">
        <v>604</v>
      </c>
      <c r="B24" s="5" t="n">
        <v>755</v>
      </c>
      <c r="C24" s="5" t="n">
        <v>119</v>
      </c>
      <c r="D24" s="5" t="n">
        <v>1685</v>
      </c>
    </row>
    <row r="25" spans="1:4">
      <c r="A25" s="4" t="s">
        <v>606</v>
      </c>
    </row>
    <row r="26" spans="1:4">
      <c r="A26" s="3" t="s">
        <v>546</v>
      </c>
    </row>
    <row r="27" spans="1:4">
      <c r="A27" s="4" t="s">
        <v>604</v>
      </c>
      <c r="B27" s="5" t="n">
        <v>364</v>
      </c>
      <c r="C27" s="5" t="n">
        <v>28</v>
      </c>
      <c r="D27" s="5" t="n">
        <v>-170</v>
      </c>
    </row>
    <row r="28" spans="1:4">
      <c r="A28" s="4" t="s">
        <v>553</v>
      </c>
    </row>
    <row r="29" spans="1:4">
      <c r="A29" s="3" t="s">
        <v>546</v>
      </c>
    </row>
    <row r="30" spans="1:4">
      <c r="A30" s="4" t="s">
        <v>604</v>
      </c>
      <c r="B30" s="5" t="n">
        <v>13316</v>
      </c>
      <c r="C30" s="5" t="n">
        <v>13230</v>
      </c>
      <c r="D30" s="5" t="n">
        <v>5822</v>
      </c>
    </row>
    <row r="31" spans="1:4">
      <c r="A31" s="4" t="s">
        <v>548</v>
      </c>
      <c r="C31" s="5" t="n">
        <v>0</v>
      </c>
    </row>
    <row r="32" spans="1:4">
      <c r="A32" s="4" t="s">
        <v>605</v>
      </c>
      <c r="C32" s="5" t="n">
        <v>13230</v>
      </c>
    </row>
    <row r="33" spans="1:4">
      <c r="A33" s="4" t="s">
        <v>607</v>
      </c>
    </row>
    <row r="34" spans="1:4">
      <c r="A34" s="3" t="s">
        <v>546</v>
      </c>
    </row>
    <row r="35" spans="1:4">
      <c r="A35" s="4" t="s">
        <v>604</v>
      </c>
      <c r="B35" s="5" t="n">
        <v>5377</v>
      </c>
    </row>
    <row r="36" spans="1:4">
      <c r="A36" s="4" t="s">
        <v>608</v>
      </c>
    </row>
    <row r="37" spans="1:4">
      <c r="A37" s="3" t="s">
        <v>546</v>
      </c>
    </row>
    <row r="38" spans="1:4">
      <c r="A38" s="4" t="s">
        <v>604</v>
      </c>
      <c r="B38" s="5" t="n">
        <v>4921</v>
      </c>
    </row>
    <row r="39" spans="1:4">
      <c r="A39" s="4" t="s">
        <v>609</v>
      </c>
    </row>
    <row r="40" spans="1:4">
      <c r="A40" s="3" t="s">
        <v>546</v>
      </c>
    </row>
    <row r="41" spans="1:4">
      <c r="A41" s="4" t="s">
        <v>604</v>
      </c>
      <c r="B41" s="5" t="n">
        <v>589</v>
      </c>
      <c r="C41" s="5" t="n">
        <v>2531</v>
      </c>
    </row>
    <row r="42" spans="1:4">
      <c r="A42" s="4" t="s">
        <v>610</v>
      </c>
    </row>
    <row r="43" spans="1:4">
      <c r="A43" s="3" t="s">
        <v>546</v>
      </c>
    </row>
    <row r="44" spans="1:4">
      <c r="A44" s="4" t="s">
        <v>604</v>
      </c>
      <c r="B44" s="5" t="n">
        <v>1314</v>
      </c>
      <c r="C44" s="5" t="n">
        <v>11176</v>
      </c>
    </row>
    <row r="45" spans="1:4">
      <c r="A45" s="4" t="s">
        <v>611</v>
      </c>
    </row>
    <row r="46" spans="1:4">
      <c r="A46" s="3" t="s">
        <v>546</v>
      </c>
    </row>
    <row r="47" spans="1:4">
      <c r="A47" s="4" t="s">
        <v>604</v>
      </c>
      <c r="D47" s="5" t="n">
        <v>5009</v>
      </c>
    </row>
    <row r="48" spans="1:4">
      <c r="A48" s="4" t="s">
        <v>612</v>
      </c>
    </row>
    <row r="49" spans="1:4">
      <c r="A49" s="3" t="s">
        <v>546</v>
      </c>
    </row>
    <row r="50" spans="1:4">
      <c r="A50" s="4" t="s">
        <v>604</v>
      </c>
      <c r="B50" s="5" t="n">
        <v>687</v>
      </c>
      <c r="C50" s="5" t="n">
        <v>81</v>
      </c>
      <c r="D50" s="5" t="n">
        <v>1007</v>
      </c>
    </row>
    <row r="51" spans="1:4">
      <c r="A51" s="4" t="s">
        <v>613</v>
      </c>
    </row>
    <row r="52" spans="1:4">
      <c r="A52" s="3" t="s">
        <v>546</v>
      </c>
    </row>
    <row r="53" spans="1:4">
      <c r="A53" s="4" t="s">
        <v>604</v>
      </c>
      <c r="B53" s="5" t="n">
        <v>428</v>
      </c>
      <c r="C53" s="5" t="n">
        <v>-558</v>
      </c>
      <c r="D53" s="5" t="n">
        <v>-194</v>
      </c>
    </row>
    <row r="54" spans="1:4">
      <c r="A54" s="4" t="s">
        <v>614</v>
      </c>
    </row>
    <row r="55" spans="1:4">
      <c r="A55" s="3" t="s">
        <v>546</v>
      </c>
    </row>
    <row r="56" spans="1:4">
      <c r="A56" s="4" t="s">
        <v>604</v>
      </c>
      <c r="B56" s="5" t="n">
        <v>803</v>
      </c>
      <c r="C56" s="5" t="n">
        <v>916</v>
      </c>
      <c r="D56" s="5" t="n">
        <v>621</v>
      </c>
    </row>
    <row r="57" spans="1:4">
      <c r="A57" s="4" t="s">
        <v>548</v>
      </c>
      <c r="C57" s="5" t="n">
        <v>43356</v>
      </c>
    </row>
    <row r="58" spans="1:4">
      <c r="A58" s="4" t="s">
        <v>605</v>
      </c>
      <c r="C58" s="5" t="n">
        <v>44272</v>
      </c>
    </row>
    <row r="59" spans="1:4">
      <c r="A59" s="4" t="s">
        <v>615</v>
      </c>
    </row>
    <row r="60" spans="1:4">
      <c r="A60" s="3" t="s">
        <v>546</v>
      </c>
    </row>
    <row r="61" spans="1:4">
      <c r="A61" s="4" t="s">
        <v>604</v>
      </c>
      <c r="B61" s="5" t="n">
        <v>118</v>
      </c>
    </row>
    <row r="62" spans="1:4">
      <c r="A62" s="4" t="s">
        <v>616</v>
      </c>
    </row>
    <row r="63" spans="1:4">
      <c r="A63" s="3" t="s">
        <v>546</v>
      </c>
    </row>
    <row r="64" spans="1:4">
      <c r="A64" s="4" t="s">
        <v>604</v>
      </c>
      <c r="B64" s="5" t="n">
        <v>280</v>
      </c>
    </row>
    <row r="65" spans="1:4">
      <c r="A65" s="4" t="s">
        <v>617</v>
      </c>
    </row>
    <row r="66" spans="1:4">
      <c r="A66" s="3" t="s">
        <v>546</v>
      </c>
    </row>
    <row r="67" spans="1:4">
      <c r="A67" s="4" t="s">
        <v>604</v>
      </c>
      <c r="B67" s="5" t="n">
        <v>77</v>
      </c>
      <c r="C67" s="5" t="n">
        <v>12</v>
      </c>
    </row>
    <row r="68" spans="1:4">
      <c r="A68" s="4" t="s">
        <v>618</v>
      </c>
    </row>
    <row r="69" spans="1:4">
      <c r="A69" s="3" t="s">
        <v>546</v>
      </c>
    </row>
    <row r="70" spans="1:4">
      <c r="A70" s="4" t="s">
        <v>604</v>
      </c>
      <c r="B70" s="5" t="n">
        <v>420</v>
      </c>
      <c r="C70" s="5" t="n">
        <v>468</v>
      </c>
    </row>
    <row r="71" spans="1:4">
      <c r="A71" s="4" t="s">
        <v>619</v>
      </c>
    </row>
    <row r="72" spans="1:4">
      <c r="A72" s="3" t="s">
        <v>546</v>
      </c>
    </row>
    <row r="73" spans="1:4">
      <c r="A73" s="4" t="s">
        <v>604</v>
      </c>
      <c r="D73" s="5" t="n">
        <v>295</v>
      </c>
    </row>
    <row r="74" spans="1:4">
      <c r="A74" s="4" t="s">
        <v>620</v>
      </c>
    </row>
    <row r="75" spans="1:4">
      <c r="A75" s="3" t="s">
        <v>546</v>
      </c>
    </row>
    <row r="76" spans="1:4">
      <c r="A76" s="4" t="s">
        <v>604</v>
      </c>
      <c r="B76" s="5" t="n">
        <v>68</v>
      </c>
      <c r="C76" s="5" t="n">
        <v>38</v>
      </c>
      <c r="D76" s="5" t="n">
        <v>289</v>
      </c>
    </row>
    <row r="77" spans="1:4">
      <c r="A77" s="4" t="s">
        <v>621</v>
      </c>
    </row>
    <row r="78" spans="1:4">
      <c r="A78" s="3" t="s">
        <v>546</v>
      </c>
    </row>
    <row r="79" spans="1:4">
      <c r="A79" s="4" t="s">
        <v>604</v>
      </c>
      <c r="B79" s="5" t="n">
        <v>-160</v>
      </c>
      <c r="C79" s="5" t="n">
        <v>398</v>
      </c>
      <c r="D79" s="5" t="n">
        <v>37</v>
      </c>
    </row>
    <row r="80" spans="1:4">
      <c r="A80" s="4" t="s">
        <v>554</v>
      </c>
    </row>
    <row r="81" spans="1:4">
      <c r="A81" s="3" t="s">
        <v>546</v>
      </c>
    </row>
    <row r="82" spans="1:4">
      <c r="A82" s="4" t="s">
        <v>604</v>
      </c>
      <c r="B82" s="5" t="n">
        <v>671</v>
      </c>
      <c r="C82" s="5" t="n">
        <v>1725</v>
      </c>
      <c r="D82" s="5" t="n">
        <v>1376</v>
      </c>
    </row>
    <row r="83" spans="1:4">
      <c r="A83" s="4" t="s">
        <v>548</v>
      </c>
      <c r="C83" s="5" t="n">
        <v>0</v>
      </c>
    </row>
    <row r="84" spans="1:4">
      <c r="A84" s="4" t="s">
        <v>605</v>
      </c>
      <c r="C84" s="5" t="n">
        <v>1725</v>
      </c>
    </row>
    <row r="85" spans="1:4">
      <c r="A85" s="4" t="s">
        <v>622</v>
      </c>
    </row>
    <row r="86" spans="1:4">
      <c r="A86" s="3" t="s">
        <v>546</v>
      </c>
    </row>
    <row r="87" spans="1:4">
      <c r="A87" s="4" t="s">
        <v>604</v>
      </c>
      <c r="B87" s="5" t="n">
        <v>0</v>
      </c>
    </row>
    <row r="88" spans="1:4">
      <c r="A88" s="4" t="s">
        <v>623</v>
      </c>
    </row>
    <row r="89" spans="1:4">
      <c r="A89" s="3" t="s">
        <v>546</v>
      </c>
    </row>
    <row r="90" spans="1:4">
      <c r="A90" s="4" t="s">
        <v>604</v>
      </c>
      <c r="B90" s="5" t="n">
        <v>0</v>
      </c>
    </row>
    <row r="91" spans="1:4">
      <c r="A91" s="4" t="s">
        <v>624</v>
      </c>
    </row>
    <row r="92" spans="1:4">
      <c r="A92" s="3" t="s">
        <v>546</v>
      </c>
    </row>
    <row r="93" spans="1:4">
      <c r="A93" s="4" t="s">
        <v>604</v>
      </c>
      <c r="B93" s="5" t="n">
        <v>212</v>
      </c>
      <c r="C93" s="5" t="n">
        <v>671</v>
      </c>
    </row>
    <row r="94" spans="1:4">
      <c r="A94" s="4" t="s">
        <v>625</v>
      </c>
    </row>
    <row r="95" spans="1:4">
      <c r="A95" s="3" t="s">
        <v>546</v>
      </c>
    </row>
    <row r="96" spans="1:4">
      <c r="A96" s="4" t="s">
        <v>604</v>
      </c>
      <c r="B96" s="5" t="n">
        <v>363</v>
      </c>
      <c r="C96" s="5" t="n">
        <v>866</v>
      </c>
    </row>
    <row r="97" spans="1:4">
      <c r="A97" s="4" t="s">
        <v>626</v>
      </c>
    </row>
    <row r="98" spans="1:4">
      <c r="A98" s="3" t="s">
        <v>546</v>
      </c>
    </row>
    <row r="99" spans="1:4">
      <c r="A99" s="4" t="s">
        <v>604</v>
      </c>
      <c r="D99" s="5" t="n">
        <v>1000</v>
      </c>
    </row>
    <row r="100" spans="1:4">
      <c r="A100" s="4" t="s">
        <v>627</v>
      </c>
    </row>
    <row r="101" spans="1:4">
      <c r="A101" s="3" t="s">
        <v>546</v>
      </c>
    </row>
    <row r="102" spans="1:4">
      <c r="A102" s="4" t="s">
        <v>604</v>
      </c>
      <c r="B102" s="5" t="n">
        <v>0</v>
      </c>
      <c r="C102" s="5" t="n">
        <v>0</v>
      </c>
      <c r="D102" s="5" t="n">
        <v>389</v>
      </c>
    </row>
    <row r="103" spans="1:4">
      <c r="A103" s="4" t="s">
        <v>628</v>
      </c>
    </row>
    <row r="104" spans="1:4">
      <c r="A104" s="3" t="s">
        <v>546</v>
      </c>
    </row>
    <row r="105" spans="1:4">
      <c r="A105" s="4" t="s">
        <v>604</v>
      </c>
      <c r="B105" s="6" t="n">
        <v>96</v>
      </c>
      <c r="C105" s="6" t="n">
        <v>188</v>
      </c>
      <c r="D105" s="6" t="n">
        <v>-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4" t="s">
        <v>579</v>
      </c>
    </row>
    <row r="3" spans="1:3">
      <c r="A3" s="3" t="s">
        <v>546</v>
      </c>
    </row>
    <row r="4" spans="1:3">
      <c r="A4" s="4" t="s">
        <v>560</v>
      </c>
      <c r="B4" s="6" t="n">
        <v>34</v>
      </c>
    </row>
    <row r="5" spans="1:3">
      <c r="A5" s="4" t="s">
        <v>582</v>
      </c>
    </row>
    <row r="6" spans="1:3">
      <c r="A6" s="3" t="s">
        <v>546</v>
      </c>
    </row>
    <row r="7" spans="1:3">
      <c r="A7" s="4" t="s">
        <v>560</v>
      </c>
      <c r="B7" s="5" t="n">
        <v>44</v>
      </c>
    </row>
    <row r="8" spans="1:3">
      <c r="A8" s="4" t="s">
        <v>595</v>
      </c>
    </row>
    <row r="9" spans="1:3">
      <c r="A9" s="3" t="s">
        <v>546</v>
      </c>
    </row>
    <row r="10" spans="1:3">
      <c r="A10" s="4" t="s">
        <v>560</v>
      </c>
      <c r="B10" s="5" t="n">
        <v>46</v>
      </c>
      <c r="C10" s="6" t="n">
        <v>43</v>
      </c>
    </row>
    <row r="11" spans="1:3">
      <c r="A11" s="4" t="s">
        <v>598</v>
      </c>
    </row>
    <row r="12" spans="1:3">
      <c r="A12" s="3" t="s">
        <v>546</v>
      </c>
    </row>
    <row r="13" spans="1:3">
      <c r="A13" s="4" t="s">
        <v>560</v>
      </c>
      <c r="B13" s="5" t="n">
        <v>51</v>
      </c>
      <c r="C13" s="6" t="n">
        <v>48</v>
      </c>
    </row>
    <row r="14" spans="1:3">
      <c r="A14" s="4" t="s">
        <v>630</v>
      </c>
    </row>
    <row r="15" spans="1:3">
      <c r="A15" s="3" t="s">
        <v>546</v>
      </c>
    </row>
    <row r="16" spans="1:3">
      <c r="A16" s="4" t="s">
        <v>560</v>
      </c>
      <c r="B16" s="5" t="n">
        <v>14</v>
      </c>
    </row>
    <row r="17" spans="1:3">
      <c r="A17" s="4" t="s">
        <v>631</v>
      </c>
    </row>
    <row r="18" spans="1:3">
      <c r="A18" s="3" t="s">
        <v>546</v>
      </c>
    </row>
    <row r="19" spans="1:3">
      <c r="A19" s="4" t="s">
        <v>560</v>
      </c>
      <c r="B19" s="5" t="n">
        <v>15</v>
      </c>
    </row>
    <row r="20" spans="1:3">
      <c r="A20" s="4" t="s">
        <v>632</v>
      </c>
    </row>
    <row r="21" spans="1:3">
      <c r="A21" s="3" t="s">
        <v>546</v>
      </c>
    </row>
    <row r="22" spans="1:3">
      <c r="A22" s="4" t="s">
        <v>560</v>
      </c>
      <c r="B22" s="5" t="n">
        <v>11</v>
      </c>
    </row>
    <row r="23" spans="1:3">
      <c r="A23" s="4" t="s">
        <v>633</v>
      </c>
    </row>
    <row r="24" spans="1:3">
      <c r="A24" s="3" t="s">
        <v>546</v>
      </c>
    </row>
    <row r="25" spans="1:3">
      <c r="A25" s="4" t="s">
        <v>560</v>
      </c>
      <c r="B25" s="5" t="n">
        <v>12</v>
      </c>
    </row>
    <row r="26" spans="1:3">
      <c r="A26" s="4" t="s">
        <v>634</v>
      </c>
    </row>
    <row r="27" spans="1:3">
      <c r="A27" s="3" t="s">
        <v>546</v>
      </c>
    </row>
    <row r="28" spans="1:3">
      <c r="A28" s="4" t="s">
        <v>560</v>
      </c>
      <c r="B28" s="5" t="n">
        <v>2</v>
      </c>
    </row>
    <row r="29" spans="1:3">
      <c r="A29" s="4" t="s">
        <v>635</v>
      </c>
    </row>
    <row r="30" spans="1:3">
      <c r="A30" s="3" t="s">
        <v>546</v>
      </c>
    </row>
    <row r="31" spans="1:3">
      <c r="A31" s="4" t="s">
        <v>560</v>
      </c>
      <c r="B31" s="5" t="n">
        <v>3</v>
      </c>
    </row>
    <row r="32" spans="1:3">
      <c r="A32" s="4" t="s">
        <v>636</v>
      </c>
    </row>
    <row r="33" spans="1:3">
      <c r="A33" s="3" t="s">
        <v>546</v>
      </c>
    </row>
    <row r="34" spans="1:3">
      <c r="A34" s="4" t="s">
        <v>560</v>
      </c>
      <c r="B34" s="5" t="n">
        <v>1</v>
      </c>
    </row>
    <row r="35" spans="1:3">
      <c r="A35" s="4" t="s">
        <v>637</v>
      </c>
    </row>
    <row r="36" spans="1:3">
      <c r="A36" s="3" t="s">
        <v>546</v>
      </c>
    </row>
    <row r="37" spans="1:3">
      <c r="A37" s="4" t="s">
        <v>560</v>
      </c>
      <c r="B37" s="5" t="n">
        <v>2</v>
      </c>
    </row>
    <row r="38" spans="1:3">
      <c r="A38" s="4" t="s">
        <v>638</v>
      </c>
    </row>
    <row r="39" spans="1:3">
      <c r="A39" s="3" t="s">
        <v>546</v>
      </c>
    </row>
    <row r="40" spans="1:3">
      <c r="A40" s="4" t="s">
        <v>560</v>
      </c>
      <c r="B40" s="5" t="n">
        <v>16</v>
      </c>
    </row>
    <row r="41" spans="1:3">
      <c r="A41" s="4" t="s">
        <v>639</v>
      </c>
    </row>
    <row r="42" spans="1:3">
      <c r="A42" s="3" t="s">
        <v>546</v>
      </c>
    </row>
    <row r="43" spans="1:3">
      <c r="A43" s="4" t="s">
        <v>560</v>
      </c>
      <c r="B43" s="5" t="n">
        <v>18</v>
      </c>
    </row>
    <row r="44" spans="1:3">
      <c r="A44" s="4" t="s">
        <v>640</v>
      </c>
    </row>
    <row r="45" spans="1:3">
      <c r="A45" s="3" t="s">
        <v>546</v>
      </c>
    </row>
    <row r="46" spans="1:3">
      <c r="A46" s="4" t="s">
        <v>560</v>
      </c>
      <c r="B46" s="5" t="n">
        <v>12</v>
      </c>
    </row>
    <row r="47" spans="1:3">
      <c r="A47" s="4" t="s">
        <v>641</v>
      </c>
    </row>
    <row r="48" spans="1:3">
      <c r="A48" s="3" t="s">
        <v>546</v>
      </c>
    </row>
    <row r="49" spans="1:3">
      <c r="A49" s="4" t="s">
        <v>560</v>
      </c>
      <c r="B49" s="5" t="n">
        <v>14</v>
      </c>
    </row>
    <row r="50" spans="1:3">
      <c r="A50" s="4" t="s">
        <v>642</v>
      </c>
    </row>
    <row r="51" spans="1:3">
      <c r="A51" s="3" t="s">
        <v>546</v>
      </c>
    </row>
    <row r="52" spans="1:3">
      <c r="A52" s="4" t="s">
        <v>560</v>
      </c>
      <c r="B52" s="5" t="n">
        <v>16</v>
      </c>
    </row>
    <row r="53" spans="1:3">
      <c r="A53" s="4" t="s">
        <v>643</v>
      </c>
    </row>
    <row r="54" spans="1:3">
      <c r="A54" s="3" t="s">
        <v>546</v>
      </c>
    </row>
    <row r="55" spans="1:3">
      <c r="A55" s="4" t="s">
        <v>560</v>
      </c>
      <c r="B55" s="5" t="n">
        <v>18</v>
      </c>
    </row>
    <row r="56" spans="1:3">
      <c r="A56" s="4" t="s">
        <v>644</v>
      </c>
    </row>
    <row r="57" spans="1:3">
      <c r="A57" s="3" t="s">
        <v>546</v>
      </c>
    </row>
    <row r="58" spans="1:3">
      <c r="A58" s="4" t="s">
        <v>560</v>
      </c>
      <c r="B58" s="5" t="n">
        <v>34</v>
      </c>
    </row>
    <row r="59" spans="1:3">
      <c r="A59" s="4" t="s">
        <v>645</v>
      </c>
    </row>
    <row r="60" spans="1:3">
      <c r="A60" s="3" t="s">
        <v>546</v>
      </c>
    </row>
    <row r="61" spans="1:3">
      <c r="A61" s="4" t="s">
        <v>560</v>
      </c>
      <c r="B61" s="5" t="n">
        <v>37</v>
      </c>
    </row>
    <row r="62" spans="1:3">
      <c r="A62" s="4" t="s">
        <v>646</v>
      </c>
    </row>
    <row r="63" spans="1:3">
      <c r="A63" s="3" t="s">
        <v>546</v>
      </c>
    </row>
    <row r="64" spans="1:3">
      <c r="A64" s="4" t="s">
        <v>560</v>
      </c>
      <c r="B64" s="5" t="n">
        <v>18</v>
      </c>
    </row>
    <row r="65" spans="1:3">
      <c r="A65" s="4" t="s">
        <v>647</v>
      </c>
    </row>
    <row r="66" spans="1:3">
      <c r="A66" s="3" t="s">
        <v>546</v>
      </c>
    </row>
    <row r="67" spans="1:3">
      <c r="A67" s="4" t="s">
        <v>560</v>
      </c>
      <c r="B67" s="6" t="n">
        <v>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4" t="s">
        <v>573</v>
      </c>
    </row>
    <row r="4" spans="1:3">
      <c r="A4" s="3" t="s">
        <v>649</v>
      </c>
    </row>
    <row r="5" spans="1:3">
      <c r="A5" s="4" t="s">
        <v>650</v>
      </c>
      <c r="B5" s="6" t="n">
        <v>8895</v>
      </c>
      <c r="C5" s="6" t="n">
        <v>0</v>
      </c>
    </row>
    <row r="6" spans="1:3">
      <c r="A6" s="4" t="s">
        <v>651</v>
      </c>
      <c r="B6" s="5" t="n">
        <v>2097</v>
      </c>
      <c r="C6" s="5" t="n">
        <v>12510</v>
      </c>
    </row>
    <row r="7" spans="1:3">
      <c r="A7" s="4" t="s">
        <v>652</v>
      </c>
      <c r="B7" s="5" t="n">
        <v>-3314</v>
      </c>
      <c r="C7" s="5" t="n">
        <v>-3784</v>
      </c>
    </row>
    <row r="8" spans="1:3">
      <c r="A8" s="4" t="s">
        <v>298</v>
      </c>
      <c r="B8" s="5" t="n">
        <v>-13</v>
      </c>
      <c r="C8" s="5" t="n">
        <v>169</v>
      </c>
    </row>
    <row r="9" spans="1:3">
      <c r="A9" s="4" t="s">
        <v>653</v>
      </c>
      <c r="B9" s="5" t="n">
        <v>7665</v>
      </c>
      <c r="C9" s="5" t="n">
        <v>8895</v>
      </c>
    </row>
    <row r="10" spans="1:3">
      <c r="A10" s="4" t="s">
        <v>590</v>
      </c>
    </row>
    <row r="11" spans="1:3">
      <c r="A11" s="3" t="s">
        <v>649</v>
      </c>
    </row>
    <row r="12" spans="1:3">
      <c r="A12" s="4" t="s">
        <v>650</v>
      </c>
      <c r="B12" s="5" t="n">
        <v>5370</v>
      </c>
      <c r="C12" s="5" t="n">
        <v>7447</v>
      </c>
    </row>
    <row r="13" spans="1:3">
      <c r="A13" s="4" t="s">
        <v>651</v>
      </c>
      <c r="B13" s="5" t="n">
        <v>755</v>
      </c>
      <c r="C13" s="5" t="n">
        <v>119</v>
      </c>
    </row>
    <row r="14" spans="1:3">
      <c r="A14" s="4" t="s">
        <v>652</v>
      </c>
      <c r="B14" s="5" t="n">
        <v>-2199</v>
      </c>
      <c r="C14" s="5" t="n">
        <v>-2196</v>
      </c>
    </row>
    <row r="15" spans="1:3">
      <c r="A15" s="4" t="s">
        <v>653</v>
      </c>
      <c r="B15" s="5" t="n">
        <v>3926</v>
      </c>
      <c r="C15" s="5" t="n">
        <v>5370</v>
      </c>
    </row>
    <row r="16" spans="1:3">
      <c r="A16" s="4" t="s">
        <v>610</v>
      </c>
    </row>
    <row r="17" spans="1:3">
      <c r="A17" s="3" t="s">
        <v>649</v>
      </c>
    </row>
    <row r="18" spans="1:3">
      <c r="A18" s="4" t="s">
        <v>650</v>
      </c>
      <c r="B18" s="5" t="n">
        <v>8135</v>
      </c>
      <c r="C18" s="5" t="n">
        <v>0</v>
      </c>
    </row>
    <row r="19" spans="1:3">
      <c r="A19" s="4" t="s">
        <v>651</v>
      </c>
      <c r="B19" s="5" t="n">
        <v>1314</v>
      </c>
      <c r="C19" s="5" t="n">
        <v>11176</v>
      </c>
    </row>
    <row r="20" spans="1:3">
      <c r="A20" s="4" t="s">
        <v>652</v>
      </c>
      <c r="B20" s="5" t="n">
        <v>-2096</v>
      </c>
      <c r="C20" s="5" t="n">
        <v>-3220</v>
      </c>
    </row>
    <row r="21" spans="1:3">
      <c r="A21" s="4" t="s">
        <v>298</v>
      </c>
      <c r="B21" s="5" t="n">
        <v>-57</v>
      </c>
      <c r="C21" s="5" t="n">
        <v>179</v>
      </c>
    </row>
    <row r="22" spans="1:3">
      <c r="A22" s="4" t="s">
        <v>653</v>
      </c>
      <c r="B22" s="5" t="n">
        <v>7296</v>
      </c>
      <c r="C22" s="5" t="n">
        <v>8135</v>
      </c>
    </row>
    <row r="23" spans="1:3">
      <c r="A23" s="4" t="s">
        <v>612</v>
      </c>
    </row>
    <row r="24" spans="1:3">
      <c r="A24" s="3" t="s">
        <v>649</v>
      </c>
    </row>
    <row r="25" spans="1:3">
      <c r="A25" s="4" t="s">
        <v>650</v>
      </c>
      <c r="B25" s="5" t="n">
        <v>5370</v>
      </c>
      <c r="C25" s="5" t="n">
        <v>7447</v>
      </c>
    </row>
    <row r="26" spans="1:3">
      <c r="A26" s="4" t="s">
        <v>651</v>
      </c>
      <c r="B26" s="5" t="n">
        <v>687</v>
      </c>
      <c r="C26" s="5" t="n">
        <v>81</v>
      </c>
    </row>
    <row r="27" spans="1:3">
      <c r="A27" s="4" t="s">
        <v>652</v>
      </c>
      <c r="B27" s="5" t="n">
        <v>-2131</v>
      </c>
      <c r="C27" s="5" t="n">
        <v>-2158</v>
      </c>
    </row>
    <row r="28" spans="1:3">
      <c r="A28" s="4" t="s">
        <v>653</v>
      </c>
      <c r="B28" s="5" t="n">
        <v>3926</v>
      </c>
      <c r="C28" s="5" t="n">
        <v>5370</v>
      </c>
    </row>
    <row r="29" spans="1:3">
      <c r="A29" s="4" t="s">
        <v>618</v>
      </c>
    </row>
    <row r="30" spans="1:3">
      <c r="A30" s="3" t="s">
        <v>649</v>
      </c>
    </row>
    <row r="31" spans="1:3">
      <c r="A31" s="4" t="s">
        <v>650</v>
      </c>
      <c r="B31" s="5" t="n">
        <v>0</v>
      </c>
      <c r="C31" s="5" t="n">
        <v>0</v>
      </c>
    </row>
    <row r="32" spans="1:3">
      <c r="A32" s="4" t="s">
        <v>651</v>
      </c>
      <c r="B32" s="5" t="n">
        <v>420</v>
      </c>
      <c r="C32" s="5" t="n">
        <v>468</v>
      </c>
    </row>
    <row r="33" spans="1:3">
      <c r="A33" s="4" t="s">
        <v>652</v>
      </c>
      <c r="B33" s="5" t="n">
        <v>-420</v>
      </c>
      <c r="C33" s="5" t="n">
        <v>-469</v>
      </c>
    </row>
    <row r="34" spans="1:3">
      <c r="A34" s="4" t="s">
        <v>298</v>
      </c>
      <c r="B34" s="5" t="n">
        <v>0</v>
      </c>
      <c r="C34" s="5" t="n">
        <v>1</v>
      </c>
    </row>
    <row r="35" spans="1:3">
      <c r="A35" s="4" t="s">
        <v>653</v>
      </c>
      <c r="B35" s="5" t="n">
        <v>0</v>
      </c>
      <c r="C35" s="5" t="n">
        <v>0</v>
      </c>
    </row>
    <row r="36" spans="1:3">
      <c r="A36" s="4" t="s">
        <v>620</v>
      </c>
    </row>
    <row r="37" spans="1:3">
      <c r="A37" s="3" t="s">
        <v>649</v>
      </c>
    </row>
    <row r="38" spans="1:3">
      <c r="A38" s="4" t="s">
        <v>650</v>
      </c>
      <c r="B38" s="5" t="n">
        <v>0</v>
      </c>
      <c r="C38" s="5" t="n">
        <v>0</v>
      </c>
    </row>
    <row r="39" spans="1:3">
      <c r="A39" s="4" t="s">
        <v>651</v>
      </c>
      <c r="B39" s="5" t="n">
        <v>68</v>
      </c>
      <c r="C39" s="5" t="n">
        <v>38</v>
      </c>
    </row>
    <row r="40" spans="1:3">
      <c r="A40" s="4" t="s">
        <v>652</v>
      </c>
      <c r="B40" s="5" t="n">
        <v>-68</v>
      </c>
      <c r="C40" s="5" t="n">
        <v>-38</v>
      </c>
    </row>
    <row r="41" spans="1:3">
      <c r="A41" s="4" t="s">
        <v>653</v>
      </c>
      <c r="B41" s="5" t="n">
        <v>0</v>
      </c>
      <c r="C41" s="5" t="n">
        <v>0</v>
      </c>
    </row>
    <row r="42" spans="1:3">
      <c r="A42" s="4" t="s">
        <v>625</v>
      </c>
    </row>
    <row r="43" spans="1:3">
      <c r="A43" s="3" t="s">
        <v>649</v>
      </c>
    </row>
    <row r="44" spans="1:3">
      <c r="A44" s="4" t="s">
        <v>650</v>
      </c>
      <c r="B44" s="5" t="n">
        <v>760</v>
      </c>
      <c r="C44" s="5" t="n">
        <v>0</v>
      </c>
    </row>
    <row r="45" spans="1:3">
      <c r="A45" s="4" t="s">
        <v>651</v>
      </c>
      <c r="B45" s="5" t="n">
        <v>363</v>
      </c>
      <c r="C45" s="5" t="n">
        <v>866</v>
      </c>
    </row>
    <row r="46" spans="1:3">
      <c r="A46" s="4" t="s">
        <v>652</v>
      </c>
      <c r="B46" s="5" t="n">
        <v>-798</v>
      </c>
      <c r="C46" s="5" t="n">
        <v>-95</v>
      </c>
    </row>
    <row r="47" spans="1:3">
      <c r="A47" s="4" t="s">
        <v>298</v>
      </c>
      <c r="B47" s="5" t="n">
        <v>44</v>
      </c>
      <c r="C47" s="5" t="n">
        <v>-11</v>
      </c>
    </row>
    <row r="48" spans="1:3">
      <c r="A48" s="4" t="s">
        <v>653</v>
      </c>
      <c r="B48" s="6" t="n">
        <v>369</v>
      </c>
      <c r="C48" s="6" t="n">
        <v>7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546</v>
      </c>
    </row>
    <row r="4" spans="1:4">
      <c r="A4" s="4" t="s">
        <v>604</v>
      </c>
      <c r="B4" s="6" t="n">
        <v>14790</v>
      </c>
      <c r="C4" s="6" t="n">
        <v>15871</v>
      </c>
      <c r="D4" s="6" t="n">
        <v>7819</v>
      </c>
    </row>
    <row r="5" spans="1:4">
      <c r="A5" s="4" t="s">
        <v>655</v>
      </c>
    </row>
    <row r="6" spans="1:4">
      <c r="A6" s="3" t="s">
        <v>546</v>
      </c>
    </row>
    <row r="7" spans="1:4">
      <c r="A7" s="4" t="s">
        <v>604</v>
      </c>
      <c r="B7" s="5" t="n">
        <v>2595</v>
      </c>
      <c r="C7" s="5" t="n">
        <v>5843</v>
      </c>
      <c r="D7" s="5" t="n">
        <v>3049</v>
      </c>
    </row>
    <row r="8" spans="1:4">
      <c r="A8" s="4" t="s">
        <v>656</v>
      </c>
    </row>
    <row r="9" spans="1:4">
      <c r="A9" s="3" t="s">
        <v>546</v>
      </c>
    </row>
    <row r="10" spans="1:4">
      <c r="A10" s="4" t="s">
        <v>604</v>
      </c>
      <c r="B10" s="5" t="n">
        <v>4908</v>
      </c>
      <c r="C10" s="5" t="n">
        <v>459</v>
      </c>
      <c r="D10" s="5" t="n">
        <v>1894</v>
      </c>
    </row>
    <row r="11" spans="1:4">
      <c r="A11" s="4" t="s">
        <v>657</v>
      </c>
    </row>
    <row r="12" spans="1:4">
      <c r="A12" s="3" t="s">
        <v>546</v>
      </c>
    </row>
    <row r="13" spans="1:4">
      <c r="A13" s="4" t="s">
        <v>604</v>
      </c>
      <c r="B13" s="5" t="n">
        <v>1262</v>
      </c>
      <c r="C13" s="5" t="n">
        <v>1839</v>
      </c>
      <c r="D13" s="5" t="n">
        <v>384</v>
      </c>
    </row>
    <row r="14" spans="1:4">
      <c r="A14" s="4" t="s">
        <v>658</v>
      </c>
    </row>
    <row r="15" spans="1:4">
      <c r="A15" s="3" t="s">
        <v>546</v>
      </c>
    </row>
    <row r="16" spans="1:4">
      <c r="A16" s="4" t="s">
        <v>604</v>
      </c>
      <c r="B16" s="5" t="n">
        <v>0</v>
      </c>
      <c r="C16" s="5" t="n">
        <v>151</v>
      </c>
      <c r="D16" s="5" t="n">
        <v>397</v>
      </c>
    </row>
    <row r="17" spans="1:4">
      <c r="A17" s="4" t="s">
        <v>659</v>
      </c>
    </row>
    <row r="18" spans="1:4">
      <c r="A18" s="3" t="s">
        <v>546</v>
      </c>
    </row>
    <row r="19" spans="1:4">
      <c r="A19" s="4" t="s">
        <v>604</v>
      </c>
      <c r="B19" s="5" t="n">
        <v>5722</v>
      </c>
      <c r="C19" s="5" t="n">
        <v>4423</v>
      </c>
      <c r="D19" s="5" t="n">
        <v>4</v>
      </c>
    </row>
    <row r="20" spans="1:4">
      <c r="A20" s="4" t="s">
        <v>660</v>
      </c>
    </row>
    <row r="21" spans="1:4">
      <c r="A21" s="3" t="s">
        <v>546</v>
      </c>
    </row>
    <row r="22" spans="1:4">
      <c r="A22" s="4" t="s">
        <v>604</v>
      </c>
      <c r="B22" s="5" t="n">
        <v>0</v>
      </c>
      <c r="C22" s="5" t="n">
        <v>0</v>
      </c>
      <c r="D22" s="5" t="n">
        <v>313</v>
      </c>
    </row>
    <row r="23" spans="1:4">
      <c r="A23" s="4" t="s">
        <v>661</v>
      </c>
    </row>
    <row r="24" spans="1:4">
      <c r="A24" s="3" t="s">
        <v>546</v>
      </c>
    </row>
    <row r="25" spans="1:4">
      <c r="A25" s="4" t="s">
        <v>604</v>
      </c>
      <c r="B25" s="5" t="n">
        <v>0</v>
      </c>
      <c r="C25" s="5" t="n">
        <v>795</v>
      </c>
      <c r="D25" s="5" t="n">
        <v>61</v>
      </c>
    </row>
    <row r="26" spans="1:4">
      <c r="A26" s="4" t="s">
        <v>662</v>
      </c>
    </row>
    <row r="27" spans="1:4">
      <c r="A27" s="3" t="s">
        <v>546</v>
      </c>
    </row>
    <row r="28" spans="1:4">
      <c r="A28" s="4" t="s">
        <v>604</v>
      </c>
      <c r="B28" s="6" t="n">
        <v>303</v>
      </c>
      <c r="C28" s="6" t="n">
        <v>2361</v>
      </c>
      <c r="D28" s="6" t="n">
        <v>17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3</v>
      </c>
      <c r="B1" s="2" t="s">
        <v>2</v>
      </c>
      <c r="C1" s="2" t="s">
        <v>32</v>
      </c>
    </row>
    <row r="2" spans="1:3">
      <c r="A2" s="3" t="s">
        <v>238</v>
      </c>
    </row>
    <row r="3" spans="1:3">
      <c r="A3" s="4" t="s">
        <v>664</v>
      </c>
      <c r="B3" s="6" t="n">
        <v>98451</v>
      </c>
      <c r="C3" s="6" t="n">
        <v>65319</v>
      </c>
    </row>
    <row r="4" spans="1:3">
      <c r="A4" s="4" t="s">
        <v>665</v>
      </c>
      <c r="B4" s="5" t="n">
        <v>62381</v>
      </c>
      <c r="C4" s="5" t="n">
        <v>54555</v>
      </c>
    </row>
    <row r="5" spans="1:3">
      <c r="A5" s="4" t="s">
        <v>666</v>
      </c>
      <c r="B5" s="5" t="n">
        <v>234912</v>
      </c>
      <c r="C5" s="5" t="n">
        <v>196297</v>
      </c>
    </row>
    <row r="6" spans="1:3">
      <c r="A6" s="4" t="s">
        <v>667</v>
      </c>
      <c r="B6" s="6" t="n">
        <v>395744</v>
      </c>
      <c r="C6" s="6" t="n">
        <v>316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0</v>
      </c>
      <c r="B1" s="2" t="s">
        <v>2</v>
      </c>
      <c r="C1" s="2" t="s">
        <v>32</v>
      </c>
    </row>
    <row r="2" spans="1:3">
      <c r="A2" s="3" t="s">
        <v>141</v>
      </c>
    </row>
    <row r="3" spans="1:3">
      <c r="A3" s="4" t="s">
        <v>142</v>
      </c>
      <c r="B3" s="6" t="n">
        <v>1</v>
      </c>
      <c r="C3" s="6" t="n">
        <v>1</v>
      </c>
    </row>
    <row r="4" spans="1:3">
      <c r="A4" s="4" t="s">
        <v>143</v>
      </c>
      <c r="B4" s="5" t="n">
        <v>46871</v>
      </c>
      <c r="C4" s="5" t="n">
        <v>458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68</v>
      </c>
      <c r="B1" s="2" t="s">
        <v>2</v>
      </c>
      <c r="C1" s="2" t="s">
        <v>32</v>
      </c>
      <c r="D1" s="2" t="s">
        <v>33</v>
      </c>
    </row>
    <row r="2" spans="1:4">
      <c r="A2" s="3" t="s">
        <v>241</v>
      </c>
    </row>
    <row r="3" spans="1:4">
      <c r="A3" s="4" t="s">
        <v>669</v>
      </c>
      <c r="B3" s="6" t="n">
        <v>207927</v>
      </c>
      <c r="C3" s="6" t="n">
        <v>188679</v>
      </c>
    </row>
    <row r="4" spans="1:4">
      <c r="A4" s="4" t="s">
        <v>670</v>
      </c>
      <c r="B4" s="5" t="n">
        <v>384710</v>
      </c>
      <c r="C4" s="5" t="n">
        <v>319471</v>
      </c>
    </row>
    <row r="5" spans="1:4">
      <c r="A5" s="4" t="s">
        <v>671</v>
      </c>
      <c r="B5" s="5" t="n">
        <v>122890</v>
      </c>
      <c r="C5" s="5" t="n">
        <v>108547</v>
      </c>
    </row>
    <row r="6" spans="1:4">
      <c r="A6" s="4" t="s">
        <v>672</v>
      </c>
      <c r="B6" s="5" t="n">
        <v>73920</v>
      </c>
      <c r="C6" s="5" t="n">
        <v>47428</v>
      </c>
    </row>
    <row r="7" spans="1:4">
      <c r="A7" s="4" t="s">
        <v>673</v>
      </c>
      <c r="B7" s="5" t="n">
        <v>789447</v>
      </c>
      <c r="C7" s="5" t="n">
        <v>664125</v>
      </c>
    </row>
    <row r="8" spans="1:4">
      <c r="A8" s="4" t="s">
        <v>674</v>
      </c>
      <c r="B8" s="5" t="n">
        <v>-406448</v>
      </c>
      <c r="C8" s="5" t="n">
        <v>-361226</v>
      </c>
    </row>
    <row r="9" spans="1:4">
      <c r="A9" s="4" t="s">
        <v>104</v>
      </c>
      <c r="B9" s="6" t="n">
        <v>382999</v>
      </c>
      <c r="C9" s="6" t="n">
        <v>302899</v>
      </c>
      <c r="D9" s="6" t="n">
        <v>3161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33</v>
      </c>
    </row>
    <row r="3" spans="1:4">
      <c r="A3" s="3" t="s">
        <v>676</v>
      </c>
    </row>
    <row r="4" spans="1:4">
      <c r="A4" s="4" t="s">
        <v>154</v>
      </c>
      <c r="B4" s="6" t="n">
        <v>0</v>
      </c>
      <c r="C4" s="6" t="n">
        <v>41000</v>
      </c>
      <c r="D4" s="6" t="n">
        <v>0</v>
      </c>
    </row>
    <row r="5" spans="1:4">
      <c r="A5" s="4" t="s">
        <v>149</v>
      </c>
      <c r="B5" s="5" t="n">
        <v>98766</v>
      </c>
      <c r="C5" s="5" t="n">
        <v>63491</v>
      </c>
      <c r="D5" s="6" t="n">
        <v>62380</v>
      </c>
    </row>
    <row r="6" spans="1:4">
      <c r="A6" s="4" t="s">
        <v>677</v>
      </c>
    </row>
    <row r="7" spans="1:4">
      <c r="A7" s="3" t="s">
        <v>676</v>
      </c>
    </row>
    <row r="8" spans="1:4">
      <c r="A8" s="4" t="s">
        <v>678</v>
      </c>
      <c r="B8" s="5" t="n">
        <v>236100</v>
      </c>
    </row>
    <row r="9" spans="1:4">
      <c r="A9" s="4" t="s">
        <v>550</v>
      </c>
    </row>
    <row r="10" spans="1:4">
      <c r="A10" s="3" t="s">
        <v>676</v>
      </c>
    </row>
    <row r="11" spans="1:4">
      <c r="A11" s="4" t="s">
        <v>154</v>
      </c>
      <c r="C11" s="5" t="n">
        <v>41000</v>
      </c>
    </row>
    <row r="12" spans="1:4">
      <c r="A12" s="4" t="s">
        <v>679</v>
      </c>
      <c r="C12" s="6" t="n">
        <v>26100</v>
      </c>
    </row>
    <row r="13" spans="1:4">
      <c r="A13" s="4" t="s">
        <v>680</v>
      </c>
    </row>
    <row r="14" spans="1:4">
      <c r="A14" s="3" t="s">
        <v>676</v>
      </c>
    </row>
    <row r="15" spans="1:4">
      <c r="A15" s="4" t="s">
        <v>681</v>
      </c>
      <c r="B15" s="6" t="n">
        <v>57100</v>
      </c>
    </row>
    <row r="16" spans="1:4">
      <c r="A16" s="4" t="s">
        <v>432</v>
      </c>
      <c r="B16" s="4" t="s">
        <v>5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683</v>
      </c>
    </row>
    <row r="4" spans="1:4">
      <c r="A4" s="4" t="s">
        <v>105</v>
      </c>
      <c r="D4" s="6" t="n">
        <v>1627980</v>
      </c>
    </row>
    <row r="5" spans="1:4">
      <c r="A5" s="4" t="s">
        <v>684</v>
      </c>
      <c r="D5" s="5" t="n">
        <v>-332128</v>
      </c>
    </row>
    <row r="6" spans="1:4">
      <c r="A6" s="3" t="s">
        <v>685</v>
      </c>
    </row>
    <row r="7" spans="1:4">
      <c r="A7" s="4" t="s">
        <v>686</v>
      </c>
      <c r="B7" s="6" t="n">
        <v>1276720</v>
      </c>
      <c r="C7" s="6" t="n">
        <v>1295852</v>
      </c>
    </row>
    <row r="8" spans="1:4">
      <c r="A8" s="4" t="s">
        <v>687</v>
      </c>
      <c r="B8" s="5" t="n">
        <v>893711</v>
      </c>
      <c r="C8" s="5" t="n">
        <v>3689</v>
      </c>
    </row>
    <row r="9" spans="1:4">
      <c r="A9" s="4" t="s">
        <v>688</v>
      </c>
      <c r="B9" s="5" t="n">
        <v>65161</v>
      </c>
      <c r="C9" s="5" t="n">
        <v>-22821</v>
      </c>
    </row>
    <row r="10" spans="1:4">
      <c r="A10" s="4" t="s">
        <v>689</v>
      </c>
      <c r="B10" s="5" t="n">
        <v>2235592</v>
      </c>
      <c r="C10" s="5" t="n">
        <v>1276720</v>
      </c>
    </row>
    <row r="11" spans="1:4">
      <c r="A11" s="4" t="s">
        <v>655</v>
      </c>
    </row>
    <row r="12" spans="1:4">
      <c r="A12" s="3" t="s">
        <v>683</v>
      </c>
    </row>
    <row r="13" spans="1:4">
      <c r="A13" s="4" t="s">
        <v>105</v>
      </c>
      <c r="D13" s="5" t="n">
        <v>485986</v>
      </c>
    </row>
    <row r="14" spans="1:4">
      <c r="A14" s="4" t="s">
        <v>684</v>
      </c>
      <c r="D14" s="5" t="n">
        <v>-219527</v>
      </c>
    </row>
    <row r="15" spans="1:4">
      <c r="A15" s="3" t="s">
        <v>685</v>
      </c>
    </row>
    <row r="16" spans="1:4">
      <c r="A16" s="4" t="s">
        <v>686</v>
      </c>
      <c r="B16" s="5" t="n">
        <v>266459</v>
      </c>
      <c r="C16" s="5" t="n">
        <v>266459</v>
      </c>
    </row>
    <row r="17" spans="1:4">
      <c r="A17" s="4" t="s">
        <v>687</v>
      </c>
      <c r="B17" s="5" t="n">
        <v>0</v>
      </c>
      <c r="C17" s="5" t="n">
        <v>0</v>
      </c>
    </row>
    <row r="18" spans="1:4">
      <c r="A18" s="4" t="s">
        <v>688</v>
      </c>
      <c r="B18" s="5" t="n">
        <v>-1590</v>
      </c>
      <c r="C18" s="5" t="n">
        <v>0</v>
      </c>
    </row>
    <row r="19" spans="1:4">
      <c r="A19" s="4" t="s">
        <v>689</v>
      </c>
      <c r="B19" s="5" t="n">
        <v>264869</v>
      </c>
      <c r="C19" s="5" t="n">
        <v>266459</v>
      </c>
    </row>
    <row r="20" spans="1:4">
      <c r="A20" s="4" t="s">
        <v>656</v>
      </c>
    </row>
    <row r="21" spans="1:4">
      <c r="A21" s="3" t="s">
        <v>683</v>
      </c>
    </row>
    <row r="22" spans="1:4">
      <c r="A22" s="4" t="s">
        <v>105</v>
      </c>
      <c r="D22" s="5" t="n">
        <v>84615</v>
      </c>
    </row>
    <row r="23" spans="1:4">
      <c r="A23" s="4" t="s">
        <v>684</v>
      </c>
      <c r="D23" s="5" t="n">
        <v>-5528</v>
      </c>
    </row>
    <row r="24" spans="1:4">
      <c r="A24" s="3" t="s">
        <v>685</v>
      </c>
    </row>
    <row r="25" spans="1:4">
      <c r="A25" s="4" t="s">
        <v>686</v>
      </c>
      <c r="B25" s="5" t="n">
        <v>79087</v>
      </c>
      <c r="C25" s="5" t="n">
        <v>79087</v>
      </c>
    </row>
    <row r="26" spans="1:4">
      <c r="A26" s="4" t="s">
        <v>687</v>
      </c>
      <c r="B26" s="5" t="n">
        <v>342901</v>
      </c>
      <c r="C26" s="5" t="n">
        <v>0</v>
      </c>
    </row>
    <row r="27" spans="1:4">
      <c r="A27" s="4" t="s">
        <v>688</v>
      </c>
      <c r="B27" s="5" t="n">
        <v>11061</v>
      </c>
      <c r="C27" s="5" t="n">
        <v>0</v>
      </c>
    </row>
    <row r="28" spans="1:4">
      <c r="A28" s="4" t="s">
        <v>689</v>
      </c>
      <c r="B28" s="5" t="n">
        <v>433049</v>
      </c>
      <c r="C28" s="5" t="n">
        <v>79087</v>
      </c>
    </row>
    <row r="29" spans="1:4">
      <c r="A29" s="4" t="s">
        <v>657</v>
      </c>
    </row>
    <row r="30" spans="1:4">
      <c r="A30" s="3" t="s">
        <v>683</v>
      </c>
    </row>
    <row r="31" spans="1:4">
      <c r="A31" s="4" t="s">
        <v>105</v>
      </c>
      <c r="D31" s="5" t="n">
        <v>225653</v>
      </c>
    </row>
    <row r="32" spans="1:4">
      <c r="A32" s="4" t="s">
        <v>684</v>
      </c>
      <c r="D32" s="5" t="n">
        <v>-84531</v>
      </c>
    </row>
    <row r="33" spans="1:4">
      <c r="A33" s="3" t="s">
        <v>685</v>
      </c>
    </row>
    <row r="34" spans="1:4">
      <c r="A34" s="4" t="s">
        <v>686</v>
      </c>
      <c r="B34" s="5" t="n">
        <v>141253</v>
      </c>
      <c r="C34" s="5" t="n">
        <v>141122</v>
      </c>
    </row>
    <row r="35" spans="1:4">
      <c r="A35" s="4" t="s">
        <v>687</v>
      </c>
      <c r="B35" s="5" t="n">
        <v>15599</v>
      </c>
      <c r="C35" s="5" t="n">
        <v>0</v>
      </c>
    </row>
    <row r="36" spans="1:4">
      <c r="A36" s="4" t="s">
        <v>688</v>
      </c>
      <c r="B36" s="5" t="n">
        <v>437</v>
      </c>
      <c r="C36" s="5" t="n">
        <v>131</v>
      </c>
    </row>
    <row r="37" spans="1:4">
      <c r="A37" s="4" t="s">
        <v>689</v>
      </c>
      <c r="B37" s="5" t="n">
        <v>157289</v>
      </c>
      <c r="C37" s="5" t="n">
        <v>141253</v>
      </c>
    </row>
    <row r="38" spans="1:4">
      <c r="A38" s="4" t="s">
        <v>658</v>
      </c>
    </row>
    <row r="39" spans="1:4">
      <c r="A39" s="3" t="s">
        <v>683</v>
      </c>
    </row>
    <row r="40" spans="1:4">
      <c r="A40" s="4" t="s">
        <v>105</v>
      </c>
      <c r="D40" s="5" t="n">
        <v>250912</v>
      </c>
    </row>
    <row r="41" spans="1:4">
      <c r="A41" s="4" t="s">
        <v>684</v>
      </c>
      <c r="D41" s="5" t="n">
        <v>0</v>
      </c>
    </row>
    <row r="42" spans="1:4">
      <c r="A42" s="3" t="s">
        <v>685</v>
      </c>
    </row>
    <row r="43" spans="1:4">
      <c r="A43" s="4" t="s">
        <v>686</v>
      </c>
      <c r="B43" s="5" t="n">
        <v>250912</v>
      </c>
      <c r="C43" s="5" t="n">
        <v>250912</v>
      </c>
    </row>
    <row r="44" spans="1:4">
      <c r="A44" s="4" t="s">
        <v>687</v>
      </c>
      <c r="B44" s="5" t="n">
        <v>0</v>
      </c>
      <c r="C44" s="5" t="n">
        <v>0</v>
      </c>
    </row>
    <row r="45" spans="1:4">
      <c r="A45" s="4" t="s">
        <v>688</v>
      </c>
      <c r="B45" s="5" t="n">
        <v>0</v>
      </c>
      <c r="C45" s="5" t="n">
        <v>0</v>
      </c>
    </row>
    <row r="46" spans="1:4">
      <c r="A46" s="4" t="s">
        <v>689</v>
      </c>
      <c r="B46" s="5" t="n">
        <v>250912</v>
      </c>
      <c r="C46" s="5" t="n">
        <v>250912</v>
      </c>
    </row>
    <row r="47" spans="1:4">
      <c r="A47" s="4" t="s">
        <v>659</v>
      </c>
    </row>
    <row r="48" spans="1:4">
      <c r="A48" s="3" t="s">
        <v>683</v>
      </c>
    </row>
    <row r="49" spans="1:4">
      <c r="A49" s="4" t="s">
        <v>105</v>
      </c>
      <c r="D49" s="5" t="n">
        <v>306009</v>
      </c>
    </row>
    <row r="50" spans="1:4">
      <c r="A50" s="4" t="s">
        <v>684</v>
      </c>
      <c r="D50" s="5" t="n">
        <v>0</v>
      </c>
    </row>
    <row r="51" spans="1:4">
      <c r="A51" s="3" t="s">
        <v>685</v>
      </c>
    </row>
    <row r="52" spans="1:4">
      <c r="A52" s="4" t="s">
        <v>686</v>
      </c>
      <c r="B52" s="5" t="n">
        <v>290041</v>
      </c>
      <c r="C52" s="5" t="n">
        <v>306009</v>
      </c>
    </row>
    <row r="53" spans="1:4">
      <c r="A53" s="4" t="s">
        <v>687</v>
      </c>
      <c r="B53" s="5" t="n">
        <v>161543</v>
      </c>
      <c r="C53" s="5" t="n">
        <v>0</v>
      </c>
    </row>
    <row r="54" spans="1:4">
      <c r="A54" s="4" t="s">
        <v>688</v>
      </c>
      <c r="B54" s="5" t="n">
        <v>42964</v>
      </c>
      <c r="C54" s="5" t="n">
        <v>-15968</v>
      </c>
    </row>
    <row r="55" spans="1:4">
      <c r="A55" s="4" t="s">
        <v>689</v>
      </c>
      <c r="B55" s="5" t="n">
        <v>494548</v>
      </c>
      <c r="C55" s="5" t="n">
        <v>290041</v>
      </c>
    </row>
    <row r="56" spans="1:4">
      <c r="A56" s="4" t="s">
        <v>660</v>
      </c>
    </row>
    <row r="57" spans="1:4">
      <c r="A57" s="3" t="s">
        <v>683</v>
      </c>
    </row>
    <row r="58" spans="1:4">
      <c r="A58" s="4" t="s">
        <v>105</v>
      </c>
      <c r="D58" s="5" t="n">
        <v>141067</v>
      </c>
    </row>
    <row r="59" spans="1:4">
      <c r="A59" s="4" t="s">
        <v>684</v>
      </c>
      <c r="D59" s="5" t="n">
        <v>0</v>
      </c>
    </row>
    <row r="60" spans="1:4">
      <c r="A60" s="3" t="s">
        <v>685</v>
      </c>
    </row>
    <row r="61" spans="1:4">
      <c r="A61" s="4" t="s">
        <v>686</v>
      </c>
      <c r="B61" s="5" t="n">
        <v>138185</v>
      </c>
      <c r="C61" s="5" t="n">
        <v>141067</v>
      </c>
    </row>
    <row r="62" spans="1:4">
      <c r="A62" s="4" t="s">
        <v>687</v>
      </c>
      <c r="B62" s="5" t="n">
        <v>59954</v>
      </c>
      <c r="C62" s="5" t="n">
        <v>0</v>
      </c>
    </row>
    <row r="63" spans="1:4">
      <c r="A63" s="4" t="s">
        <v>688</v>
      </c>
      <c r="B63" s="5" t="n">
        <v>11061</v>
      </c>
      <c r="C63" s="5" t="n">
        <v>-2882</v>
      </c>
    </row>
    <row r="64" spans="1:4">
      <c r="A64" s="4" t="s">
        <v>689</v>
      </c>
      <c r="B64" s="5" t="n">
        <v>209200</v>
      </c>
      <c r="C64" s="5" t="n">
        <v>138185</v>
      </c>
    </row>
    <row r="65" spans="1:4">
      <c r="A65" s="4" t="s">
        <v>661</v>
      </c>
    </row>
    <row r="66" spans="1:4">
      <c r="A66" s="3" t="s">
        <v>683</v>
      </c>
    </row>
    <row r="67" spans="1:4">
      <c r="A67" s="4" t="s">
        <v>105</v>
      </c>
      <c r="D67" s="5" t="n">
        <v>1194</v>
      </c>
    </row>
    <row r="68" spans="1:4">
      <c r="A68" s="4" t="s">
        <v>684</v>
      </c>
      <c r="D68" s="5" t="n">
        <v>0</v>
      </c>
    </row>
    <row r="69" spans="1:4">
      <c r="A69" s="3" t="s">
        <v>685</v>
      </c>
    </row>
    <row r="70" spans="1:4">
      <c r="A70" s="4" t="s">
        <v>686</v>
      </c>
      <c r="B70" s="5" t="n">
        <v>4883</v>
      </c>
      <c r="C70" s="5" t="n">
        <v>1194</v>
      </c>
    </row>
    <row r="71" spans="1:4">
      <c r="A71" s="4" t="s">
        <v>687</v>
      </c>
      <c r="B71" s="5" t="n">
        <v>0</v>
      </c>
      <c r="C71" s="5" t="n">
        <v>3689</v>
      </c>
    </row>
    <row r="72" spans="1:4">
      <c r="A72" s="4" t="s">
        <v>688</v>
      </c>
      <c r="B72" s="5" t="n">
        <v>0</v>
      </c>
      <c r="C72" s="5" t="n">
        <v>0</v>
      </c>
    </row>
    <row r="73" spans="1:4">
      <c r="A73" s="4" t="s">
        <v>689</v>
      </c>
      <c r="B73" s="5" t="n">
        <v>4883</v>
      </c>
      <c r="C73" s="5" t="n">
        <v>4883</v>
      </c>
    </row>
    <row r="74" spans="1:4">
      <c r="A74" s="4" t="s">
        <v>662</v>
      </c>
    </row>
    <row r="75" spans="1:4">
      <c r="A75" s="3" t="s">
        <v>683</v>
      </c>
    </row>
    <row r="76" spans="1:4">
      <c r="A76" s="4" t="s">
        <v>105</v>
      </c>
      <c r="D76" s="5" t="n">
        <v>132544</v>
      </c>
    </row>
    <row r="77" spans="1:4">
      <c r="A77" s="4" t="s">
        <v>684</v>
      </c>
      <c r="D77" s="6" t="n">
        <v>-22542</v>
      </c>
    </row>
    <row r="78" spans="1:4">
      <c r="A78" s="3" t="s">
        <v>685</v>
      </c>
    </row>
    <row r="79" spans="1:4">
      <c r="A79" s="4" t="s">
        <v>686</v>
      </c>
      <c r="B79" s="5" t="n">
        <v>105900</v>
      </c>
      <c r="C79" s="5" t="n">
        <v>110002</v>
      </c>
    </row>
    <row r="80" spans="1:4">
      <c r="A80" s="4" t="s">
        <v>687</v>
      </c>
      <c r="B80" s="5" t="n">
        <v>313714</v>
      </c>
      <c r="C80" s="5" t="n">
        <v>0</v>
      </c>
    </row>
    <row r="81" spans="1:4">
      <c r="A81" s="4" t="s">
        <v>688</v>
      </c>
      <c r="B81" s="5" t="n">
        <v>1228</v>
      </c>
      <c r="C81" s="5" t="n">
        <v>-4102</v>
      </c>
    </row>
    <row r="82" spans="1:4">
      <c r="A82" s="4" t="s">
        <v>689</v>
      </c>
      <c r="B82" s="6" t="n">
        <v>420842</v>
      </c>
      <c r="C82" s="6" t="n">
        <v>105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76</v>
      </c>
    </row>
    <row r="3" spans="1:3">
      <c r="A3" s="4" t="s">
        <v>691</v>
      </c>
      <c r="B3" s="6" t="n">
        <v>2964632</v>
      </c>
      <c r="C3" s="6" t="n">
        <v>1564359</v>
      </c>
    </row>
    <row r="4" spans="1:3">
      <c r="A4" s="4" t="s">
        <v>692</v>
      </c>
      <c r="B4" s="5" t="n">
        <v>-580884</v>
      </c>
      <c r="C4" s="5" t="n">
        <v>-472696</v>
      </c>
    </row>
    <row r="5" spans="1:3">
      <c r="A5" s="4" t="s">
        <v>693</v>
      </c>
    </row>
    <row r="6" spans="1:3">
      <c r="A6" s="3" t="s">
        <v>676</v>
      </c>
    </row>
    <row r="7" spans="1:3">
      <c r="A7" s="4" t="s">
        <v>691</v>
      </c>
      <c r="B7" s="5" t="n">
        <v>1023837</v>
      </c>
      <c r="C7" s="5" t="n">
        <v>622428</v>
      </c>
    </row>
    <row r="8" spans="1:3">
      <c r="A8" s="4" t="s">
        <v>692</v>
      </c>
      <c r="B8" s="5" t="n">
        <v>-281263</v>
      </c>
      <c r="C8" s="5" t="n">
        <v>-239055</v>
      </c>
    </row>
    <row r="9" spans="1:3">
      <c r="A9" s="4" t="s">
        <v>550</v>
      </c>
    </row>
    <row r="10" spans="1:3">
      <c r="A10" s="3" t="s">
        <v>676</v>
      </c>
    </row>
    <row r="11" spans="1:3">
      <c r="A11" s="4" t="s">
        <v>691</v>
      </c>
      <c r="B11" s="5" t="n">
        <v>34672</v>
      </c>
      <c r="C11" s="5" t="n">
        <v>16532</v>
      </c>
    </row>
    <row r="12" spans="1:3">
      <c r="A12" s="4" t="s">
        <v>692</v>
      </c>
      <c r="B12" s="5" t="n">
        <v>0</v>
      </c>
      <c r="C12" s="5" t="n">
        <v>0</v>
      </c>
    </row>
    <row r="13" spans="1:3">
      <c r="A13" s="4" t="s">
        <v>694</v>
      </c>
    </row>
    <row r="14" spans="1:3">
      <c r="A14" s="3" t="s">
        <v>676</v>
      </c>
    </row>
    <row r="15" spans="1:3">
      <c r="A15" s="4" t="s">
        <v>691</v>
      </c>
      <c r="B15" s="5" t="n">
        <v>1287487</v>
      </c>
      <c r="C15" s="5" t="n">
        <v>519962</v>
      </c>
    </row>
    <row r="16" spans="1:3">
      <c r="A16" s="4" t="s">
        <v>692</v>
      </c>
      <c r="B16" s="5" t="n">
        <v>-258580</v>
      </c>
      <c r="C16" s="5" t="n">
        <v>-203390</v>
      </c>
    </row>
    <row r="17" spans="1:3">
      <c r="A17" s="4" t="s">
        <v>695</v>
      </c>
    </row>
    <row r="18" spans="1:3">
      <c r="A18" s="3" t="s">
        <v>676</v>
      </c>
    </row>
    <row r="19" spans="1:3">
      <c r="A19" s="4" t="s">
        <v>691</v>
      </c>
      <c r="B19" s="5" t="n">
        <v>23697</v>
      </c>
      <c r="C19" s="5" t="n">
        <v>23021</v>
      </c>
    </row>
    <row r="20" spans="1:3">
      <c r="A20" s="4" t="s">
        <v>692</v>
      </c>
      <c r="B20" s="5" t="n">
        <v>-16996</v>
      </c>
      <c r="C20" s="5" t="n">
        <v>-15239</v>
      </c>
    </row>
    <row r="21" spans="1:3">
      <c r="A21" s="4" t="s">
        <v>677</v>
      </c>
    </row>
    <row r="22" spans="1:3">
      <c r="A22" s="3" t="s">
        <v>676</v>
      </c>
    </row>
    <row r="23" spans="1:3">
      <c r="A23" s="4" t="s">
        <v>691</v>
      </c>
      <c r="B23" s="5" t="n">
        <v>571510</v>
      </c>
      <c r="C23" s="5" t="n">
        <v>379724</v>
      </c>
    </row>
    <row r="24" spans="1:3">
      <c r="A24" s="4" t="s">
        <v>692</v>
      </c>
      <c r="B24" s="5" t="n">
        <v>-22069</v>
      </c>
      <c r="C24" s="5" t="n">
        <v>-13974</v>
      </c>
    </row>
    <row r="25" spans="1:3">
      <c r="A25" s="4" t="s">
        <v>696</v>
      </c>
    </row>
    <row r="26" spans="1:3">
      <c r="A26" s="3" t="s">
        <v>676</v>
      </c>
    </row>
    <row r="27" spans="1:3">
      <c r="A27" s="4" t="s">
        <v>691</v>
      </c>
      <c r="B27" s="5" t="n">
        <v>23429</v>
      </c>
      <c r="C27" s="5" t="n">
        <v>2692</v>
      </c>
    </row>
    <row r="28" spans="1:3">
      <c r="A28" s="4" t="s">
        <v>692</v>
      </c>
      <c r="B28" s="6" t="n">
        <v>-1976</v>
      </c>
      <c r="C28" s="6" t="n">
        <v>-10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75</v>
      </c>
    </row>
    <row r="2" spans="1:2">
      <c r="A2" s="3" t="s">
        <v>244</v>
      </c>
    </row>
    <row r="3" spans="1:2">
      <c r="A3" s="5" t="n">
        <v>2018</v>
      </c>
      <c r="B3" s="6" t="n">
        <v>145300</v>
      </c>
    </row>
    <row r="4" spans="1:2">
      <c r="A4" s="5" t="n">
        <v>2019</v>
      </c>
      <c r="B4" s="5" t="n">
        <v>144400</v>
      </c>
    </row>
    <row r="5" spans="1:2">
      <c r="A5" s="5" t="n">
        <v>2020</v>
      </c>
      <c r="B5" s="5" t="n">
        <v>143600</v>
      </c>
    </row>
    <row r="6" spans="1:2">
      <c r="A6" s="5" t="n">
        <v>2021</v>
      </c>
      <c r="B6" s="5" t="n">
        <v>142800</v>
      </c>
    </row>
    <row r="7" spans="1:2">
      <c r="A7" s="5" t="n">
        <v>2022</v>
      </c>
      <c r="B7" s="6" t="n">
        <v>140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98</v>
      </c>
      <c r="B1" s="2" t="s">
        <v>1</v>
      </c>
    </row>
    <row r="2" spans="1:6">
      <c r="B2" s="2" t="s">
        <v>2</v>
      </c>
      <c r="C2" s="2" t="s">
        <v>32</v>
      </c>
      <c r="D2" s="2" t="s">
        <v>699</v>
      </c>
      <c r="E2" s="2" t="s">
        <v>33</v>
      </c>
      <c r="F2" s="2" t="s">
        <v>700</v>
      </c>
    </row>
    <row r="3" spans="1:6">
      <c r="A3" s="3" t="s">
        <v>701</v>
      </c>
    </row>
    <row r="4" spans="1:6">
      <c r="A4" s="4" t="s">
        <v>702</v>
      </c>
      <c r="B4" s="6" t="n">
        <v>2270000</v>
      </c>
      <c r="C4" s="6" t="n">
        <v>1046076</v>
      </c>
    </row>
    <row r="5" spans="1:6">
      <c r="A5" s="4" t="s">
        <v>703</v>
      </c>
      <c r="B5" s="5" t="n">
        <v>0</v>
      </c>
      <c r="C5" s="5" t="n">
        <v>-2707</v>
      </c>
    </row>
    <row r="6" spans="1:6">
      <c r="A6" s="4" t="s">
        <v>704</v>
      </c>
      <c r="B6" s="5" t="n">
        <v>-20448</v>
      </c>
      <c r="C6" s="5" t="n">
        <v>-10046</v>
      </c>
    </row>
    <row r="7" spans="1:6">
      <c r="A7" s="4" t="s">
        <v>705</v>
      </c>
      <c r="B7" s="5" t="n">
        <v>2249552</v>
      </c>
      <c r="C7" s="5" t="n">
        <v>1033323</v>
      </c>
    </row>
    <row r="8" spans="1:6">
      <c r="A8" s="4" t="s">
        <v>706</v>
      </c>
      <c r="B8" s="5" t="n">
        <v>-86625</v>
      </c>
      <c r="C8" s="5" t="n">
        <v>-183071</v>
      </c>
    </row>
    <row r="9" spans="1:6">
      <c r="A9" s="4" t="s">
        <v>120</v>
      </c>
      <c r="B9" s="6" t="n">
        <v>2162927</v>
      </c>
      <c r="C9" s="6" t="n">
        <v>850252</v>
      </c>
    </row>
    <row r="10" spans="1:6">
      <c r="A10" s="4" t="s">
        <v>707</v>
      </c>
      <c r="B10" s="4" t="s">
        <v>708</v>
      </c>
      <c r="C10" s="4" t="s">
        <v>708</v>
      </c>
      <c r="E10" s="4" t="s">
        <v>708</v>
      </c>
    </row>
    <row r="11" spans="1:6">
      <c r="A11" s="4" t="s">
        <v>709</v>
      </c>
    </row>
    <row r="12" spans="1:6">
      <c r="A12" s="3" t="s">
        <v>701</v>
      </c>
    </row>
    <row r="13" spans="1:6">
      <c r="A13" s="4" t="s">
        <v>710</v>
      </c>
      <c r="B13" s="6" t="n">
        <v>349000</v>
      </c>
      <c r="C13" s="6" t="n">
        <v>210000</v>
      </c>
    </row>
    <row r="14" spans="1:6">
      <c r="A14" s="4" t="s">
        <v>711</v>
      </c>
      <c r="B14" s="4" t="s">
        <v>712</v>
      </c>
      <c r="C14" s="4" t="s">
        <v>713</v>
      </c>
    </row>
    <row r="15" spans="1:6">
      <c r="A15" s="4" t="s">
        <v>714</v>
      </c>
      <c r="B15" s="4" t="s">
        <v>715</v>
      </c>
    </row>
    <row r="16" spans="1:6">
      <c r="A16" s="4" t="s">
        <v>716</v>
      </c>
    </row>
    <row r="17" spans="1:6">
      <c r="A17" s="3" t="s">
        <v>701</v>
      </c>
    </row>
    <row r="18" spans="1:6">
      <c r="A18" s="4" t="s">
        <v>717</v>
      </c>
      <c r="B18" s="6" t="n">
        <v>50000</v>
      </c>
      <c r="C18" s="6" t="n">
        <v>50000</v>
      </c>
    </row>
    <row r="19" spans="1:6">
      <c r="A19" s="4" t="s">
        <v>707</v>
      </c>
      <c r="B19" s="4" t="s">
        <v>718</v>
      </c>
      <c r="C19" s="4" t="s">
        <v>719</v>
      </c>
    </row>
    <row r="20" spans="1:6">
      <c r="A20" s="4" t="s">
        <v>720</v>
      </c>
    </row>
    <row r="21" spans="1:6">
      <c r="A21" s="3" t="s">
        <v>701</v>
      </c>
    </row>
    <row r="22" spans="1:6">
      <c r="A22" s="4" t="s">
        <v>710</v>
      </c>
      <c r="B22" s="6" t="n">
        <v>721000</v>
      </c>
      <c r="C22" s="6" t="n">
        <v>0</v>
      </c>
    </row>
    <row r="23" spans="1:6">
      <c r="A23" s="4" t="s">
        <v>711</v>
      </c>
      <c r="B23" s="4" t="s">
        <v>721</v>
      </c>
    </row>
    <row r="24" spans="1:6">
      <c r="A24" s="4" t="s">
        <v>722</v>
      </c>
    </row>
    <row r="25" spans="1:6">
      <c r="A25" s="3" t="s">
        <v>701</v>
      </c>
    </row>
    <row r="26" spans="1:6">
      <c r="A26" s="4" t="s">
        <v>723</v>
      </c>
      <c r="B26" s="6" t="n">
        <v>0</v>
      </c>
      <c r="C26" s="6" t="n">
        <v>136076</v>
      </c>
    </row>
    <row r="27" spans="1:6">
      <c r="A27" s="4" t="s">
        <v>707</v>
      </c>
      <c r="B27" s="4" t="s">
        <v>708</v>
      </c>
      <c r="C27" s="4" t="s">
        <v>708</v>
      </c>
    </row>
    <row r="28" spans="1:6">
      <c r="A28" s="4" t="s">
        <v>724</v>
      </c>
    </row>
    <row r="29" spans="1:6">
      <c r="A29" s="3" t="s">
        <v>701</v>
      </c>
    </row>
    <row r="30" spans="1:6">
      <c r="A30" s="4" t="s">
        <v>725</v>
      </c>
      <c r="B30" s="6" t="n">
        <v>250000</v>
      </c>
      <c r="C30" s="6" t="n">
        <v>250000</v>
      </c>
      <c r="F30" s="6" t="n">
        <v>250000</v>
      </c>
    </row>
    <row r="31" spans="1:6">
      <c r="A31" s="4" t="s">
        <v>711</v>
      </c>
      <c r="C31" s="4" t="s">
        <v>721</v>
      </c>
    </row>
    <row r="32" spans="1:6">
      <c r="A32" s="4" t="s">
        <v>707</v>
      </c>
      <c r="B32" s="4" t="s">
        <v>726</v>
      </c>
      <c r="C32" s="4" t="s">
        <v>726</v>
      </c>
      <c r="F32" s="4" t="s">
        <v>726</v>
      </c>
    </row>
    <row r="33" spans="1:6">
      <c r="A33" s="4" t="s">
        <v>727</v>
      </c>
    </row>
    <row r="34" spans="1:6">
      <c r="A34" s="3" t="s">
        <v>701</v>
      </c>
    </row>
    <row r="35" spans="1:6">
      <c r="A35" s="4" t="s">
        <v>725</v>
      </c>
      <c r="B35" s="6" t="n">
        <v>400000</v>
      </c>
      <c r="C35" s="6" t="n">
        <v>400000</v>
      </c>
    </row>
    <row r="36" spans="1:6">
      <c r="A36" s="4" t="s">
        <v>707</v>
      </c>
      <c r="B36" s="4" t="s">
        <v>728</v>
      </c>
      <c r="C36" s="4" t="s">
        <v>728</v>
      </c>
    </row>
    <row r="37" spans="1:6">
      <c r="A37" s="4" t="s">
        <v>729</v>
      </c>
    </row>
    <row r="38" spans="1:6">
      <c r="A38" s="3" t="s">
        <v>701</v>
      </c>
    </row>
    <row r="39" spans="1:6">
      <c r="A39" s="4" t="s">
        <v>725</v>
      </c>
      <c r="B39" s="6" t="n">
        <v>500000</v>
      </c>
      <c r="C39" s="6" t="n">
        <v>0</v>
      </c>
      <c r="D39" s="6" t="n">
        <v>500000</v>
      </c>
    </row>
    <row r="40" spans="1:6">
      <c r="A40" s="4" t="s">
        <v>707</v>
      </c>
      <c r="B40" s="4" t="s">
        <v>730</v>
      </c>
      <c r="C40" s="4" t="s">
        <v>730</v>
      </c>
      <c r="D40" s="4" t="s">
        <v>7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7"/>
    <col customWidth="1" max="6" min="6" width="27"/>
    <col customWidth="1" max="7" min="7" width="27"/>
    <col customWidth="1" max="8" min="8" width="21"/>
    <col customWidth="1" max="9" min="9" width="21"/>
    <col customWidth="1" max="10" min="10" width="20"/>
    <col customWidth="1" max="11" min="11" width="20"/>
  </cols>
  <sheetData>
    <row r="1" spans="1:11">
      <c r="A1" s="1" t="s">
        <v>731</v>
      </c>
      <c r="B1" s="2" t="s">
        <v>732</v>
      </c>
      <c r="C1" s="2" t="s">
        <v>733</v>
      </c>
      <c r="D1" s="2" t="s">
        <v>734</v>
      </c>
      <c r="E1" s="2" t="s">
        <v>735</v>
      </c>
      <c r="F1" s="2" t="s">
        <v>736</v>
      </c>
      <c r="G1" s="2" t="s">
        <v>737</v>
      </c>
      <c r="H1" s="2" t="s">
        <v>738</v>
      </c>
      <c r="I1" s="2" t="s">
        <v>739</v>
      </c>
      <c r="J1" s="2" t="s">
        <v>740</v>
      </c>
      <c r="K1" s="2" t="s">
        <v>741</v>
      </c>
    </row>
    <row r="2" spans="1:11">
      <c r="A2" s="3" t="s">
        <v>742</v>
      </c>
    </row>
    <row r="3" spans="1:11">
      <c r="A3" s="4" t="s">
        <v>707</v>
      </c>
      <c r="E3" s="4" t="s">
        <v>708</v>
      </c>
      <c r="F3" s="4" t="s">
        <v>708</v>
      </c>
      <c r="G3" s="4" t="s">
        <v>708</v>
      </c>
    </row>
    <row r="4" spans="1:11">
      <c r="A4" s="4" t="s">
        <v>45</v>
      </c>
      <c r="E4" s="6" t="n">
        <v>5593000</v>
      </c>
      <c r="F4" s="6" t="n">
        <v>19261000</v>
      </c>
      <c r="G4" s="6" t="n">
        <v>10454000</v>
      </c>
    </row>
    <row r="5" spans="1:11">
      <c r="A5" s="4" t="s">
        <v>172</v>
      </c>
      <c r="E5" s="6" t="n">
        <v>1239576000</v>
      </c>
      <c r="F5" s="6" t="n">
        <v>714565000</v>
      </c>
      <c r="G5" s="6" t="n">
        <v>303757000</v>
      </c>
    </row>
    <row r="6" spans="1:11">
      <c r="A6" s="4" t="s">
        <v>743</v>
      </c>
      <c r="E6" s="5" t="n">
        <v>120000</v>
      </c>
    </row>
    <row r="7" spans="1:11">
      <c r="A7" s="4" t="s">
        <v>744</v>
      </c>
      <c r="E7" s="5" t="n">
        <v>500000</v>
      </c>
      <c r="F7" s="5" t="n">
        <v>1700000</v>
      </c>
      <c r="G7" s="5" t="n">
        <v>2700000</v>
      </c>
    </row>
    <row r="8" spans="1:11">
      <c r="A8" s="4" t="s">
        <v>745</v>
      </c>
      <c r="E8" s="4" t="s">
        <v>746</v>
      </c>
    </row>
    <row r="9" spans="1:11">
      <c r="A9" s="4" t="s">
        <v>747</v>
      </c>
      <c r="E9" s="6" t="n">
        <v>2249552000</v>
      </c>
      <c r="F9" s="6" t="n">
        <v>1033323000</v>
      </c>
    </row>
    <row r="10" spans="1:11">
      <c r="A10" s="4" t="s">
        <v>748</v>
      </c>
    </row>
    <row r="11" spans="1:11">
      <c r="A11" s="3" t="s">
        <v>742</v>
      </c>
    </row>
    <row r="12" spans="1:11">
      <c r="A12" s="4" t="s">
        <v>743</v>
      </c>
      <c r="E12" s="5" t="n">
        <v>500000</v>
      </c>
    </row>
    <row r="13" spans="1:11">
      <c r="A13" s="4" t="s">
        <v>749</v>
      </c>
      <c r="E13" s="6" t="n">
        <v>44300000</v>
      </c>
    </row>
    <row r="14" spans="1:11">
      <c r="A14" s="4" t="s">
        <v>750</v>
      </c>
      <c r="E14" s="6" t="n">
        <v>44200000</v>
      </c>
    </row>
    <row r="15" spans="1:11">
      <c r="A15" s="4" t="s">
        <v>744</v>
      </c>
      <c r="E15" s="5" t="n">
        <v>500000</v>
      </c>
    </row>
    <row r="16" spans="1:11">
      <c r="A16" s="4" t="s">
        <v>751</v>
      </c>
      <c r="E16" s="5" t="n">
        <v>165034</v>
      </c>
    </row>
    <row r="17" spans="1:11">
      <c r="A17" s="4" t="s">
        <v>752</v>
      </c>
      <c r="E17" s="5" t="n">
        <v>105638</v>
      </c>
    </row>
    <row r="18" spans="1:11">
      <c r="A18" s="4" t="s">
        <v>753</v>
      </c>
      <c r="E18" s="5" t="n">
        <v>43251</v>
      </c>
    </row>
    <row r="19" spans="1:11">
      <c r="A19" s="4" t="s">
        <v>754</v>
      </c>
      <c r="E19" s="5" t="n">
        <v>559614</v>
      </c>
    </row>
    <row r="20" spans="1:11">
      <c r="A20" s="4" t="s">
        <v>755</v>
      </c>
      <c r="E20" s="7" t="n">
        <v>74.65000000000001</v>
      </c>
    </row>
    <row r="21" spans="1:11">
      <c r="A21" s="4" t="s">
        <v>756</v>
      </c>
      <c r="E21" s="6" t="n">
        <v>98000000</v>
      </c>
    </row>
    <row r="22" spans="1:11">
      <c r="A22" s="4" t="s">
        <v>757</v>
      </c>
    </row>
    <row r="23" spans="1:11">
      <c r="A23" s="3" t="s">
        <v>742</v>
      </c>
    </row>
    <row r="24" spans="1:11">
      <c r="A24" s="4" t="s">
        <v>758</v>
      </c>
      <c r="E24" s="6" t="n">
        <v>3200000</v>
      </c>
      <c r="F24" s="6" t="n">
        <v>3200000</v>
      </c>
    </row>
    <row r="25" spans="1:11">
      <c r="A25" s="4" t="s">
        <v>716</v>
      </c>
    </row>
    <row r="26" spans="1:11">
      <c r="A26" s="3" t="s">
        <v>742</v>
      </c>
    </row>
    <row r="27" spans="1:11">
      <c r="A27" s="4" t="s">
        <v>707</v>
      </c>
      <c r="E27" s="4" t="s">
        <v>718</v>
      </c>
      <c r="F27" s="4" t="s">
        <v>719</v>
      </c>
    </row>
    <row r="28" spans="1:11">
      <c r="A28" s="4" t="s">
        <v>759</v>
      </c>
      <c r="E28" s="6" t="n">
        <v>50000000</v>
      </c>
    </row>
    <row r="29" spans="1:11">
      <c r="A29" s="4" t="s">
        <v>717</v>
      </c>
      <c r="E29" s="5" t="n">
        <v>50000000</v>
      </c>
      <c r="F29" s="6" t="n">
        <v>50000000</v>
      </c>
    </row>
    <row r="30" spans="1:11">
      <c r="A30" s="4" t="s">
        <v>760</v>
      </c>
    </row>
    <row r="31" spans="1:11">
      <c r="A31" s="3" t="s">
        <v>742</v>
      </c>
    </row>
    <row r="32" spans="1:11">
      <c r="A32" s="4" t="s">
        <v>707</v>
      </c>
      <c r="B32" s="4" t="s">
        <v>761</v>
      </c>
    </row>
    <row r="33" spans="1:11">
      <c r="A33" s="4" t="s">
        <v>762</v>
      </c>
      <c r="B33" s="8" t="n">
        <v>4.5</v>
      </c>
    </row>
    <row r="34" spans="1:11">
      <c r="A34" s="4" t="s">
        <v>763</v>
      </c>
      <c r="B34" s="8" t="n">
        <v>3.5</v>
      </c>
    </row>
    <row r="35" spans="1:11">
      <c r="A35" s="4" t="s">
        <v>764</v>
      </c>
      <c r="B35" s="8" t="n">
        <v>3.5</v>
      </c>
    </row>
    <row r="36" spans="1:11">
      <c r="A36" s="4" t="s">
        <v>765</v>
      </c>
      <c r="E36" s="6" t="n">
        <v>11800000</v>
      </c>
    </row>
    <row r="37" spans="1:11">
      <c r="A37" s="4" t="s">
        <v>766</v>
      </c>
    </row>
    <row r="38" spans="1:11">
      <c r="A38" s="3" t="s">
        <v>742</v>
      </c>
    </row>
    <row r="39" spans="1:11">
      <c r="A39" s="4" t="s">
        <v>767</v>
      </c>
      <c r="B39" s="4" t="s">
        <v>768</v>
      </c>
    </row>
    <row r="40" spans="1:11">
      <c r="A40" s="4" t="s">
        <v>769</v>
      </c>
    </row>
    <row r="41" spans="1:11">
      <c r="A41" s="3" t="s">
        <v>742</v>
      </c>
    </row>
    <row r="42" spans="1:11">
      <c r="A42" s="4" t="s">
        <v>767</v>
      </c>
      <c r="B42" s="4" t="s">
        <v>770</v>
      </c>
    </row>
    <row r="43" spans="1:11">
      <c r="A43" s="4" t="s">
        <v>771</v>
      </c>
    </row>
    <row r="44" spans="1:11">
      <c r="A44" s="3" t="s">
        <v>742</v>
      </c>
    </row>
    <row r="45" spans="1:11">
      <c r="A45" s="4" t="s">
        <v>767</v>
      </c>
      <c r="B45" s="4" t="s">
        <v>772</v>
      </c>
    </row>
    <row r="46" spans="1:11">
      <c r="A46" s="4" t="s">
        <v>773</v>
      </c>
    </row>
    <row r="47" spans="1:11">
      <c r="A47" s="3" t="s">
        <v>742</v>
      </c>
    </row>
    <row r="48" spans="1:11">
      <c r="A48" s="4" t="s">
        <v>767</v>
      </c>
      <c r="B48" s="4" t="s">
        <v>774</v>
      </c>
    </row>
    <row r="49" spans="1:11">
      <c r="A49" s="4" t="s">
        <v>775</v>
      </c>
    </row>
    <row r="50" spans="1:11">
      <c r="A50" s="3" t="s">
        <v>742</v>
      </c>
    </row>
    <row r="51" spans="1:11">
      <c r="A51" s="4" t="s">
        <v>767</v>
      </c>
      <c r="B51" s="4" t="s">
        <v>776</v>
      </c>
    </row>
    <row r="52" spans="1:11">
      <c r="A52" s="4" t="s">
        <v>777</v>
      </c>
    </row>
    <row r="53" spans="1:11">
      <c r="A53" s="3" t="s">
        <v>742</v>
      </c>
    </row>
    <row r="54" spans="1:11">
      <c r="A54" s="4" t="s">
        <v>767</v>
      </c>
      <c r="B54" s="4" t="s">
        <v>778</v>
      </c>
    </row>
    <row r="55" spans="1:11">
      <c r="A55" s="4" t="s">
        <v>779</v>
      </c>
    </row>
    <row r="56" spans="1:11">
      <c r="A56" s="3" t="s">
        <v>742</v>
      </c>
    </row>
    <row r="57" spans="1:11">
      <c r="A57" s="4" t="s">
        <v>780</v>
      </c>
      <c r="B57" s="4" t="s">
        <v>439</v>
      </c>
    </row>
    <row r="58" spans="1:11">
      <c r="A58" s="4" t="s">
        <v>781</v>
      </c>
      <c r="B58" s="6" t="n">
        <v>1000000000</v>
      </c>
    </row>
    <row r="59" spans="1:11">
      <c r="A59" s="4" t="s">
        <v>765</v>
      </c>
      <c r="I59" s="6" t="n">
        <v>6800000</v>
      </c>
    </row>
    <row r="60" spans="1:11">
      <c r="A60" s="4" t="s">
        <v>782</v>
      </c>
    </row>
    <row r="61" spans="1:11">
      <c r="A61" s="3" t="s">
        <v>742</v>
      </c>
    </row>
    <row r="62" spans="1:11">
      <c r="A62" s="4" t="s">
        <v>781</v>
      </c>
      <c r="B62" s="6" t="n">
        <v>750000000</v>
      </c>
    </row>
    <row r="63" spans="1:11">
      <c r="A63" s="4" t="s">
        <v>724</v>
      </c>
    </row>
    <row r="64" spans="1:11">
      <c r="A64" s="3" t="s">
        <v>742</v>
      </c>
    </row>
    <row r="65" spans="1:11">
      <c r="A65" s="4" t="s">
        <v>767</v>
      </c>
      <c r="E65" s="4" t="s">
        <v>772</v>
      </c>
    </row>
    <row r="66" spans="1:11">
      <c r="A66" s="4" t="s">
        <v>707</v>
      </c>
      <c r="E66" s="4" t="s">
        <v>726</v>
      </c>
      <c r="F66" s="4" t="s">
        <v>726</v>
      </c>
      <c r="K66" s="4" t="s">
        <v>726</v>
      </c>
    </row>
    <row r="67" spans="1:11">
      <c r="A67" s="4" t="s">
        <v>725</v>
      </c>
      <c r="E67" s="6" t="n">
        <v>250000000</v>
      </c>
      <c r="F67" s="6" t="n">
        <v>250000000</v>
      </c>
      <c r="K67" s="6" t="n">
        <v>250000000</v>
      </c>
    </row>
    <row r="68" spans="1:11">
      <c r="A68" s="4" t="s">
        <v>745</v>
      </c>
      <c r="E68" s="4" t="s">
        <v>483</v>
      </c>
    </row>
    <row r="69" spans="1:11">
      <c r="A69" s="4" t="s">
        <v>711</v>
      </c>
      <c r="F69" s="4" t="s">
        <v>721</v>
      </c>
    </row>
    <row r="70" spans="1:11">
      <c r="A70" s="4" t="s">
        <v>783</v>
      </c>
    </row>
    <row r="71" spans="1:11">
      <c r="A71" s="3" t="s">
        <v>742</v>
      </c>
    </row>
    <row r="72" spans="1:11">
      <c r="A72" s="4" t="s">
        <v>784</v>
      </c>
      <c r="E72" s="4" t="s">
        <v>785</v>
      </c>
    </row>
    <row r="73" spans="1:11">
      <c r="A73" s="4" t="s">
        <v>786</v>
      </c>
    </row>
    <row r="74" spans="1:11">
      <c r="A74" s="3" t="s">
        <v>742</v>
      </c>
    </row>
    <row r="75" spans="1:11">
      <c r="A75" s="4" t="s">
        <v>787</v>
      </c>
      <c r="E75" s="4" t="s">
        <v>788</v>
      </c>
    </row>
    <row r="76" spans="1:11">
      <c r="A76" s="4" t="s">
        <v>784</v>
      </c>
      <c r="E76" s="4" t="s">
        <v>483</v>
      </c>
    </row>
    <row r="77" spans="1:11">
      <c r="A77" s="4" t="s">
        <v>789</v>
      </c>
    </row>
    <row r="78" spans="1:11">
      <c r="A78" s="3" t="s">
        <v>742</v>
      </c>
    </row>
    <row r="79" spans="1:11">
      <c r="A79" s="4" t="s">
        <v>790</v>
      </c>
      <c r="E79" s="4" t="s">
        <v>483</v>
      </c>
    </row>
    <row r="80" spans="1:11">
      <c r="A80" s="4" t="s">
        <v>791</v>
      </c>
      <c r="E80" s="4" t="s">
        <v>774</v>
      </c>
    </row>
    <row r="81" spans="1:11">
      <c r="A81" s="4" t="s">
        <v>792</v>
      </c>
    </row>
    <row r="82" spans="1:11">
      <c r="A82" s="3" t="s">
        <v>742</v>
      </c>
    </row>
    <row r="83" spans="1:11">
      <c r="A83" s="4" t="s">
        <v>790</v>
      </c>
      <c r="E83" s="4" t="s">
        <v>793</v>
      </c>
    </row>
    <row r="84" spans="1:11">
      <c r="A84" s="4" t="s">
        <v>794</v>
      </c>
      <c r="E84" s="4" t="s">
        <v>795</v>
      </c>
    </row>
    <row r="85" spans="1:11">
      <c r="A85" s="4" t="s">
        <v>796</v>
      </c>
    </row>
    <row r="86" spans="1:11">
      <c r="A86" s="3" t="s">
        <v>742</v>
      </c>
    </row>
    <row r="87" spans="1:11">
      <c r="A87" s="4" t="s">
        <v>765</v>
      </c>
      <c r="E87" s="6" t="n">
        <v>6500000</v>
      </c>
    </row>
    <row r="88" spans="1:11">
      <c r="A88" s="4" t="s">
        <v>797</v>
      </c>
    </row>
    <row r="89" spans="1:11">
      <c r="A89" s="3" t="s">
        <v>742</v>
      </c>
    </row>
    <row r="90" spans="1:11">
      <c r="A90" s="4" t="s">
        <v>784</v>
      </c>
      <c r="E90" s="4" t="s">
        <v>798</v>
      </c>
    </row>
    <row r="91" spans="1:11">
      <c r="A91" s="4" t="s">
        <v>799</v>
      </c>
    </row>
    <row r="92" spans="1:11">
      <c r="A92" s="3" t="s">
        <v>742</v>
      </c>
    </row>
    <row r="93" spans="1:11">
      <c r="A93" s="4" t="s">
        <v>784</v>
      </c>
      <c r="E93" s="4" t="s">
        <v>483</v>
      </c>
    </row>
    <row r="94" spans="1:11">
      <c r="A94" s="4" t="s">
        <v>727</v>
      </c>
    </row>
    <row r="95" spans="1:11">
      <c r="A95" s="3" t="s">
        <v>742</v>
      </c>
    </row>
    <row r="96" spans="1:11">
      <c r="A96" s="4" t="s">
        <v>767</v>
      </c>
      <c r="E96" s="4" t="s">
        <v>746</v>
      </c>
    </row>
    <row r="97" spans="1:11">
      <c r="A97" s="4" t="s">
        <v>707</v>
      </c>
      <c r="J97" s="4" t="s">
        <v>728</v>
      </c>
    </row>
    <row r="98" spans="1:11">
      <c r="A98" s="4" t="s">
        <v>725</v>
      </c>
      <c r="J98" s="6" t="n">
        <v>400000000</v>
      </c>
    </row>
    <row r="99" spans="1:11">
      <c r="A99" s="4" t="s">
        <v>800</v>
      </c>
    </row>
    <row r="100" spans="1:11">
      <c r="A100" s="3" t="s">
        <v>742</v>
      </c>
    </row>
    <row r="101" spans="1:11">
      <c r="A101" s="4" t="s">
        <v>787</v>
      </c>
      <c r="E101" s="4" t="s">
        <v>801</v>
      </c>
    </row>
    <row r="102" spans="1:11">
      <c r="A102" s="4" t="s">
        <v>802</v>
      </c>
    </row>
    <row r="103" spans="1:11">
      <c r="A103" s="3" t="s">
        <v>742</v>
      </c>
    </row>
    <row r="104" spans="1:11">
      <c r="A104" s="4" t="s">
        <v>765</v>
      </c>
      <c r="E104" s="6" t="n">
        <v>7900000</v>
      </c>
    </row>
    <row r="105" spans="1:11">
      <c r="A105" s="4" t="s">
        <v>803</v>
      </c>
    </row>
    <row r="106" spans="1:11">
      <c r="A106" s="3" t="s">
        <v>742</v>
      </c>
    </row>
    <row r="107" spans="1:11">
      <c r="A107" s="4" t="s">
        <v>784</v>
      </c>
      <c r="E107" s="4" t="s">
        <v>804</v>
      </c>
    </row>
    <row r="108" spans="1:11">
      <c r="A108" s="4" t="s">
        <v>805</v>
      </c>
    </row>
    <row r="109" spans="1:11">
      <c r="A109" s="3" t="s">
        <v>742</v>
      </c>
    </row>
    <row r="110" spans="1:11">
      <c r="A110" s="4" t="s">
        <v>784</v>
      </c>
      <c r="E110" s="4" t="s">
        <v>483</v>
      </c>
    </row>
    <row r="111" spans="1:11">
      <c r="A111" s="4" t="s">
        <v>729</v>
      </c>
    </row>
    <row r="112" spans="1:11">
      <c r="A112" s="3" t="s">
        <v>742</v>
      </c>
    </row>
    <row r="113" spans="1:11">
      <c r="A113" s="4" t="s">
        <v>767</v>
      </c>
      <c r="E113" s="4" t="s">
        <v>746</v>
      </c>
    </row>
    <row r="114" spans="1:11">
      <c r="A114" s="4" t="s">
        <v>707</v>
      </c>
      <c r="E114" s="4" t="s">
        <v>730</v>
      </c>
      <c r="F114" s="4" t="s">
        <v>730</v>
      </c>
      <c r="H114" s="4" t="s">
        <v>730</v>
      </c>
    </row>
    <row r="115" spans="1:11">
      <c r="A115" s="4" t="s">
        <v>725</v>
      </c>
      <c r="E115" s="6" t="n">
        <v>500000000</v>
      </c>
      <c r="F115" s="6" t="n">
        <v>0</v>
      </c>
      <c r="H115" s="6" t="n">
        <v>500000000</v>
      </c>
    </row>
    <row r="116" spans="1:11">
      <c r="A116" s="4" t="s">
        <v>806</v>
      </c>
    </row>
    <row r="117" spans="1:11">
      <c r="A117" s="3" t="s">
        <v>742</v>
      </c>
    </row>
    <row r="118" spans="1:11">
      <c r="A118" s="4" t="s">
        <v>787</v>
      </c>
      <c r="E118" s="4" t="s">
        <v>807</v>
      </c>
    </row>
    <row r="119" spans="1:11">
      <c r="A119" s="4" t="s">
        <v>808</v>
      </c>
    </row>
    <row r="120" spans="1:11">
      <c r="A120" s="3" t="s">
        <v>742</v>
      </c>
    </row>
    <row r="121" spans="1:11">
      <c r="A121" s="4" t="s">
        <v>790</v>
      </c>
      <c r="E121" s="4" t="s">
        <v>809</v>
      </c>
    </row>
    <row r="122" spans="1:11">
      <c r="A122" s="4" t="s">
        <v>794</v>
      </c>
      <c r="E122" s="4" t="s">
        <v>810</v>
      </c>
    </row>
    <row r="123" spans="1:11">
      <c r="A123" s="4" t="s">
        <v>811</v>
      </c>
    </row>
    <row r="124" spans="1:11">
      <c r="A124" s="3" t="s">
        <v>742</v>
      </c>
    </row>
    <row r="125" spans="1:11">
      <c r="A125" s="4" t="s">
        <v>790</v>
      </c>
      <c r="E125" s="4" t="s">
        <v>483</v>
      </c>
    </row>
    <row r="126" spans="1:11">
      <c r="A126" s="4" t="s">
        <v>791</v>
      </c>
      <c r="E126" s="4" t="s">
        <v>774</v>
      </c>
    </row>
    <row r="127" spans="1:11">
      <c r="A127" s="4" t="s">
        <v>812</v>
      </c>
    </row>
    <row r="128" spans="1:11">
      <c r="A128" s="3" t="s">
        <v>742</v>
      </c>
    </row>
    <row r="129" spans="1:11">
      <c r="A129" s="4" t="s">
        <v>790</v>
      </c>
      <c r="E129" s="4" t="s">
        <v>813</v>
      </c>
    </row>
    <row r="130" spans="1:11">
      <c r="A130" s="4" t="s">
        <v>794</v>
      </c>
      <c r="E130" s="4" t="s">
        <v>810</v>
      </c>
    </row>
    <row r="131" spans="1:11">
      <c r="A131" s="4" t="s">
        <v>814</v>
      </c>
    </row>
    <row r="132" spans="1:11">
      <c r="A132" s="3" t="s">
        <v>742</v>
      </c>
    </row>
    <row r="133" spans="1:11">
      <c r="A133" s="4" t="s">
        <v>45</v>
      </c>
      <c r="D133" s="6" t="n">
        <v>400000</v>
      </c>
    </row>
    <row r="134" spans="1:11">
      <c r="A134" s="4" t="s">
        <v>722</v>
      </c>
    </row>
    <row r="135" spans="1:11">
      <c r="A135" s="3" t="s">
        <v>742</v>
      </c>
    </row>
    <row r="136" spans="1:11">
      <c r="A136" s="4" t="s">
        <v>707</v>
      </c>
      <c r="E136" s="4" t="s">
        <v>708</v>
      </c>
      <c r="F136" s="4" t="s">
        <v>708</v>
      </c>
    </row>
    <row r="137" spans="1:11">
      <c r="A137" s="4" t="s">
        <v>45</v>
      </c>
      <c r="D137" s="6" t="n">
        <v>5200000</v>
      </c>
    </row>
    <row r="138" spans="1:11">
      <c r="A138" s="4" t="s">
        <v>815</v>
      </c>
      <c r="C138" s="6" t="n">
        <v>91700000</v>
      </c>
    </row>
    <row r="139" spans="1:11">
      <c r="A139" s="4" t="s">
        <v>816</v>
      </c>
      <c r="C139" s="5" t="n">
        <v>1000</v>
      </c>
    </row>
    <row r="140" spans="1:11">
      <c r="A140" s="4" t="s">
        <v>172</v>
      </c>
      <c r="C140" s="5" t="n">
        <v>93200000</v>
      </c>
    </row>
    <row r="141" spans="1:11">
      <c r="A141" s="4" t="s">
        <v>817</v>
      </c>
      <c r="C141" s="6" t="n">
        <v>1500000</v>
      </c>
    </row>
    <row r="142" spans="1:11">
      <c r="A142" s="4" t="s">
        <v>818</v>
      </c>
      <c r="C142" s="5" t="n">
        <v>9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9</v>
      </c>
      <c r="B1" s="2" t="s">
        <v>2</v>
      </c>
      <c r="C1" s="2" t="s">
        <v>32</v>
      </c>
    </row>
    <row r="2" spans="1:3">
      <c r="A2" s="3" t="s">
        <v>820</v>
      </c>
    </row>
    <row r="3" spans="1:3">
      <c r="A3" s="4" t="s">
        <v>821</v>
      </c>
      <c r="B3" s="6" t="n">
        <v>2299942</v>
      </c>
      <c r="C3" s="6" t="n">
        <v>1274127</v>
      </c>
    </row>
    <row r="4" spans="1:3">
      <c r="A4" s="10" t="n">
        <v>1</v>
      </c>
    </row>
    <row r="5" spans="1:3">
      <c r="A5" s="3" t="s">
        <v>820</v>
      </c>
    </row>
    <row r="6" spans="1:3">
      <c r="A6" s="4" t="s">
        <v>821</v>
      </c>
      <c r="B6" s="5" t="n">
        <v>0</v>
      </c>
      <c r="C6" s="5" t="n">
        <v>344765</v>
      </c>
    </row>
    <row r="7" spans="1:3">
      <c r="A7" s="10" t="n">
        <v>2</v>
      </c>
    </row>
    <row r="8" spans="1:3">
      <c r="A8" s="3" t="s">
        <v>820</v>
      </c>
    </row>
    <row r="9" spans="1:3">
      <c r="A9" s="4" t="s">
        <v>821</v>
      </c>
      <c r="B9" s="6" t="n">
        <v>2299942</v>
      </c>
      <c r="C9" s="6" t="n">
        <v>9293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822</v>
      </c>
      <c r="B1" s="2" t="s">
        <v>475</v>
      </c>
    </row>
    <row r="2" spans="1:2">
      <c r="A2" s="3" t="s">
        <v>247</v>
      </c>
    </row>
    <row r="3" spans="1:2">
      <c r="A3" s="5" t="n">
        <v>2018</v>
      </c>
      <c r="B3" s="6" t="n">
        <v>86625</v>
      </c>
    </row>
    <row r="4" spans="1:2">
      <c r="A4" s="5" t="n">
        <v>2019</v>
      </c>
      <c r="B4" s="5" t="n">
        <v>37500</v>
      </c>
    </row>
    <row r="5" spans="1:2">
      <c r="A5" s="5" t="n">
        <v>2020</v>
      </c>
      <c r="B5" s="5" t="n">
        <v>51563</v>
      </c>
    </row>
    <row r="6" spans="1:2">
      <c r="A6" s="5" t="n">
        <v>2021</v>
      </c>
      <c r="B6" s="5" t="n">
        <v>70312</v>
      </c>
    </row>
    <row r="7" spans="1:2">
      <c r="A7" s="4" t="s">
        <v>823</v>
      </c>
      <c r="B7" s="6" t="n">
        <v>202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462</v>
      </c>
      <c r="J1" s="2" t="s">
        <v>1</v>
      </c>
    </row>
    <row r="2" spans="1:12">
      <c r="B2" s="2" t="s">
        <v>2</v>
      </c>
      <c r="C2" s="2" t="s">
        <v>463</v>
      </c>
      <c r="D2" s="2" t="s">
        <v>4</v>
      </c>
      <c r="E2" s="2" t="s">
        <v>464</v>
      </c>
      <c r="F2" s="2" t="s">
        <v>32</v>
      </c>
      <c r="G2" s="2" t="s">
        <v>465</v>
      </c>
      <c r="H2" s="2" t="s">
        <v>466</v>
      </c>
      <c r="I2" s="2" t="s">
        <v>467</v>
      </c>
      <c r="J2" s="2" t="s">
        <v>2</v>
      </c>
      <c r="K2" s="2" t="s">
        <v>32</v>
      </c>
      <c r="L2" s="2" t="s">
        <v>33</v>
      </c>
    </row>
    <row r="3" spans="1:12">
      <c r="A3" s="3" t="s">
        <v>825</v>
      </c>
    </row>
    <row r="4" spans="1:12">
      <c r="A4" s="4" t="s">
        <v>826</v>
      </c>
      <c r="J4" s="6" t="n">
        <v>0</v>
      </c>
      <c r="K4" s="6" t="n">
        <v>0</v>
      </c>
      <c r="L4" s="6" t="n">
        <v>0</v>
      </c>
    </row>
    <row r="5" spans="1:12">
      <c r="A5" s="4" t="s">
        <v>827</v>
      </c>
      <c r="B5" s="6" t="n">
        <v>10300</v>
      </c>
      <c r="F5" s="6" t="n">
        <v>8600</v>
      </c>
      <c r="J5" s="5" t="n">
        <v>10300</v>
      </c>
      <c r="K5" s="5" t="n">
        <v>8600</v>
      </c>
    </row>
    <row r="6" spans="1:12">
      <c r="A6" s="4" t="s">
        <v>828</v>
      </c>
      <c r="B6" s="5" t="n">
        <v>3500</v>
      </c>
      <c r="F6" s="5" t="n">
        <v>2000</v>
      </c>
      <c r="J6" s="5" t="n">
        <v>3500</v>
      </c>
      <c r="K6" s="5" t="n">
        <v>2000</v>
      </c>
    </row>
    <row r="7" spans="1:12">
      <c r="A7" s="4" t="s">
        <v>829</v>
      </c>
      <c r="B7" s="5" t="n">
        <v>6800</v>
      </c>
      <c r="F7" s="5" t="n">
        <v>6600</v>
      </c>
      <c r="J7" s="5" t="n">
        <v>6800</v>
      </c>
      <c r="K7" s="5" t="n">
        <v>6600</v>
      </c>
    </row>
    <row r="8" spans="1:12">
      <c r="A8" s="4" t="s">
        <v>35</v>
      </c>
      <c r="B8" s="5" t="n">
        <v>595106</v>
      </c>
      <c r="C8" s="6" t="n">
        <v>534703</v>
      </c>
      <c r="D8" s="6" t="n">
        <v>528613</v>
      </c>
      <c r="E8" s="6" t="n">
        <v>487881</v>
      </c>
      <c r="F8" s="5" t="n">
        <v>513933</v>
      </c>
      <c r="G8" s="6" t="n">
        <v>455648</v>
      </c>
      <c r="H8" s="6" t="n">
        <v>473553</v>
      </c>
      <c r="I8" s="6" t="n">
        <v>424893</v>
      </c>
      <c r="J8" s="5" t="n">
        <v>2146303</v>
      </c>
      <c r="K8" s="5" t="n">
        <v>1868027</v>
      </c>
      <c r="L8" s="5" t="n">
        <v>1809690</v>
      </c>
    </row>
    <row r="9" spans="1:12">
      <c r="A9" s="4" t="s">
        <v>830</v>
      </c>
    </row>
    <row r="10" spans="1:12">
      <c r="A10" s="3" t="s">
        <v>825</v>
      </c>
    </row>
    <row r="11" spans="1:12">
      <c r="A11" s="4" t="s">
        <v>35</v>
      </c>
      <c r="J11" s="5" t="n">
        <v>129400</v>
      </c>
      <c r="K11" s="5" t="n">
        <v>125300</v>
      </c>
      <c r="L11" s="6" t="n">
        <v>126200</v>
      </c>
    </row>
    <row r="12" spans="1:12">
      <c r="A12" s="4" t="s">
        <v>831</v>
      </c>
    </row>
    <row r="13" spans="1:12">
      <c r="A13" s="3" t="s">
        <v>825</v>
      </c>
    </row>
    <row r="14" spans="1:12">
      <c r="A14" s="4" t="s">
        <v>832</v>
      </c>
      <c r="B14" s="5" t="n">
        <v>88500</v>
      </c>
      <c r="F14" s="5" t="n">
        <v>101800</v>
      </c>
      <c r="J14" s="5" t="n">
        <v>88500</v>
      </c>
      <c r="K14" s="5" t="n">
        <v>101800</v>
      </c>
    </row>
    <row r="15" spans="1:12">
      <c r="A15" s="4" t="s">
        <v>833</v>
      </c>
    </row>
    <row r="16" spans="1:12">
      <c r="A16" s="3" t="s">
        <v>825</v>
      </c>
    </row>
    <row r="17" spans="1:12">
      <c r="A17" s="4" t="s">
        <v>834</v>
      </c>
      <c r="J17" s="5" t="n">
        <v>2600</v>
      </c>
      <c r="K17" s="5" t="n">
        <v>2300</v>
      </c>
    </row>
    <row r="18" spans="1:12">
      <c r="A18" s="4" t="s">
        <v>832</v>
      </c>
      <c r="B18" s="6" t="n">
        <v>110600</v>
      </c>
      <c r="F18" s="6" t="n">
        <v>73400</v>
      </c>
      <c r="J18" s="6" t="n">
        <v>110600</v>
      </c>
      <c r="K18" s="6" t="n">
        <v>734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33</v>
      </c>
    </row>
    <row r="3" spans="1:4">
      <c r="A3" s="3" t="s">
        <v>145</v>
      </c>
    </row>
    <row r="4" spans="1:4">
      <c r="A4" s="4" t="s">
        <v>52</v>
      </c>
      <c r="B4" s="6" t="n">
        <v>152530</v>
      </c>
      <c r="C4" s="6" t="n">
        <v>237841</v>
      </c>
      <c r="D4" s="6" t="n">
        <v>245713</v>
      </c>
    </row>
    <row r="5" spans="1:4">
      <c r="A5" s="3" t="s">
        <v>146</v>
      </c>
    </row>
    <row r="6" spans="1:4">
      <c r="A6" s="4" t="s">
        <v>147</v>
      </c>
      <c r="B6" s="5" t="n">
        <v>2733</v>
      </c>
      <c r="C6" s="5" t="n">
        <v>-190</v>
      </c>
      <c r="D6" s="5" t="n">
        <v>-8905</v>
      </c>
    </row>
    <row r="7" spans="1:4">
      <c r="A7" s="4" t="s">
        <v>148</v>
      </c>
      <c r="B7" s="5" t="n">
        <v>56497</v>
      </c>
      <c r="C7" s="5" t="n">
        <v>54415</v>
      </c>
      <c r="D7" s="5" t="n">
        <v>46013</v>
      </c>
    </row>
    <row r="8" spans="1:4">
      <c r="A8" s="4" t="s">
        <v>149</v>
      </c>
      <c r="B8" s="5" t="n">
        <v>98766</v>
      </c>
      <c r="C8" s="5" t="n">
        <v>63491</v>
      </c>
      <c r="D8" s="5" t="n">
        <v>62380</v>
      </c>
    </row>
    <row r="9" spans="1:4">
      <c r="A9" s="4" t="s">
        <v>150</v>
      </c>
      <c r="B9" s="5" t="n">
        <v>5075</v>
      </c>
      <c r="C9" s="5" t="n">
        <v>10440</v>
      </c>
      <c r="D9" s="5" t="n">
        <v>16941</v>
      </c>
    </row>
    <row r="10" spans="1:4">
      <c r="A10" s="4" t="s">
        <v>45</v>
      </c>
      <c r="B10" s="5" t="n">
        <v>5593</v>
      </c>
      <c r="C10" s="5" t="n">
        <v>19261</v>
      </c>
      <c r="D10" s="5" t="n">
        <v>10454</v>
      </c>
    </row>
    <row r="11" spans="1:4">
      <c r="A11" s="4" t="s">
        <v>151</v>
      </c>
      <c r="B11" s="5" t="n">
        <v>10442</v>
      </c>
      <c r="C11" s="5" t="n">
        <v>0</v>
      </c>
      <c r="D11" s="5" t="n">
        <v>0</v>
      </c>
    </row>
    <row r="12" spans="1:4">
      <c r="A12" s="4" t="s">
        <v>152</v>
      </c>
      <c r="B12" s="5" t="n">
        <v>3575</v>
      </c>
      <c r="C12" s="5" t="n">
        <v>-6445</v>
      </c>
      <c r="D12" s="5" t="n">
        <v>-4576</v>
      </c>
    </row>
    <row r="13" spans="1:4">
      <c r="A13" s="4" t="s">
        <v>153</v>
      </c>
      <c r="B13" s="5" t="n">
        <v>0</v>
      </c>
      <c r="C13" s="5" t="n">
        <v>2356</v>
      </c>
      <c r="D13" s="5" t="n">
        <v>0</v>
      </c>
    </row>
    <row r="14" spans="1:4">
      <c r="A14" s="4" t="s">
        <v>154</v>
      </c>
      <c r="B14" s="5" t="n">
        <v>0</v>
      </c>
      <c r="C14" s="5" t="n">
        <v>41000</v>
      </c>
      <c r="D14" s="5" t="n">
        <v>0</v>
      </c>
    </row>
    <row r="15" spans="1:4">
      <c r="A15" s="4" t="s">
        <v>155</v>
      </c>
      <c r="B15" s="5" t="n">
        <v>19407</v>
      </c>
      <c r="C15" s="5" t="n">
        <v>16871</v>
      </c>
      <c r="D15" s="5" t="n">
        <v>14467</v>
      </c>
    </row>
    <row r="16" spans="1:4">
      <c r="A16" s="4" t="s">
        <v>156</v>
      </c>
      <c r="B16" s="5" t="n">
        <v>0</v>
      </c>
      <c r="C16" s="5" t="n">
        <v>-4367</v>
      </c>
      <c r="D16" s="5" t="n">
        <v>-408</v>
      </c>
    </row>
    <row r="17" spans="1:4">
      <c r="A17" s="4" t="s">
        <v>157</v>
      </c>
      <c r="B17" s="5" t="n">
        <v>-41822</v>
      </c>
      <c r="C17" s="5" t="n">
        <v>-29346</v>
      </c>
      <c r="D17" s="5" t="n">
        <v>-54413</v>
      </c>
    </row>
    <row r="18" spans="1:4">
      <c r="A18" s="4" t="s">
        <v>158</v>
      </c>
      <c r="B18" s="5" t="n">
        <v>-18469</v>
      </c>
      <c r="C18" s="5" t="n">
        <v>-13311</v>
      </c>
      <c r="D18" s="5" t="n">
        <v>-20775</v>
      </c>
    </row>
    <row r="19" spans="1:4">
      <c r="A19" s="3" t="s">
        <v>159</v>
      </c>
    </row>
    <row r="20" spans="1:4">
      <c r="A20" s="4" t="s">
        <v>160</v>
      </c>
      <c r="B20" s="5" t="n">
        <v>-11039</v>
      </c>
      <c r="C20" s="5" t="n">
        <v>-11029</v>
      </c>
      <c r="D20" s="5" t="n">
        <v>398</v>
      </c>
    </row>
    <row r="21" spans="1:4">
      <c r="A21" s="4" t="s">
        <v>161</v>
      </c>
      <c r="B21" s="5" t="n">
        <v>-22363</v>
      </c>
      <c r="C21" s="5" t="n">
        <v>6408</v>
      </c>
      <c r="D21" s="5" t="n">
        <v>-8371</v>
      </c>
    </row>
    <row r="22" spans="1:4">
      <c r="A22" s="4" t="s">
        <v>100</v>
      </c>
      <c r="B22" s="5" t="n">
        <v>547</v>
      </c>
      <c r="C22" s="5" t="n">
        <v>-3613</v>
      </c>
      <c r="D22" s="5" t="n">
        <v>-3027</v>
      </c>
    </row>
    <row r="23" spans="1:4">
      <c r="A23" s="4" t="s">
        <v>162</v>
      </c>
      <c r="B23" s="5" t="n">
        <v>39001</v>
      </c>
      <c r="C23" s="5" t="n">
        <v>15422</v>
      </c>
      <c r="D23" s="5" t="n">
        <v>-117</v>
      </c>
    </row>
    <row r="24" spans="1:4">
      <c r="A24" s="4" t="s">
        <v>163</v>
      </c>
      <c r="B24" s="5" t="n">
        <v>125828</v>
      </c>
      <c r="C24" s="5" t="n">
        <v>11386</v>
      </c>
      <c r="D24" s="5" t="n">
        <v>7672</v>
      </c>
    </row>
    <row r="25" spans="1:4">
      <c r="A25" s="4" t="s">
        <v>164</v>
      </c>
      <c r="B25" s="5" t="n">
        <v>426301</v>
      </c>
      <c r="C25" s="5" t="n">
        <v>410590</v>
      </c>
      <c r="D25" s="5" t="n">
        <v>303446</v>
      </c>
    </row>
    <row r="26" spans="1:4">
      <c r="A26" s="3" t="s">
        <v>165</v>
      </c>
    </row>
    <row r="27" spans="1:4">
      <c r="A27" s="4" t="s">
        <v>166</v>
      </c>
      <c r="B27" s="5" t="n">
        <v>-70903</v>
      </c>
      <c r="C27" s="5" t="n">
        <v>-53135</v>
      </c>
      <c r="D27" s="5" t="n">
        <v>-61448</v>
      </c>
    </row>
    <row r="28" spans="1:4">
      <c r="A28" s="4" t="s">
        <v>167</v>
      </c>
      <c r="B28" s="5" t="n">
        <v>-1768284</v>
      </c>
      <c r="C28" s="5" t="n">
        <v>-14040</v>
      </c>
      <c r="D28" s="5" t="n">
        <v>-93808</v>
      </c>
    </row>
    <row r="29" spans="1:4">
      <c r="A29" s="4" t="s">
        <v>168</v>
      </c>
      <c r="B29" s="5" t="n">
        <v>6332</v>
      </c>
      <c r="C29" s="5" t="n">
        <v>10201</v>
      </c>
      <c r="D29" s="5" t="n">
        <v>408</v>
      </c>
    </row>
    <row r="30" spans="1:4">
      <c r="A30" s="4" t="s">
        <v>169</v>
      </c>
      <c r="B30" s="5" t="n">
        <v>-1832855</v>
      </c>
      <c r="C30" s="5" t="n">
        <v>-56974</v>
      </c>
      <c r="D30" s="5" t="n">
        <v>-154848</v>
      </c>
    </row>
    <row r="31" spans="1:4">
      <c r="A31" s="3" t="s">
        <v>170</v>
      </c>
    </row>
    <row r="32" spans="1:4">
      <c r="A32" s="4" t="s">
        <v>171</v>
      </c>
      <c r="B32" s="5" t="n">
        <v>2463500</v>
      </c>
      <c r="C32" s="5" t="n">
        <v>671700</v>
      </c>
      <c r="D32" s="5" t="n">
        <v>288100</v>
      </c>
    </row>
    <row r="33" spans="1:4">
      <c r="A33" s="4" t="s">
        <v>172</v>
      </c>
      <c r="B33" s="5" t="n">
        <v>-1239576</v>
      </c>
      <c r="C33" s="5" t="n">
        <v>-714565</v>
      </c>
      <c r="D33" s="5" t="n">
        <v>-303757</v>
      </c>
    </row>
    <row r="34" spans="1:4">
      <c r="A34" s="4" t="s">
        <v>173</v>
      </c>
      <c r="B34" s="5" t="n">
        <v>-26664</v>
      </c>
      <c r="C34" s="5" t="n">
        <v>-8958</v>
      </c>
      <c r="D34" s="5" t="n">
        <v>-9017</v>
      </c>
    </row>
    <row r="35" spans="1:4">
      <c r="A35" s="4" t="s">
        <v>174</v>
      </c>
      <c r="B35" s="5" t="n">
        <v>5571</v>
      </c>
      <c r="C35" s="5" t="n">
        <v>9068</v>
      </c>
      <c r="D35" s="5" t="n">
        <v>4994</v>
      </c>
    </row>
    <row r="36" spans="1:4">
      <c r="A36" s="4" t="s">
        <v>175</v>
      </c>
      <c r="B36" s="5" t="n">
        <v>0</v>
      </c>
      <c r="C36" s="5" t="n">
        <v>-464</v>
      </c>
      <c r="D36" s="5" t="n">
        <v>-1343</v>
      </c>
    </row>
    <row r="37" spans="1:4">
      <c r="A37" s="4" t="s">
        <v>176</v>
      </c>
      <c r="B37" s="5" t="n">
        <v>0</v>
      </c>
      <c r="C37" s="5" t="n">
        <v>-9231</v>
      </c>
      <c r="D37" s="5" t="n">
        <v>0</v>
      </c>
    </row>
    <row r="38" spans="1:4">
      <c r="A38" s="4" t="s">
        <v>177</v>
      </c>
      <c r="B38" s="5" t="n">
        <v>-335</v>
      </c>
      <c r="C38" s="5" t="n">
        <v>-7282</v>
      </c>
      <c r="D38" s="5" t="n">
        <v>-8028</v>
      </c>
    </row>
    <row r="39" spans="1:4">
      <c r="A39" s="4" t="s">
        <v>178</v>
      </c>
      <c r="B39" s="5" t="n">
        <v>-61237</v>
      </c>
      <c r="C39" s="5" t="n">
        <v>-58960</v>
      </c>
      <c r="D39" s="5" t="n">
        <v>-56532</v>
      </c>
    </row>
    <row r="40" spans="1:4">
      <c r="A40" s="4" t="s">
        <v>179</v>
      </c>
      <c r="B40" s="5" t="n">
        <v>1141259</v>
      </c>
      <c r="C40" s="5" t="n">
        <v>-118692</v>
      </c>
      <c r="D40" s="5" t="n">
        <v>-85583</v>
      </c>
    </row>
    <row r="41" spans="1:4">
      <c r="A41" s="3" t="s">
        <v>180</v>
      </c>
    </row>
    <row r="42" spans="1:4">
      <c r="A42" s="4" t="s">
        <v>181</v>
      </c>
      <c r="B42" s="5" t="n">
        <v>-6416</v>
      </c>
      <c r="C42" s="5" t="n">
        <v>-2110</v>
      </c>
      <c r="D42" s="5" t="n">
        <v>-2636</v>
      </c>
    </row>
    <row r="43" spans="1:4">
      <c r="A43" s="4" t="s">
        <v>182</v>
      </c>
      <c r="B43" s="5" t="n">
        <v>-6416</v>
      </c>
      <c r="C43" s="5" t="n">
        <v>-2110</v>
      </c>
      <c r="D43" s="5" t="n">
        <v>-2636</v>
      </c>
    </row>
    <row r="44" spans="1:4">
      <c r="A44" s="4" t="s">
        <v>183</v>
      </c>
      <c r="B44" s="5" t="n">
        <v>61480</v>
      </c>
      <c r="C44" s="5" t="n">
        <v>-27391</v>
      </c>
      <c r="D44" s="5" t="n">
        <v>-25249</v>
      </c>
    </row>
    <row r="45" spans="1:4">
      <c r="A45" s="4" t="s">
        <v>184</v>
      </c>
      <c r="B45" s="5" t="n">
        <v>-210231</v>
      </c>
      <c r="C45" s="5" t="n">
        <v>205423</v>
      </c>
      <c r="D45" s="5" t="n">
        <v>35130</v>
      </c>
    </row>
    <row r="46" spans="1:4">
      <c r="A46" s="4" t="s">
        <v>185</v>
      </c>
      <c r="B46" s="5" t="n">
        <v>543789</v>
      </c>
      <c r="C46" s="5" t="n">
        <v>338366</v>
      </c>
      <c r="D46" s="5" t="n">
        <v>303236</v>
      </c>
    </row>
    <row r="47" spans="1:4">
      <c r="A47" s="4" t="s">
        <v>186</v>
      </c>
      <c r="B47" s="5" t="n">
        <v>333558</v>
      </c>
      <c r="C47" s="5" t="n">
        <v>543789</v>
      </c>
      <c r="D47" s="5" t="n">
        <v>338366</v>
      </c>
    </row>
    <row r="48" spans="1:4">
      <c r="A48" s="3" t="s">
        <v>187</v>
      </c>
    </row>
    <row r="49" spans="1:4">
      <c r="A49" s="4" t="s">
        <v>188</v>
      </c>
      <c r="B49" s="5" t="n">
        <v>74256</v>
      </c>
      <c r="C49" s="5" t="n">
        <v>44203</v>
      </c>
      <c r="D49" s="5" t="n">
        <v>45973</v>
      </c>
    </row>
    <row r="50" spans="1:4">
      <c r="A50" s="4" t="s">
        <v>189</v>
      </c>
      <c r="B50" s="5" t="n">
        <v>49144</v>
      </c>
      <c r="C50" s="5" t="n">
        <v>23955</v>
      </c>
      <c r="D50" s="5" t="n">
        <v>56079</v>
      </c>
    </row>
    <row r="51" spans="1:4">
      <c r="A51" s="3" t="s">
        <v>190</v>
      </c>
    </row>
    <row r="52" spans="1:4">
      <c r="A52" s="4" t="s">
        <v>191</v>
      </c>
      <c r="B52" s="5" t="n">
        <v>261733</v>
      </c>
      <c r="C52" s="5" t="n">
        <v>0</v>
      </c>
      <c r="D52" s="5" t="n">
        <v>0</v>
      </c>
    </row>
    <row r="53" spans="1:4">
      <c r="A53" s="4" t="s">
        <v>192</v>
      </c>
      <c r="B53" s="5" t="n">
        <v>53207</v>
      </c>
      <c r="C53" s="5" t="n">
        <v>35286</v>
      </c>
      <c r="D53" s="5" t="n">
        <v>133</v>
      </c>
    </row>
    <row r="54" spans="1:4">
      <c r="A54" s="4" t="s">
        <v>193</v>
      </c>
      <c r="B54" s="6" t="n">
        <v>141405</v>
      </c>
      <c r="C54" s="6" t="n">
        <v>86046</v>
      </c>
      <c r="D54" s="6" t="n">
        <v>2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825</v>
      </c>
    </row>
    <row r="3" spans="1:3">
      <c r="A3" s="4" t="s">
        <v>836</v>
      </c>
      <c r="B3" s="6" t="n">
        <v>1221</v>
      </c>
      <c r="C3" s="6" t="n">
        <v>1157</v>
      </c>
    </row>
    <row r="4" spans="1:3">
      <c r="A4" s="4" t="s">
        <v>837</v>
      </c>
      <c r="B4" s="5" t="n">
        <v>1426</v>
      </c>
      <c r="C4" s="5" t="n">
        <v>2257</v>
      </c>
    </row>
    <row r="5" spans="1:3">
      <c r="A5" s="4" t="s">
        <v>838</v>
      </c>
    </row>
    <row r="6" spans="1:3">
      <c r="A6" s="3" t="s">
        <v>825</v>
      </c>
    </row>
    <row r="7" spans="1:3">
      <c r="A7" s="4" t="s">
        <v>836</v>
      </c>
      <c r="B7" s="5" t="n">
        <v>1221</v>
      </c>
      <c r="C7" s="5" t="n">
        <v>1157</v>
      </c>
    </row>
    <row r="8" spans="1:3">
      <c r="A8" s="4" t="s">
        <v>839</v>
      </c>
    </row>
    <row r="9" spans="1:3">
      <c r="A9" s="3" t="s">
        <v>825</v>
      </c>
    </row>
    <row r="10" spans="1:3">
      <c r="A10" s="4" t="s">
        <v>837</v>
      </c>
      <c r="B10" s="5" t="n">
        <v>1426</v>
      </c>
      <c r="C10" s="5" t="n">
        <v>2257</v>
      </c>
    </row>
    <row r="11" spans="1:3">
      <c r="A11" s="4" t="s">
        <v>840</v>
      </c>
    </row>
    <row r="12" spans="1:3">
      <c r="A12" s="3" t="s">
        <v>825</v>
      </c>
    </row>
    <row r="13" spans="1:3">
      <c r="A13" s="4" t="s">
        <v>836</v>
      </c>
      <c r="B13" s="5" t="n">
        <v>914</v>
      </c>
      <c r="C13" s="5" t="n">
        <v>667</v>
      </c>
    </row>
    <row r="14" spans="1:3">
      <c r="A14" s="4" t="s">
        <v>841</v>
      </c>
    </row>
    <row r="15" spans="1:3">
      <c r="A15" s="3" t="s">
        <v>825</v>
      </c>
    </row>
    <row r="16" spans="1:3">
      <c r="A16" s="4" t="s">
        <v>837</v>
      </c>
      <c r="B16" s="5" t="n">
        <v>1373</v>
      </c>
      <c r="C16" s="5" t="n">
        <v>2139</v>
      </c>
    </row>
    <row r="17" spans="1:3">
      <c r="A17" s="4" t="s">
        <v>842</v>
      </c>
    </row>
    <row r="18" spans="1:3">
      <c r="A18" s="3" t="s">
        <v>825</v>
      </c>
    </row>
    <row r="19" spans="1:3">
      <c r="A19" s="4" t="s">
        <v>836</v>
      </c>
      <c r="B19" s="5" t="n">
        <v>307</v>
      </c>
      <c r="C19" s="5" t="n">
        <v>490</v>
      </c>
    </row>
    <row r="20" spans="1:3">
      <c r="A20" s="4" t="s">
        <v>843</v>
      </c>
    </row>
    <row r="21" spans="1:3">
      <c r="A21" s="3" t="s">
        <v>825</v>
      </c>
    </row>
    <row r="22" spans="1:3">
      <c r="A22" s="4" t="s">
        <v>837</v>
      </c>
      <c r="B22" s="6" t="n">
        <v>53</v>
      </c>
      <c r="C22" s="6" t="n">
        <v>1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4</v>
      </c>
      <c r="B1" s="2" t="s">
        <v>845</v>
      </c>
      <c r="C1" s="2" t="s">
        <v>1</v>
      </c>
    </row>
    <row r="2" spans="1:4">
      <c r="B2" s="2" t="s">
        <v>846</v>
      </c>
      <c r="C2" s="2" t="s">
        <v>2</v>
      </c>
      <c r="D2" s="2" t="s">
        <v>32</v>
      </c>
    </row>
    <row r="3" spans="1:4">
      <c r="A3" s="3" t="s">
        <v>825</v>
      </c>
    </row>
    <row r="4" spans="1:4">
      <c r="A4" s="4" t="s">
        <v>98</v>
      </c>
      <c r="C4" s="6" t="n">
        <v>345875</v>
      </c>
      <c r="D4" s="6" t="n">
        <v>271993</v>
      </c>
    </row>
    <row r="5" spans="1:4">
      <c r="A5" s="4" t="s">
        <v>830</v>
      </c>
    </row>
    <row r="6" spans="1:4">
      <c r="A6" s="3" t="s">
        <v>825</v>
      </c>
    </row>
    <row r="7" spans="1:4">
      <c r="A7" s="4" t="s">
        <v>98</v>
      </c>
      <c r="C7" s="6" t="n">
        <v>49054</v>
      </c>
      <c r="D7" s="6" t="n">
        <v>51098</v>
      </c>
    </row>
    <row r="8" spans="1:4">
      <c r="A8" s="4" t="s">
        <v>847</v>
      </c>
      <c r="C8" s="4" t="s">
        <v>848</v>
      </c>
      <c r="D8" s="4" t="s">
        <v>849</v>
      </c>
    </row>
    <row r="9" spans="1:4">
      <c r="A9" s="4" t="s">
        <v>850</v>
      </c>
      <c r="C9" s="6" t="n">
        <v>3300</v>
      </c>
      <c r="D9" s="6" t="n">
        <v>2700</v>
      </c>
    </row>
    <row r="10" spans="1:4">
      <c r="A10" s="4" t="s">
        <v>851</v>
      </c>
    </row>
    <row r="11" spans="1:4">
      <c r="A11" s="3" t="s">
        <v>825</v>
      </c>
    </row>
    <row r="12" spans="1:4">
      <c r="A12" s="4" t="s">
        <v>852</v>
      </c>
      <c r="B12" s="6" t="n">
        <v>16100</v>
      </c>
    </row>
    <row r="13" spans="1:4">
      <c r="A13" s="4" t="s">
        <v>853</v>
      </c>
      <c r="B13" s="6" t="n">
        <v>16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54</v>
      </c>
      <c r="B1" s="2" t="s">
        <v>1</v>
      </c>
    </row>
    <row r="2" spans="1:2">
      <c r="B2" s="2" t="s">
        <v>2</v>
      </c>
    </row>
    <row r="3" spans="1:2">
      <c r="A3" s="3" t="s">
        <v>254</v>
      </c>
    </row>
    <row r="4" spans="1:2">
      <c r="A4" s="4" t="s">
        <v>855</v>
      </c>
      <c r="B4" s="11" t="n">
        <v>40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57</v>
      </c>
    </row>
    <row r="3" spans="1:3">
      <c r="A3" s="4" t="s">
        <v>858</v>
      </c>
      <c r="B3" s="6" t="n">
        <v>9045</v>
      </c>
      <c r="C3" s="6" t="n">
        <v>7660</v>
      </c>
    </row>
    <row r="4" spans="1:3">
      <c r="A4" s="4" t="s">
        <v>859</v>
      </c>
      <c r="B4" s="5" t="n">
        <v>1221</v>
      </c>
      <c r="C4" s="5" t="n">
        <v>1157</v>
      </c>
    </row>
    <row r="5" spans="1:3">
      <c r="A5" s="4" t="s">
        <v>860</v>
      </c>
      <c r="B5" s="5" t="n">
        <v>1426</v>
      </c>
      <c r="C5" s="5" t="n">
        <v>2257</v>
      </c>
    </row>
    <row r="6" spans="1:3">
      <c r="A6" s="4" t="s">
        <v>861</v>
      </c>
      <c r="B6" s="5" t="n">
        <v>272136</v>
      </c>
      <c r="C6" s="5" t="n">
        <v>7102</v>
      </c>
    </row>
    <row r="7" spans="1:3">
      <c r="A7" s="4" t="s">
        <v>862</v>
      </c>
    </row>
    <row r="8" spans="1:3">
      <c r="A8" s="3" t="s">
        <v>857</v>
      </c>
    </row>
    <row r="9" spans="1:3">
      <c r="A9" s="4" t="s">
        <v>858</v>
      </c>
      <c r="B9" s="5" t="n">
        <v>9045</v>
      </c>
      <c r="C9" s="5" t="n">
        <v>7660</v>
      </c>
    </row>
    <row r="10" spans="1:3">
      <c r="A10" s="4" t="s">
        <v>859</v>
      </c>
      <c r="B10" s="5" t="n">
        <v>0</v>
      </c>
      <c r="C10" s="5" t="n">
        <v>0</v>
      </c>
    </row>
    <row r="11" spans="1:3">
      <c r="A11" s="4" t="s">
        <v>860</v>
      </c>
      <c r="B11" s="5" t="n">
        <v>0</v>
      </c>
      <c r="C11" s="5" t="n">
        <v>0</v>
      </c>
    </row>
    <row r="12" spans="1:3">
      <c r="A12" s="4" t="s">
        <v>861</v>
      </c>
      <c r="B12" s="5" t="n">
        <v>0</v>
      </c>
      <c r="C12" s="5" t="n">
        <v>0</v>
      </c>
    </row>
    <row r="13" spans="1:3">
      <c r="A13" s="4" t="s">
        <v>863</v>
      </c>
    </row>
    <row r="14" spans="1:3">
      <c r="A14" s="3" t="s">
        <v>857</v>
      </c>
    </row>
    <row r="15" spans="1:3">
      <c r="A15" s="4" t="s">
        <v>858</v>
      </c>
      <c r="B15" s="5" t="n">
        <v>0</v>
      </c>
      <c r="C15" s="5" t="n">
        <v>0</v>
      </c>
    </row>
    <row r="16" spans="1:3">
      <c r="A16" s="4" t="s">
        <v>859</v>
      </c>
      <c r="B16" s="5" t="n">
        <v>1221</v>
      </c>
      <c r="C16" s="5" t="n">
        <v>1157</v>
      </c>
    </row>
    <row r="17" spans="1:3">
      <c r="A17" s="4" t="s">
        <v>860</v>
      </c>
      <c r="B17" s="5" t="n">
        <v>1426</v>
      </c>
      <c r="C17" s="5" t="n">
        <v>2257</v>
      </c>
    </row>
    <row r="18" spans="1:3">
      <c r="A18" s="4" t="s">
        <v>861</v>
      </c>
      <c r="B18" s="5" t="n">
        <v>0</v>
      </c>
      <c r="C18" s="5" t="n">
        <v>0</v>
      </c>
    </row>
    <row r="19" spans="1:3">
      <c r="A19" s="4" t="s">
        <v>864</v>
      </c>
    </row>
    <row r="20" spans="1:3">
      <c r="A20" s="3" t="s">
        <v>857</v>
      </c>
    </row>
    <row r="21" spans="1:3">
      <c r="A21" s="4" t="s">
        <v>858</v>
      </c>
      <c r="B21" s="5" t="n">
        <v>0</v>
      </c>
      <c r="C21" s="5" t="n">
        <v>0</v>
      </c>
    </row>
    <row r="22" spans="1:3">
      <c r="A22" s="4" t="s">
        <v>859</v>
      </c>
      <c r="B22" s="5" t="n">
        <v>0</v>
      </c>
      <c r="C22" s="5" t="n">
        <v>0</v>
      </c>
    </row>
    <row r="23" spans="1:3">
      <c r="A23" s="4" t="s">
        <v>860</v>
      </c>
      <c r="B23" s="5" t="n">
        <v>0</v>
      </c>
      <c r="C23" s="5" t="n">
        <v>0</v>
      </c>
    </row>
    <row r="24" spans="1:3">
      <c r="A24" s="4" t="s">
        <v>861</v>
      </c>
      <c r="B24" s="6" t="n">
        <v>272136</v>
      </c>
      <c r="C24" s="6" t="n">
        <v>71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865</v>
      </c>
      <c r="B1" s="2" t="s">
        <v>2</v>
      </c>
    </row>
    <row r="2" spans="1:2">
      <c r="A2" s="3" t="s">
        <v>254</v>
      </c>
    </row>
    <row r="3" spans="1:2">
      <c r="A3" s="4" t="s">
        <v>866</v>
      </c>
      <c r="B3" s="4" t="s">
        <v>8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2</v>
      </c>
    </row>
    <row r="3" spans="1:3">
      <c r="A3" s="3" t="s">
        <v>869</v>
      </c>
    </row>
    <row r="4" spans="1:3">
      <c r="A4" s="4" t="s">
        <v>870</v>
      </c>
      <c r="B4" s="6" t="n">
        <v>7102</v>
      </c>
      <c r="C4" s="6" t="n">
        <v>20829</v>
      </c>
    </row>
    <row r="5" spans="1:3">
      <c r="A5" s="4" t="s">
        <v>871</v>
      </c>
      <c r="B5" s="5" t="n">
        <v>261733</v>
      </c>
      <c r="C5" s="5" t="n">
        <v>0</v>
      </c>
    </row>
    <row r="6" spans="1:3">
      <c r="A6" s="4" t="s">
        <v>872</v>
      </c>
      <c r="B6" s="5" t="n">
        <v>-335</v>
      </c>
      <c r="C6" s="5" t="n">
        <v>-7282</v>
      </c>
    </row>
    <row r="7" spans="1:3">
      <c r="A7" s="4" t="s">
        <v>873</v>
      </c>
      <c r="B7" s="5" t="n">
        <v>3575</v>
      </c>
      <c r="C7" s="5" t="n">
        <v>-6445</v>
      </c>
    </row>
    <row r="8" spans="1:3">
      <c r="A8" s="4" t="s">
        <v>688</v>
      </c>
      <c r="B8" s="5" t="n">
        <v>61</v>
      </c>
      <c r="C8" s="5" t="n">
        <v>0</v>
      </c>
    </row>
    <row r="9" spans="1:3">
      <c r="A9" s="4" t="s">
        <v>874</v>
      </c>
      <c r="B9" s="6" t="n">
        <v>272136</v>
      </c>
      <c r="C9" s="6" t="n">
        <v>71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33</v>
      </c>
    </row>
    <row r="3" spans="1:4">
      <c r="A3" s="3" t="s">
        <v>876</v>
      </c>
    </row>
    <row r="4" spans="1:4">
      <c r="A4" s="4" t="s">
        <v>877</v>
      </c>
      <c r="B4" s="5" t="n">
        <v>200000000</v>
      </c>
    </row>
    <row r="5" spans="1:4">
      <c r="A5" s="4" t="s">
        <v>142</v>
      </c>
      <c r="B5" s="6" t="n">
        <v>1</v>
      </c>
      <c r="C5" s="6" t="n">
        <v>1</v>
      </c>
    </row>
    <row r="6" spans="1:4">
      <c r="A6" s="4" t="s">
        <v>878</v>
      </c>
      <c r="B6" s="5" t="n">
        <v>500000</v>
      </c>
    </row>
    <row r="7" spans="1:4">
      <c r="A7" s="4" t="s">
        <v>879</v>
      </c>
      <c r="B7" s="7" t="n">
        <v>61.32</v>
      </c>
    </row>
    <row r="8" spans="1:4">
      <c r="A8" s="4" t="s">
        <v>880</v>
      </c>
      <c r="B8" s="7" t="n">
        <v>74.65000000000001</v>
      </c>
    </row>
    <row r="9" spans="1:4">
      <c r="A9" s="4" t="s">
        <v>881</v>
      </c>
      <c r="B9" s="5" t="n">
        <v>500000</v>
      </c>
      <c r="C9" s="5" t="n">
        <v>1700000</v>
      </c>
      <c r="D9" s="5" t="n">
        <v>2700000</v>
      </c>
    </row>
    <row r="10" spans="1:4">
      <c r="A10" s="4" t="s">
        <v>882</v>
      </c>
      <c r="B10" s="4" t="s">
        <v>708</v>
      </c>
      <c r="C10" s="4" t="s">
        <v>708</v>
      </c>
      <c r="D10" s="4" t="s">
        <v>708</v>
      </c>
    </row>
    <row r="11" spans="1:4">
      <c r="A11" s="4" t="s">
        <v>883</v>
      </c>
    </row>
    <row r="12" spans="1:4">
      <c r="A12" s="3" t="s">
        <v>876</v>
      </c>
    </row>
    <row r="13" spans="1:4">
      <c r="A13" s="4" t="s">
        <v>884</v>
      </c>
      <c r="B13" s="5" t="n">
        <v>600000</v>
      </c>
      <c r="C13" s="5" t="n">
        <v>3400000</v>
      </c>
      <c r="D13" s="5" t="n">
        <v>5600000</v>
      </c>
    </row>
    <row r="14" spans="1:4">
      <c r="A14" s="4" t="s">
        <v>885</v>
      </c>
    </row>
    <row r="15" spans="1:4">
      <c r="A15" s="3" t="s">
        <v>876</v>
      </c>
    </row>
    <row r="16" spans="1:4">
      <c r="A16" s="4" t="s">
        <v>884</v>
      </c>
      <c r="B16" s="5" t="n">
        <v>300000</v>
      </c>
      <c r="C16" s="5" t="n">
        <v>2000000</v>
      </c>
      <c r="D16" s="5" t="n">
        <v>33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33</v>
      </c>
    </row>
    <row r="3" spans="1:4">
      <c r="A3" s="3" t="s">
        <v>257</v>
      </c>
    </row>
    <row r="4" spans="1:4">
      <c r="A4" s="4" t="s">
        <v>62</v>
      </c>
      <c r="B4" s="5" t="n">
        <v>45004</v>
      </c>
      <c r="C4" s="5" t="n">
        <v>43325</v>
      </c>
      <c r="D4" s="5" t="n">
        <v>41558</v>
      </c>
    </row>
    <row r="5" spans="1:4">
      <c r="A5" s="4" t="s">
        <v>887</v>
      </c>
      <c r="B5" s="5" t="n">
        <v>923</v>
      </c>
      <c r="C5" s="5" t="n">
        <v>570</v>
      </c>
      <c r="D5" s="5" t="n">
        <v>488</v>
      </c>
    </row>
    <row r="6" spans="1:4">
      <c r="A6" s="4" t="s">
        <v>888</v>
      </c>
      <c r="B6" s="5" t="n">
        <v>737</v>
      </c>
      <c r="C6" s="5" t="n">
        <v>3751</v>
      </c>
      <c r="D6" s="5" t="n">
        <v>6012</v>
      </c>
    </row>
    <row r="7" spans="1:4">
      <c r="A7" s="4" t="s">
        <v>63</v>
      </c>
      <c r="B7" s="5" t="n">
        <v>46664</v>
      </c>
      <c r="C7" s="5" t="n">
        <v>47646</v>
      </c>
      <c r="D7" s="5" t="n">
        <v>480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2</v>
      </c>
    </row>
    <row r="3" spans="1:3">
      <c r="A3" s="3" t="s">
        <v>204</v>
      </c>
    </row>
    <row r="4" spans="1:3">
      <c r="A4" s="4" t="s">
        <v>890</v>
      </c>
      <c r="B4" s="6" t="n">
        <v>-438717</v>
      </c>
    </row>
    <row r="5" spans="1:3">
      <c r="A5" s="4" t="s">
        <v>891</v>
      </c>
      <c r="B5" s="5" t="n">
        <v>-265091</v>
      </c>
      <c r="C5" s="6" t="n">
        <v>-438717</v>
      </c>
    </row>
    <row r="6" spans="1:3">
      <c r="A6" s="4" t="s">
        <v>218</v>
      </c>
      <c r="C6" s="5" t="n">
        <v>-9231</v>
      </c>
    </row>
    <row r="7" spans="1:3">
      <c r="A7" s="4" t="s">
        <v>892</v>
      </c>
    </row>
    <row r="8" spans="1:3">
      <c r="A8" s="3" t="s">
        <v>204</v>
      </c>
    </row>
    <row r="9" spans="1:3">
      <c r="A9" s="4" t="s">
        <v>890</v>
      </c>
      <c r="B9" s="5" t="n">
        <v>-2424</v>
      </c>
      <c r="C9" s="5" t="n">
        <v>-2491</v>
      </c>
    </row>
    <row r="10" spans="1:3">
      <c r="A10" s="4" t="s">
        <v>893</v>
      </c>
      <c r="B10" s="5" t="n">
        <v>2775</v>
      </c>
      <c r="C10" s="5" t="n">
        <v>-3434</v>
      </c>
    </row>
    <row r="11" spans="1:3">
      <c r="A11" s="4" t="s">
        <v>894</v>
      </c>
      <c r="B11" s="5" t="n">
        <v>-11</v>
      </c>
      <c r="C11" s="5" t="n">
        <v>3501</v>
      </c>
    </row>
    <row r="12" spans="1:3">
      <c r="A12" s="4" t="s">
        <v>895</v>
      </c>
      <c r="B12" s="5" t="n">
        <v>2764</v>
      </c>
      <c r="C12" s="5" t="n">
        <v>67</v>
      </c>
    </row>
    <row r="13" spans="1:3">
      <c r="A13" s="4" t="s">
        <v>891</v>
      </c>
      <c r="B13" s="5" t="n">
        <v>340</v>
      </c>
      <c r="C13" s="5" t="n">
        <v>-2424</v>
      </c>
    </row>
    <row r="14" spans="1:3">
      <c r="A14" s="4" t="s">
        <v>896</v>
      </c>
    </row>
    <row r="15" spans="1:3">
      <c r="A15" s="3" t="s">
        <v>204</v>
      </c>
    </row>
    <row r="16" spans="1:3">
      <c r="A16" s="4" t="s">
        <v>890</v>
      </c>
      <c r="B16" s="5" t="n">
        <v>-136596</v>
      </c>
      <c r="C16" s="5" t="n">
        <v>-138887</v>
      </c>
    </row>
    <row r="17" spans="1:3">
      <c r="A17" s="4" t="s">
        <v>893</v>
      </c>
      <c r="B17" s="5" t="n">
        <v>-6725</v>
      </c>
      <c r="C17" s="5" t="n">
        <v>-2221</v>
      </c>
    </row>
    <row r="18" spans="1:3">
      <c r="A18" s="4" t="s">
        <v>894</v>
      </c>
      <c r="B18" s="5" t="n">
        <v>4513</v>
      </c>
      <c r="C18" s="5" t="n">
        <v>4512</v>
      </c>
    </row>
    <row r="19" spans="1:3">
      <c r="A19" s="4" t="s">
        <v>895</v>
      </c>
      <c r="B19" s="5" t="n">
        <v>-2212</v>
      </c>
      <c r="C19" s="5" t="n">
        <v>2291</v>
      </c>
    </row>
    <row r="20" spans="1:3">
      <c r="A20" s="4" t="s">
        <v>891</v>
      </c>
      <c r="B20" s="5" t="n">
        <v>-138808</v>
      </c>
      <c r="C20" s="5" t="n">
        <v>-136596</v>
      </c>
    </row>
    <row r="21" spans="1:3">
      <c r="A21" s="4" t="s">
        <v>897</v>
      </c>
    </row>
    <row r="22" spans="1:3">
      <c r="A22" s="3" t="s">
        <v>204</v>
      </c>
    </row>
    <row r="23" spans="1:3">
      <c r="A23" s="4" t="s">
        <v>890</v>
      </c>
      <c r="B23" s="5" t="n">
        <v>-299697</v>
      </c>
      <c r="C23" s="5" t="n">
        <v>-229746</v>
      </c>
    </row>
    <row r="24" spans="1:3">
      <c r="A24" s="4" t="s">
        <v>893</v>
      </c>
      <c r="B24" s="5" t="n">
        <v>173074</v>
      </c>
      <c r="C24" s="5" t="n">
        <v>-69119</v>
      </c>
    </row>
    <row r="25" spans="1:3">
      <c r="A25" s="4" t="s">
        <v>894</v>
      </c>
      <c r="B25" s="5" t="n">
        <v>0</v>
      </c>
      <c r="C25" s="5" t="n">
        <v>0</v>
      </c>
    </row>
    <row r="26" spans="1:3">
      <c r="A26" s="4" t="s">
        <v>895</v>
      </c>
      <c r="B26" s="5" t="n">
        <v>173074</v>
      </c>
      <c r="C26" s="5" t="n">
        <v>-69119</v>
      </c>
    </row>
    <row r="27" spans="1:3">
      <c r="A27" s="4" t="s">
        <v>891</v>
      </c>
      <c r="B27" s="5" t="n">
        <v>-126623</v>
      </c>
      <c r="C27" s="5" t="n">
        <v>-299697</v>
      </c>
    </row>
    <row r="28" spans="1:3">
      <c r="A28" s="4" t="s">
        <v>218</v>
      </c>
      <c r="C28" s="5" t="n">
        <v>-832</v>
      </c>
    </row>
    <row r="29" spans="1:3">
      <c r="A29" s="4" t="s">
        <v>199</v>
      </c>
    </row>
    <row r="30" spans="1:3">
      <c r="A30" s="3" t="s">
        <v>204</v>
      </c>
    </row>
    <row r="31" spans="1:3">
      <c r="A31" s="4" t="s">
        <v>890</v>
      </c>
      <c r="B31" s="5" t="n">
        <v>-438717</v>
      </c>
      <c r="C31" s="5" t="n">
        <v>-371124</v>
      </c>
    </row>
    <row r="32" spans="1:3">
      <c r="A32" s="4" t="s">
        <v>893</v>
      </c>
      <c r="B32" s="5" t="n">
        <v>169124</v>
      </c>
      <c r="C32" s="5" t="n">
        <v>-74774</v>
      </c>
    </row>
    <row r="33" spans="1:3">
      <c r="A33" s="4" t="s">
        <v>894</v>
      </c>
      <c r="B33" s="5" t="n">
        <v>4502</v>
      </c>
      <c r="C33" s="5" t="n">
        <v>8013</v>
      </c>
    </row>
    <row r="34" spans="1:3">
      <c r="A34" s="4" t="s">
        <v>895</v>
      </c>
      <c r="B34" s="5" t="n">
        <v>173626</v>
      </c>
      <c r="C34" s="5" t="n">
        <v>-66761</v>
      </c>
    </row>
    <row r="35" spans="1:3">
      <c r="A35" s="4" t="s">
        <v>891</v>
      </c>
      <c r="B35" s="6" t="n">
        <v>-265091</v>
      </c>
      <c r="C35" s="5" t="n">
        <v>-438717</v>
      </c>
    </row>
    <row r="36" spans="1:3">
      <c r="A36" s="4" t="s">
        <v>218</v>
      </c>
      <c r="C36" s="6" t="n">
        <v>-8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62</v>
      </c>
      <c r="J1" s="2" t="s">
        <v>1</v>
      </c>
    </row>
    <row r="2" spans="1:12">
      <c r="B2" s="2" t="s">
        <v>2</v>
      </c>
      <c r="C2" s="2" t="s">
        <v>463</v>
      </c>
      <c r="D2" s="2" t="s">
        <v>4</v>
      </c>
      <c r="E2" s="2" t="s">
        <v>464</v>
      </c>
      <c r="F2" s="2" t="s">
        <v>32</v>
      </c>
      <c r="G2" s="2" t="s">
        <v>465</v>
      </c>
      <c r="H2" s="2" t="s">
        <v>466</v>
      </c>
      <c r="I2" s="2" t="s">
        <v>467</v>
      </c>
      <c r="J2" s="2" t="s">
        <v>2</v>
      </c>
      <c r="K2" s="2" t="s">
        <v>32</v>
      </c>
      <c r="L2" s="2" t="s">
        <v>33</v>
      </c>
    </row>
    <row r="3" spans="1:12">
      <c r="A3" s="3" t="s">
        <v>899</v>
      </c>
    </row>
    <row r="4" spans="1:12">
      <c r="A4" s="4" t="s">
        <v>36</v>
      </c>
      <c r="J4" s="6" t="n">
        <v>974501</v>
      </c>
      <c r="K4" s="6" t="n">
        <v>871827</v>
      </c>
      <c r="L4" s="6" t="n">
        <v>865287</v>
      </c>
    </row>
    <row r="5" spans="1:12">
      <c r="A5" s="4" t="s">
        <v>46</v>
      </c>
      <c r="J5" s="5" t="n">
        <v>284911</v>
      </c>
      <c r="K5" s="5" t="n">
        <v>245725</v>
      </c>
      <c r="L5" s="5" t="n">
        <v>244646</v>
      </c>
    </row>
    <row r="6" spans="1:12">
      <c r="A6" s="4" t="s">
        <v>47</v>
      </c>
      <c r="J6" s="5" t="n">
        <v>-129648</v>
      </c>
      <c r="K6" s="5" t="n">
        <v>-8074</v>
      </c>
      <c r="L6" s="5" t="n">
        <v>-7838</v>
      </c>
    </row>
    <row r="7" spans="1:12">
      <c r="A7" s="4" t="s">
        <v>48</v>
      </c>
      <c r="B7" s="6" t="n">
        <v>-42847</v>
      </c>
      <c r="C7" s="6" t="n">
        <v>79398</v>
      </c>
      <c r="D7" s="6" t="n">
        <v>78363</v>
      </c>
      <c r="E7" s="6" t="n">
        <v>40349</v>
      </c>
      <c r="F7" s="6" t="n">
        <v>60876</v>
      </c>
      <c r="G7" s="6" t="n">
        <v>66200</v>
      </c>
      <c r="H7" s="6" t="n">
        <v>59395</v>
      </c>
      <c r="I7" s="6" t="n">
        <v>51180</v>
      </c>
      <c r="J7" s="5" t="n">
        <v>155263</v>
      </c>
      <c r="K7" s="5" t="n">
        <v>237651</v>
      </c>
      <c r="L7" s="5" t="n">
        <v>236808</v>
      </c>
    </row>
    <row r="8" spans="1:12">
      <c r="A8" s="4" t="s">
        <v>368</v>
      </c>
    </row>
    <row r="9" spans="1:12">
      <c r="A9" s="3" t="s">
        <v>899</v>
      </c>
    </row>
    <row r="10" spans="1:12">
      <c r="A10" s="4" t="s">
        <v>900</v>
      </c>
      <c r="J10" s="5" t="n">
        <v>4502</v>
      </c>
      <c r="K10" s="5" t="n">
        <v>8013</v>
      </c>
      <c r="L10" s="5" t="n">
        <v>4616</v>
      </c>
    </row>
    <row r="11" spans="1:12">
      <c r="A11" s="4" t="s">
        <v>901</v>
      </c>
    </row>
    <row r="12" spans="1:12">
      <c r="A12" s="3" t="s">
        <v>899</v>
      </c>
    </row>
    <row r="13" spans="1:12">
      <c r="A13" s="4" t="s">
        <v>46</v>
      </c>
      <c r="J13" s="5" t="n">
        <v>-95</v>
      </c>
      <c r="K13" s="5" t="n">
        <v>4511</v>
      </c>
      <c r="L13" s="5" t="n">
        <v>679</v>
      </c>
    </row>
    <row r="14" spans="1:12">
      <c r="A14" s="4" t="s">
        <v>47</v>
      </c>
      <c r="J14" s="5" t="n">
        <v>84</v>
      </c>
      <c r="K14" s="5" t="n">
        <v>-1010</v>
      </c>
      <c r="L14" s="5" t="n">
        <v>-196</v>
      </c>
    </row>
    <row r="15" spans="1:12">
      <c r="A15" s="4" t="s">
        <v>48</v>
      </c>
      <c r="J15" s="5" t="n">
        <v>-11</v>
      </c>
      <c r="K15" s="5" t="n">
        <v>3501</v>
      </c>
      <c r="L15" s="5" t="n">
        <v>483</v>
      </c>
    </row>
    <row r="16" spans="1:12">
      <c r="A16" s="4" t="s">
        <v>902</v>
      </c>
    </row>
    <row r="17" spans="1:12">
      <c r="A17" s="3" t="s">
        <v>899</v>
      </c>
    </row>
    <row r="18" spans="1:12">
      <c r="A18" s="4" t="s">
        <v>36</v>
      </c>
      <c r="J18" s="5" t="n">
        <v>-95</v>
      </c>
      <c r="K18" s="5" t="n">
        <v>4511</v>
      </c>
      <c r="L18" s="5" t="n">
        <v>679</v>
      </c>
    </row>
    <row r="19" spans="1:12">
      <c r="A19" s="4" t="s">
        <v>903</v>
      </c>
    </row>
    <row r="20" spans="1:12">
      <c r="A20" s="3" t="s">
        <v>899</v>
      </c>
    </row>
    <row r="21" spans="1:12">
      <c r="A21" s="4" t="s">
        <v>46</v>
      </c>
      <c r="J21" s="5" t="n">
        <v>7009</v>
      </c>
      <c r="K21" s="5" t="n">
        <v>7021</v>
      </c>
      <c r="L21" s="5" t="n">
        <v>6375</v>
      </c>
    </row>
    <row r="22" spans="1:12">
      <c r="A22" s="4" t="s">
        <v>47</v>
      </c>
      <c r="J22" s="5" t="n">
        <v>-2496</v>
      </c>
      <c r="K22" s="5" t="n">
        <v>-2509</v>
      </c>
      <c r="L22" s="5" t="n">
        <v>-2242</v>
      </c>
    </row>
    <row r="23" spans="1:12">
      <c r="A23" s="4" t="s">
        <v>48</v>
      </c>
      <c r="J23" s="5" t="n">
        <v>4513</v>
      </c>
      <c r="K23" s="5" t="n">
        <v>4512</v>
      </c>
      <c r="L23" s="5" t="n">
        <v>4133</v>
      </c>
    </row>
    <row r="24" spans="1:12">
      <c r="A24" s="4" t="s">
        <v>904</v>
      </c>
      <c r="J24" s="5" t="n">
        <v>6904</v>
      </c>
      <c r="K24" s="5" t="n">
        <v>6965</v>
      </c>
      <c r="L24" s="5" t="n">
        <v>6375</v>
      </c>
    </row>
    <row r="25" spans="1:12">
      <c r="A25" s="4" t="s">
        <v>905</v>
      </c>
      <c r="J25" s="6" t="n">
        <v>105</v>
      </c>
      <c r="K25" s="6" t="n">
        <v>56</v>
      </c>
      <c r="L25"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6"/>
  </cols>
  <sheetData>
    <row r="1" spans="1:8">
      <c r="A1" s="1" t="s">
        <v>194</v>
      </c>
      <c r="B1" s="2" t="s">
        <v>195</v>
      </c>
      <c r="C1" s="2" t="s">
        <v>196</v>
      </c>
      <c r="D1" s="2" t="s">
        <v>197</v>
      </c>
      <c r="E1" s="2" t="s">
        <v>198</v>
      </c>
      <c r="F1" s="2" t="s">
        <v>199</v>
      </c>
      <c r="G1" s="2" t="s">
        <v>200</v>
      </c>
      <c r="H1" s="2" t="s">
        <v>201</v>
      </c>
    </row>
    <row r="2" spans="1:8">
      <c r="A2" s="4" t="s">
        <v>202</v>
      </c>
      <c r="C2" s="5" t="n">
        <v>43420</v>
      </c>
      <c r="G2" s="5" t="n">
        <v>1981</v>
      </c>
    </row>
    <row r="3" spans="1:8">
      <c r="A3" s="4" t="s">
        <v>203</v>
      </c>
      <c r="B3" s="6" t="n">
        <v>1913699</v>
      </c>
      <c r="C3" s="6" t="n">
        <v>43420</v>
      </c>
      <c r="D3" s="6" t="n">
        <v>422394</v>
      </c>
      <c r="E3" s="6" t="n">
        <v>1827845</v>
      </c>
      <c r="F3" s="6" t="n">
        <v>-260895</v>
      </c>
      <c r="G3" s="6" t="n">
        <v>-121455</v>
      </c>
      <c r="H3" s="6" t="n">
        <v>2390</v>
      </c>
    </row>
    <row r="4" spans="1:8">
      <c r="A4" s="3" t="s">
        <v>204</v>
      </c>
    </row>
    <row r="5" spans="1:8">
      <c r="A5" s="4" t="s">
        <v>52</v>
      </c>
      <c r="B5" s="5" t="n">
        <v>245713</v>
      </c>
      <c r="E5" s="5" t="n">
        <v>244863</v>
      </c>
      <c r="H5" s="5" t="n">
        <v>850</v>
      </c>
    </row>
    <row r="6" spans="1:8">
      <c r="A6" s="4" t="s">
        <v>205</v>
      </c>
      <c r="B6" s="5" t="n">
        <v>-56532</v>
      </c>
      <c r="E6" s="5" t="n">
        <v>-56532</v>
      </c>
    </row>
    <row r="7" spans="1:8">
      <c r="A7" s="4" t="s">
        <v>206</v>
      </c>
      <c r="B7" s="5" t="n">
        <v>-110305</v>
      </c>
      <c r="F7" s="5" t="n">
        <v>-110229</v>
      </c>
      <c r="H7" s="5" t="n">
        <v>-76</v>
      </c>
    </row>
    <row r="8" spans="1:8">
      <c r="A8" s="4" t="s">
        <v>207</v>
      </c>
      <c r="B8" s="5" t="n">
        <v>-1343</v>
      </c>
      <c r="H8" s="5" t="n">
        <v>-1343</v>
      </c>
    </row>
    <row r="9" spans="1:8">
      <c r="A9" s="4" t="s">
        <v>208</v>
      </c>
      <c r="G9" s="5" t="n">
        <v>-2</v>
      </c>
    </row>
    <row r="10" spans="1:8">
      <c r="A10" s="4" t="s">
        <v>209</v>
      </c>
      <c r="B10" s="5" t="n">
        <v>5</v>
      </c>
      <c r="D10" s="5" t="n">
        <v>-128</v>
      </c>
      <c r="G10" s="6" t="n">
        <v>133</v>
      </c>
    </row>
    <row r="11" spans="1:8">
      <c r="A11" s="4" t="s">
        <v>210</v>
      </c>
      <c r="G11" s="5" t="n">
        <v>2</v>
      </c>
    </row>
    <row r="12" spans="1:8">
      <c r="A12" s="4" t="s">
        <v>211</v>
      </c>
      <c r="B12" s="5" t="n">
        <v>1</v>
      </c>
      <c r="D12" s="5" t="n">
        <v>270</v>
      </c>
      <c r="G12" s="6" t="n">
        <v>-269</v>
      </c>
    </row>
    <row r="13" spans="1:8">
      <c r="A13" s="4" t="s">
        <v>212</v>
      </c>
      <c r="C13" s="5" t="n">
        <v>97</v>
      </c>
      <c r="G13" s="5" t="n">
        <v>-70</v>
      </c>
    </row>
    <row r="14" spans="1:8">
      <c r="A14" s="4" t="s">
        <v>213</v>
      </c>
      <c r="B14" s="5" t="n">
        <v>19782</v>
      </c>
      <c r="C14" s="6" t="n">
        <v>97</v>
      </c>
      <c r="D14" s="5" t="n">
        <v>17591</v>
      </c>
      <c r="G14" s="6" t="n">
        <v>2094</v>
      </c>
    </row>
    <row r="15" spans="1:8">
      <c r="A15" s="4" t="s">
        <v>214</v>
      </c>
      <c r="G15" s="5" t="n">
        <v>-3</v>
      </c>
    </row>
    <row r="16" spans="1:8">
      <c r="A16" s="4" t="s">
        <v>215</v>
      </c>
      <c r="B16" s="5" t="n">
        <v>73</v>
      </c>
      <c r="G16" s="6" t="n">
        <v>73</v>
      </c>
    </row>
    <row r="17" spans="1:8">
      <c r="A17" s="4" t="s">
        <v>216</v>
      </c>
      <c r="C17" s="5" t="n">
        <v>43517</v>
      </c>
      <c r="G17" s="5" t="n">
        <v>1908</v>
      </c>
    </row>
    <row r="18" spans="1:8">
      <c r="A18" s="4" t="s">
        <v>217</v>
      </c>
      <c r="B18" s="5" t="n">
        <v>2011093</v>
      </c>
      <c r="C18" s="6" t="n">
        <v>43517</v>
      </c>
      <c r="D18" s="5" t="n">
        <v>440127</v>
      </c>
      <c r="E18" s="5" t="n">
        <v>2016176</v>
      </c>
      <c r="F18" s="5" t="n">
        <v>-371124</v>
      </c>
      <c r="G18" s="6" t="n">
        <v>-119424</v>
      </c>
      <c r="H18" s="5" t="n">
        <v>1821</v>
      </c>
    </row>
    <row r="19" spans="1:8">
      <c r="A19" s="3" t="s">
        <v>204</v>
      </c>
    </row>
    <row r="20" spans="1:8">
      <c r="A20" s="4" t="s">
        <v>52</v>
      </c>
      <c r="B20" s="5" t="n">
        <v>237841</v>
      </c>
      <c r="E20" s="5" t="n">
        <v>237377</v>
      </c>
      <c r="H20" s="5" t="n">
        <v>464</v>
      </c>
    </row>
    <row r="21" spans="1:8">
      <c r="A21" s="4" t="s">
        <v>205</v>
      </c>
      <c r="B21" s="5" t="n">
        <v>-58960</v>
      </c>
      <c r="E21" s="5" t="n">
        <v>-58960</v>
      </c>
    </row>
    <row r="22" spans="1:8">
      <c r="A22" s="4" t="s">
        <v>206</v>
      </c>
      <c r="B22" s="5" t="n">
        <v>-66804</v>
      </c>
      <c r="F22" s="5" t="n">
        <v>-66761</v>
      </c>
      <c r="H22" s="5" t="n">
        <v>-43</v>
      </c>
    </row>
    <row r="23" spans="1:8">
      <c r="A23" s="4" t="s">
        <v>207</v>
      </c>
      <c r="B23" s="5" t="n">
        <v>-464</v>
      </c>
      <c r="H23" s="5" t="n">
        <v>-464</v>
      </c>
    </row>
    <row r="24" spans="1:8">
      <c r="A24" s="4" t="s">
        <v>218</v>
      </c>
      <c r="B24" s="5" t="n">
        <v>-9231</v>
      </c>
      <c r="D24" s="5" t="n">
        <v>-6621</v>
      </c>
      <c r="F24" s="5" t="n">
        <v>-832</v>
      </c>
      <c r="H24" s="5" t="n">
        <v>-1778</v>
      </c>
    </row>
    <row r="25" spans="1:8">
      <c r="A25" s="4" t="s">
        <v>208</v>
      </c>
      <c r="C25" s="5" t="n">
        <v>2168</v>
      </c>
      <c r="G25" s="5" t="n">
        <v>-430</v>
      </c>
    </row>
    <row r="26" spans="1:8">
      <c r="A26" s="4" t="s">
        <v>209</v>
      </c>
      <c r="B26" s="5" t="n">
        <v>3296</v>
      </c>
      <c r="C26" s="6" t="n">
        <v>2168</v>
      </c>
      <c r="D26" s="5" t="n">
        <v>-32004</v>
      </c>
      <c r="G26" s="6" t="n">
        <v>33132</v>
      </c>
    </row>
    <row r="27" spans="1:8">
      <c r="A27" s="4" t="s">
        <v>210</v>
      </c>
      <c r="G27" s="5" t="n">
        <v>316</v>
      </c>
    </row>
    <row r="28" spans="1:8">
      <c r="A28" s="4" t="s">
        <v>211</v>
      </c>
      <c r="B28" s="5" t="n">
        <v>2</v>
      </c>
      <c r="D28" s="5" t="n">
        <v>86048</v>
      </c>
      <c r="G28" s="6" t="n">
        <v>-86046</v>
      </c>
    </row>
    <row r="29" spans="1:8">
      <c r="A29" s="4" t="s">
        <v>219</v>
      </c>
      <c r="B29" s="5" t="n">
        <v>-1824</v>
      </c>
      <c r="D29" s="5" t="n">
        <v>-1824</v>
      </c>
    </row>
    <row r="30" spans="1:8">
      <c r="A30" s="4" t="s">
        <v>212</v>
      </c>
      <c r="C30" s="5" t="n">
        <v>129</v>
      </c>
      <c r="G30" s="5" t="n">
        <v>-51</v>
      </c>
    </row>
    <row r="31" spans="1:8">
      <c r="A31" s="4" t="s">
        <v>213</v>
      </c>
      <c r="B31" s="5" t="n">
        <v>22492</v>
      </c>
      <c r="C31" s="6" t="n">
        <v>129</v>
      </c>
      <c r="D31" s="5" t="n">
        <v>21074</v>
      </c>
      <c r="G31" s="6" t="n">
        <v>1289</v>
      </c>
    </row>
    <row r="32" spans="1:8">
      <c r="A32" s="4" t="s">
        <v>214</v>
      </c>
      <c r="G32" s="5" t="n">
        <v>-2</v>
      </c>
    </row>
    <row r="33" spans="1:8">
      <c r="A33" s="4" t="s">
        <v>215</v>
      </c>
      <c r="B33" s="5" t="n">
        <v>76</v>
      </c>
      <c r="G33" s="6" t="n">
        <v>76</v>
      </c>
    </row>
    <row r="34" spans="1:8">
      <c r="A34" s="4" t="s">
        <v>220</v>
      </c>
      <c r="C34" s="5" t="n">
        <v>45814</v>
      </c>
      <c r="G34" s="5" t="n">
        <v>1741</v>
      </c>
    </row>
    <row r="35" spans="1:8">
      <c r="A35" s="4" t="s">
        <v>221</v>
      </c>
      <c r="B35" s="5" t="n">
        <v>2137517</v>
      </c>
      <c r="C35" s="6" t="n">
        <v>45814</v>
      </c>
      <c r="D35" s="5" t="n">
        <v>506800</v>
      </c>
      <c r="E35" s="5" t="n">
        <v>2194593</v>
      </c>
      <c r="F35" s="5" t="n">
        <v>-438717</v>
      </c>
      <c r="G35" s="6" t="n">
        <v>-170973</v>
      </c>
      <c r="H35" s="5" t="n">
        <v>0</v>
      </c>
    </row>
    <row r="36" spans="1:8">
      <c r="A36" s="3" t="s">
        <v>204</v>
      </c>
    </row>
    <row r="37" spans="1:8">
      <c r="A37" s="4" t="s">
        <v>52</v>
      </c>
      <c r="B37" s="5" t="n">
        <v>152530</v>
      </c>
      <c r="E37" s="5" t="n">
        <v>152530</v>
      </c>
      <c r="H37" s="4" t="s">
        <v>128</v>
      </c>
    </row>
    <row r="38" spans="1:8">
      <c r="A38" s="4" t="s">
        <v>205</v>
      </c>
      <c r="B38" s="5" t="n">
        <v>-61237</v>
      </c>
      <c r="E38" s="5" t="n">
        <v>-61237</v>
      </c>
    </row>
    <row r="39" spans="1:8">
      <c r="A39" s="4" t="s">
        <v>206</v>
      </c>
      <c r="B39" s="5" t="n">
        <v>173626</v>
      </c>
      <c r="F39" s="5" t="n">
        <v>173626</v>
      </c>
      <c r="H39" s="4" t="s">
        <v>128</v>
      </c>
    </row>
    <row r="40" spans="1:8">
      <c r="A40" s="4" t="s">
        <v>208</v>
      </c>
      <c r="C40" s="5" t="n">
        <v>928</v>
      </c>
      <c r="G40" s="5" t="n">
        <v>-503</v>
      </c>
    </row>
    <row r="41" spans="1:8">
      <c r="A41" s="4" t="s">
        <v>209</v>
      </c>
      <c r="B41" s="5" t="n">
        <v>4832</v>
      </c>
      <c r="C41" s="6" t="n">
        <v>928</v>
      </c>
      <c r="D41" s="5" t="n">
        <v>-48375</v>
      </c>
      <c r="G41" s="6" t="n">
        <v>52279</v>
      </c>
    </row>
    <row r="42" spans="1:8">
      <c r="A42" s="4" t="s">
        <v>210</v>
      </c>
      <c r="G42" s="5" t="n">
        <v>516</v>
      </c>
    </row>
    <row r="43" spans="1:8">
      <c r="A43" s="4" t="s">
        <v>211</v>
      </c>
      <c r="B43" s="5" t="n">
        <v>-7</v>
      </c>
      <c r="D43" s="5" t="n">
        <v>112901</v>
      </c>
      <c r="G43" s="6" t="n">
        <v>-112908</v>
      </c>
    </row>
    <row r="44" spans="1:8">
      <c r="A44" s="4" t="s">
        <v>212</v>
      </c>
      <c r="C44" s="5" t="n">
        <v>129</v>
      </c>
      <c r="G44" s="5" t="n">
        <v>-48</v>
      </c>
    </row>
    <row r="45" spans="1:8">
      <c r="A45" s="4" t="s">
        <v>213</v>
      </c>
      <c r="B45" s="5" t="n">
        <v>23182</v>
      </c>
      <c r="C45" s="6" t="n">
        <v>129</v>
      </c>
      <c r="D45" s="5" t="n">
        <v>20395</v>
      </c>
      <c r="G45" s="6" t="n">
        <v>2658</v>
      </c>
    </row>
    <row r="46" spans="1:8">
      <c r="A46" s="4" t="s">
        <v>214</v>
      </c>
      <c r="G46" s="5" t="n">
        <v>-2</v>
      </c>
    </row>
    <row r="47" spans="1:8">
      <c r="A47" s="4" t="s">
        <v>215</v>
      </c>
      <c r="B47" s="5" t="n">
        <v>88</v>
      </c>
      <c r="G47" s="6" t="n">
        <v>88</v>
      </c>
    </row>
    <row r="48" spans="1:8">
      <c r="A48" s="4" t="s">
        <v>222</v>
      </c>
      <c r="C48" s="5" t="n">
        <v>46871</v>
      </c>
      <c r="G48" s="5" t="n">
        <v>1704</v>
      </c>
    </row>
    <row r="49" spans="1:8">
      <c r="A49" s="4" t="s">
        <v>223</v>
      </c>
      <c r="B49" s="6" t="n">
        <v>2430531</v>
      </c>
      <c r="C49" s="6" t="n">
        <v>46871</v>
      </c>
      <c r="D49" s="6" t="n">
        <v>591721</v>
      </c>
      <c r="E49" s="6" t="n">
        <v>2285886</v>
      </c>
      <c r="F49" s="6" t="n">
        <v>-265091</v>
      </c>
      <c r="G49" s="6" t="n">
        <v>-228856</v>
      </c>
      <c r="H49"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6</v>
      </c>
      <c r="B1" s="2" t="s">
        <v>1</v>
      </c>
    </row>
    <row r="2" spans="1:4">
      <c r="B2" s="2" t="s">
        <v>2</v>
      </c>
      <c r="C2" s="2" t="s">
        <v>32</v>
      </c>
      <c r="D2" s="2" t="s">
        <v>33</v>
      </c>
    </row>
    <row r="3" spans="1:4">
      <c r="A3" s="3" t="s">
        <v>907</v>
      </c>
    </row>
    <row r="4" spans="1:4">
      <c r="A4" s="4" t="s">
        <v>908</v>
      </c>
      <c r="B4" s="5" t="n">
        <v>5300000</v>
      </c>
    </row>
    <row r="5" spans="1:4">
      <c r="A5" s="4" t="s">
        <v>909</v>
      </c>
      <c r="B5" s="5" t="n">
        <v>260171</v>
      </c>
    </row>
    <row r="6" spans="1:4">
      <c r="A6" s="4" t="s">
        <v>910</v>
      </c>
      <c r="B6" s="6" t="n">
        <v>25900</v>
      </c>
    </row>
    <row r="7" spans="1:4">
      <c r="A7" s="4" t="s">
        <v>911</v>
      </c>
      <c r="B7" s="5" t="n">
        <v>3629445</v>
      </c>
    </row>
    <row r="8" spans="1:4">
      <c r="A8" s="4" t="s">
        <v>155</v>
      </c>
      <c r="B8" s="6" t="n">
        <v>19407</v>
      </c>
      <c r="C8" s="6" t="n">
        <v>16871</v>
      </c>
      <c r="D8" s="6" t="n">
        <v>14467</v>
      </c>
    </row>
    <row r="9" spans="1:4">
      <c r="A9" s="4" t="s">
        <v>912</v>
      </c>
      <c r="B9" s="5" t="n">
        <v>12800</v>
      </c>
      <c r="C9" s="6" t="n">
        <v>5500</v>
      </c>
      <c r="D9" s="6" t="n">
        <v>4400</v>
      </c>
    </row>
    <row r="10" spans="1:4">
      <c r="A10" s="4" t="s">
        <v>913</v>
      </c>
      <c r="B10" s="6" t="n">
        <v>6600</v>
      </c>
    </row>
    <row r="11" spans="1:4">
      <c r="A11" s="4" t="s">
        <v>914</v>
      </c>
      <c r="B11" s="7" t="n">
        <v>39.7</v>
      </c>
      <c r="C11" s="7" t="n">
        <v>27.42</v>
      </c>
      <c r="D11" s="7" t="n">
        <v>21.44</v>
      </c>
    </row>
    <row r="12" spans="1:4">
      <c r="A12" s="4" t="s">
        <v>915</v>
      </c>
      <c r="B12" s="6" t="n">
        <v>15700</v>
      </c>
      <c r="C12" s="6" t="n">
        <v>11300</v>
      </c>
      <c r="D12" s="6" t="n">
        <v>6300</v>
      </c>
    </row>
    <row r="13" spans="1:4">
      <c r="A13" s="4" t="s">
        <v>916</v>
      </c>
      <c r="B13" s="6" t="n">
        <v>8200</v>
      </c>
    </row>
    <row r="14" spans="1:4">
      <c r="A14" s="4" t="s">
        <v>917</v>
      </c>
      <c r="B14" s="5" t="n">
        <v>82865</v>
      </c>
      <c r="C14" s="5" t="n">
        <v>93367</v>
      </c>
      <c r="D14" s="5" t="n">
        <v>105239</v>
      </c>
    </row>
    <row r="15" spans="1:4">
      <c r="A15" s="4" t="s">
        <v>918</v>
      </c>
      <c r="B15" s="6" t="n">
        <v>11200</v>
      </c>
    </row>
    <row r="16" spans="1:4">
      <c r="A16" s="4" t="s">
        <v>883</v>
      </c>
    </row>
    <row r="17" spans="1:4">
      <c r="A17" s="3" t="s">
        <v>907</v>
      </c>
    </row>
    <row r="18" spans="1:4">
      <c r="A18" s="4" t="s">
        <v>910</v>
      </c>
      <c r="B18" s="6" t="n">
        <v>9400</v>
      </c>
    </row>
    <row r="19" spans="1:4">
      <c r="A19" s="4" t="s">
        <v>919</v>
      </c>
      <c r="B19" s="4" t="s">
        <v>920</v>
      </c>
    </row>
    <row r="20" spans="1:4">
      <c r="A20" s="4" t="s">
        <v>196</v>
      </c>
    </row>
    <row r="21" spans="1:4">
      <c r="A21" s="3" t="s">
        <v>907</v>
      </c>
    </row>
    <row r="22" spans="1:4">
      <c r="A22" s="4" t="s">
        <v>909</v>
      </c>
      <c r="B22" s="5" t="n">
        <v>260171</v>
      </c>
    </row>
    <row r="23" spans="1:4">
      <c r="A23" s="4" t="s">
        <v>921</v>
      </c>
    </row>
    <row r="24" spans="1:4">
      <c r="A24" s="3" t="s">
        <v>907</v>
      </c>
    </row>
    <row r="25" spans="1:4">
      <c r="A25" s="4" t="s">
        <v>922</v>
      </c>
      <c r="B25" s="5" t="n">
        <v>82865</v>
      </c>
    </row>
    <row r="26" spans="1:4">
      <c r="A26" s="4" t="s">
        <v>923</v>
      </c>
    </row>
    <row r="27" spans="1:4">
      <c r="A27" s="3" t="s">
        <v>907</v>
      </c>
    </row>
    <row r="28" spans="1:4">
      <c r="A28" s="4" t="s">
        <v>910</v>
      </c>
      <c r="B28" s="6" t="n">
        <v>13200</v>
      </c>
    </row>
    <row r="29" spans="1:4">
      <c r="A29" s="4" t="s">
        <v>919</v>
      </c>
      <c r="B29" s="4" t="s">
        <v>924</v>
      </c>
    </row>
    <row r="30" spans="1:4">
      <c r="A30" s="4" t="s">
        <v>921</v>
      </c>
    </row>
    <row r="31" spans="1:4">
      <c r="A31" s="3" t="s">
        <v>907</v>
      </c>
    </row>
    <row r="32" spans="1:4">
      <c r="A32" s="4" t="s">
        <v>922</v>
      </c>
      <c r="B32" s="5" t="n">
        <v>82865</v>
      </c>
    </row>
    <row r="33" spans="1:4">
      <c r="A33" s="4" t="s">
        <v>925</v>
      </c>
      <c r="B33" s="7" t="n">
        <v>187.85</v>
      </c>
      <c r="C33" s="7" t="n">
        <v>142.71</v>
      </c>
      <c r="D33" s="6" t="n">
        <v>118</v>
      </c>
    </row>
    <row r="34" spans="1:4">
      <c r="A34" s="4" t="s">
        <v>926</v>
      </c>
    </row>
    <row r="35" spans="1:4">
      <c r="A35" s="3" t="s">
        <v>907</v>
      </c>
    </row>
    <row r="36" spans="1:4">
      <c r="A36" s="4" t="s">
        <v>927</v>
      </c>
      <c r="B36" s="5" t="n">
        <v>1</v>
      </c>
    </row>
    <row r="37" spans="1:4">
      <c r="A37" s="4" t="s">
        <v>928</v>
      </c>
    </row>
    <row r="38" spans="1:4">
      <c r="A38" s="3" t="s">
        <v>907</v>
      </c>
    </row>
    <row r="39" spans="1:4">
      <c r="A39" s="4" t="s">
        <v>927</v>
      </c>
      <c r="B39" s="11" t="n">
        <v>1.8</v>
      </c>
    </row>
    <row r="40" spans="1:4">
      <c r="A40" s="4" t="s">
        <v>929</v>
      </c>
    </row>
    <row r="41" spans="1:4">
      <c r="A41" s="3" t="s">
        <v>907</v>
      </c>
    </row>
    <row r="42" spans="1:4">
      <c r="A42" s="4" t="s">
        <v>927</v>
      </c>
      <c r="B42" s="5" t="n">
        <v>1</v>
      </c>
    </row>
    <row r="43" spans="1:4">
      <c r="A43" s="4" t="s">
        <v>930</v>
      </c>
    </row>
    <row r="44" spans="1:4">
      <c r="A44" s="3" t="s">
        <v>907</v>
      </c>
    </row>
    <row r="45" spans="1:4">
      <c r="A45" s="4" t="s">
        <v>927</v>
      </c>
      <c r="B45" s="11" t="n">
        <v>1.8</v>
      </c>
    </row>
    <row r="46" spans="1:4">
      <c r="A46" s="4" t="s">
        <v>931</v>
      </c>
    </row>
    <row r="47" spans="1:4">
      <c r="A47" s="3" t="s">
        <v>907</v>
      </c>
    </row>
    <row r="48" spans="1:4">
      <c r="A48" s="4" t="s">
        <v>927</v>
      </c>
      <c r="B48" s="5" t="n">
        <v>1</v>
      </c>
    </row>
    <row r="49" spans="1:4">
      <c r="A49" s="4" t="s">
        <v>932</v>
      </c>
    </row>
    <row r="50" spans="1:4">
      <c r="A50" s="3" t="s">
        <v>907</v>
      </c>
    </row>
    <row r="51" spans="1:4">
      <c r="A51" s="4" t="s">
        <v>927</v>
      </c>
      <c r="B51" s="11" t="n">
        <v>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933</v>
      </c>
      <c r="B1" s="2" t="s">
        <v>1</v>
      </c>
    </row>
    <row r="2" spans="1:4">
      <c r="B2" s="2" t="s">
        <v>2</v>
      </c>
      <c r="C2" s="2" t="s">
        <v>32</v>
      </c>
      <c r="D2" s="2" t="s">
        <v>33</v>
      </c>
    </row>
    <row r="3" spans="1:4">
      <c r="A3" s="3" t="s">
        <v>934</v>
      </c>
    </row>
    <row r="4" spans="1:4">
      <c r="A4" s="4" t="s">
        <v>935</v>
      </c>
      <c r="B4" s="4" t="s">
        <v>936</v>
      </c>
      <c r="C4" s="4" t="s">
        <v>937</v>
      </c>
      <c r="D4" s="4" t="s">
        <v>938</v>
      </c>
    </row>
    <row r="5" spans="1:4">
      <c r="A5" s="4" t="s">
        <v>939</v>
      </c>
      <c r="B5" s="4" t="s">
        <v>940</v>
      </c>
      <c r="C5" s="4" t="s">
        <v>941</v>
      </c>
      <c r="D5" s="4" t="s">
        <v>942</v>
      </c>
    </row>
    <row r="6" spans="1:4">
      <c r="A6" s="4" t="s">
        <v>943</v>
      </c>
      <c r="B6" s="4" t="s">
        <v>944</v>
      </c>
      <c r="C6" s="4" t="s">
        <v>945</v>
      </c>
      <c r="D6" s="4" t="s">
        <v>946</v>
      </c>
    </row>
    <row r="7" spans="1:4">
      <c r="A7" s="4" t="s">
        <v>947</v>
      </c>
      <c r="B7" s="4" t="s">
        <v>948</v>
      </c>
      <c r="C7" s="4" t="s">
        <v>949</v>
      </c>
      <c r="D7" s="4" t="s">
        <v>9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33</v>
      </c>
    </row>
    <row r="3" spans="1:4">
      <c r="A3" s="3" t="s">
        <v>934</v>
      </c>
    </row>
    <row r="4" spans="1:4">
      <c r="A4" s="4" t="s">
        <v>935</v>
      </c>
      <c r="B4" s="4" t="s">
        <v>952</v>
      </c>
      <c r="C4" s="4" t="s">
        <v>945</v>
      </c>
      <c r="D4" s="4" t="s">
        <v>945</v>
      </c>
    </row>
    <row r="5" spans="1:4">
      <c r="A5" s="4" t="s">
        <v>943</v>
      </c>
      <c r="B5" s="4" t="s">
        <v>944</v>
      </c>
      <c r="C5" s="4" t="s">
        <v>953</v>
      </c>
      <c r="D5" s="4" t="s">
        <v>9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54</v>
      </c>
      <c r="B1" s="2" t="s">
        <v>1</v>
      </c>
    </row>
    <row r="2" spans="1:2">
      <c r="B2" s="2" t="s">
        <v>735</v>
      </c>
    </row>
    <row r="3" spans="1:2">
      <c r="A3" s="3" t="s">
        <v>955</v>
      </c>
    </row>
    <row r="4" spans="1:2">
      <c r="A4" s="4" t="s">
        <v>956</v>
      </c>
      <c r="B4" s="5" t="n">
        <v>1607745</v>
      </c>
    </row>
    <row r="5" spans="1:2">
      <c r="A5" s="4" t="s">
        <v>957</v>
      </c>
      <c r="B5" s="5" t="n">
        <v>260171</v>
      </c>
    </row>
    <row r="6" spans="1:2">
      <c r="A6" s="4" t="s">
        <v>958</v>
      </c>
      <c r="B6" s="5" t="n">
        <v>-144995</v>
      </c>
    </row>
    <row r="7" spans="1:2">
      <c r="A7" s="4" t="s">
        <v>959</v>
      </c>
      <c r="B7" s="5" t="n">
        <v>-13993</v>
      </c>
    </row>
    <row r="8" spans="1:2">
      <c r="A8" s="4" t="s">
        <v>960</v>
      </c>
      <c r="B8" s="5" t="n">
        <v>1708928</v>
      </c>
    </row>
    <row r="9" spans="1:2">
      <c r="A9" s="3" t="s">
        <v>961</v>
      </c>
    </row>
    <row r="10" spans="1:2">
      <c r="A10" s="4" t="s">
        <v>962</v>
      </c>
      <c r="B10" s="7" t="n">
        <v>99.51000000000001</v>
      </c>
    </row>
    <row r="11" spans="1:2">
      <c r="A11" s="4" t="s">
        <v>963</v>
      </c>
      <c r="B11" s="8" t="n">
        <v>191.42</v>
      </c>
    </row>
    <row r="12" spans="1:2">
      <c r="A12" s="4" t="s">
        <v>964</v>
      </c>
      <c r="B12" s="8" t="n">
        <v>94.83</v>
      </c>
    </row>
    <row r="13" spans="1:2">
      <c r="A13" s="4" t="s">
        <v>965</v>
      </c>
      <c r="B13" s="8" t="n">
        <v>148.94</v>
      </c>
    </row>
    <row r="14" spans="1:2">
      <c r="A14" s="4" t="s">
        <v>962</v>
      </c>
      <c r="B14" s="7" t="n">
        <v>113.49</v>
      </c>
    </row>
    <row r="15" spans="1:2">
      <c r="A15" s="3" t="s">
        <v>966</v>
      </c>
    </row>
    <row r="16" spans="1:2">
      <c r="A16" s="4" t="s">
        <v>967</v>
      </c>
      <c r="B16" s="5" t="n">
        <v>1168768</v>
      </c>
    </row>
    <row r="17" spans="1:2">
      <c r="A17" s="4" t="s">
        <v>968</v>
      </c>
      <c r="B17" s="7" t="n">
        <v>91.20999999999999</v>
      </c>
    </row>
    <row r="18" spans="1:2">
      <c r="A18" s="4" t="s">
        <v>969</v>
      </c>
      <c r="B18" s="4" t="s">
        <v>970</v>
      </c>
    </row>
    <row r="19" spans="1:2">
      <c r="A19" s="4" t="s">
        <v>971</v>
      </c>
      <c r="B19" s="4" t="s">
        <v>972</v>
      </c>
    </row>
    <row r="20" spans="1:2">
      <c r="A20" s="4" t="s">
        <v>973</v>
      </c>
      <c r="B20" s="6" t="n">
        <v>231261</v>
      </c>
    </row>
    <row r="21" spans="1:2">
      <c r="A21" s="4" t="s">
        <v>974</v>
      </c>
      <c r="B21" s="6" t="n">
        <v>1842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75</v>
      </c>
      <c r="B1" s="2" t="s">
        <v>1</v>
      </c>
    </row>
    <row r="2" spans="1:4">
      <c r="B2" s="2" t="s">
        <v>2</v>
      </c>
      <c r="C2" s="2" t="s">
        <v>32</v>
      </c>
      <c r="D2" s="2" t="s">
        <v>33</v>
      </c>
    </row>
    <row r="3" spans="1:4">
      <c r="A3" s="3" t="s">
        <v>976</v>
      </c>
    </row>
    <row r="4" spans="1:4">
      <c r="A4" s="4" t="s">
        <v>977</v>
      </c>
      <c r="B4" s="5" t="n">
        <v>250389</v>
      </c>
    </row>
    <row r="5" spans="1:4">
      <c r="A5" s="4" t="s">
        <v>978</v>
      </c>
      <c r="B5" s="5" t="n">
        <v>82865</v>
      </c>
    </row>
    <row r="6" spans="1:4">
      <c r="A6" s="4" t="s">
        <v>979</v>
      </c>
      <c r="B6" s="5" t="n">
        <v>-85271</v>
      </c>
    </row>
    <row r="7" spans="1:4">
      <c r="A7" s="4" t="s">
        <v>980</v>
      </c>
      <c r="B7" s="5" t="n">
        <v>-14241</v>
      </c>
    </row>
    <row r="8" spans="1:4">
      <c r="A8" s="4" t="s">
        <v>981</v>
      </c>
      <c r="B8" s="5" t="n">
        <v>233742</v>
      </c>
      <c r="C8" s="5" t="n">
        <v>250389</v>
      </c>
    </row>
    <row r="9" spans="1:4">
      <c r="A9" s="3" t="s">
        <v>982</v>
      </c>
    </row>
    <row r="10" spans="1:4">
      <c r="A10" s="4" t="s">
        <v>983</v>
      </c>
      <c r="B10" s="7" t="n">
        <v>119.44</v>
      </c>
    </row>
    <row r="11" spans="1:4">
      <c r="A11" s="4" t="s">
        <v>984</v>
      </c>
      <c r="B11" s="8" t="n">
        <v>187.85</v>
      </c>
      <c r="C11" s="7" t="n">
        <v>142.71</v>
      </c>
      <c r="D11" s="6" t="n">
        <v>118</v>
      </c>
    </row>
    <row r="12" spans="1:4">
      <c r="A12" s="4" t="s">
        <v>985</v>
      </c>
      <c r="B12" s="8" t="n">
        <v>102.66</v>
      </c>
    </row>
    <row r="13" spans="1:4">
      <c r="A13" s="4" t="s">
        <v>986</v>
      </c>
      <c r="B13" s="8" t="n">
        <v>136.2</v>
      </c>
    </row>
    <row r="14" spans="1:4">
      <c r="A14" s="4" t="s">
        <v>987</v>
      </c>
      <c r="B14" s="7" t="n">
        <v>148.79</v>
      </c>
      <c r="C14" s="7" t="n">
        <v>119.44</v>
      </c>
    </row>
    <row r="15" spans="1:4">
      <c r="A15" s="4" t="s">
        <v>988</v>
      </c>
      <c r="B15" s="4" t="s">
        <v>989</v>
      </c>
    </row>
    <row r="16" spans="1:4">
      <c r="A16" s="4" t="s">
        <v>990</v>
      </c>
      <c r="B16" s="6" t="n">
        <v>581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33</v>
      </c>
    </row>
    <row r="3" spans="1:4">
      <c r="A3" s="3" t="s">
        <v>992</v>
      </c>
    </row>
    <row r="4" spans="1:4">
      <c r="A4" s="4" t="s">
        <v>993</v>
      </c>
      <c r="B4" s="6" t="n">
        <v>46100</v>
      </c>
    </row>
    <row r="5" spans="1:4">
      <c r="A5" s="4" t="s">
        <v>994</v>
      </c>
      <c r="B5" s="6" t="n">
        <v>154000</v>
      </c>
    </row>
    <row r="6" spans="1:4">
      <c r="A6" s="4" t="s">
        <v>995</v>
      </c>
      <c r="B6" s="4" t="s">
        <v>435</v>
      </c>
    </row>
    <row r="7" spans="1:4">
      <c r="A7" s="4" t="s">
        <v>996</v>
      </c>
      <c r="B7" s="6" t="n">
        <v>2000000</v>
      </c>
    </row>
    <row r="8" spans="1:4">
      <c r="A8" s="4" t="s">
        <v>997</v>
      </c>
      <c r="B8" s="4" t="s">
        <v>998</v>
      </c>
      <c r="C8" s="4" t="s">
        <v>999</v>
      </c>
      <c r="D8" s="4" t="s">
        <v>1000</v>
      </c>
    </row>
    <row r="9" spans="1:4">
      <c r="A9" s="4" t="s">
        <v>1001</v>
      </c>
      <c r="B9" s="6" t="n">
        <v>107900</v>
      </c>
    </row>
    <row r="10" spans="1:4">
      <c r="A10" s="4" t="s">
        <v>1002</v>
      </c>
      <c r="B10" s="5" t="n">
        <v>154000</v>
      </c>
    </row>
    <row r="11" spans="1:4">
      <c r="A11" s="4" t="s">
        <v>1003</v>
      </c>
      <c r="B11" s="5" t="n">
        <v>5200</v>
      </c>
      <c r="C11" s="6" t="n">
        <v>8800</v>
      </c>
      <c r="D11" s="6" t="n">
        <v>4600</v>
      </c>
    </row>
    <row r="12" spans="1:4">
      <c r="A12" s="4" t="s">
        <v>1004</v>
      </c>
      <c r="B12" s="6" t="n">
        <v>210100</v>
      </c>
    </row>
    <row r="13" spans="1:4">
      <c r="A13" s="4" t="s">
        <v>1005</v>
      </c>
      <c r="B13" s="4" t="s">
        <v>746</v>
      </c>
    </row>
    <row r="14" spans="1:4">
      <c r="A14" s="4" t="s">
        <v>1006</v>
      </c>
      <c r="B14" s="6" t="n">
        <v>104799</v>
      </c>
      <c r="C14" s="5" t="n">
        <v>104520</v>
      </c>
    </row>
    <row r="15" spans="1:4">
      <c r="A15" s="4" t="s">
        <v>1007</v>
      </c>
      <c r="B15" s="5" t="n">
        <v>5000</v>
      </c>
    </row>
    <row r="16" spans="1:4">
      <c r="A16" s="4" t="s">
        <v>1008</v>
      </c>
      <c r="B16" s="5" t="n">
        <v>200</v>
      </c>
      <c r="C16" s="5" t="n">
        <v>200</v>
      </c>
      <c r="D16" s="5" t="n">
        <v>1600</v>
      </c>
    </row>
    <row r="17" spans="1:4">
      <c r="A17" s="4" t="s">
        <v>1009</v>
      </c>
      <c r="B17" s="5" t="n">
        <v>-200</v>
      </c>
      <c r="C17" s="5" t="n">
        <v>-500</v>
      </c>
      <c r="D17" s="6" t="n">
        <v>-400</v>
      </c>
    </row>
    <row r="18" spans="1:4">
      <c r="A18" s="4" t="s">
        <v>1010</v>
      </c>
      <c r="B18" s="5" t="n">
        <v>600</v>
      </c>
      <c r="C18" s="5" t="n">
        <v>700</v>
      </c>
    </row>
    <row r="19" spans="1:4">
      <c r="A19" s="4" t="s">
        <v>1011</v>
      </c>
      <c r="B19" s="5" t="n">
        <v>2600</v>
      </c>
      <c r="C19" s="6" t="n">
        <v>2700</v>
      </c>
    </row>
    <row r="20" spans="1:4">
      <c r="A20" s="4" t="s">
        <v>1012</v>
      </c>
    </row>
    <row r="21" spans="1:4">
      <c r="A21" s="3" t="s">
        <v>992</v>
      </c>
    </row>
    <row r="22" spans="1:4">
      <c r="A22" s="4" t="s">
        <v>1013</v>
      </c>
      <c r="B22" s="5" t="n">
        <v>0</v>
      </c>
    </row>
    <row r="23" spans="1:4">
      <c r="A23" s="4" t="s">
        <v>1014</v>
      </c>
    </row>
    <row r="24" spans="1:4">
      <c r="A24" s="3" t="s">
        <v>992</v>
      </c>
    </row>
    <row r="25" spans="1:4">
      <c r="A25" s="4" t="s">
        <v>1013</v>
      </c>
      <c r="B25" s="5" t="n">
        <v>1600</v>
      </c>
    </row>
    <row r="26" spans="1:4">
      <c r="A26" s="4" t="s">
        <v>1015</v>
      </c>
    </row>
    <row r="27" spans="1:4">
      <c r="A27" s="3" t="s">
        <v>992</v>
      </c>
    </row>
    <row r="28" spans="1:4">
      <c r="A28" s="4" t="s">
        <v>1004</v>
      </c>
      <c r="B28" s="5" t="n">
        <v>11500</v>
      </c>
    </row>
    <row r="29" spans="1:4">
      <c r="A29" s="4" t="s">
        <v>1016</v>
      </c>
    </row>
    <row r="30" spans="1:4">
      <c r="A30" s="3" t="s">
        <v>992</v>
      </c>
    </row>
    <row r="31" spans="1:4">
      <c r="A31" s="4" t="s">
        <v>1004</v>
      </c>
      <c r="B31" s="5" t="n">
        <v>2000</v>
      </c>
    </row>
    <row r="32" spans="1:4">
      <c r="A32" s="12" t="n">
        <v>2018</v>
      </c>
    </row>
    <row r="33" spans="1:4">
      <c r="A33" s="3" t="s">
        <v>992</v>
      </c>
    </row>
    <row r="34" spans="1:4">
      <c r="A34" s="4" t="s">
        <v>1004</v>
      </c>
      <c r="B34" s="6" t="n">
        <v>196600</v>
      </c>
    </row>
    <row r="35" spans="1:4">
      <c r="A35" s="4" t="s">
        <v>1017</v>
      </c>
    </row>
    <row r="36" spans="1:4">
      <c r="A36" s="3" t="s">
        <v>992</v>
      </c>
    </row>
    <row r="37" spans="1:4">
      <c r="A37" s="4" t="s">
        <v>997</v>
      </c>
      <c r="B37" s="4" t="s">
        <v>998</v>
      </c>
      <c r="C37" s="4" t="s">
        <v>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33</v>
      </c>
    </row>
    <row r="3" spans="1:4">
      <c r="A3" s="3" t="s">
        <v>1019</v>
      </c>
    </row>
    <row r="4" spans="1:4">
      <c r="A4" s="4" t="s">
        <v>1020</v>
      </c>
      <c r="B4" s="6" t="n">
        <v>133621</v>
      </c>
      <c r="C4" s="6" t="n">
        <v>2344</v>
      </c>
      <c r="D4" s="6" t="n">
        <v>-4700</v>
      </c>
    </row>
    <row r="5" spans="1:4">
      <c r="A5" s="4" t="s">
        <v>1021</v>
      </c>
      <c r="B5" s="5" t="n">
        <v>5213</v>
      </c>
      <c r="C5" s="5" t="n">
        <v>5230</v>
      </c>
      <c r="D5" s="5" t="n">
        <v>2377</v>
      </c>
    </row>
    <row r="6" spans="1:4">
      <c r="A6" s="4" t="s">
        <v>1022</v>
      </c>
      <c r="B6" s="5" t="n">
        <v>35444</v>
      </c>
      <c r="C6" s="5" t="n">
        <v>28842</v>
      </c>
      <c r="D6" s="5" t="n">
        <v>53151</v>
      </c>
    </row>
    <row r="7" spans="1:4">
      <c r="A7" s="3" t="s">
        <v>1023</v>
      </c>
    </row>
    <row r="8" spans="1:4">
      <c r="A8" s="4" t="s">
        <v>1020</v>
      </c>
      <c r="B8" s="5" t="n">
        <v>-258247</v>
      </c>
      <c r="C8" s="5" t="n">
        <v>-25141</v>
      </c>
      <c r="D8" s="5" t="n">
        <v>-35750</v>
      </c>
    </row>
    <row r="9" spans="1:4">
      <c r="A9" s="4" t="s">
        <v>1021</v>
      </c>
      <c r="B9" s="5" t="n">
        <v>1459</v>
      </c>
      <c r="C9" s="5" t="n">
        <v>-1837</v>
      </c>
      <c r="D9" s="5" t="n">
        <v>-5012</v>
      </c>
    </row>
    <row r="10" spans="1:4">
      <c r="A10" s="4" t="s">
        <v>1022</v>
      </c>
      <c r="B10" s="5" t="n">
        <v>212158</v>
      </c>
      <c r="C10" s="5" t="n">
        <v>-1364</v>
      </c>
      <c r="D10" s="5" t="n">
        <v>-2228</v>
      </c>
    </row>
    <row r="11" spans="1:4">
      <c r="A11" s="4" t="s">
        <v>1024</v>
      </c>
      <c r="B11" s="6" t="n">
        <v>129648</v>
      </c>
      <c r="C11" s="6" t="n">
        <v>8074</v>
      </c>
      <c r="D11" s="6" t="n">
        <v>78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33</v>
      </c>
    </row>
    <row r="3" spans="1:4">
      <c r="A3" s="3" t="s">
        <v>263</v>
      </c>
    </row>
    <row r="4" spans="1:4">
      <c r="A4" s="4" t="s">
        <v>1026</v>
      </c>
      <c r="B4" s="6" t="n">
        <v>37528</v>
      </c>
      <c r="C4" s="6" t="n">
        <v>-29988</v>
      </c>
      <c r="D4" s="6" t="n">
        <v>-19550</v>
      </c>
    </row>
    <row r="5" spans="1:4">
      <c r="A5" s="4" t="s">
        <v>158</v>
      </c>
      <c r="B5" s="5" t="n">
        <v>247383</v>
      </c>
      <c r="C5" s="5" t="n">
        <v>275713</v>
      </c>
      <c r="D5" s="5" t="n">
        <v>264196</v>
      </c>
    </row>
    <row r="6" spans="1:4">
      <c r="A6" s="4" t="s">
        <v>46</v>
      </c>
      <c r="B6" s="6" t="n">
        <v>284911</v>
      </c>
      <c r="C6" s="6" t="n">
        <v>245725</v>
      </c>
      <c r="D6" s="6" t="n">
        <v>2446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33</v>
      </c>
    </row>
    <row r="3" spans="1:4">
      <c r="A3" s="3" t="s">
        <v>263</v>
      </c>
    </row>
    <row r="4" spans="1:4">
      <c r="A4" s="4" t="s">
        <v>1028</v>
      </c>
      <c r="B4" s="4" t="s">
        <v>795</v>
      </c>
      <c r="C4" s="4" t="s">
        <v>795</v>
      </c>
      <c r="D4" s="4" t="s">
        <v>795</v>
      </c>
    </row>
    <row r="5" spans="1:4">
      <c r="A5" s="4" t="s">
        <v>1029</v>
      </c>
      <c r="B5" s="4" t="s">
        <v>1030</v>
      </c>
      <c r="C5" s="4" t="s">
        <v>1031</v>
      </c>
      <c r="D5" s="4" t="s">
        <v>1032</v>
      </c>
    </row>
    <row r="6" spans="1:4">
      <c r="A6" s="4" t="s">
        <v>1033</v>
      </c>
      <c r="B6" s="4" t="s">
        <v>1034</v>
      </c>
      <c r="C6" s="4" t="s">
        <v>1035</v>
      </c>
      <c r="D6" s="4" t="s">
        <v>1035</v>
      </c>
    </row>
    <row r="7" spans="1:4">
      <c r="A7" s="4" t="s">
        <v>1036</v>
      </c>
      <c r="B7" s="4" t="s">
        <v>1037</v>
      </c>
      <c r="C7" s="4" t="s">
        <v>1035</v>
      </c>
      <c r="D7" s="4" t="s">
        <v>1035</v>
      </c>
    </row>
    <row r="8" spans="1:4">
      <c r="A8" s="4" t="s">
        <v>1038</v>
      </c>
      <c r="B8" s="4" t="s">
        <v>1039</v>
      </c>
      <c r="C8" s="4" t="s">
        <v>1040</v>
      </c>
      <c r="D8" s="4" t="s">
        <v>1041</v>
      </c>
    </row>
    <row r="9" spans="1:4">
      <c r="A9" s="4" t="s">
        <v>1042</v>
      </c>
      <c r="B9" s="4" t="s">
        <v>1043</v>
      </c>
      <c r="C9" s="4" t="s">
        <v>1044</v>
      </c>
      <c r="D9" s="4" t="s">
        <v>1045</v>
      </c>
    </row>
    <row r="10" spans="1:4">
      <c r="A10" s="4" t="s">
        <v>1046</v>
      </c>
      <c r="B10" s="4" t="s">
        <v>1047</v>
      </c>
      <c r="C10" s="4" t="s">
        <v>1048</v>
      </c>
      <c r="D10" s="4" t="s">
        <v>1041</v>
      </c>
    </row>
    <row r="11" spans="1:4">
      <c r="A11" s="4" t="s">
        <v>1049</v>
      </c>
      <c r="B11" s="4" t="s">
        <v>1050</v>
      </c>
      <c r="C11" s="4" t="s">
        <v>1051</v>
      </c>
      <c r="D11" s="4" t="s">
        <v>1052</v>
      </c>
    </row>
    <row r="12" spans="1:4">
      <c r="A12" s="4" t="s">
        <v>997</v>
      </c>
      <c r="B12" s="4" t="s">
        <v>998</v>
      </c>
      <c r="C12" s="4" t="s">
        <v>999</v>
      </c>
      <c r="D12" s="4" t="s">
        <v>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2</v>
      </c>
    </row>
    <row r="2" spans="1:3">
      <c r="A2" s="3" t="s">
        <v>1054</v>
      </c>
    </row>
    <row r="3" spans="1:3">
      <c r="A3" s="4" t="s">
        <v>1055</v>
      </c>
      <c r="B3" s="6" t="n">
        <v>210055</v>
      </c>
      <c r="C3" s="6" t="n">
        <v>136046</v>
      </c>
    </row>
    <row r="4" spans="1:3">
      <c r="A4" s="4" t="s">
        <v>1056</v>
      </c>
      <c r="B4" s="5" t="n">
        <v>28147</v>
      </c>
      <c r="C4" s="5" t="n">
        <v>46563</v>
      </c>
    </row>
    <row r="5" spans="1:3">
      <c r="A5" s="4" t="s">
        <v>1057</v>
      </c>
      <c r="B5" s="5" t="n">
        <v>62378</v>
      </c>
      <c r="C5" s="5" t="n">
        <v>52343</v>
      </c>
    </row>
    <row r="6" spans="1:3">
      <c r="A6" s="4" t="s">
        <v>158</v>
      </c>
      <c r="B6" s="5" t="n">
        <v>3619</v>
      </c>
      <c r="C6" s="5" t="n">
        <v>17704</v>
      </c>
    </row>
    <row r="7" spans="1:3">
      <c r="A7" s="4" t="s">
        <v>1058</v>
      </c>
      <c r="B7" s="5" t="n">
        <v>-104799</v>
      </c>
      <c r="C7" s="5" t="n">
        <v>-104520</v>
      </c>
    </row>
    <row r="8" spans="1:3">
      <c r="A8" s="4" t="s">
        <v>1059</v>
      </c>
      <c r="B8" s="5" t="n">
        <v>199400</v>
      </c>
      <c r="C8" s="5" t="n">
        <v>148136</v>
      </c>
    </row>
    <row r="9" spans="1:3">
      <c r="A9" s="3" t="s">
        <v>1060</v>
      </c>
    </row>
    <row r="10" spans="1:3">
      <c r="A10" s="4" t="s">
        <v>240</v>
      </c>
      <c r="B10" s="5" t="n">
        <v>22299</v>
      </c>
      <c r="C10" s="5" t="n">
        <v>32209</v>
      </c>
    </row>
    <row r="11" spans="1:3">
      <c r="A11" s="4" t="s">
        <v>1061</v>
      </c>
      <c r="B11" s="5" t="n">
        <v>553245</v>
      </c>
      <c r="C11" s="5" t="n">
        <v>321707</v>
      </c>
    </row>
    <row r="12" spans="1:3">
      <c r="A12" s="4" t="s">
        <v>1062</v>
      </c>
      <c r="B12" s="5" t="n">
        <v>223494</v>
      </c>
      <c r="C12" s="5" t="n">
        <v>63419</v>
      </c>
    </row>
    <row r="13" spans="1:3">
      <c r="A13" s="4" t="s">
        <v>158</v>
      </c>
      <c r="B13" s="5" t="n">
        <v>228</v>
      </c>
      <c r="C13" s="5" t="n">
        <v>466</v>
      </c>
    </row>
    <row r="14" spans="1:3">
      <c r="A14" s="4" t="s">
        <v>1063</v>
      </c>
      <c r="B14" s="5" t="n">
        <v>799266</v>
      </c>
      <c r="C14" s="5" t="n">
        <v>417801</v>
      </c>
    </row>
    <row r="15" spans="1:3">
      <c r="A15" s="4" t="s">
        <v>1064</v>
      </c>
      <c r="B15" s="6" t="n">
        <v>-599866</v>
      </c>
      <c r="C15" s="6" t="n">
        <v>-2696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32</v>
      </c>
      <c r="D2" s="2" t="s">
        <v>33</v>
      </c>
    </row>
    <row r="3" spans="1:4">
      <c r="A3" s="3" t="s">
        <v>225</v>
      </c>
    </row>
    <row r="4" spans="1:4">
      <c r="A4" s="4" t="s">
        <v>226</v>
      </c>
      <c r="B4" s="7" t="n">
        <v>1.36</v>
      </c>
      <c r="C4" s="7" t="n">
        <v>1.36</v>
      </c>
      <c r="D4" s="7" t="n">
        <v>1.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33</v>
      </c>
    </row>
    <row r="3" spans="1:4">
      <c r="A3" s="3" t="s">
        <v>1066</v>
      </c>
    </row>
    <row r="4" spans="1:4">
      <c r="A4" s="4" t="s">
        <v>870</v>
      </c>
      <c r="B4" s="6" t="n">
        <v>15054</v>
      </c>
      <c r="C4" s="6" t="n">
        <v>34381</v>
      </c>
      <c r="D4" s="6" t="n">
        <v>51084</v>
      </c>
    </row>
    <row r="5" spans="1:4">
      <c r="A5" s="4" t="s">
        <v>1067</v>
      </c>
      <c r="B5" s="5" t="n">
        <v>0</v>
      </c>
      <c r="C5" s="5" t="n">
        <v>0</v>
      </c>
      <c r="D5" s="5" t="n">
        <v>2077</v>
      </c>
    </row>
    <row r="6" spans="1:4">
      <c r="A6" s="4" t="s">
        <v>1068</v>
      </c>
      <c r="B6" s="5" t="n">
        <v>0</v>
      </c>
      <c r="C6" s="5" t="n">
        <v>-13083</v>
      </c>
      <c r="D6" s="5" t="n">
        <v>-15372</v>
      </c>
    </row>
    <row r="7" spans="1:4">
      <c r="A7" s="4" t="s">
        <v>1069</v>
      </c>
      <c r="B7" s="5" t="n">
        <v>895</v>
      </c>
      <c r="C7" s="5" t="n">
        <v>705</v>
      </c>
      <c r="D7" s="5" t="n">
        <v>647</v>
      </c>
    </row>
    <row r="8" spans="1:4">
      <c r="A8" s="4" t="s">
        <v>1070</v>
      </c>
      <c r="B8" s="5" t="n">
        <v>0</v>
      </c>
      <c r="C8" s="5" t="n">
        <v>-2121</v>
      </c>
      <c r="D8" s="5" t="n">
        <v>0</v>
      </c>
    </row>
    <row r="9" spans="1:4">
      <c r="A9" s="4" t="s">
        <v>1071</v>
      </c>
      <c r="B9" s="5" t="n">
        <v>-6813</v>
      </c>
      <c r="C9" s="5" t="n">
        <v>-4840</v>
      </c>
      <c r="D9" s="5" t="n">
        <v>-2337</v>
      </c>
    </row>
    <row r="10" spans="1:4">
      <c r="A10" s="4" t="s">
        <v>1072</v>
      </c>
      <c r="B10" s="5" t="n">
        <v>200</v>
      </c>
      <c r="C10" s="5" t="n">
        <v>12</v>
      </c>
      <c r="D10" s="5" t="n">
        <v>-1718</v>
      </c>
    </row>
    <row r="11" spans="1:4">
      <c r="A11" s="4" t="s">
        <v>874</v>
      </c>
      <c r="B11" s="6" t="n">
        <v>9336</v>
      </c>
      <c r="C11" s="6" t="n">
        <v>15054</v>
      </c>
      <c r="D11" s="6" t="n">
        <v>343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73</v>
      </c>
      <c r="B1" s="2" t="s">
        <v>462</v>
      </c>
      <c r="C1" s="2" t="s">
        <v>1074</v>
      </c>
      <c r="D1" s="2" t="s">
        <v>1</v>
      </c>
    </row>
    <row r="2" spans="1:6">
      <c r="B2" s="2" t="s">
        <v>2</v>
      </c>
      <c r="C2" s="2" t="s">
        <v>463</v>
      </c>
      <c r="D2" s="2" t="s">
        <v>2</v>
      </c>
      <c r="E2" s="2" t="s">
        <v>32</v>
      </c>
      <c r="F2" s="2" t="s">
        <v>33</v>
      </c>
    </row>
    <row r="3" spans="1:6">
      <c r="A3" s="3" t="s">
        <v>1075</v>
      </c>
    </row>
    <row r="4" spans="1:6">
      <c r="A4" s="4" t="s">
        <v>1076</v>
      </c>
      <c r="D4" s="6" t="n">
        <v>3600</v>
      </c>
    </row>
    <row r="5" spans="1:6">
      <c r="A5" s="4" t="s">
        <v>1077</v>
      </c>
      <c r="D5" s="5" t="n">
        <v>200</v>
      </c>
    </row>
    <row r="6" spans="1:6">
      <c r="A6" s="4" t="s">
        <v>1078</v>
      </c>
      <c r="D6" s="5" t="n">
        <v>3100</v>
      </c>
    </row>
    <row r="7" spans="1:6">
      <c r="A7" s="4" t="s">
        <v>1079</v>
      </c>
      <c r="D7" s="5" t="n">
        <v>100</v>
      </c>
    </row>
    <row r="8" spans="1:6">
      <c r="A8" s="4" t="s">
        <v>1080</v>
      </c>
      <c r="D8" s="5" t="n">
        <v>200</v>
      </c>
    </row>
    <row r="9" spans="1:6">
      <c r="A9" s="4" t="s">
        <v>1081</v>
      </c>
      <c r="D9" s="6" t="n">
        <v>12500</v>
      </c>
      <c r="E9" s="6" t="n">
        <v>12000</v>
      </c>
      <c r="F9" s="6" t="n">
        <v>12600</v>
      </c>
    </row>
    <row r="10" spans="1:6">
      <c r="A10" s="4" t="s">
        <v>1082</v>
      </c>
    </row>
    <row r="11" spans="1:6">
      <c r="A11" s="3" t="s">
        <v>1075</v>
      </c>
    </row>
    <row r="12" spans="1:6">
      <c r="A12" s="4" t="s">
        <v>1083</v>
      </c>
      <c r="D12" s="4" t="s">
        <v>1084</v>
      </c>
    </row>
    <row r="13" spans="1:6">
      <c r="A13" s="4" t="s">
        <v>1085</v>
      </c>
    </row>
    <row r="14" spans="1:6">
      <c r="A14" s="3" t="s">
        <v>1075</v>
      </c>
    </row>
    <row r="15" spans="1:6">
      <c r="A15" s="4" t="s">
        <v>1083</v>
      </c>
      <c r="D15" s="4" t="s">
        <v>795</v>
      </c>
    </row>
    <row r="16" spans="1:6">
      <c r="A16" s="4" t="s">
        <v>1086</v>
      </c>
    </row>
    <row r="17" spans="1:6">
      <c r="A17" s="3" t="s">
        <v>1075</v>
      </c>
    </row>
    <row r="18" spans="1:6">
      <c r="A18" s="4" t="s">
        <v>1083</v>
      </c>
      <c r="D18" s="4" t="s">
        <v>1087</v>
      </c>
    </row>
    <row r="19" spans="1:6">
      <c r="A19" s="4" t="s">
        <v>1088</v>
      </c>
    </row>
    <row r="20" spans="1:6">
      <c r="A20" s="3" t="s">
        <v>1075</v>
      </c>
    </row>
    <row r="21" spans="1:6">
      <c r="A21" s="4" t="s">
        <v>1089</v>
      </c>
      <c r="B21" s="4" t="s">
        <v>1090</v>
      </c>
      <c r="D21" s="4" t="s">
        <v>1090</v>
      </c>
    </row>
    <row r="22" spans="1:6">
      <c r="A22" s="4" t="s">
        <v>1091</v>
      </c>
      <c r="B22" s="4" t="s">
        <v>1092</v>
      </c>
      <c r="C22" s="4" t="s">
        <v>1093</v>
      </c>
    </row>
    <row r="23" spans="1:6">
      <c r="A23" s="4" t="s">
        <v>1094</v>
      </c>
    </row>
    <row r="24" spans="1:6">
      <c r="A24" s="3" t="s">
        <v>1075</v>
      </c>
    </row>
    <row r="25" spans="1:6">
      <c r="A25" s="4" t="s">
        <v>1089</v>
      </c>
      <c r="B25" s="4" t="s">
        <v>1095</v>
      </c>
      <c r="D25" s="4" t="s">
        <v>1095</v>
      </c>
    </row>
    <row r="26" spans="1:6">
      <c r="A26" s="4" t="s">
        <v>1056</v>
      </c>
    </row>
    <row r="27" spans="1:6">
      <c r="A27" s="3" t="s">
        <v>1075</v>
      </c>
    </row>
    <row r="28" spans="1:6">
      <c r="A28" s="4" t="s">
        <v>1089</v>
      </c>
      <c r="B28" s="4" t="s">
        <v>1095</v>
      </c>
      <c r="D28" s="4" t="s">
        <v>1095</v>
      </c>
      <c r="E28" s="4" t="s">
        <v>1096</v>
      </c>
    </row>
    <row r="29" spans="1:6">
      <c r="A29" s="4" t="s">
        <v>1091</v>
      </c>
      <c r="D29" s="4" t="s">
        <v>1097</v>
      </c>
      <c r="E29" s="4" t="s">
        <v>1097</v>
      </c>
      <c r="F29" s="4" t="s">
        <v>1097</v>
      </c>
    </row>
    <row r="30" spans="1:6">
      <c r="A30" s="4" t="s">
        <v>1098</v>
      </c>
      <c r="B30" s="6" t="n">
        <v>461600</v>
      </c>
      <c r="D30" s="6" t="n">
        <v>461600</v>
      </c>
      <c r="E30" s="6" t="n">
        <v>430000</v>
      </c>
    </row>
    <row r="31" spans="1:6">
      <c r="A31" s="4" t="s">
        <v>1099</v>
      </c>
      <c r="D31" s="5" t="n">
        <v>12800</v>
      </c>
    </row>
    <row r="32" spans="1:6">
      <c r="A32" s="4" t="s">
        <v>1100</v>
      </c>
      <c r="D32" s="6" t="n">
        <v>6800</v>
      </c>
    </row>
    <row r="33" spans="1:6">
      <c r="A33" s="4" t="s">
        <v>1101</v>
      </c>
    </row>
    <row r="34" spans="1:6">
      <c r="A34" s="3" t="s">
        <v>1075</v>
      </c>
    </row>
    <row r="35" spans="1:6">
      <c r="A35" s="4" t="s">
        <v>1089</v>
      </c>
      <c r="B35" s="4" t="s">
        <v>1095</v>
      </c>
      <c r="D35" s="4" t="s">
        <v>1095</v>
      </c>
      <c r="E35" s="4" t="s">
        <v>1102</v>
      </c>
    </row>
    <row r="36" spans="1:6">
      <c r="A36" s="4" t="s">
        <v>1099</v>
      </c>
      <c r="D36" s="6" t="n">
        <v>3200</v>
      </c>
    </row>
    <row r="37" spans="1:6">
      <c r="A37" s="4" t="s">
        <v>1100</v>
      </c>
      <c r="D37" s="6" t="n">
        <v>174</v>
      </c>
      <c r="E37" s="6" t="n">
        <v>284</v>
      </c>
    </row>
    <row r="38" spans="1:6">
      <c r="A38" s="4" t="s">
        <v>1012</v>
      </c>
    </row>
    <row r="39" spans="1:6">
      <c r="A39" s="3" t="s">
        <v>1075</v>
      </c>
    </row>
    <row r="40" spans="1:6">
      <c r="A40" s="4" t="s">
        <v>1103</v>
      </c>
      <c r="D40" s="4" t="s">
        <v>455</v>
      </c>
    </row>
    <row r="41" spans="1:6">
      <c r="A41" s="4" t="s">
        <v>1014</v>
      </c>
    </row>
    <row r="42" spans="1:6">
      <c r="A42" s="3" t="s">
        <v>1075</v>
      </c>
    </row>
    <row r="43" spans="1:6">
      <c r="A43" s="4" t="s">
        <v>1103</v>
      </c>
      <c r="D43" s="4" t="s">
        <v>437</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33</v>
      </c>
    </row>
    <row r="3" spans="1:4">
      <c r="A3" s="4" t="s">
        <v>1056</v>
      </c>
    </row>
    <row r="4" spans="1:4">
      <c r="A4" s="3" t="s">
        <v>1105</v>
      </c>
    </row>
    <row r="5" spans="1:4">
      <c r="A5" s="4" t="s">
        <v>1106</v>
      </c>
      <c r="B5" s="6" t="n">
        <v>2887</v>
      </c>
      <c r="C5" s="6" t="n">
        <v>2615</v>
      </c>
      <c r="D5" s="6" t="n">
        <v>1880</v>
      </c>
    </row>
    <row r="6" spans="1:4">
      <c r="A6" s="4" t="s">
        <v>1107</v>
      </c>
      <c r="B6" s="5" t="n">
        <v>15137</v>
      </c>
      <c r="C6" s="5" t="n">
        <v>15711</v>
      </c>
      <c r="D6" s="5" t="n">
        <v>17948</v>
      </c>
    </row>
    <row r="7" spans="1:4">
      <c r="A7" s="4" t="s">
        <v>1108</v>
      </c>
      <c r="B7" s="5" t="n">
        <v>-26809</v>
      </c>
      <c r="C7" s="5" t="n">
        <v>-24786</v>
      </c>
      <c r="D7" s="5" t="n">
        <v>-25940</v>
      </c>
    </row>
    <row r="8" spans="1:4">
      <c r="A8" s="4" t="s">
        <v>1109</v>
      </c>
      <c r="B8" s="5" t="n">
        <v>6734</v>
      </c>
      <c r="C8" s="5" t="n">
        <v>6567</v>
      </c>
      <c r="D8" s="5" t="n">
        <v>6159</v>
      </c>
    </row>
    <row r="9" spans="1:4">
      <c r="A9" s="4" t="s">
        <v>1110</v>
      </c>
      <c r="B9" s="5" t="n">
        <v>-2051</v>
      </c>
      <c r="C9" s="5" t="n">
        <v>107</v>
      </c>
      <c r="D9" s="5" t="n">
        <v>47</v>
      </c>
    </row>
    <row r="10" spans="1:4">
      <c r="A10" s="4" t="s">
        <v>1111</v>
      </c>
    </row>
    <row r="11" spans="1:4">
      <c r="A11" s="3" t="s">
        <v>1105</v>
      </c>
    </row>
    <row r="12" spans="1:4">
      <c r="A12" s="4" t="s">
        <v>1106</v>
      </c>
      <c r="B12" s="5" t="n">
        <v>279</v>
      </c>
      <c r="C12" s="5" t="n">
        <v>355</v>
      </c>
      <c r="D12" s="5" t="n">
        <v>495</v>
      </c>
    </row>
    <row r="13" spans="1:4">
      <c r="A13" s="4" t="s">
        <v>1107</v>
      </c>
      <c r="B13" s="5" t="n">
        <v>1577</v>
      </c>
      <c r="C13" s="5" t="n">
        <v>1595</v>
      </c>
      <c r="D13" s="5" t="n">
        <v>1967</v>
      </c>
    </row>
    <row r="14" spans="1:4">
      <c r="A14" s="4" t="s">
        <v>1108</v>
      </c>
      <c r="B14" s="5" t="n">
        <v>0</v>
      </c>
      <c r="C14" s="5" t="n">
        <v>0</v>
      </c>
      <c r="D14" s="5" t="n">
        <v>0</v>
      </c>
    </row>
    <row r="15" spans="1:4">
      <c r="A15" s="4" t="s">
        <v>1109</v>
      </c>
      <c r="B15" s="5" t="n">
        <v>275</v>
      </c>
      <c r="C15" s="5" t="n">
        <v>454</v>
      </c>
      <c r="D15" s="5" t="n">
        <v>216</v>
      </c>
    </row>
    <row r="16" spans="1:4">
      <c r="A16" s="4" t="s">
        <v>1110</v>
      </c>
      <c r="B16" s="6" t="n">
        <v>2131</v>
      </c>
      <c r="C16" s="6" t="n">
        <v>2404</v>
      </c>
      <c r="D16" s="6" t="n">
        <v>26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33</v>
      </c>
    </row>
    <row r="3" spans="1:4">
      <c r="A3" s="4" t="s">
        <v>1056</v>
      </c>
    </row>
    <row r="4" spans="1:4">
      <c r="A4" s="3" t="s">
        <v>1105</v>
      </c>
    </row>
    <row r="5" spans="1:4">
      <c r="A5" s="4" t="s">
        <v>1089</v>
      </c>
      <c r="B5" s="4" t="s">
        <v>1096</v>
      </c>
      <c r="C5" s="4" t="s">
        <v>1113</v>
      </c>
      <c r="D5" s="4" t="s">
        <v>1102</v>
      </c>
    </row>
    <row r="6" spans="1:4">
      <c r="A6" s="4" t="s">
        <v>1091</v>
      </c>
      <c r="B6" s="4" t="s">
        <v>1097</v>
      </c>
      <c r="C6" s="4" t="s">
        <v>1097</v>
      </c>
      <c r="D6" s="4" t="s">
        <v>1097</v>
      </c>
    </row>
    <row r="7" spans="1:4">
      <c r="A7" s="4" t="s">
        <v>1111</v>
      </c>
    </row>
    <row r="8" spans="1:4">
      <c r="A8" s="3" t="s">
        <v>1105</v>
      </c>
    </row>
    <row r="9" spans="1:4">
      <c r="A9" s="4" t="s">
        <v>1089</v>
      </c>
      <c r="B9" s="4" t="s">
        <v>1102</v>
      </c>
      <c r="C9" s="4" t="s">
        <v>1114</v>
      </c>
      <c r="D9" s="4" t="s">
        <v>1115</v>
      </c>
    </row>
    <row r="10" spans="1:4">
      <c r="A10" s="4" t="s">
        <v>1116</v>
      </c>
      <c r="B10" s="4" t="s">
        <v>1117</v>
      </c>
      <c r="C10" s="4" t="s">
        <v>1118</v>
      </c>
      <c r="D10" s="4" t="s">
        <v>1119</v>
      </c>
    </row>
    <row r="11" spans="1:4">
      <c r="A11" s="4" t="s">
        <v>1120</v>
      </c>
      <c r="B11" s="4" t="s">
        <v>1121</v>
      </c>
      <c r="C11" s="4" t="s">
        <v>1121</v>
      </c>
      <c r="D11" s="4" t="s">
        <v>11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2</v>
      </c>
      <c r="B1" s="2" t="s">
        <v>1</v>
      </c>
    </row>
    <row r="2" spans="1:4">
      <c r="B2" s="2" t="s">
        <v>2</v>
      </c>
      <c r="C2" s="2" t="s">
        <v>32</v>
      </c>
      <c r="D2" s="2" t="s">
        <v>33</v>
      </c>
    </row>
    <row r="3" spans="1:4">
      <c r="A3" s="4" t="s">
        <v>1056</v>
      </c>
    </row>
    <row r="4" spans="1:4">
      <c r="A4" s="3" t="s">
        <v>1123</v>
      </c>
    </row>
    <row r="5" spans="1:4">
      <c r="A5" s="4" t="s">
        <v>1124</v>
      </c>
      <c r="B5" s="6" t="n">
        <v>430574</v>
      </c>
      <c r="C5" s="6" t="n">
        <v>421736</v>
      </c>
    </row>
    <row r="6" spans="1:4">
      <c r="A6" s="4" t="s">
        <v>1106</v>
      </c>
      <c r="B6" s="5" t="n">
        <v>2887</v>
      </c>
      <c r="C6" s="5" t="n">
        <v>2615</v>
      </c>
      <c r="D6" s="6" t="n">
        <v>1880</v>
      </c>
    </row>
    <row r="7" spans="1:4">
      <c r="A7" s="4" t="s">
        <v>1107</v>
      </c>
      <c r="B7" s="5" t="n">
        <v>15137</v>
      </c>
      <c r="C7" s="5" t="n">
        <v>15711</v>
      </c>
      <c r="D7" s="5" t="n">
        <v>17948</v>
      </c>
    </row>
    <row r="8" spans="1:4">
      <c r="A8" s="4" t="s">
        <v>1125</v>
      </c>
      <c r="B8" s="5" t="n">
        <v>31074</v>
      </c>
      <c r="C8" s="5" t="n">
        <v>16315</v>
      </c>
    </row>
    <row r="9" spans="1:4">
      <c r="A9" s="4" t="s">
        <v>1126</v>
      </c>
      <c r="B9" s="5" t="n">
        <v>3916</v>
      </c>
      <c r="C9" s="5" t="n">
        <v>-4300</v>
      </c>
    </row>
    <row r="10" spans="1:4">
      <c r="A10" s="4" t="s">
        <v>1127</v>
      </c>
      <c r="B10" s="5" t="n">
        <v>-19144</v>
      </c>
      <c r="C10" s="5" t="n">
        <v>-18887</v>
      </c>
    </row>
    <row r="11" spans="1:4">
      <c r="A11" s="4" t="s">
        <v>1128</v>
      </c>
      <c r="B11" s="5" t="n">
        <v>0</v>
      </c>
      <c r="C11" s="5" t="n">
        <v>0</v>
      </c>
    </row>
    <row r="12" spans="1:4">
      <c r="A12" s="4" t="s">
        <v>1129</v>
      </c>
      <c r="B12" s="5" t="n">
        <v>0</v>
      </c>
      <c r="C12" s="5" t="n">
        <v>0</v>
      </c>
    </row>
    <row r="13" spans="1:4">
      <c r="A13" s="4" t="s">
        <v>1130</v>
      </c>
      <c r="B13" s="5" t="n">
        <v>0</v>
      </c>
      <c r="C13" s="5" t="n">
        <v>-23</v>
      </c>
    </row>
    <row r="14" spans="1:4">
      <c r="A14" s="4" t="s">
        <v>1131</v>
      </c>
      <c r="B14" s="5" t="n">
        <v>-2286</v>
      </c>
      <c r="C14" s="5" t="n">
        <v>-2593</v>
      </c>
    </row>
    <row r="15" spans="1:4">
      <c r="A15" s="4" t="s">
        <v>1132</v>
      </c>
      <c r="B15" s="5" t="n">
        <v>462158</v>
      </c>
      <c r="C15" s="5" t="n">
        <v>430574</v>
      </c>
      <c r="D15" s="5" t="n">
        <v>421736</v>
      </c>
    </row>
    <row r="16" spans="1:4">
      <c r="A16" s="3" t="s">
        <v>1133</v>
      </c>
    </row>
    <row r="17" spans="1:4">
      <c r="A17" s="4" t="s">
        <v>1134</v>
      </c>
      <c r="B17" s="5" t="n">
        <v>340265</v>
      </c>
      <c r="C17" s="5" t="n">
        <v>315951</v>
      </c>
    </row>
    <row r="18" spans="1:4">
      <c r="A18" s="4" t="s">
        <v>1135</v>
      </c>
      <c r="B18" s="5" t="n">
        <v>53065</v>
      </c>
      <c r="C18" s="5" t="n">
        <v>36620</v>
      </c>
    </row>
    <row r="19" spans="1:4">
      <c r="A19" s="4" t="s">
        <v>1136</v>
      </c>
      <c r="B19" s="5" t="n">
        <v>12670</v>
      </c>
      <c r="C19" s="5" t="n">
        <v>12752</v>
      </c>
    </row>
    <row r="20" spans="1:4">
      <c r="A20" s="4" t="s">
        <v>1127</v>
      </c>
      <c r="B20" s="5" t="n">
        <v>-19144</v>
      </c>
      <c r="C20" s="5" t="n">
        <v>-18887</v>
      </c>
    </row>
    <row r="21" spans="1:4">
      <c r="A21" s="4" t="s">
        <v>1131</v>
      </c>
      <c r="B21" s="5" t="n">
        <v>-2286</v>
      </c>
      <c r="C21" s="5" t="n">
        <v>-2593</v>
      </c>
    </row>
    <row r="22" spans="1:4">
      <c r="A22" s="4" t="s">
        <v>1126</v>
      </c>
      <c r="B22" s="5" t="n">
        <v>1737</v>
      </c>
      <c r="C22" s="5" t="n">
        <v>-3578</v>
      </c>
    </row>
    <row r="23" spans="1:4">
      <c r="A23" s="4" t="s">
        <v>1137</v>
      </c>
      <c r="B23" s="5" t="n">
        <v>386307</v>
      </c>
      <c r="C23" s="5" t="n">
        <v>340265</v>
      </c>
      <c r="D23" s="5" t="n">
        <v>315951</v>
      </c>
    </row>
    <row r="24" spans="1:4">
      <c r="A24" s="4" t="s">
        <v>1138</v>
      </c>
      <c r="B24" s="5" t="n">
        <v>-75851</v>
      </c>
      <c r="C24" s="5" t="n">
        <v>-90309</v>
      </c>
    </row>
    <row r="25" spans="1:4">
      <c r="A25" s="4" t="s">
        <v>1111</v>
      </c>
    </row>
    <row r="26" spans="1:4">
      <c r="A26" s="3" t="s">
        <v>1123</v>
      </c>
    </row>
    <row r="27" spans="1:4">
      <c r="A27" s="4" t="s">
        <v>1124</v>
      </c>
      <c r="B27" s="5" t="n">
        <v>47487</v>
      </c>
      <c r="C27" s="5" t="n">
        <v>48616</v>
      </c>
    </row>
    <row r="28" spans="1:4">
      <c r="A28" s="4" t="s">
        <v>1106</v>
      </c>
      <c r="B28" s="5" t="n">
        <v>279</v>
      </c>
      <c r="C28" s="5" t="n">
        <v>355</v>
      </c>
      <c r="D28" s="5" t="n">
        <v>495</v>
      </c>
    </row>
    <row r="29" spans="1:4">
      <c r="A29" s="4" t="s">
        <v>1107</v>
      </c>
      <c r="B29" s="5" t="n">
        <v>1577</v>
      </c>
      <c r="C29" s="5" t="n">
        <v>1595</v>
      </c>
      <c r="D29" s="5" t="n">
        <v>1967</v>
      </c>
    </row>
    <row r="30" spans="1:4">
      <c r="A30" s="4" t="s">
        <v>1125</v>
      </c>
      <c r="B30" s="5" t="n">
        <v>2278</v>
      </c>
      <c r="C30" s="5" t="n">
        <v>646</v>
      </c>
    </row>
    <row r="31" spans="1:4">
      <c r="A31" s="4" t="s">
        <v>1126</v>
      </c>
      <c r="B31" s="5" t="n">
        <v>0</v>
      </c>
      <c r="C31" s="5" t="n">
        <v>0</v>
      </c>
    </row>
    <row r="32" spans="1:4">
      <c r="A32" s="4" t="s">
        <v>1127</v>
      </c>
      <c r="B32" s="5" t="n">
        <v>-3095</v>
      </c>
      <c r="C32" s="5" t="n">
        <v>-3946</v>
      </c>
    </row>
    <row r="33" spans="1:4">
      <c r="A33" s="4" t="s">
        <v>1128</v>
      </c>
      <c r="B33" s="5" t="n">
        <v>80</v>
      </c>
      <c r="C33" s="5" t="n">
        <v>221</v>
      </c>
    </row>
    <row r="34" spans="1:4">
      <c r="A34" s="4" t="s">
        <v>1129</v>
      </c>
      <c r="B34" s="5" t="n">
        <v>297</v>
      </c>
      <c r="C34" s="5" t="n">
        <v>0</v>
      </c>
    </row>
    <row r="35" spans="1:4">
      <c r="A35" s="4" t="s">
        <v>1130</v>
      </c>
      <c r="B35" s="5" t="n">
        <v>0</v>
      </c>
      <c r="C35" s="5" t="n">
        <v>0</v>
      </c>
    </row>
    <row r="36" spans="1:4">
      <c r="A36" s="4" t="s">
        <v>1131</v>
      </c>
      <c r="B36" s="5" t="n">
        <v>0</v>
      </c>
      <c r="C36" s="5" t="n">
        <v>0</v>
      </c>
    </row>
    <row r="37" spans="1:4">
      <c r="A37" s="4" t="s">
        <v>1132</v>
      </c>
      <c r="B37" s="5" t="n">
        <v>48903</v>
      </c>
      <c r="C37" s="5" t="n">
        <v>47487</v>
      </c>
      <c r="D37" s="6" t="n">
        <v>48616</v>
      </c>
    </row>
    <row r="38" spans="1:4">
      <c r="A38" s="3" t="s">
        <v>1133</v>
      </c>
    </row>
    <row r="39" spans="1:4">
      <c r="A39" s="4" t="s">
        <v>1127</v>
      </c>
      <c r="B39" s="5" t="n">
        <v>-3095</v>
      </c>
      <c r="C39" s="5" t="n">
        <v>-3946</v>
      </c>
    </row>
    <row r="40" spans="1:4">
      <c r="A40" s="4" t="s">
        <v>1131</v>
      </c>
      <c r="B40" s="5" t="n">
        <v>0</v>
      </c>
      <c r="C40" s="5" t="n">
        <v>0</v>
      </c>
    </row>
    <row r="41" spans="1:4">
      <c r="A41" s="4" t="s">
        <v>1138</v>
      </c>
      <c r="B41" s="6" t="n">
        <v>-48903</v>
      </c>
      <c r="C41" s="6" t="n">
        <v>-474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3" t="s">
        <v>1105</v>
      </c>
    </row>
    <row r="3" spans="1:3">
      <c r="A3" s="4" t="s">
        <v>115</v>
      </c>
      <c r="B3" s="6" t="n">
        <v>-107415</v>
      </c>
      <c r="C3" s="6" t="n">
        <v>-82679</v>
      </c>
    </row>
    <row r="4" spans="1:3">
      <c r="A4" s="4" t="s">
        <v>122</v>
      </c>
      <c r="B4" s="5" t="n">
        <v>-121410</v>
      </c>
      <c r="C4" s="5" t="n">
        <v>-133062</v>
      </c>
    </row>
    <row r="5" spans="1:3">
      <c r="A5" s="4" t="s">
        <v>1056</v>
      </c>
    </row>
    <row r="6" spans="1:3">
      <c r="A6" s="3" t="s">
        <v>1105</v>
      </c>
    </row>
    <row r="7" spans="1:3">
      <c r="A7" s="4" t="s">
        <v>108</v>
      </c>
      <c r="B7" s="5" t="n">
        <v>1596</v>
      </c>
      <c r="C7" s="5" t="n">
        <v>106</v>
      </c>
    </row>
    <row r="8" spans="1:3">
      <c r="A8" s="4" t="s">
        <v>115</v>
      </c>
      <c r="B8" s="5" t="n">
        <v>-1767</v>
      </c>
      <c r="C8" s="5" t="n">
        <v>-1640</v>
      </c>
    </row>
    <row r="9" spans="1:3">
      <c r="A9" s="4" t="s">
        <v>122</v>
      </c>
      <c r="B9" s="5" t="n">
        <v>-75680</v>
      </c>
      <c r="C9" s="5" t="n">
        <v>-88775</v>
      </c>
    </row>
    <row r="10" spans="1:3">
      <c r="A10" s="4" t="s">
        <v>135</v>
      </c>
      <c r="B10" s="5" t="n">
        <v>209365</v>
      </c>
      <c r="C10" s="5" t="n">
        <v>209785</v>
      </c>
    </row>
    <row r="11" spans="1:3">
      <c r="A11" s="4" t="s">
        <v>1140</v>
      </c>
      <c r="B11" s="5" t="n">
        <v>133514</v>
      </c>
      <c r="C11" s="5" t="n">
        <v>119476</v>
      </c>
    </row>
    <row r="12" spans="1:3">
      <c r="A12" s="4" t="s">
        <v>1111</v>
      </c>
    </row>
    <row r="13" spans="1:3">
      <c r="A13" s="3" t="s">
        <v>1105</v>
      </c>
    </row>
    <row r="14" spans="1:3">
      <c r="A14" s="4" t="s">
        <v>108</v>
      </c>
      <c r="B14" s="5" t="n">
        <v>0</v>
      </c>
      <c r="C14" s="5" t="n">
        <v>0</v>
      </c>
    </row>
    <row r="15" spans="1:3">
      <c r="A15" s="4" t="s">
        <v>115</v>
      </c>
      <c r="B15" s="5" t="n">
        <v>-3173</v>
      </c>
      <c r="C15" s="5" t="n">
        <v>-3200</v>
      </c>
    </row>
    <row r="16" spans="1:3">
      <c r="A16" s="4" t="s">
        <v>122</v>
      </c>
      <c r="B16" s="5" t="n">
        <v>-45730</v>
      </c>
      <c r="C16" s="5" t="n">
        <v>-44287</v>
      </c>
    </row>
    <row r="17" spans="1:3">
      <c r="A17" s="4" t="s">
        <v>135</v>
      </c>
      <c r="B17" s="5" t="n">
        <v>6715</v>
      </c>
      <c r="C17" s="5" t="n">
        <v>4415</v>
      </c>
    </row>
    <row r="18" spans="1:3">
      <c r="A18" s="4" t="s">
        <v>1140</v>
      </c>
      <c r="B18" s="6" t="n">
        <v>-42188</v>
      </c>
      <c r="C18" s="6" t="n">
        <v>-430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33</v>
      </c>
    </row>
    <row r="3" spans="1:4">
      <c r="A3" s="3" t="s">
        <v>1142</v>
      </c>
    </row>
    <row r="4" spans="1:4">
      <c r="A4" s="4" t="s">
        <v>1143</v>
      </c>
      <c r="B4" s="6" t="n">
        <v>438717</v>
      </c>
    </row>
    <row r="5" spans="1:4">
      <c r="A5" s="4" t="s">
        <v>1144</v>
      </c>
      <c r="B5" s="5" t="n">
        <v>-173074</v>
      </c>
      <c r="C5" s="6" t="n">
        <v>69162</v>
      </c>
      <c r="D5" s="6" t="n">
        <v>110671</v>
      </c>
    </row>
    <row r="6" spans="1:4">
      <c r="A6" s="4" t="s">
        <v>1145</v>
      </c>
      <c r="B6" s="5" t="n">
        <v>265091</v>
      </c>
      <c r="C6" s="5" t="n">
        <v>438717</v>
      </c>
    </row>
    <row r="7" spans="1:4">
      <c r="A7" s="4" t="s">
        <v>1056</v>
      </c>
    </row>
    <row r="8" spans="1:4">
      <c r="A8" s="3" t="s">
        <v>1142</v>
      </c>
    </row>
    <row r="9" spans="1:4">
      <c r="A9" s="4" t="s">
        <v>1146</v>
      </c>
      <c r="B9" s="5" t="n">
        <v>79</v>
      </c>
      <c r="C9" s="5" t="n">
        <v>113</v>
      </c>
    </row>
    <row r="10" spans="1:4">
      <c r="A10" s="4" t="s">
        <v>1147</v>
      </c>
      <c r="B10" s="5" t="n">
        <v>-28</v>
      </c>
      <c r="C10" s="5" t="n">
        <v>-34</v>
      </c>
    </row>
    <row r="11" spans="1:4">
      <c r="A11" s="4" t="s">
        <v>1148</v>
      </c>
      <c r="B11" s="5" t="n">
        <v>0</v>
      </c>
      <c r="C11" s="5" t="n">
        <v>0</v>
      </c>
    </row>
    <row r="12" spans="1:4">
      <c r="A12" s="4" t="s">
        <v>1149</v>
      </c>
      <c r="B12" s="5" t="n">
        <v>0</v>
      </c>
      <c r="C12" s="5" t="n">
        <v>0</v>
      </c>
    </row>
    <row r="13" spans="1:4">
      <c r="A13" s="4" t="s">
        <v>1150</v>
      </c>
      <c r="B13" s="5" t="n">
        <v>0</v>
      </c>
      <c r="C13" s="5" t="n">
        <v>0</v>
      </c>
    </row>
    <row r="14" spans="1:4">
      <c r="A14" s="4" t="s">
        <v>1151</v>
      </c>
      <c r="B14" s="5" t="n">
        <v>51</v>
      </c>
      <c r="C14" s="5" t="n">
        <v>79</v>
      </c>
      <c r="D14" s="5" t="n">
        <v>113</v>
      </c>
    </row>
    <row r="15" spans="1:4">
      <c r="A15" s="4" t="s">
        <v>1152</v>
      </c>
      <c r="B15" s="5" t="n">
        <v>209706</v>
      </c>
      <c r="C15" s="5" t="n">
        <v>213188</v>
      </c>
    </row>
    <row r="16" spans="1:4">
      <c r="A16" s="4" t="s">
        <v>1153</v>
      </c>
      <c r="B16" s="5" t="n">
        <v>-6706</v>
      </c>
      <c r="C16" s="5" t="n">
        <v>-6533</v>
      </c>
    </row>
    <row r="17" spans="1:4">
      <c r="A17" s="4" t="s">
        <v>1154</v>
      </c>
      <c r="B17" s="5" t="n">
        <v>4818</v>
      </c>
      <c r="C17" s="5" t="n">
        <v>4481</v>
      </c>
    </row>
    <row r="18" spans="1:4">
      <c r="A18" s="4" t="s">
        <v>1155</v>
      </c>
      <c r="B18" s="5" t="n">
        <v>0</v>
      </c>
      <c r="C18" s="5" t="n">
        <v>-23</v>
      </c>
    </row>
    <row r="19" spans="1:4">
      <c r="A19" s="4" t="s">
        <v>1156</v>
      </c>
      <c r="B19" s="5" t="n">
        <v>1496</v>
      </c>
      <c r="C19" s="5" t="n">
        <v>-1407</v>
      </c>
    </row>
    <row r="20" spans="1:4">
      <c r="A20" s="4" t="s">
        <v>1157</v>
      </c>
      <c r="B20" s="5" t="n">
        <v>209314</v>
      </c>
      <c r="C20" s="5" t="n">
        <v>209706</v>
      </c>
      <c r="D20" s="5" t="n">
        <v>213188</v>
      </c>
    </row>
    <row r="21" spans="1:4">
      <c r="A21" s="4" t="s">
        <v>1158</v>
      </c>
      <c r="B21" s="5" t="n">
        <v>-76140</v>
      </c>
      <c r="C21" s="5" t="n">
        <v>-77255</v>
      </c>
    </row>
    <row r="22" spans="1:4">
      <c r="A22" s="4" t="s">
        <v>1159</v>
      </c>
      <c r="B22" s="5" t="n">
        <v>2395</v>
      </c>
      <c r="C22" s="5" t="n">
        <v>2339</v>
      </c>
    </row>
    <row r="23" spans="1:4">
      <c r="A23" s="4" t="s">
        <v>1160</v>
      </c>
      <c r="B23" s="5" t="n">
        <v>-1119</v>
      </c>
      <c r="C23" s="5" t="n">
        <v>-1603</v>
      </c>
    </row>
    <row r="24" spans="1:4">
      <c r="A24" s="4" t="s">
        <v>1161</v>
      </c>
      <c r="B24" s="5" t="n">
        <v>0</v>
      </c>
      <c r="C24" s="5" t="n">
        <v>6</v>
      </c>
    </row>
    <row r="25" spans="1:4">
      <c r="A25" s="4" t="s">
        <v>1162</v>
      </c>
      <c r="B25" s="5" t="n">
        <v>-413</v>
      </c>
      <c r="C25" s="5" t="n">
        <v>373</v>
      </c>
    </row>
    <row r="26" spans="1:4">
      <c r="A26" s="4" t="s">
        <v>1163</v>
      </c>
      <c r="B26" s="5" t="n">
        <v>-75277</v>
      </c>
      <c r="C26" s="5" t="n">
        <v>-76140</v>
      </c>
      <c r="D26" s="5" t="n">
        <v>-77255</v>
      </c>
    </row>
    <row r="27" spans="1:4">
      <c r="A27" s="4" t="s">
        <v>1143</v>
      </c>
      <c r="B27" s="5" t="n">
        <v>133645</v>
      </c>
      <c r="C27" s="5" t="n">
        <v>136046</v>
      </c>
    </row>
    <row r="28" spans="1:4">
      <c r="A28" s="4" t="s">
        <v>1164</v>
      </c>
      <c r="B28" s="5" t="n">
        <v>-4339</v>
      </c>
      <c r="C28" s="5" t="n">
        <v>-4228</v>
      </c>
    </row>
    <row r="29" spans="1:4">
      <c r="A29" s="4" t="s">
        <v>1165</v>
      </c>
      <c r="B29" s="5" t="n">
        <v>3699</v>
      </c>
      <c r="C29" s="5" t="n">
        <v>2878</v>
      </c>
    </row>
    <row r="30" spans="1:4">
      <c r="A30" s="4" t="s">
        <v>1166</v>
      </c>
      <c r="B30" s="5" t="n">
        <v>0</v>
      </c>
      <c r="C30" s="5" t="n">
        <v>-17</v>
      </c>
    </row>
    <row r="31" spans="1:4">
      <c r="A31" s="4" t="s">
        <v>1144</v>
      </c>
      <c r="B31" s="5" t="n">
        <v>1083</v>
      </c>
      <c r="C31" s="5" t="n">
        <v>-1034</v>
      </c>
    </row>
    <row r="32" spans="1:4">
      <c r="A32" s="4" t="s">
        <v>1145</v>
      </c>
      <c r="B32" s="5" t="n">
        <v>134088</v>
      </c>
      <c r="C32" s="5" t="n">
        <v>133645</v>
      </c>
      <c r="D32" s="5" t="n">
        <v>136046</v>
      </c>
    </row>
    <row r="33" spans="1:4">
      <c r="A33" s="4" t="s">
        <v>1111</v>
      </c>
    </row>
    <row r="34" spans="1:4">
      <c r="A34" s="3" t="s">
        <v>1142</v>
      </c>
    </row>
    <row r="35" spans="1:4">
      <c r="A35" s="4" t="s">
        <v>1146</v>
      </c>
      <c r="B35" s="5" t="n">
        <v>85</v>
      </c>
      <c r="C35" s="5" t="n">
        <v>107</v>
      </c>
    </row>
    <row r="36" spans="1:4">
      <c r="A36" s="4" t="s">
        <v>1147</v>
      </c>
      <c r="B36" s="5" t="n">
        <v>-77</v>
      </c>
      <c r="C36" s="5" t="n">
        <v>-22</v>
      </c>
    </row>
    <row r="37" spans="1:4">
      <c r="A37" s="4" t="s">
        <v>1148</v>
      </c>
      <c r="B37" s="5" t="n">
        <v>0</v>
      </c>
      <c r="C37" s="5" t="n">
        <v>0</v>
      </c>
    </row>
    <row r="38" spans="1:4">
      <c r="A38" s="4" t="s">
        <v>1151</v>
      </c>
      <c r="B38" s="5" t="n">
        <v>305</v>
      </c>
      <c r="C38" s="5" t="n">
        <v>85</v>
      </c>
      <c r="D38" s="5" t="n">
        <v>107</v>
      </c>
    </row>
    <row r="39" spans="1:4">
      <c r="A39" s="4" t="s">
        <v>1152</v>
      </c>
      <c r="B39" s="5" t="n">
        <v>4330</v>
      </c>
      <c r="C39" s="5" t="n">
        <v>4116</v>
      </c>
    </row>
    <row r="40" spans="1:4">
      <c r="A40" s="4" t="s">
        <v>1153</v>
      </c>
      <c r="B40" s="5" t="n">
        <v>-198</v>
      </c>
      <c r="C40" s="5" t="n">
        <v>-432</v>
      </c>
    </row>
    <row r="41" spans="1:4">
      <c r="A41" s="4" t="s">
        <v>1154</v>
      </c>
      <c r="B41" s="5" t="n">
        <v>2278</v>
      </c>
      <c r="C41" s="5" t="n">
        <v>646</v>
      </c>
    </row>
    <row r="42" spans="1:4">
      <c r="A42" s="4" t="s">
        <v>1157</v>
      </c>
      <c r="B42" s="5" t="n">
        <v>6410</v>
      </c>
      <c r="C42" s="5" t="n">
        <v>4330</v>
      </c>
      <c r="D42" s="5" t="n">
        <v>4116</v>
      </c>
    </row>
    <row r="43" spans="1:4">
      <c r="A43" s="4" t="s">
        <v>1158</v>
      </c>
      <c r="B43" s="5" t="n">
        <v>-1464</v>
      </c>
      <c r="C43" s="5" t="n">
        <v>-1382</v>
      </c>
    </row>
    <row r="44" spans="1:4">
      <c r="A44" s="4" t="s">
        <v>1159</v>
      </c>
      <c r="B44" s="5" t="n">
        <v>101</v>
      </c>
      <c r="C44" s="5" t="n">
        <v>170</v>
      </c>
    </row>
    <row r="45" spans="1:4">
      <c r="A45" s="4" t="s">
        <v>1160</v>
      </c>
      <c r="B45" s="5" t="n">
        <v>-558</v>
      </c>
      <c r="C45" s="5" t="n">
        <v>-252</v>
      </c>
    </row>
    <row r="46" spans="1:4">
      <c r="A46" s="4" t="s">
        <v>1163</v>
      </c>
      <c r="B46" s="5" t="n">
        <v>-1995</v>
      </c>
      <c r="C46" s="5" t="n">
        <v>-1464</v>
      </c>
      <c r="D46" s="5" t="n">
        <v>-1382</v>
      </c>
    </row>
    <row r="47" spans="1:4">
      <c r="A47" s="4" t="s">
        <v>1143</v>
      </c>
      <c r="B47" s="5" t="n">
        <v>2951</v>
      </c>
      <c r="C47" s="5" t="n">
        <v>2841</v>
      </c>
    </row>
    <row r="48" spans="1:4">
      <c r="A48" s="4" t="s">
        <v>1165</v>
      </c>
      <c r="B48" s="5" t="n">
        <v>1720</v>
      </c>
      <c r="C48" s="5" t="n">
        <v>394</v>
      </c>
    </row>
    <row r="49" spans="1:4">
      <c r="A49" s="4" t="s">
        <v>1167</v>
      </c>
      <c r="B49" s="5" t="n">
        <v>297</v>
      </c>
    </row>
    <row r="50" spans="1:4">
      <c r="A50" s="4" t="s">
        <v>1168</v>
      </c>
      <c r="B50" s="5" t="n">
        <v>0</v>
      </c>
    </row>
    <row r="51" spans="1:4">
      <c r="A51" s="4" t="s">
        <v>1169</v>
      </c>
      <c r="B51" s="5" t="n">
        <v>-74</v>
      </c>
    </row>
    <row r="52" spans="1:4">
      <c r="A52" s="4" t="s">
        <v>1170</v>
      </c>
      <c r="B52" s="5" t="n">
        <v>223</v>
      </c>
    </row>
    <row r="53" spans="1:4">
      <c r="A53" s="4" t="s">
        <v>1145</v>
      </c>
      <c r="B53" s="6" t="n">
        <v>4720</v>
      </c>
      <c r="C53" s="6" t="n">
        <v>2951</v>
      </c>
      <c r="D53" s="6" t="n">
        <v>28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2</v>
      </c>
      <c r="D2" s="2" t="s">
        <v>33</v>
      </c>
    </row>
    <row r="3" spans="1:4">
      <c r="A3" s="4" t="s">
        <v>1056</v>
      </c>
    </row>
    <row r="4" spans="1:4">
      <c r="A4" s="3" t="s">
        <v>1075</v>
      </c>
    </row>
    <row r="5" spans="1:4">
      <c r="A5" s="4" t="s">
        <v>1089</v>
      </c>
      <c r="B5" s="4" t="s">
        <v>1095</v>
      </c>
      <c r="C5" s="4" t="s">
        <v>1096</v>
      </c>
    </row>
    <row r="6" spans="1:4">
      <c r="A6" s="4" t="s">
        <v>1172</v>
      </c>
      <c r="B6" s="4" t="s">
        <v>1173</v>
      </c>
      <c r="C6" s="4" t="s">
        <v>1174</v>
      </c>
    </row>
    <row r="7" spans="1:4">
      <c r="A7" s="4" t="s">
        <v>1111</v>
      </c>
    </row>
    <row r="8" spans="1:4">
      <c r="A8" s="3" t="s">
        <v>1075</v>
      </c>
    </row>
    <row r="9" spans="1:4">
      <c r="A9" s="4" t="s">
        <v>1089</v>
      </c>
      <c r="B9" s="4" t="s">
        <v>1095</v>
      </c>
      <c r="C9" s="4" t="s">
        <v>1102</v>
      </c>
    </row>
    <row r="10" spans="1:4">
      <c r="A10" s="4" t="s">
        <v>1116</v>
      </c>
      <c r="B10" s="4" t="s">
        <v>1175</v>
      </c>
      <c r="C10" s="4" t="s">
        <v>1117</v>
      </c>
    </row>
    <row r="11" spans="1:4">
      <c r="A11" s="4" t="s">
        <v>1120</v>
      </c>
      <c r="B11" s="4" t="s">
        <v>1121</v>
      </c>
      <c r="C11" s="4" t="s">
        <v>1121</v>
      </c>
      <c r="D11" s="4" t="s">
        <v>11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2</v>
      </c>
    </row>
    <row r="2" spans="1:3">
      <c r="A2" s="4" t="s">
        <v>1177</v>
      </c>
    </row>
    <row r="3" spans="1:3">
      <c r="A3" s="3" t="s">
        <v>1178</v>
      </c>
    </row>
    <row r="4" spans="1:3">
      <c r="A4" s="4" t="s">
        <v>1179</v>
      </c>
      <c r="C4" s="6" t="n">
        <v>437</v>
      </c>
    </row>
    <row r="5" spans="1:3">
      <c r="A5" s="4" t="s">
        <v>1180</v>
      </c>
    </row>
    <row r="6" spans="1:3">
      <c r="A6" s="3" t="s">
        <v>1178</v>
      </c>
    </row>
    <row r="7" spans="1:3">
      <c r="A7" s="4" t="s">
        <v>1179</v>
      </c>
      <c r="C7" s="5" t="n">
        <v>76</v>
      </c>
    </row>
    <row r="8" spans="1:3">
      <c r="A8" s="4" t="s">
        <v>1181</v>
      </c>
    </row>
    <row r="9" spans="1:3">
      <c r="A9" s="3" t="s">
        <v>1178</v>
      </c>
    </row>
    <row r="10" spans="1:3">
      <c r="A10" s="4" t="s">
        <v>1179</v>
      </c>
      <c r="C10" s="5" t="n">
        <v>88051</v>
      </c>
    </row>
    <row r="11" spans="1:3">
      <c r="A11" s="4" t="s">
        <v>1182</v>
      </c>
    </row>
    <row r="12" spans="1:3">
      <c r="A12" s="3" t="s">
        <v>1178</v>
      </c>
    </row>
    <row r="13" spans="1:3">
      <c r="A13" s="4" t="s">
        <v>1179</v>
      </c>
      <c r="C13" s="5" t="n">
        <v>24785</v>
      </c>
    </row>
    <row r="14" spans="1:3">
      <c r="A14" s="4" t="s">
        <v>1183</v>
      </c>
    </row>
    <row r="15" spans="1:3">
      <c r="A15" s="3" t="s">
        <v>1178</v>
      </c>
    </row>
    <row r="16" spans="1:3">
      <c r="A16" s="4" t="s">
        <v>1179</v>
      </c>
      <c r="C16" s="5" t="n">
        <v>33376</v>
      </c>
    </row>
    <row r="17" spans="1:3">
      <c r="A17" s="4" t="s">
        <v>1184</v>
      </c>
    </row>
    <row r="18" spans="1:3">
      <c r="A18" s="3" t="s">
        <v>1178</v>
      </c>
    </row>
    <row r="19" spans="1:3">
      <c r="A19" s="4" t="s">
        <v>1179</v>
      </c>
      <c r="C19" s="5" t="n">
        <v>18838</v>
      </c>
    </row>
    <row r="20" spans="1:3">
      <c r="A20" s="4" t="s">
        <v>1185</v>
      </c>
    </row>
    <row r="21" spans="1:3">
      <c r="A21" s="3" t="s">
        <v>1178</v>
      </c>
    </row>
    <row r="22" spans="1:3">
      <c r="A22" s="4" t="s">
        <v>1179</v>
      </c>
      <c r="C22" s="5" t="n">
        <v>5086</v>
      </c>
    </row>
    <row r="23" spans="1:3">
      <c r="A23" s="4" t="s">
        <v>1186</v>
      </c>
    </row>
    <row r="24" spans="1:3">
      <c r="A24" s="3" t="s">
        <v>1178</v>
      </c>
    </row>
    <row r="25" spans="1:3">
      <c r="A25" s="4" t="s">
        <v>1179</v>
      </c>
      <c r="C25" s="5" t="n">
        <v>73544</v>
      </c>
    </row>
    <row r="26" spans="1:3">
      <c r="A26" s="4" t="s">
        <v>1187</v>
      </c>
    </row>
    <row r="27" spans="1:3">
      <c r="A27" s="3" t="s">
        <v>1178</v>
      </c>
    </row>
    <row r="28" spans="1:3">
      <c r="A28" s="4" t="s">
        <v>1179</v>
      </c>
      <c r="C28" s="5" t="n">
        <v>15451</v>
      </c>
    </row>
    <row r="29" spans="1:3">
      <c r="A29" s="4" t="s">
        <v>1188</v>
      </c>
    </row>
    <row r="30" spans="1:3">
      <c r="A30" s="3" t="s">
        <v>1178</v>
      </c>
    </row>
    <row r="31" spans="1:3">
      <c r="A31" s="4" t="s">
        <v>1179</v>
      </c>
      <c r="C31" s="5" t="n">
        <v>9412</v>
      </c>
    </row>
    <row r="32" spans="1:3">
      <c r="A32" s="4" t="s">
        <v>1189</v>
      </c>
    </row>
    <row r="33" spans="1:3">
      <c r="A33" s="3" t="s">
        <v>1178</v>
      </c>
    </row>
    <row r="34" spans="1:3">
      <c r="A34" s="4" t="s">
        <v>1179</v>
      </c>
      <c r="C34" s="5" t="n">
        <v>1864</v>
      </c>
    </row>
    <row r="35" spans="1:3">
      <c r="A35" s="4" t="s">
        <v>1190</v>
      </c>
    </row>
    <row r="36" spans="1:3">
      <c r="A36" s="3" t="s">
        <v>1178</v>
      </c>
    </row>
    <row r="37" spans="1:3">
      <c r="A37" s="4" t="s">
        <v>1179</v>
      </c>
      <c r="C37" s="5" t="n">
        <v>527</v>
      </c>
    </row>
    <row r="38" spans="1:3">
      <c r="A38" s="4" t="s">
        <v>1191</v>
      </c>
    </row>
    <row r="39" spans="1:3">
      <c r="A39" s="3" t="s">
        <v>1178</v>
      </c>
    </row>
    <row r="40" spans="1:3">
      <c r="A40" s="4" t="s">
        <v>1179</v>
      </c>
      <c r="C40" s="5" t="n">
        <v>9622</v>
      </c>
    </row>
    <row r="41" spans="1:3">
      <c r="A41" s="4" t="s">
        <v>1192</v>
      </c>
    </row>
    <row r="42" spans="1:3">
      <c r="A42" s="3" t="s">
        <v>1178</v>
      </c>
    </row>
    <row r="43" spans="1:3">
      <c r="A43" s="4" t="s">
        <v>1179</v>
      </c>
      <c r="C43" s="5" t="n">
        <v>5</v>
      </c>
    </row>
    <row r="44" spans="1:3">
      <c r="A44" s="4" t="s">
        <v>1193</v>
      </c>
    </row>
    <row r="45" spans="1:3">
      <c r="A45" s="3" t="s">
        <v>1178</v>
      </c>
    </row>
    <row r="46" spans="1:3">
      <c r="A46" s="4" t="s">
        <v>1179</v>
      </c>
      <c r="C46" s="5" t="n">
        <v>437</v>
      </c>
    </row>
    <row r="47" spans="1:3">
      <c r="A47" s="4" t="s">
        <v>1194</v>
      </c>
    </row>
    <row r="48" spans="1:3">
      <c r="A48" s="3" t="s">
        <v>1178</v>
      </c>
    </row>
    <row r="49" spans="1:3">
      <c r="A49" s="4" t="s">
        <v>1179</v>
      </c>
      <c r="C49" s="5" t="n">
        <v>76</v>
      </c>
    </row>
    <row r="50" spans="1:3">
      <c r="A50" s="4" t="s">
        <v>1195</v>
      </c>
    </row>
    <row r="51" spans="1:3">
      <c r="A51" s="3" t="s">
        <v>1178</v>
      </c>
    </row>
    <row r="52" spans="1:3">
      <c r="A52" s="4" t="s">
        <v>1179</v>
      </c>
      <c r="C52" s="5" t="n">
        <v>88051</v>
      </c>
    </row>
    <row r="53" spans="1:3">
      <c r="A53" s="4" t="s">
        <v>1196</v>
      </c>
    </row>
    <row r="54" spans="1:3">
      <c r="A54" s="3" t="s">
        <v>1178</v>
      </c>
    </row>
    <row r="55" spans="1:3">
      <c r="A55" s="4" t="s">
        <v>1179</v>
      </c>
      <c r="C55" s="5" t="n">
        <v>24785</v>
      </c>
    </row>
    <row r="56" spans="1:3">
      <c r="A56" s="4" t="s">
        <v>1197</v>
      </c>
    </row>
    <row r="57" spans="1:3">
      <c r="A57" s="3" t="s">
        <v>1178</v>
      </c>
    </row>
    <row r="58" spans="1:3">
      <c r="A58" s="4" t="s">
        <v>1179</v>
      </c>
      <c r="C58" s="5" t="n">
        <v>33376</v>
      </c>
    </row>
    <row r="59" spans="1:3">
      <c r="A59" s="4" t="s">
        <v>1198</v>
      </c>
    </row>
    <row r="60" spans="1:3">
      <c r="A60" s="3" t="s">
        <v>1178</v>
      </c>
    </row>
    <row r="61" spans="1:3">
      <c r="A61" s="4" t="s">
        <v>1179</v>
      </c>
      <c r="C61" s="5" t="n">
        <v>18838</v>
      </c>
    </row>
    <row r="62" spans="1:3">
      <c r="A62" s="4" t="s">
        <v>1199</v>
      </c>
    </row>
    <row r="63" spans="1:3">
      <c r="A63" s="3" t="s">
        <v>1178</v>
      </c>
    </row>
    <row r="64" spans="1:3">
      <c r="A64" s="4" t="s">
        <v>1179</v>
      </c>
      <c r="C64" s="5" t="n">
        <v>5086</v>
      </c>
    </row>
    <row r="65" spans="1:3">
      <c r="A65" s="4" t="s">
        <v>1200</v>
      </c>
    </row>
    <row r="66" spans="1:3">
      <c r="A66" s="3" t="s">
        <v>1178</v>
      </c>
    </row>
    <row r="67" spans="1:3">
      <c r="A67" s="4" t="s">
        <v>1179</v>
      </c>
      <c r="C67" s="5" t="n">
        <v>73544</v>
      </c>
    </row>
    <row r="68" spans="1:3">
      <c r="A68" s="4" t="s">
        <v>1201</v>
      </c>
    </row>
    <row r="69" spans="1:3">
      <c r="A69" s="3" t="s">
        <v>1178</v>
      </c>
    </row>
    <row r="70" spans="1:3">
      <c r="A70" s="4" t="s">
        <v>1179</v>
      </c>
      <c r="C70" s="5" t="n">
        <v>15451</v>
      </c>
    </row>
    <row r="71" spans="1:3">
      <c r="A71" s="4" t="s">
        <v>1202</v>
      </c>
    </row>
    <row r="72" spans="1:3">
      <c r="A72" s="3" t="s">
        <v>1178</v>
      </c>
    </row>
    <row r="73" spans="1:3">
      <c r="A73" s="4" t="s">
        <v>1179</v>
      </c>
      <c r="C73" s="5" t="n">
        <v>9412</v>
      </c>
    </row>
    <row r="74" spans="1:3">
      <c r="A74" s="4" t="s">
        <v>1203</v>
      </c>
    </row>
    <row r="75" spans="1:3">
      <c r="A75" s="3" t="s">
        <v>1178</v>
      </c>
    </row>
    <row r="76" spans="1:3">
      <c r="A76" s="4" t="s">
        <v>1179</v>
      </c>
      <c r="C76" s="5" t="n">
        <v>1864</v>
      </c>
    </row>
    <row r="77" spans="1:3">
      <c r="A77" s="4" t="s">
        <v>1204</v>
      </c>
    </row>
    <row r="78" spans="1:3">
      <c r="A78" s="3" t="s">
        <v>1178</v>
      </c>
    </row>
    <row r="79" spans="1:3">
      <c r="A79" s="4" t="s">
        <v>1179</v>
      </c>
      <c r="C79" s="4" t="s">
        <v>128</v>
      </c>
    </row>
    <row r="80" spans="1:3">
      <c r="A80" s="4" t="s">
        <v>1205</v>
      </c>
    </row>
    <row r="81" spans="1:3">
      <c r="A81" s="3" t="s">
        <v>1178</v>
      </c>
    </row>
    <row r="82" spans="1:3">
      <c r="A82" s="4" t="s">
        <v>1179</v>
      </c>
      <c r="C82" s="5" t="n">
        <v>5460</v>
      </c>
    </row>
    <row r="83" spans="1:3">
      <c r="A83" s="4" t="s">
        <v>1206</v>
      </c>
    </row>
    <row r="84" spans="1:3">
      <c r="A84" s="3" t="s">
        <v>1178</v>
      </c>
    </row>
    <row r="85" spans="1:3">
      <c r="A85" s="4" t="s">
        <v>1179</v>
      </c>
      <c r="C85" s="4" t="s">
        <v>128</v>
      </c>
    </row>
    <row r="86" spans="1:3">
      <c r="A86" s="4" t="s">
        <v>1207</v>
      </c>
    </row>
    <row r="87" spans="1:3">
      <c r="A87" s="3" t="s">
        <v>1178</v>
      </c>
    </row>
    <row r="88" spans="1:3">
      <c r="A88" s="4" t="s">
        <v>1179</v>
      </c>
      <c r="C88" s="4" t="s">
        <v>128</v>
      </c>
    </row>
    <row r="89" spans="1:3">
      <c r="A89" s="4" t="s">
        <v>1208</v>
      </c>
    </row>
    <row r="90" spans="1:3">
      <c r="A90" s="3" t="s">
        <v>1178</v>
      </c>
    </row>
    <row r="91" spans="1:3">
      <c r="A91" s="4" t="s">
        <v>1179</v>
      </c>
      <c r="C91" s="4" t="s">
        <v>128</v>
      </c>
    </row>
    <row r="92" spans="1:3">
      <c r="A92" s="4" t="s">
        <v>1209</v>
      </c>
    </row>
    <row r="93" spans="1:3">
      <c r="A93" s="3" t="s">
        <v>1178</v>
      </c>
    </row>
    <row r="94" spans="1:3">
      <c r="A94" s="4" t="s">
        <v>1179</v>
      </c>
      <c r="C94" s="4" t="s">
        <v>128</v>
      </c>
    </row>
    <row r="95" spans="1:3">
      <c r="A95" s="4" t="s">
        <v>1210</v>
      </c>
    </row>
    <row r="96" spans="1:3">
      <c r="A96" s="3" t="s">
        <v>1178</v>
      </c>
    </row>
    <row r="97" spans="1:3">
      <c r="A97" s="4" t="s">
        <v>1179</v>
      </c>
      <c r="C97" s="4" t="s">
        <v>128</v>
      </c>
    </row>
    <row r="98" spans="1:3">
      <c r="A98" s="4" t="s">
        <v>1211</v>
      </c>
    </row>
    <row r="99" spans="1:3">
      <c r="A99" s="3" t="s">
        <v>1178</v>
      </c>
    </row>
    <row r="100" spans="1:3">
      <c r="A100" s="4" t="s">
        <v>1179</v>
      </c>
      <c r="C100" s="4" t="s">
        <v>128</v>
      </c>
    </row>
    <row r="101" spans="1:3">
      <c r="A101" s="4" t="s">
        <v>1212</v>
      </c>
    </row>
    <row r="102" spans="1:3">
      <c r="A102" s="3" t="s">
        <v>1178</v>
      </c>
    </row>
    <row r="103" spans="1:3">
      <c r="A103" s="4" t="s">
        <v>1179</v>
      </c>
      <c r="C103" s="4" t="s">
        <v>128</v>
      </c>
    </row>
    <row r="104" spans="1:3">
      <c r="A104" s="4" t="s">
        <v>1213</v>
      </c>
    </row>
    <row r="105" spans="1:3">
      <c r="A105" s="3" t="s">
        <v>1178</v>
      </c>
    </row>
    <row r="106" spans="1:3">
      <c r="A106" s="4" t="s">
        <v>1179</v>
      </c>
      <c r="C106" s="4" t="s">
        <v>128</v>
      </c>
    </row>
    <row r="107" spans="1:3">
      <c r="A107" s="4" t="s">
        <v>1214</v>
      </c>
    </row>
    <row r="108" spans="1:3">
      <c r="A108" s="3" t="s">
        <v>1178</v>
      </c>
    </row>
    <row r="109" spans="1:3">
      <c r="A109" s="4" t="s">
        <v>1179</v>
      </c>
      <c r="C109" s="4" t="s">
        <v>128</v>
      </c>
    </row>
    <row r="110" spans="1:3">
      <c r="A110" s="4" t="s">
        <v>1215</v>
      </c>
    </row>
    <row r="111" spans="1:3">
      <c r="A111" s="3" t="s">
        <v>1178</v>
      </c>
    </row>
    <row r="112" spans="1:3">
      <c r="A112" s="4" t="s">
        <v>1179</v>
      </c>
      <c r="C112" s="4" t="s">
        <v>128</v>
      </c>
    </row>
    <row r="113" spans="1:3">
      <c r="A113" s="4" t="s">
        <v>1216</v>
      </c>
    </row>
    <row r="114" spans="1:3">
      <c r="A114" s="3" t="s">
        <v>1178</v>
      </c>
    </row>
    <row r="115" spans="1:3">
      <c r="A115" s="4" t="s">
        <v>1179</v>
      </c>
      <c r="C115" s="4" t="s">
        <v>128</v>
      </c>
    </row>
    <row r="116" spans="1:3">
      <c r="A116" s="4" t="s">
        <v>1217</v>
      </c>
    </row>
    <row r="117" spans="1:3">
      <c r="A117" s="3" t="s">
        <v>1178</v>
      </c>
    </row>
    <row r="118" spans="1:3">
      <c r="A118" s="4" t="s">
        <v>1179</v>
      </c>
      <c r="C118" s="4" t="s">
        <v>128</v>
      </c>
    </row>
    <row r="119" spans="1:3">
      <c r="A119" s="4" t="s">
        <v>1218</v>
      </c>
    </row>
    <row r="120" spans="1:3">
      <c r="A120" s="3" t="s">
        <v>1178</v>
      </c>
    </row>
    <row r="121" spans="1:3">
      <c r="A121" s="4" t="s">
        <v>1179</v>
      </c>
      <c r="C121" s="5" t="n">
        <v>527</v>
      </c>
    </row>
    <row r="122" spans="1:3">
      <c r="A122" s="4" t="s">
        <v>1219</v>
      </c>
    </row>
    <row r="123" spans="1:3">
      <c r="A123" s="3" t="s">
        <v>1178</v>
      </c>
    </row>
    <row r="124" spans="1:3">
      <c r="A124" s="4" t="s">
        <v>1179</v>
      </c>
      <c r="C124" s="5" t="n">
        <v>4162</v>
      </c>
    </row>
    <row r="125" spans="1:3">
      <c r="A125" s="4" t="s">
        <v>1220</v>
      </c>
    </row>
    <row r="126" spans="1:3">
      <c r="A126" s="3" t="s">
        <v>1178</v>
      </c>
    </row>
    <row r="127" spans="1:3">
      <c r="A127" s="4" t="s">
        <v>1179</v>
      </c>
      <c r="C127" s="4" t="s">
        <v>128</v>
      </c>
    </row>
    <row r="128" spans="1:3">
      <c r="A128" s="4" t="s">
        <v>1221</v>
      </c>
    </row>
    <row r="129" spans="1:3">
      <c r="A129" s="3" t="s">
        <v>1178</v>
      </c>
    </row>
    <row r="130" spans="1:3">
      <c r="A130" s="4" t="s">
        <v>1179</v>
      </c>
      <c r="C130" s="4" t="s">
        <v>128</v>
      </c>
    </row>
    <row r="131" spans="1:3">
      <c r="A131" s="4" t="s">
        <v>1222</v>
      </c>
    </row>
    <row r="132" spans="1:3">
      <c r="A132" s="3" t="s">
        <v>1178</v>
      </c>
    </row>
    <row r="133" spans="1:3">
      <c r="A133" s="4" t="s">
        <v>1179</v>
      </c>
      <c r="C133" s="4" t="s">
        <v>128</v>
      </c>
    </row>
    <row r="134" spans="1:3">
      <c r="A134" s="4" t="s">
        <v>1223</v>
      </c>
    </row>
    <row r="135" spans="1:3">
      <c r="A135" s="3" t="s">
        <v>1178</v>
      </c>
    </row>
    <row r="136" spans="1:3">
      <c r="A136" s="4" t="s">
        <v>1179</v>
      </c>
      <c r="C136" s="4" t="s">
        <v>128</v>
      </c>
    </row>
    <row r="137" spans="1:3">
      <c r="A137" s="4" t="s">
        <v>1224</v>
      </c>
    </row>
    <row r="138" spans="1:3">
      <c r="A138" s="3" t="s">
        <v>1178</v>
      </c>
    </row>
    <row r="139" spans="1:3">
      <c r="A139" s="4" t="s">
        <v>1179</v>
      </c>
      <c r="C139" s="4" t="s">
        <v>128</v>
      </c>
    </row>
    <row r="140" spans="1:3">
      <c r="A140" s="4" t="s">
        <v>1225</v>
      </c>
    </row>
    <row r="141" spans="1:3">
      <c r="A141" s="3" t="s">
        <v>1178</v>
      </c>
    </row>
    <row r="142" spans="1:3">
      <c r="A142" s="4" t="s">
        <v>1179</v>
      </c>
      <c r="C142" s="4" t="s">
        <v>128</v>
      </c>
    </row>
    <row r="143" spans="1:3">
      <c r="A143" s="4" t="s">
        <v>1226</v>
      </c>
    </row>
    <row r="144" spans="1:3">
      <c r="A144" s="3" t="s">
        <v>1178</v>
      </c>
    </row>
    <row r="145" spans="1:3">
      <c r="A145" s="4" t="s">
        <v>1179</v>
      </c>
      <c r="C145" s="4" t="s">
        <v>128</v>
      </c>
    </row>
    <row r="146" spans="1:3">
      <c r="A146" s="4" t="s">
        <v>1227</v>
      </c>
    </row>
    <row r="147" spans="1:3">
      <c r="A147" s="3" t="s">
        <v>1178</v>
      </c>
    </row>
    <row r="148" spans="1:3">
      <c r="A148" s="4" t="s">
        <v>1179</v>
      </c>
      <c r="C148" s="4" t="s">
        <v>128</v>
      </c>
    </row>
    <row r="149" spans="1:3">
      <c r="A149" s="4" t="s">
        <v>1228</v>
      </c>
    </row>
    <row r="150" spans="1:3">
      <c r="A150" s="3" t="s">
        <v>1178</v>
      </c>
    </row>
    <row r="151" spans="1:3">
      <c r="A151" s="4" t="s">
        <v>1179</v>
      </c>
      <c r="C151" s="4" t="s">
        <v>128</v>
      </c>
    </row>
    <row r="152" spans="1:3">
      <c r="A152" s="4" t="s">
        <v>1229</v>
      </c>
    </row>
    <row r="153" spans="1:3">
      <c r="A153" s="3" t="s">
        <v>1178</v>
      </c>
    </row>
    <row r="154" spans="1:3">
      <c r="A154" s="4" t="s">
        <v>1179</v>
      </c>
      <c r="C154" s="4" t="s">
        <v>128</v>
      </c>
    </row>
    <row r="155" spans="1:3">
      <c r="A155" s="4" t="s">
        <v>1230</v>
      </c>
    </row>
    <row r="156" spans="1:3">
      <c r="A156" s="3" t="s">
        <v>1178</v>
      </c>
    </row>
    <row r="157" spans="1:3">
      <c r="A157" s="4" t="s">
        <v>1179</v>
      </c>
      <c r="C157" s="4" t="s">
        <v>128</v>
      </c>
    </row>
    <row r="158" spans="1:3">
      <c r="A158" s="4" t="s">
        <v>1231</v>
      </c>
    </row>
    <row r="159" spans="1:3">
      <c r="A159" s="3" t="s">
        <v>1178</v>
      </c>
    </row>
    <row r="160" spans="1:3">
      <c r="A160" s="4" t="s">
        <v>1179</v>
      </c>
      <c r="C160" s="4" t="s">
        <v>128</v>
      </c>
    </row>
    <row r="161" spans="1:3">
      <c r="A161" s="4" t="s">
        <v>1232</v>
      </c>
    </row>
    <row r="162" spans="1:3">
      <c r="A162" s="3" t="s">
        <v>1178</v>
      </c>
    </row>
    <row r="163" spans="1:3">
      <c r="A163" s="4" t="s">
        <v>1179</v>
      </c>
      <c r="C163" s="4" t="s">
        <v>128</v>
      </c>
    </row>
    <row r="164" spans="1:3">
      <c r="A164" s="4" t="s">
        <v>1233</v>
      </c>
    </row>
    <row r="165" spans="1:3">
      <c r="A165" s="3" t="s">
        <v>1178</v>
      </c>
    </row>
    <row r="166" spans="1:3">
      <c r="A166" s="4" t="s">
        <v>1179</v>
      </c>
      <c r="C166" s="4" t="s">
        <v>128</v>
      </c>
    </row>
    <row r="167" spans="1:3">
      <c r="A167" s="4" t="s">
        <v>1234</v>
      </c>
    </row>
    <row r="168" spans="1:3">
      <c r="A168" s="3" t="s">
        <v>1178</v>
      </c>
    </row>
    <row r="169" spans="1:3">
      <c r="A169" s="4" t="s">
        <v>1179</v>
      </c>
      <c r="C169" s="5" t="n">
        <v>5</v>
      </c>
    </row>
    <row r="170" spans="1:3">
      <c r="A170" s="4" t="s">
        <v>1235</v>
      </c>
    </row>
    <row r="171" spans="1:3">
      <c r="A171" s="3" t="s">
        <v>1178</v>
      </c>
    </row>
    <row r="172" spans="1:3">
      <c r="A172" s="4" t="s">
        <v>1236</v>
      </c>
      <c r="B172" s="6" t="n">
        <v>321514</v>
      </c>
      <c r="C172" s="5" t="n">
        <v>281074</v>
      </c>
    </row>
    <row r="173" spans="1:3">
      <c r="A173" s="4" t="s">
        <v>1237</v>
      </c>
      <c r="B173" s="5" t="n">
        <v>64793</v>
      </c>
      <c r="C173" s="5" t="n">
        <v>59191</v>
      </c>
    </row>
    <row r="174" spans="1:3">
      <c r="A174" s="4" t="s">
        <v>1179</v>
      </c>
      <c r="B174" s="5" t="n">
        <v>386307</v>
      </c>
      <c r="C174" s="5" t="n">
        <v>340265</v>
      </c>
    </row>
    <row r="175" spans="1:3">
      <c r="A175" s="4" t="s">
        <v>1238</v>
      </c>
    </row>
    <row r="176" spans="1:3">
      <c r="A176" s="3" t="s">
        <v>1178</v>
      </c>
    </row>
    <row r="177" spans="1:3">
      <c r="A177" s="4" t="s">
        <v>1179</v>
      </c>
      <c r="B177" s="5" t="n">
        <v>1324</v>
      </c>
    </row>
    <row r="178" spans="1:3">
      <c r="A178" s="4" t="s">
        <v>1239</v>
      </c>
    </row>
    <row r="179" spans="1:3">
      <c r="A179" s="3" t="s">
        <v>1178</v>
      </c>
    </row>
    <row r="180" spans="1:3">
      <c r="A180" s="4" t="s">
        <v>1179</v>
      </c>
      <c r="B180" s="5" t="n">
        <v>51</v>
      </c>
    </row>
    <row r="181" spans="1:3">
      <c r="A181" s="4" t="s">
        <v>1240</v>
      </c>
    </row>
    <row r="182" spans="1:3">
      <c r="A182" s="3" t="s">
        <v>1178</v>
      </c>
    </row>
    <row r="183" spans="1:3">
      <c r="A183" s="4" t="s">
        <v>1179</v>
      </c>
      <c r="B183" s="5" t="n">
        <v>79964</v>
      </c>
    </row>
    <row r="184" spans="1:3">
      <c r="A184" s="4" t="s">
        <v>1241</v>
      </c>
    </row>
    <row r="185" spans="1:3">
      <c r="A185" s="3" t="s">
        <v>1178</v>
      </c>
    </row>
    <row r="186" spans="1:3">
      <c r="A186" s="4" t="s">
        <v>1179</v>
      </c>
      <c r="B186" s="5" t="n">
        <v>19239</v>
      </c>
    </row>
    <row r="187" spans="1:3">
      <c r="A187" s="4" t="s">
        <v>1242</v>
      </c>
    </row>
    <row r="188" spans="1:3">
      <c r="A188" s="3" t="s">
        <v>1178</v>
      </c>
    </row>
    <row r="189" spans="1:3">
      <c r="A189" s="4" t="s">
        <v>1179</v>
      </c>
      <c r="B189" s="5" t="n">
        <v>32294</v>
      </c>
    </row>
    <row r="190" spans="1:3">
      <c r="A190" s="4" t="s">
        <v>1243</v>
      </c>
    </row>
    <row r="191" spans="1:3">
      <c r="A191" s="3" t="s">
        <v>1178</v>
      </c>
    </row>
    <row r="192" spans="1:3">
      <c r="A192" s="4" t="s">
        <v>1179</v>
      </c>
      <c r="B192" s="5" t="n">
        <v>29087</v>
      </c>
    </row>
    <row r="193" spans="1:3">
      <c r="A193" s="4" t="s">
        <v>1244</v>
      </c>
    </row>
    <row r="194" spans="1:3">
      <c r="A194" s="3" t="s">
        <v>1178</v>
      </c>
    </row>
    <row r="195" spans="1:3">
      <c r="A195" s="4" t="s">
        <v>1179</v>
      </c>
      <c r="B195" s="5" t="n">
        <v>6353</v>
      </c>
    </row>
    <row r="196" spans="1:3">
      <c r="A196" s="4" t="s">
        <v>1245</v>
      </c>
    </row>
    <row r="197" spans="1:3">
      <c r="A197" s="3" t="s">
        <v>1178</v>
      </c>
    </row>
    <row r="198" spans="1:3">
      <c r="A198" s="4" t="s">
        <v>1179</v>
      </c>
      <c r="B198" s="5" t="n">
        <v>23378</v>
      </c>
      <c r="C198" s="5" t="n">
        <v>0</v>
      </c>
    </row>
    <row r="199" spans="1:3">
      <c r="A199" s="4" t="s">
        <v>1246</v>
      </c>
    </row>
    <row r="200" spans="1:3">
      <c r="A200" s="3" t="s">
        <v>1178</v>
      </c>
    </row>
    <row r="201" spans="1:3">
      <c r="A201" s="4" t="s">
        <v>1179</v>
      </c>
      <c r="B201" s="5" t="n">
        <v>94623</v>
      </c>
    </row>
    <row r="202" spans="1:3">
      <c r="A202" s="4" t="s">
        <v>1247</v>
      </c>
    </row>
    <row r="203" spans="1:3">
      <c r="A203" s="3" t="s">
        <v>1178</v>
      </c>
    </row>
    <row r="204" spans="1:3">
      <c r="A204" s="4" t="s">
        <v>1179</v>
      </c>
      <c r="B204" s="5" t="n">
        <v>12420</v>
      </c>
    </row>
    <row r="205" spans="1:3">
      <c r="A205" s="4" t="s">
        <v>1248</v>
      </c>
    </row>
    <row r="206" spans="1:3">
      <c r="A206" s="3" t="s">
        <v>1178</v>
      </c>
    </row>
    <row r="207" spans="1:3">
      <c r="A207" s="4" t="s">
        <v>1179</v>
      </c>
      <c r="B207" s="5" t="n">
        <v>9184</v>
      </c>
    </row>
    <row r="208" spans="1:3">
      <c r="A208" s="4" t="s">
        <v>1249</v>
      </c>
    </row>
    <row r="209" spans="1:3">
      <c r="A209" s="3" t="s">
        <v>1178</v>
      </c>
    </row>
    <row r="210" spans="1:3">
      <c r="A210" s="4" t="s">
        <v>1179</v>
      </c>
      <c r="B210" s="5" t="n">
        <v>2024</v>
      </c>
    </row>
    <row r="211" spans="1:3">
      <c r="A211" s="4" t="s">
        <v>1250</v>
      </c>
    </row>
    <row r="212" spans="1:3">
      <c r="A212" s="3" t="s">
        <v>1178</v>
      </c>
    </row>
    <row r="213" spans="1:3">
      <c r="A213" s="4" t="s">
        <v>1179</v>
      </c>
      <c r="B213" s="5" t="n">
        <v>454</v>
      </c>
    </row>
    <row r="214" spans="1:3">
      <c r="A214" s="4" t="s">
        <v>1251</v>
      </c>
    </row>
    <row r="215" spans="1:3">
      <c r="A215" s="3" t="s">
        <v>1178</v>
      </c>
    </row>
    <row r="216" spans="1:3">
      <c r="A216" s="4" t="s">
        <v>1179</v>
      </c>
      <c r="B216" s="5" t="n">
        <v>11114</v>
      </c>
    </row>
    <row r="217" spans="1:3">
      <c r="A217" s="4" t="s">
        <v>1252</v>
      </c>
    </row>
    <row r="218" spans="1:3">
      <c r="A218" s="3" t="s">
        <v>1178</v>
      </c>
    </row>
    <row r="219" spans="1:3">
      <c r="A219" s="4" t="s">
        <v>1179</v>
      </c>
      <c r="B219" s="5" t="n">
        <v>5</v>
      </c>
    </row>
    <row r="220" spans="1:3">
      <c r="A220" s="4" t="s">
        <v>1253</v>
      </c>
    </row>
    <row r="221" spans="1:3">
      <c r="A221" s="3" t="s">
        <v>1178</v>
      </c>
    </row>
    <row r="222" spans="1:3">
      <c r="A222" s="4" t="s">
        <v>1179</v>
      </c>
      <c r="B222" s="5" t="n">
        <v>316128</v>
      </c>
      <c r="C222" s="5" t="n">
        <v>276380</v>
      </c>
    </row>
    <row r="223" spans="1:3">
      <c r="A223" s="4" t="s">
        <v>1254</v>
      </c>
    </row>
    <row r="224" spans="1:3">
      <c r="A224" s="3" t="s">
        <v>1178</v>
      </c>
    </row>
    <row r="225" spans="1:3">
      <c r="A225" s="4" t="s">
        <v>1179</v>
      </c>
      <c r="B225" s="5" t="n">
        <v>1324</v>
      </c>
    </row>
    <row r="226" spans="1:3">
      <c r="A226" s="4" t="s">
        <v>1255</v>
      </c>
    </row>
    <row r="227" spans="1:3">
      <c r="A227" s="3" t="s">
        <v>1178</v>
      </c>
    </row>
    <row r="228" spans="1:3">
      <c r="A228" s="4" t="s">
        <v>1179</v>
      </c>
      <c r="B228" s="5" t="n">
        <v>51</v>
      </c>
    </row>
    <row r="229" spans="1:3">
      <c r="A229" s="4" t="s">
        <v>1256</v>
      </c>
    </row>
    <row r="230" spans="1:3">
      <c r="A230" s="3" t="s">
        <v>1178</v>
      </c>
    </row>
    <row r="231" spans="1:3">
      <c r="A231" s="4" t="s">
        <v>1179</v>
      </c>
      <c r="B231" s="5" t="n">
        <v>79964</v>
      </c>
    </row>
    <row r="232" spans="1:3">
      <c r="A232" s="4" t="s">
        <v>1257</v>
      </c>
    </row>
    <row r="233" spans="1:3">
      <c r="A233" s="3" t="s">
        <v>1178</v>
      </c>
    </row>
    <row r="234" spans="1:3">
      <c r="A234" s="4" t="s">
        <v>1179</v>
      </c>
      <c r="B234" s="5" t="n">
        <v>19239</v>
      </c>
    </row>
    <row r="235" spans="1:3">
      <c r="A235" s="4" t="s">
        <v>1258</v>
      </c>
    </row>
    <row r="236" spans="1:3">
      <c r="A236" s="3" t="s">
        <v>1178</v>
      </c>
    </row>
    <row r="237" spans="1:3">
      <c r="A237" s="4" t="s">
        <v>1179</v>
      </c>
      <c r="B237" s="5" t="n">
        <v>32294</v>
      </c>
    </row>
    <row r="238" spans="1:3">
      <c r="A238" s="4" t="s">
        <v>1259</v>
      </c>
    </row>
    <row r="239" spans="1:3">
      <c r="A239" s="3" t="s">
        <v>1178</v>
      </c>
    </row>
    <row r="240" spans="1:3">
      <c r="A240" s="4" t="s">
        <v>1179</v>
      </c>
      <c r="B240" s="5" t="n">
        <v>29087</v>
      </c>
    </row>
    <row r="241" spans="1:3">
      <c r="A241" s="4" t="s">
        <v>1260</v>
      </c>
    </row>
    <row r="242" spans="1:3">
      <c r="A242" s="3" t="s">
        <v>1178</v>
      </c>
    </row>
    <row r="243" spans="1:3">
      <c r="A243" s="4" t="s">
        <v>1179</v>
      </c>
      <c r="B243" s="5" t="n">
        <v>6353</v>
      </c>
    </row>
    <row r="244" spans="1:3">
      <c r="A244" s="4" t="s">
        <v>1261</v>
      </c>
    </row>
    <row r="245" spans="1:3">
      <c r="A245" s="3" t="s">
        <v>1178</v>
      </c>
    </row>
    <row r="246" spans="1:3">
      <c r="A246" s="4" t="s">
        <v>1179</v>
      </c>
      <c r="B246" s="5" t="n">
        <v>23378</v>
      </c>
      <c r="C246" s="4" t="s">
        <v>128</v>
      </c>
    </row>
    <row r="247" spans="1:3">
      <c r="A247" s="4" t="s">
        <v>1262</v>
      </c>
    </row>
    <row r="248" spans="1:3">
      <c r="A248" s="3" t="s">
        <v>1178</v>
      </c>
    </row>
    <row r="249" spans="1:3">
      <c r="A249" s="4" t="s">
        <v>1179</v>
      </c>
      <c r="B249" s="5" t="n">
        <v>94623</v>
      </c>
    </row>
    <row r="250" spans="1:3">
      <c r="A250" s="4" t="s">
        <v>1263</v>
      </c>
    </row>
    <row r="251" spans="1:3">
      <c r="A251" s="3" t="s">
        <v>1178</v>
      </c>
    </row>
    <row r="252" spans="1:3">
      <c r="A252" s="4" t="s">
        <v>1179</v>
      </c>
      <c r="B252" s="5" t="n">
        <v>12420</v>
      </c>
    </row>
    <row r="253" spans="1:3">
      <c r="A253" s="4" t="s">
        <v>1264</v>
      </c>
    </row>
    <row r="254" spans="1:3">
      <c r="A254" s="3" t="s">
        <v>1178</v>
      </c>
    </row>
    <row r="255" spans="1:3">
      <c r="A255" s="4" t="s">
        <v>1179</v>
      </c>
      <c r="B255" s="5" t="n">
        <v>9184</v>
      </c>
    </row>
    <row r="256" spans="1:3">
      <c r="A256" s="4" t="s">
        <v>1265</v>
      </c>
    </row>
    <row r="257" spans="1:3">
      <c r="A257" s="3" t="s">
        <v>1178</v>
      </c>
    </row>
    <row r="258" spans="1:3">
      <c r="A258" s="4" t="s">
        <v>1179</v>
      </c>
      <c r="B258" s="5" t="n">
        <v>2024</v>
      </c>
    </row>
    <row r="259" spans="1:3">
      <c r="A259" s="4" t="s">
        <v>1266</v>
      </c>
    </row>
    <row r="260" spans="1:3">
      <c r="A260" s="3" t="s">
        <v>1178</v>
      </c>
    </row>
    <row r="261" spans="1:3">
      <c r="A261" s="4" t="s">
        <v>1179</v>
      </c>
      <c r="B261" s="4" t="s">
        <v>128</v>
      </c>
    </row>
    <row r="262" spans="1:3">
      <c r="A262" s="4" t="s">
        <v>1267</v>
      </c>
    </row>
    <row r="263" spans="1:3">
      <c r="A263" s="3" t="s">
        <v>1178</v>
      </c>
    </row>
    <row r="264" spans="1:3">
      <c r="A264" s="4" t="s">
        <v>1179</v>
      </c>
      <c r="B264" s="5" t="n">
        <v>6187</v>
      </c>
    </row>
    <row r="265" spans="1:3">
      <c r="A265" s="4" t="s">
        <v>1268</v>
      </c>
    </row>
    <row r="266" spans="1:3">
      <c r="A266" s="3" t="s">
        <v>1178</v>
      </c>
    </row>
    <row r="267" spans="1:3">
      <c r="A267" s="4" t="s">
        <v>1179</v>
      </c>
      <c r="B267" s="4" t="s">
        <v>128</v>
      </c>
    </row>
    <row r="268" spans="1:3">
      <c r="A268" s="4" t="s">
        <v>1269</v>
      </c>
    </row>
    <row r="269" spans="1:3">
      <c r="A269" s="3" t="s">
        <v>1178</v>
      </c>
    </row>
    <row r="270" spans="1:3">
      <c r="A270" s="4" t="s">
        <v>1179</v>
      </c>
      <c r="B270" s="5" t="n">
        <v>5381</v>
      </c>
      <c r="C270" s="5" t="n">
        <v>4689</v>
      </c>
    </row>
    <row r="271" spans="1:3">
      <c r="A271" s="4" t="s">
        <v>1270</v>
      </c>
    </row>
    <row r="272" spans="1:3">
      <c r="A272" s="3" t="s">
        <v>1178</v>
      </c>
    </row>
    <row r="273" spans="1:3">
      <c r="A273" s="4" t="s">
        <v>1179</v>
      </c>
      <c r="B273" s="4" t="s">
        <v>128</v>
      </c>
    </row>
    <row r="274" spans="1:3">
      <c r="A274" s="4" t="s">
        <v>1271</v>
      </c>
    </row>
    <row r="275" spans="1:3">
      <c r="A275" s="3" t="s">
        <v>1178</v>
      </c>
    </row>
    <row r="276" spans="1:3">
      <c r="A276" s="4" t="s">
        <v>1179</v>
      </c>
      <c r="B276" s="4" t="s">
        <v>128</v>
      </c>
    </row>
    <row r="277" spans="1:3">
      <c r="A277" s="4" t="s">
        <v>1272</v>
      </c>
    </row>
    <row r="278" spans="1:3">
      <c r="A278" s="3" t="s">
        <v>1178</v>
      </c>
    </row>
    <row r="279" spans="1:3">
      <c r="A279" s="4" t="s">
        <v>1179</v>
      </c>
      <c r="B279" s="4" t="s">
        <v>128</v>
      </c>
    </row>
    <row r="280" spans="1:3">
      <c r="A280" s="4" t="s">
        <v>1273</v>
      </c>
    </row>
    <row r="281" spans="1:3">
      <c r="A281" s="3" t="s">
        <v>1178</v>
      </c>
    </row>
    <row r="282" spans="1:3">
      <c r="A282" s="4" t="s">
        <v>1179</v>
      </c>
      <c r="B282" s="4" t="s">
        <v>128</v>
      </c>
    </row>
    <row r="283" spans="1:3">
      <c r="A283" s="4" t="s">
        <v>1274</v>
      </c>
    </row>
    <row r="284" spans="1:3">
      <c r="A284" s="3" t="s">
        <v>1178</v>
      </c>
    </row>
    <row r="285" spans="1:3">
      <c r="A285" s="4" t="s">
        <v>1179</v>
      </c>
      <c r="B285" s="4" t="s">
        <v>128</v>
      </c>
    </row>
    <row r="286" spans="1:3">
      <c r="A286" s="4" t="s">
        <v>1275</v>
      </c>
    </row>
    <row r="287" spans="1:3">
      <c r="A287" s="3" t="s">
        <v>1178</v>
      </c>
    </row>
    <row r="288" spans="1:3">
      <c r="A288" s="4" t="s">
        <v>1179</v>
      </c>
      <c r="B288" s="4" t="s">
        <v>128</v>
      </c>
    </row>
    <row r="289" spans="1:3">
      <c r="A289" s="4" t="s">
        <v>1276</v>
      </c>
    </row>
    <row r="290" spans="1:3">
      <c r="A290" s="3" t="s">
        <v>1178</v>
      </c>
    </row>
    <row r="291" spans="1:3">
      <c r="A291" s="4" t="s">
        <v>1179</v>
      </c>
      <c r="B291" s="4" t="s">
        <v>128</v>
      </c>
    </row>
    <row r="292" spans="1:3">
      <c r="A292" s="4" t="s">
        <v>1277</v>
      </c>
    </row>
    <row r="293" spans="1:3">
      <c r="A293" s="3" t="s">
        <v>1178</v>
      </c>
    </row>
    <row r="294" spans="1:3">
      <c r="A294" s="4" t="s">
        <v>1179</v>
      </c>
      <c r="B294" s="4" t="s">
        <v>128</v>
      </c>
      <c r="C294" s="4" t="s">
        <v>128</v>
      </c>
    </row>
    <row r="295" spans="1:3">
      <c r="A295" s="4" t="s">
        <v>1278</v>
      </c>
    </row>
    <row r="296" spans="1:3">
      <c r="A296" s="3" t="s">
        <v>1178</v>
      </c>
    </row>
    <row r="297" spans="1:3">
      <c r="A297" s="4" t="s">
        <v>1179</v>
      </c>
      <c r="B297" s="4" t="s">
        <v>128</v>
      </c>
    </row>
    <row r="298" spans="1:3">
      <c r="A298" s="4" t="s">
        <v>1279</v>
      </c>
    </row>
    <row r="299" spans="1:3">
      <c r="A299" s="3" t="s">
        <v>1178</v>
      </c>
    </row>
    <row r="300" spans="1:3">
      <c r="A300" s="4" t="s">
        <v>1179</v>
      </c>
      <c r="B300" s="4" t="s">
        <v>128</v>
      </c>
    </row>
    <row r="301" spans="1:3">
      <c r="A301" s="4" t="s">
        <v>1280</v>
      </c>
    </row>
    <row r="302" spans="1:3">
      <c r="A302" s="3" t="s">
        <v>1178</v>
      </c>
    </row>
    <row r="303" spans="1:3">
      <c r="A303" s="4" t="s">
        <v>1179</v>
      </c>
      <c r="B303" s="4" t="s">
        <v>128</v>
      </c>
    </row>
    <row r="304" spans="1:3">
      <c r="A304" s="4" t="s">
        <v>1281</v>
      </c>
    </row>
    <row r="305" spans="1:3">
      <c r="A305" s="3" t="s">
        <v>1178</v>
      </c>
    </row>
    <row r="306" spans="1:3">
      <c r="A306" s="4" t="s">
        <v>1179</v>
      </c>
      <c r="B306" s="4" t="s">
        <v>128</v>
      </c>
    </row>
    <row r="307" spans="1:3">
      <c r="A307" s="4" t="s">
        <v>1282</v>
      </c>
    </row>
    <row r="308" spans="1:3">
      <c r="A308" s="3" t="s">
        <v>1178</v>
      </c>
    </row>
    <row r="309" spans="1:3">
      <c r="A309" s="4" t="s">
        <v>1179</v>
      </c>
      <c r="B309" s="5" t="n">
        <v>454</v>
      </c>
    </row>
    <row r="310" spans="1:3">
      <c r="A310" s="4" t="s">
        <v>1283</v>
      </c>
    </row>
    <row r="311" spans="1:3">
      <c r="A311" s="3" t="s">
        <v>1178</v>
      </c>
    </row>
    <row r="312" spans="1:3">
      <c r="A312" s="4" t="s">
        <v>1179</v>
      </c>
      <c r="B312" s="5" t="n">
        <v>4927</v>
      </c>
    </row>
    <row r="313" spans="1:3">
      <c r="A313" s="4" t="s">
        <v>1284</v>
      </c>
    </row>
    <row r="314" spans="1:3">
      <c r="A314" s="3" t="s">
        <v>1178</v>
      </c>
    </row>
    <row r="315" spans="1:3">
      <c r="A315" s="4" t="s">
        <v>1179</v>
      </c>
      <c r="B315" s="4" t="s">
        <v>128</v>
      </c>
    </row>
    <row r="316" spans="1:3">
      <c r="A316" s="4" t="s">
        <v>1285</v>
      </c>
    </row>
    <row r="317" spans="1:3">
      <c r="A317" s="3" t="s">
        <v>1178</v>
      </c>
    </row>
    <row r="318" spans="1:3">
      <c r="A318" s="4" t="s">
        <v>1179</v>
      </c>
      <c r="B318" s="5" t="n">
        <v>5</v>
      </c>
      <c r="C318" s="5" t="n">
        <v>5</v>
      </c>
    </row>
    <row r="319" spans="1:3">
      <c r="A319" s="4" t="s">
        <v>1286</v>
      </c>
    </row>
    <row r="320" spans="1:3">
      <c r="A320" s="3" t="s">
        <v>1178</v>
      </c>
    </row>
    <row r="321" spans="1:3">
      <c r="A321" s="4" t="s">
        <v>1179</v>
      </c>
      <c r="B321" s="4" t="s">
        <v>128</v>
      </c>
    </row>
    <row r="322" spans="1:3">
      <c r="A322" s="4" t="s">
        <v>1287</v>
      </c>
    </row>
    <row r="323" spans="1:3">
      <c r="A323" s="3" t="s">
        <v>1178</v>
      </c>
    </row>
    <row r="324" spans="1:3">
      <c r="A324" s="4" t="s">
        <v>1179</v>
      </c>
      <c r="B324" s="4" t="s">
        <v>128</v>
      </c>
    </row>
    <row r="325" spans="1:3">
      <c r="A325" s="4" t="s">
        <v>1288</v>
      </c>
    </row>
    <row r="326" spans="1:3">
      <c r="A326" s="3" t="s">
        <v>1178</v>
      </c>
    </row>
    <row r="327" spans="1:3">
      <c r="A327" s="4" t="s">
        <v>1179</v>
      </c>
      <c r="B327" s="4" t="s">
        <v>128</v>
      </c>
    </row>
    <row r="328" spans="1:3">
      <c r="A328" s="4" t="s">
        <v>1289</v>
      </c>
    </row>
    <row r="329" spans="1:3">
      <c r="A329" s="3" t="s">
        <v>1178</v>
      </c>
    </row>
    <row r="330" spans="1:3">
      <c r="A330" s="4" t="s">
        <v>1179</v>
      </c>
      <c r="B330" s="4" t="s">
        <v>128</v>
      </c>
    </row>
    <row r="331" spans="1:3">
      <c r="A331" s="4" t="s">
        <v>1290</v>
      </c>
    </row>
    <row r="332" spans="1:3">
      <c r="A332" s="3" t="s">
        <v>1178</v>
      </c>
    </row>
    <row r="333" spans="1:3">
      <c r="A333" s="4" t="s">
        <v>1179</v>
      </c>
      <c r="B333" s="4" t="s">
        <v>128</v>
      </c>
    </row>
    <row r="334" spans="1:3">
      <c r="A334" s="4" t="s">
        <v>1291</v>
      </c>
    </row>
    <row r="335" spans="1:3">
      <c r="A335" s="3" t="s">
        <v>1178</v>
      </c>
    </row>
    <row r="336" spans="1:3">
      <c r="A336" s="4" t="s">
        <v>1179</v>
      </c>
      <c r="B336" s="4" t="s">
        <v>128</v>
      </c>
    </row>
    <row r="337" spans="1:3">
      <c r="A337" s="4" t="s">
        <v>1292</v>
      </c>
    </row>
    <row r="338" spans="1:3">
      <c r="A338" s="3" t="s">
        <v>1178</v>
      </c>
    </row>
    <row r="339" spans="1:3">
      <c r="A339" s="4" t="s">
        <v>1179</v>
      </c>
      <c r="B339" s="4" t="s">
        <v>128</v>
      </c>
    </row>
    <row r="340" spans="1:3">
      <c r="A340" s="4" t="s">
        <v>1293</v>
      </c>
    </row>
    <row r="341" spans="1:3">
      <c r="A341" s="3" t="s">
        <v>1178</v>
      </c>
    </row>
    <row r="342" spans="1:3">
      <c r="A342" s="4" t="s">
        <v>1179</v>
      </c>
      <c r="B342" s="4" t="s">
        <v>128</v>
      </c>
      <c r="C342" s="4" t="s">
        <v>128</v>
      </c>
    </row>
    <row r="343" spans="1:3">
      <c r="A343" s="4" t="s">
        <v>1294</v>
      </c>
    </row>
    <row r="344" spans="1:3">
      <c r="A344" s="3" t="s">
        <v>1178</v>
      </c>
    </row>
    <row r="345" spans="1:3">
      <c r="A345" s="4" t="s">
        <v>1179</v>
      </c>
      <c r="B345" s="4" t="s">
        <v>128</v>
      </c>
    </row>
    <row r="346" spans="1:3">
      <c r="A346" s="4" t="s">
        <v>1295</v>
      </c>
    </row>
    <row r="347" spans="1:3">
      <c r="A347" s="3" t="s">
        <v>1178</v>
      </c>
    </row>
    <row r="348" spans="1:3">
      <c r="A348" s="4" t="s">
        <v>1179</v>
      </c>
      <c r="B348" s="4" t="s">
        <v>128</v>
      </c>
    </row>
    <row r="349" spans="1:3">
      <c r="A349" s="4" t="s">
        <v>1296</v>
      </c>
    </row>
    <row r="350" spans="1:3">
      <c r="A350" s="3" t="s">
        <v>1178</v>
      </c>
    </row>
    <row r="351" spans="1:3">
      <c r="A351" s="4" t="s">
        <v>1179</v>
      </c>
      <c r="B351" s="4" t="s">
        <v>128</v>
      </c>
    </row>
    <row r="352" spans="1:3">
      <c r="A352" s="4" t="s">
        <v>1297</v>
      </c>
    </row>
    <row r="353" spans="1:3">
      <c r="A353" s="3" t="s">
        <v>1178</v>
      </c>
    </row>
    <row r="354" spans="1:3">
      <c r="A354" s="4" t="s">
        <v>1179</v>
      </c>
      <c r="B354" s="4" t="s">
        <v>128</v>
      </c>
    </row>
    <row r="355" spans="1:3">
      <c r="A355" s="4" t="s">
        <v>1298</v>
      </c>
    </row>
    <row r="356" spans="1:3">
      <c r="A356" s="3" t="s">
        <v>1178</v>
      </c>
    </row>
    <row r="357" spans="1:3">
      <c r="A357" s="4" t="s">
        <v>1179</v>
      </c>
      <c r="B357" s="4" t="s">
        <v>128</v>
      </c>
    </row>
    <row r="358" spans="1:3">
      <c r="A358" s="4" t="s">
        <v>1299</v>
      </c>
    </row>
    <row r="359" spans="1:3">
      <c r="A359" s="3" t="s">
        <v>1178</v>
      </c>
    </row>
    <row r="360" spans="1:3">
      <c r="A360" s="4" t="s">
        <v>1179</v>
      </c>
      <c r="B360" s="4" t="s">
        <v>128</v>
      </c>
    </row>
    <row r="361" spans="1:3">
      <c r="A361" s="4" t="s">
        <v>1300</v>
      </c>
    </row>
    <row r="362" spans="1:3">
      <c r="A362" s="3" t="s">
        <v>1178</v>
      </c>
    </row>
    <row r="363" spans="1:3">
      <c r="A363" s="4" t="s">
        <v>1179</v>
      </c>
      <c r="B363" s="6"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301</v>
      </c>
      <c r="B1" s="2" t="s">
        <v>1</v>
      </c>
    </row>
    <row r="2" spans="1:2">
      <c r="B2" s="2" t="s">
        <v>2</v>
      </c>
    </row>
    <row r="3" spans="1:2">
      <c r="A3" s="3" t="s">
        <v>1178</v>
      </c>
    </row>
    <row r="4" spans="1:2">
      <c r="A4" s="4" t="s">
        <v>1302</v>
      </c>
      <c r="B4" s="4" t="s">
        <v>795</v>
      </c>
    </row>
    <row r="5" spans="1:2">
      <c r="A5" s="4" t="s">
        <v>1303</v>
      </c>
    </row>
    <row r="6" spans="1:2">
      <c r="A6" s="3" t="s">
        <v>1178</v>
      </c>
    </row>
    <row r="7" spans="1:2">
      <c r="A7" s="4" t="s">
        <v>1304</v>
      </c>
      <c r="B7" s="4" t="s">
        <v>1305</v>
      </c>
    </row>
    <row r="8" spans="1:2">
      <c r="A8" s="4" t="s">
        <v>1306</v>
      </c>
    </row>
    <row r="9" spans="1:2">
      <c r="A9" s="3" t="s">
        <v>1178</v>
      </c>
    </row>
    <row r="10" spans="1:2">
      <c r="A10" s="4" t="s">
        <v>1307</v>
      </c>
      <c r="B10" s="4" t="s">
        <v>1305</v>
      </c>
    </row>
    <row r="11" spans="1:2">
      <c r="A11" s="4" t="s">
        <v>1085</v>
      </c>
    </row>
    <row r="12" spans="1:2">
      <c r="A12" s="3" t="s">
        <v>1178</v>
      </c>
    </row>
    <row r="13" spans="1:2">
      <c r="A13" s="4" t="s">
        <v>1307</v>
      </c>
      <c r="B13" s="4" t="s">
        <v>1305</v>
      </c>
    </row>
    <row r="14" spans="1:2">
      <c r="A14" s="4" t="s">
        <v>1308</v>
      </c>
    </row>
    <row r="15" spans="1:2">
      <c r="A15" s="3" t="s">
        <v>1178</v>
      </c>
    </row>
    <row r="16" spans="1:2">
      <c r="A16" s="4" t="s">
        <v>1307</v>
      </c>
      <c r="B16" s="4" t="s">
        <v>1305</v>
      </c>
    </row>
    <row r="17" spans="1:2">
      <c r="A17" s="4" t="s">
        <v>1012</v>
      </c>
    </row>
    <row r="18" spans="1:2">
      <c r="A18" s="3" t="s">
        <v>1178</v>
      </c>
    </row>
    <row r="19" spans="1:2">
      <c r="A19" s="4" t="s">
        <v>1103</v>
      </c>
      <c r="B19" s="4" t="s">
        <v>455</v>
      </c>
    </row>
    <row r="20" spans="1:2">
      <c r="A20" s="4" t="s">
        <v>1014</v>
      </c>
    </row>
    <row r="21" spans="1:2">
      <c r="A21" s="3" t="s">
        <v>1178</v>
      </c>
    </row>
    <row r="22" spans="1:2">
      <c r="A22" s="4" t="s">
        <v>1103</v>
      </c>
      <c r="B22" s="4" t="s">
        <v>4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03:11Z</dcterms:created>
  <dcterms:modified xmlns:dcterms="http://purl.org/dc/terms/" xmlns:xsi="http://www.w3.org/2001/XMLSchema-instance" xsi:type="dcterms:W3CDTF">2018-02-22T15:03:11Z</dcterms:modified>
</cp:coreProperties>
</file>